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BALANCE " sheetId="6" r:id="rId6"/>
    <s:sheet name="CONSOLIDATED CONDENSED BALANCE7" sheetId="7" r:id="rId7"/>
    <s:sheet name="CONSOLIDATED CONDENSED STATEME8" sheetId="8" r:id="rId8"/>
    <s:sheet name="CONSOLIDATED CONDENSED STATEME9" sheetId="9" r:id="rId9"/>
    <s:sheet name="BASIS OF PRESENTATION" sheetId="10" r:id="rId10"/>
    <s:sheet name="SUMMARY OF SIGNIFICANT ACCOUNTI" sheetId="11" r:id="rId11"/>
    <s:sheet name="RECENTLY ANNOUNCED REINSURANCE " sheetId="12" r:id="rId12"/>
    <s:sheet name="DAI-ICHI MERGER" sheetId="13" r:id="rId13"/>
    <s:sheet name="MONY CLOSED BLOCK OF BUSINESS" sheetId="14" r:id="rId14"/>
    <s:sheet name="INVESTMENT OPERATIONS" sheetId="15" r:id="rId15"/>
    <s:sheet name="MORTGAGE LOANS" sheetId="16" r:id="rId16"/>
    <s:sheet name="DEFERRED POLICY ACQUISITION COS" sheetId="17" r:id="rId17"/>
    <s:sheet name="GOODWILL" sheetId="18" r:id="rId18"/>
    <s:sheet name="DEBT AND OTHER OBLIGATIONS" sheetId="19" r:id="rId19"/>
    <s:sheet name="COMMITMENTS AND CONTINGENCIES" sheetId="20" r:id="rId20"/>
    <s:sheet name="EMPLOYEE BENEFIT PLANS" sheetId="21" r:id="rId21"/>
    <s:sheet name="ACCUMULATED OTHER COMPREHENSIVE" sheetId="22" r:id="rId22"/>
    <s:sheet name="INCOME TAXES" sheetId="23" r:id="rId23"/>
    <s:sheet name="FAIR VALUE OF FINANCIAL INSTRUM" sheetId="24" r:id="rId24"/>
    <s:sheet name="DERIVATIVE FINANCIAL INSTRUMENT" sheetId="25" r:id="rId25"/>
    <s:sheet name="OFFSETTING OF ASSETS AND LIABIL" sheetId="26" r:id="rId26"/>
    <s:sheet name="OPERATING SEGMENTS" sheetId="27" r:id="rId27"/>
    <s:sheet name="SUBSEQUENT EVENTS" sheetId="28" r:id="rId28"/>
    <s:sheet name="SUMMARY OF SIGNIFICANT ACCOUN29" sheetId="29" r:id="rId29"/>
    <s:sheet name="SUMMARY OF SIGNIFICANT ACCOUN30" sheetId="30" r:id="rId30"/>
    <s:sheet name="DAI-ICHI MERGER (Tables)" sheetId="31" r:id="rId31"/>
    <s:sheet name="MONY CLOSED BLOCK OF BUSINESS (" sheetId="32" r:id="rId32"/>
    <s:sheet name="INVESTMENT OPERATIONS (Tables)" sheetId="33" r:id="rId33"/>
    <s:sheet name="MORTGAGE LOANS (Tables)" sheetId="34" r:id="rId34"/>
    <s:sheet name="DEFERRED POLICY ACQUISITION C35" sheetId="35" r:id="rId35"/>
    <s:sheet name="DEBT AND OTHER OBLIGATIONS (Tab" sheetId="36" r:id="rId36"/>
    <s:sheet name="EMPLOYEE BENEFIT PLANS (Tables)" sheetId="37" r:id="rId37"/>
    <s:sheet name="ACCUMULATED OTHER COMPREHENSI38" sheetId="38" r:id="rId38"/>
    <s:sheet name="INCOME TAXES (Tables)" sheetId="39" r:id="rId39"/>
    <s:sheet name="FAIR VALUE OF FINANCIAL INSTR40" sheetId="40" r:id="rId40"/>
    <s:sheet name="DERIVATIVE FINANCIAL INSTRUME41" sheetId="41" r:id="rId41"/>
    <s:sheet name="OFFSETTING OF ASSETS AND LIAB42" sheetId="42" r:id="rId42"/>
    <s:sheet name="OPERATING SEGMENTS (Tables)" sheetId="43" r:id="rId43"/>
    <s:sheet name="BASIS OF PRESENTATION (Details)" sheetId="44" r:id="rId44"/>
    <s:sheet name="SUMMARY OF SIGNIFICANT ACCOUN45" sheetId="45" r:id="rId45"/>
    <s:sheet name="SUMMARY OF SIGNIFICANT ACCOUN46" sheetId="46" r:id="rId46"/>
    <s:sheet name="RECENTLY ANNOUNCED REINSURANC47" sheetId="47" r:id="rId47"/>
    <s:sheet name="DAI-ICHI MERGER (Details)" sheetId="48" r:id="rId48"/>
    <s:sheet name="DAI-ICHI-MERGER (Details 2)" sheetId="49" r:id="rId49"/>
    <s:sheet name="MONY CLOSED BLOCK OF BUSINESS50" sheetId="50" r:id="rId50"/>
    <s:sheet name="INVESTMENT OPERATIONS (Details)" sheetId="51" r:id="rId51"/>
    <s:sheet name="INVESTMENT OPERATIONS (Details " sheetId="52" r:id="rId52"/>
    <s:sheet name="INVESTMENT OPERATIONS (Detail53" sheetId="53" r:id="rId53"/>
    <s:sheet name="INVESTMENT OPERATIONS (Detail54" sheetId="54" r:id="rId54"/>
    <s:sheet name="INVESTMENT OPERATIONS (Detail55" sheetId="55" r:id="rId55"/>
    <s:sheet name="MORTGAGE LOANS (Details)" sheetId="56" r:id="rId56"/>
    <s:sheet name="MORTGAGE LOANS (Details 2)" sheetId="57" r:id="rId57"/>
    <s:sheet name="MORTGAGE LOANS (Details 3)" sheetId="58" r:id="rId58"/>
    <s:sheet name="MORTGAGE LOANS (Details 4)" sheetId="59" r:id="rId59"/>
    <s:sheet name="MORTGAGE LOANS (Details 5)" sheetId="60" r:id="rId60"/>
    <s:sheet name="DEFERRED POLICY ACQUISITION C61" sheetId="61" r:id="rId61"/>
    <s:sheet name="GOODWILL (Details)" sheetId="62" r:id="rId62"/>
    <s:sheet name="DEBT AND OTHER OBLIGATIONS (Det" sheetId="63" r:id="rId63"/>
    <s:sheet name="COMMITMENTS AND CONTINGENCIES (" sheetId="64" r:id="rId64"/>
    <s:sheet name="EMPLOYEE BENEFIT PLANS (Details" sheetId="65" r:id="rId65"/>
    <s:sheet name="EMPLOYEE BENEFIT PLANS (Detai66" sheetId="66" r:id="rId66"/>
    <s:sheet name="ACCUMULATED OTHER COMPREHENSI67" sheetId="67" r:id="rId67"/>
    <s:sheet name="ACCUMULATED OTHER COMPREHENSI68" sheetId="68" r:id="rId68"/>
    <s:sheet name="INCOME TAXES (Details)" sheetId="69" r:id="rId69"/>
    <s:sheet name="INCOME TAXES (Details 2)"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DERIVATIVE FINANCIAL INSTRUME76" sheetId="76" r:id="rId76"/>
    <s:sheet name="DERIVATIVE FINANCIAL INSTRUME77" sheetId="77" r:id="rId77"/>
    <s:sheet name="DERIVATIVE FINANCIAL INSTRUME78" sheetId="78" r:id="rId78"/>
    <s:sheet name="OFFSETTING OF ASSETS AND LIAB79" sheetId="79" r:id="rId79"/>
    <s:sheet name="OFFSETTING OF ASSETS AND LIAB80" sheetId="80" r:id="rId80"/>
    <s:sheet name="OPERATING SEGMENTS (Details)" sheetId="81" r:id="rId81"/>
  </s:sheets>
  <s:definedNames/>
  <s:calcPr calcId="124519" calcMode="auto" fullCalcOnLoad="1"/>
</s:workbook>
</file>

<file path=xl/sharedStrings.xml><?xml version="1.0" encoding="utf-8"?>
<sst xmlns="http://schemas.openxmlformats.org/spreadsheetml/2006/main" uniqueCount="1256">
  <si>
    <t>Document and Entity Information - shares</t>
  </si>
  <si>
    <t>9 Months Ended</t>
  </si>
  <si>
    <t>Sep. 30, 2015</t>
  </si>
  <si>
    <t>Oct. 01, 2015</t>
  </si>
  <si>
    <t>Document and Entity Information</t>
  </si>
  <si>
    <t>Entity Registrant Name</t>
  </si>
  <si>
    <t>PROTECTIVE LIFE INSURANCE CO</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CONDENSED STATEMENTS OF INCOME - USD ($) $ in Thousands</t>
  </si>
  <si>
    <t>1 Months Ended</t>
  </si>
  <si>
    <t>3 Months Ended</t>
  </si>
  <si>
    <t>8 Months Ended</t>
  </si>
  <si>
    <t>Jan. 31, 2015</t>
  </si>
  <si>
    <t>Sep. 30, 2014</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2015 Successor - $265,315 and $685,256); (2015 Predecessor - $87,830; 2014 Predecessor - three months: $217,179; nine months: $849,151)</t>
  </si>
  <si>
    <t>Amortization of deferred policy acquisition costs and value of business acquired</t>
  </si>
  <si>
    <t>Other operating expenses, net of reinsurance ceded: (2015 Successor - $51,174 and $138,013); (2015 Predecessor - $17,700; 2014 Predecessor - three months: $49,909; nine months: $141,502)</t>
  </si>
  <si>
    <t>Total benefits and expenses</t>
  </si>
  <si>
    <t>Income (loss) before income tax</t>
  </si>
  <si>
    <t>Income tax (benefit) expense</t>
  </si>
  <si>
    <t>Net income (loss)</t>
  </si>
  <si>
    <t>Predecessor</t>
  </si>
  <si>
    <t>CONSOLIDATED CONDENSED STATEMENTS OF INCOME (Parenthetical) - USD ($) $ in Thousands</t>
  </si>
  <si>
    <t>Benefits and settlement expenses, reinsurance ceded</t>
  </si>
  <si>
    <t>Other operating expenses, reinsurance ceded</t>
  </si>
  <si>
    <t>CONSOLIDATED CONDENSED STATEMENTS OF COMPREHENSIVE INCOME (LOSS) - USD ($) $ in Thousands</t>
  </si>
  <si>
    <t>Other comprehensive income (loss):</t>
  </si>
  <si>
    <t>Change in net unrealized gains (losses) on investments, net of income tax:(2015 Successor - $(25,285) and $(506,797)); (2015 Predecessor - $259,616; 2014 Predecessor - three months: $(46,077); nine months: $429,653)</t>
  </si>
  <si>
    <t>Reclassification adjustment for investment amounts included in net income, net of income tax: (2015 Successor - $3,961 and $4,664); (2015 Predecessor -$(2,244); 2014 Predecessor - three months: $(6,962); nine months - $(15,543))</t>
  </si>
  <si>
    <t>Change in net unrealized gains (losses) relating to other-than-temporary impaired investments for which a portion has been recognized in earnings, net of income tax: (2015 Successor - $781 and $(1,677)); 2015 Predecessor - $(131); 2014 Predecessor - three months: $561; nine months: $2,419)</t>
  </si>
  <si>
    <t>Change in accumulated (loss) gain - derivatives, net of income tax: (2015 Successor - $0 and $(45)); 2015 Predecessor - $5; 2014 Predecessor - three months: $(22); nine months: $(31))</t>
  </si>
  <si>
    <t>Reclassification adjustment for derivative amounts included in net income, net of income tax: (2015 Successor - $0 and $45); 2015 Predecessor - $13; 2014 Predecessor - three months: $103; nine months: $552)</t>
  </si>
  <si>
    <t>Total other comprehensive income (loss)</t>
  </si>
  <si>
    <t>Total comprehensive income (loss)</t>
  </si>
  <si>
    <t>CONSOLIDATED CONDENS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CONDENSED BALANCE SHEETS - USD ($) $ in Thousands</t>
  </si>
  <si>
    <t>Dec. 31, 2014</t>
  </si>
  <si>
    <t>Assets</t>
  </si>
  <si>
    <t>Fixed maturities, at fair value (amortized cost: 2015 Successor - $37,813,135; 2014 Predecessor - $33,716,848)</t>
  </si>
  <si>
    <t>Fixed maturities, at amortized cost (fair value: 2015 Successor - $518,363; 2014 Predecessor - $485,422)</t>
  </si>
  <si>
    <t>Equity securities, at fair value (cost: 2015 Successor - $692,622; 2014 Predecessor - $735,297)</t>
  </si>
  <si>
    <t>Mortgage loans (related to securitizations: 2015 Successor - $382,738; 2014 Predecessor - $455,250)</t>
  </si>
  <si>
    <t>Investment real estate, net of accumulated depreciation (2015 Successor - $86; 2014 Predecessor - $246)</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5 Successor - $27,541)</t>
  </si>
  <si>
    <t>Property and equipment, net of accumulated depreciation (2015 Successor - $5,662; 2014 Predecessor - $116,688)</t>
  </si>
  <si>
    <t>Other assets</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Non-recourse funding obligations</t>
  </si>
  <si>
    <t>Repurchase program borrowings</t>
  </si>
  <si>
    <t>Liabilities related to separate accounts</t>
  </si>
  <si>
    <t>Total liabilities</t>
  </si>
  <si>
    <t>Commitments and contingencies - Note 10</t>
  </si>
  <si>
    <t xml:space="preserve"> </t>
  </si>
  <si>
    <t>Shareowner's equity</t>
  </si>
  <si>
    <t>Preferred Stock; $1 par value, shares authorized: 2,000; Liquidation preference: $2,000</t>
  </si>
  <si>
    <t>Common Stock, $1 par value, shares authorized and issued: 2015 and 2014 - 5,000,000</t>
  </si>
  <si>
    <t>Additional paid-in-capital</t>
  </si>
  <si>
    <t>Retained earnings (deficit)</t>
  </si>
  <si>
    <t>Accumulated other comprehensive income (loss):</t>
  </si>
  <si>
    <t>Net unrealized gains (losses) on investments, net of income tax: (2015 Successor - $(502,133); 2014 Predecessor - $796,488)</t>
  </si>
  <si>
    <t>Net unrealized gains relating to other-than-temporary impaired investments for which a portion has been recognized in earnings, net of income tax: (2015 Successor -$(1,677); 2014 Predecessor -$2,208)</t>
  </si>
  <si>
    <t>Total shareowner's equity</t>
  </si>
  <si>
    <t>Total liabilities and shareowner's equity</t>
  </si>
  <si>
    <t>Income tax receivable</t>
  </si>
  <si>
    <t>Accumulated loss - derivatives, net of income tax: (2015 Successor - $0; 2014 Predecessor - $(45))</t>
  </si>
  <si>
    <t>CONSOLIDATED CONDENSED BALANCE SHEETS (Parenthetical) - USD ($)</t>
  </si>
  <si>
    <t>Fixed maturities, amortized cost</t>
  </si>
  <si>
    <t>Fixed maturities, fair value</t>
  </si>
  <si>
    <t>Equity securities, cost</t>
  </si>
  <si>
    <t>Mortgage loans, securitizations</t>
  </si>
  <si>
    <t>Investment real estate, accumulated depreciation</t>
  </si>
  <si>
    <t>Other intangibles, accumulated amortiz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on investments, income tax</t>
  </si>
  <si>
    <t>Net unrealized gains relating to other-than-temporary impaired investments for which a portion has been recognized in earnings, income tax</t>
  </si>
  <si>
    <t>Accumulated loss - derivatives, income tax</t>
  </si>
  <si>
    <t>CONSOLIDATED CONDENSED STATEMENTS OF SHAREOWNER'S EQUITY - USD ($) $ in Thousands</t>
  </si>
  <si>
    <t>Preferred stocks</t>
  </si>
  <si>
    <t>Common Stock</t>
  </si>
  <si>
    <t>Additional Paid-in Capital</t>
  </si>
  <si>
    <t>Retained Earnings</t>
  </si>
  <si>
    <t>Accumulated Other Comprehensive Income (Loss).</t>
  </si>
  <si>
    <t>Total</t>
  </si>
  <si>
    <t>Balance (Predecessor) at Dec. 31, 2013</t>
  </si>
  <si>
    <t>Increase (decrease) in shareowner's equity</t>
  </si>
  <si>
    <t>Other comprehensive income (loss) | Predecessor</t>
  </si>
  <si>
    <t>Balance (Predecessor) at Dec. 31, 2014</t>
  </si>
  <si>
    <t>Net income (loss) | Predecessor</t>
  </si>
  <si>
    <t>Total comprehensive income (loss) | Predecessor</t>
  </si>
  <si>
    <t>Balance (Predecessor) at Jan. 31, 2015</t>
  </si>
  <si>
    <t>Balance at Jan. 31, 2015</t>
  </si>
  <si>
    <t>Other comprehensive income (loss)</t>
  </si>
  <si>
    <t>Return of capital</t>
  </si>
  <si>
    <t>Balance at Sep. 30, 2015</t>
  </si>
  <si>
    <t>CONSOLIDATED CONDENSED STATEMENTS OF CASH FLOWS - USD ($) $ in Thousands</t>
  </si>
  <si>
    <t>Cash flows from operating activities</t>
  </si>
  <si>
    <t>Adjustments to reconcile net income to net cash provided by operating activities:</t>
  </si>
  <si>
    <t>Realized investment losses (gains)</t>
  </si>
  <si>
    <t>Capitalization of deferred policy acquisition costs</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Net cash (used in) provided by investing activities</t>
  </si>
  <si>
    <t>Cash flows from financing activities</t>
  </si>
  <si>
    <t>Issuance (repayment) of non-recourse funding obligations</t>
  </si>
  <si>
    <t>Dividends/Return of capital to parent company</t>
  </si>
  <si>
    <t>Investment product deposits and change in universal life deposits</t>
  </si>
  <si>
    <t>Investment product withdrawals</t>
  </si>
  <si>
    <t>Net cash provided by (used in) financing activities</t>
  </si>
  <si>
    <t>Change in cash</t>
  </si>
  <si>
    <t>Cash at beginning of period</t>
  </si>
  <si>
    <t>Cash at end of period</t>
  </si>
  <si>
    <t>Other income - gains on repurchase of non-recourse funding obligations</t>
  </si>
  <si>
    <t>Payments for business acquisitions</t>
  </si>
  <si>
    <t>Other financing activities, net</t>
  </si>
  <si>
    <t>BASIS OF PRESENTATION</t>
  </si>
  <si>
    <t>1. 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Dai-ichi Life”), when DL Investment (Delaware), Inc. a wholly owned subsidiary of Dai-ichi Life, merged with and into PLC (the “Merger”). Prior to February 1, 2015, and for the periods reported as “predecessor”, PLC’s stock was publicly traded on the New York Stock Exchange. Subsequent to the Merger date, PLC and the Company remain as SEC registrants within the United States. PLC is a holding company with subsidiaries that provide financial services through the production, distribution, and administration of insurance and investment products.
The Merger was accounted for by PLC under the acquisition method of accounting under ASC Topic 805 Business Combinations. In accordance with ASC Topic 805-20-30, all identifiable assets acquired and liabilities assumed were measured at fair value as of the acquisition date. PLC elected to apply “pushdown” accounting by applying the guidance allowed by ASC Topic 805, Business Combinations, including the initial recognition of most of PLC’s assets and liabilities at fair value as of the acquisition date, and similarly recognizing goodwill calculated based on the terms of the transaction and the fair value of the new basis of net assets of PLC. The new basis of accounting will be the basis of the accounting records in the preparation of future financial statements and related disclosures after the Merger date. Goodwill of $735.7 million was recorded as of the acquisition date which represents the cost in excess of the fair value of PLC’s net assets acquired (including identifiable intangibles) in the Merger, and reflects the Company’s assembled workforce, future growth potential and other sources of value not associated with identifiable assets.
The Merger was accounted for by the Company in a manner consistent with that utilized by PLC. In accordance with ASC Topic 805-20-30, all identifiable assets acquired and liabilities assumed were measured at fair value as of the acquisition date. In conjunction with PLC’s and the Company’s election to apply “pushdown” accounting to reflect the impact of the transaction and the new basis of net assets recorded as of February 1, 2015, the entire amount of goodwill and other identifiable intangible assets recognized by PLC were allocated to the Company. This was supported by the fact that the Company is the primary operating subsidiary of PLC and the workforce, distribution and sales organization, current and future policy and portfolio cash flows, and other items for which the transaction was primarily based are consistent between PLC and Company. As such, the entire balance of goodwill of $735.7 million is included in the new basis of net assets of the Company. The new basis of accounting will be the basis of the accounting records in the preparation of future financial statements and related disclosures after the Merger date.
These financial statements have been prepared in accordance with accounting principles generally accepted in the United States of America (“GAAP”) for the interim periods presented herein. Such accounting principles differ from statutory reporting practices used by insurance companies in reporting to state regulatory authorities. Accordingly, they do not include all of the disclosures required by GAAP for complete financial statements. In the opinion of management, the accompanying financial statements reflect all adjustments (consisting only of normal recurring items) necessary for a fair statement of the results for the interim periods presented. Operating results for the three months ended September 30, 2015 (Successor Company), the period of February 1, 2015 to September 30, 2015 (Successor Company) and the period of January 1, 2015 to January 31, 2015 (Predecessor Company) are not necessarily indicative of the results of operations that may be expected for the year ending December 31, 2015 (Successor Company).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4 (Predecessor Company).
The operating results of companies in the insurance industry have historically been subject to significant fluctuations due to changing competition, economic conditions, interest rates, investment performance, insurance ratings, claims, persistency, and other factors.
Reclassifications
Certain reclassifications have been made in the previously reported financial statements and accompanying notes to make the prior year amounts comparable to those of the current year. Such reclassifications had no effect on previously reported net income or shareowner’s equity.
Entities Included
The consolidated condensed financial statements for the predecessor and successor periods presented in this report include the accounts of Protective Life Insurance Company and its affiliate companies in which the Company holds a majority voting or economic interest. Intercompany balances and transactions have been eliminated.</t>
  </si>
  <si>
    <t>SUMMARY OF SIGNIFICANT ACCOUNTING POLICIES</t>
  </si>
  <si>
    <t>2. SUMMARY OF SIGNIFICANT ACCOUNTING POLICIES
Significant Accounting Policies
For a full description of significant accounting policies, see Note 2 to Consolidated Financial Statements included in the Company’s Annual Report on Form 10-K for the year ended December 31, 2014 (Predecessor Company). Other than the accounting matters resulting from the application of pushdown accounting in connection with ASC Topic 805, the Company did not make significant changes to accounting policies during the period of February 1, 2015 to September 30, 2015 (Successor Company) except as noted below.
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and technology. Intangible assets with indefinite lives, primarily insurance licenses, are not amortized, but are reviewed for impairment on an annual basis or whenever events or changes in circumstances indicate that their carrying amount may not be recoverable.
Value of Business Acquired
In conjunction with the Merger, a portion of the purchase price was allocated to the right to receive future gross profits from cash flows and earnings of the Company’s insurance policies and investment contracts as of the date of the Merger. This intangible asset, called value of business acquired (“VOBA”), is based on the actuarially estimated present value of future cash flows from the Company’s insurance policies and investment contracts in-force on the date of the Merger.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block. For interest sensitive products, the Company uses various amortization bases including expected gross profits (“EGPs”), revenues, or insurance in-force.
Goodwill
Goodwill of $735.7 million was recognized in conjunction with the Merger as the excess of the purchase considerations over the fair value of PLC’s identifiable assets acquired and liabilities assumed.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Property and Equipment
In conjunction with the Merger, property and equipment was recorded at fair valu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Land is not depreciated.
The carrying amounts of the Company’s fixed assets are as follows:
Successor
Predecessor
Company
Company
As of
As of
September 30, 2015
December 31, 2014
(Dollars In Thousands)
(Dollars In Thousands)
Home office building
$
$
Land
—
Data processing equipment
Other, principally furniture and equipment
Total property and equipment
Less: accumulated depreciation
Net property and equipment
$
$
Guaranteed Minimum Withdrawal Benefits
The Company also establishes reserves for guaranteed minimum withdrawal benefits (“GMWB”) on its variable annuity (“VA”) products. The GM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MWB is impacted by equity market conditions and can result in the GM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MWB embedded derivative asset. In times of unfavorable equity market conditions the likelihood and severity of claims is increased and expected fee income decreases and can result in the present value of claims exceeding the present value of fees resulting in a net GMWB embedded derivative liability. The methods used to estimate the embedded derivatives employ assumptions about mortality, lapses, policyholder behavior, equity market returns, interest rates, and market volatility. The Company assumes age-based mortality from the National Association of Insurance Commissioners 1994 Variable Annuity MGDB Mortality Table for company experience. Differences between the actual experience and the assumptions used result in variances in profit and could result in losses. In conjunction with the Merger, the Company updated the fair value of the GMWB reserves to reflect current assumptions as of February 1, 2015 (Successor Company). As a result of the application of ASC Topic 805, the Company reset the hedge premium rates utilized in the valuation for all policies to be equal to the present value of future claims with the reset hedge premium rates being capped at the actual charges to the policyholder. This update resulted in a decrease in the net liability of approximately $69.4 million on the Merger date. The Company reinsures certain risks associated with the GMWB to Shades Creek Captive Insurance Company (“Shades Creek”), a direct wholly owned subsidiary of PLC. As of September 30, 2015 (Successor Company), the net GMWB liability held, including the impact of reinsurance was approximately $14.5 million.
Policyholder Liabilities
Insurance Liabilities and Reserves
In conjunction with the Merger and in accordance with ASC 805, insurance liabilities and reserves were recorded at fair value and the underlying contracts were considered to be new contracts, for measurement and reporting purposes as of the acquisition date.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As such, at the acquisition date, the Company updated the assumptions described above to reflect current best estimates and reserves were calculated in accordance with the methodology described below. VOBA was recorded to reflect the difference between the fair value of the contractual insurance liability and the reserve establish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These values were computed using assumptions that include interest rates, mortality, lapse rates, expenses estimates, and other assumptions based on the Company’s experience, modified as necessary to reflect anticipated trends and to include provisions for possible adverse deviation. The liability for future policy benefits and claims on traditional life, health, and credit insurance products includes estimated unpaid claims that have been reported to us and claims incurred but not yet reported.
Universal Life and Investment Products
Universal life and investment products include universal life insurance, guaranteed investment contracts, guaranteed funding agreements, deferred annuities, and annuities without life contingencies.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will be recorded in Benefit and settlement expenses with the liability being recorded in Annuity account balances . For more information regarding the determination of fair value of annuity account balances please refer to Note 15,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Derivatives and Hedging . The Company did not elect to value these FIA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The host contract is accounted for as a debt instrument in accordance with ASC Topic 944— Financial Services—Insurance and is recorded in Annuity account balances with any discount to the minimum account value being accreted using the effective yield method. Benefits and settlement expenses include accreted interest and benefit claims incurred during the period.
The Company markets universal life products with a guaranteed minimum interest rate plus a contingent return based on equity market performance and are considered hybrid financial instruments under the FASB’s ASC Topic 815— Derivatives and Hedging . The Company did not elect to value thes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Derivative financial instruments . For more information regarding the determination of fair value of the IUL embedded derivative refer to Note 15, Fair Value of Financial Instruments . The host contract is accounted for as a debt instrument in accordance with ASC Topic 944— Financial Services—Insurance and is recorded in Future policy benefits and claims with any discount to the minimum account value being accreted using the effective yield method. Benefits and settlement expenses include accreted interest and benefit claims incurred during the period.
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National Association of Insurance Commissioners 1994 Variable Annuity MGDB Mortality Table for company experience. Future declines in the equity market would increase the Company’s GMDB liability. Differences between the actual experience and the assumptions used result in variances in profit and could result in losses. Our GMDB, as of September 30, 2015 (Successor Company), are subject to a dollar-for-dollar reduction upon withdrawal of related annuity deposits on contracts issued prior to January 1, 2003. The Company reinsures certain risks associated with the GMDB to Shades Creek. As of September 30, 2015 (Successor Company), the GMDB reserve, including the impact of reinsurance was $29.2 million.
Property and Casualty Insurance Products
Property and casualty insurance products include service contract business, surety bonds, and guaranteed asset protection (“GAP”).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
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were recorded in the balance sheet using current accounting policies and the most current assumptions as of the merger date. As of the merger date, the Company also calculated the ceded VOBA associated with the reinsured policies. The reinsurance receivables combined with the associated ceded VOBA represent the fair value of the reinsurance assets.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by the Company’s actuarial staff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Accounting Pronouncements Recently Adopted
Accounting Standards Update (“ASU”) No. 2014-08—Reporting Discontinued Operations and Disclosure of Disposals of Components of an Entity. This Update changes the requirements for reporting discontinued operations and related disclosures. The Update limits the definition of a discontinued operation to disposals that represent “strategic shifts” that will have a major effect on an entity’s operation and financial results. Additionally, the Update requires enhanced disclosures about the components of discontinued operations and the financial effects of the disposal. The amendments in this Update are effective for annual and interim periods beginning after December 15, 2014. The Company has reviewed the additional disclosures required by the Update, and will apply the revised guidance to any disposals occurring after the effective date.
ASU No. 2014-11—Repurchase-to-Maturity Transactions, Repurchase Financings, and Disclosures. This Update changes the requirements for classification of certain repurchase agreements, and will expand the use of secured borrowing accounting for repurchase-to-maturity transactions. In addition, the Update requires additional disclosures for repurchase agreements accounted for both as sales and as secured borrowings. The amendments in this Update are effective for annual and interim periods beginning after December 15, 2014. The Update did not impact the Company’s financial position or results of operations. The Company has updated its policies and processes to ensure compliance with the additional disclosure requirements in this Update.
ASU No. 2014-17—Business Combinations (Topic 805). This Update relates to “pushdown accounting”, which refers to pushing down the acquirer’s accounting and reporting basis (which is recognized in conjunction with its accounting for a business combination) to the acquiree’s standalone financial statements. The new guidance makes pushdown accounting optional for an acquiree that is a business or nonprofit activity when there is a change-in- control event (e.g., the acquirer in a business combination obtains control over the acquiree). In addition, the staff of the SEC released Staff Accounting Bulletin (“SAB”) No. 115, which rescinds SAB Topic 5J, “New Basis of Accounting Required in Certain Circumstances” (the SEC staff’s pre-existing guidance on pushdown accounting) and conforms SEC guidance on pushdown accounting to the FASB’s new guidance. Revised SEC guidance was codified in ASU No. 2015-08, issued in May 2015. The new pushdown accounting guidance became effective upon its issuance on November 18, 2014. Although now optional, the Company has applied pushdown accounting to its standalone financial statements effective with the Company becoming a wholly owned subsidiary of Dai-ichi Life on February 1, 2015. The presentation within this report for predecessor and successor periods is consistent with this Update.
Accounting Pronouncements Not Yet Adopted
ASU No. 2014-09—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Early adoption will be allowed, but not before the original effective date. The Company is reviewing its policies and processes to ensure compliance with the requirements in this Update, upon adoption. The Company is currently assessing the impact this standard will have on its non-insurance operations.
ASU No. 2014-15—Presentation of Financial Statements—Going Concern (Subtopic 205-40): Disclosure of Uncertainties about an Entity’s Ability to Continue as a Going Concern. This Update will require management to assess an entity’s ability to continue as a going concern, and will require footnote disclosures in certain circumstances. Under the updated guidance, management should consider relevant conditions and evaluate whether it is probable that the entity will be unable to meet its obligations within one year after the issuance date of the financial statements. The Update is effective for annual periods ending December 31, 2016 and for annual and interim periods thereafter, with early adoption permitted. The amendments in this Update will not impact the Company’s financial position or results of operations. However, the new guidance will require a formal assessment of going concern by management based on criteria prescribed in the new guidance. The Company is reviewing its policies and processes to ensure compliance with the new guidance.
ASU No. 2015-02—Consolidation—Amendments to the Consolidation Analysis. This Update makes several targeted changes to generally accepted accounting principles, including a) eliminating the presumption that a general partner should consolidate a limited partnership and b) eliminating the consolidation model specific to limited partnerships. The amendments also clarify when fees and related party relationships should be considered in the consolidation of variable interest entities. The amendments in this Update are effective for annual and interim periods beginning after December 15, 2015. The Company is reviewing its policies and processes to ensure compliance with the requirements in this Update, upon adoption.
ASU No. 2015-03—Interest—Imputation of Interest . The objective of this Update is to eliminate diversity in practice related to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Update is effective for fiscal years beginning after December 15, 2015, and requires revised presentation of debt issuance costs in all periods presented in the financial statements. The Company is prepared to comply with the revised guidance.
ASU No. 2015-05 — Intangibles — Goodwill and Other —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Update is effective for annual and interim periods beginning after December 15, 2015. The Company is prepared to comply with the revised guidance and does not believe it will materially impact the presentation of the Company’s financial position.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Company is reviewing its products to determine the applicability and potential impact of the new disclosures.
ASU No. 2015-12 - Plan Accounting - (Topics 960, 962 and 965). This Update is a three-part standard that provides guidance on certain aspects of the accounting related to employee benefit plans. Part I requires an employee benefit plan to use contract value as the only measurement amount for fully-benefit responsive investment contracts. Part II simplifies and increases the effectiveness of plan investment disclosure requirements for employee benefit plans by eliminating certain disclosures related to individual investments over 5 percent and by eliminating the need to disaggregate investments in multiple ways. Part III provides a measurement-date practical expedient for plan investments when the fiscal year-end of a plan does not coincide with a month-end. The guidance is effective for fiscal years beginning after December 15, 2015 for all three parts and early adoption is permitted. For parts I and II, amendments should be applied retrospectively to all financial statements presented, while part III should be applied prospectively. The Company is reviewing its policies and procedures to ensure compliance with the revised guidance.
ASU No. 2015-15 — Interest - Imputation of Interest - Presentation and Subsequent Measurement of Debt Issuance Costs Associated with Line-of-Credit Arrangements. The objective of this Update is to clarify the SEC Staff’s position on presenting and measuring debt issuance costs incurred in connection with line-of-credit arrangements given the lack of guidance on the topic in ASU No. 2015-03. This Update reflects the SEC Staff’s decision to not object when an entity defers and presents debt issuance costs as an asset and subsequently amortize the deferred debt issuance costs ratably over the term of the line-of-credit arrangement. The Company is prepared to comply with the revised guidance.
ASU No. 2015-16 - Business Combinations (Topic 805) - Simplifying the Accounting for Measurement-Period Adjustments. This Update provides that an acquirer must recognize adjustments to provisional amounts that are identified during the measurement period following a business combination in the reporting period in which the adjustment amounts are determined. This Update is effective for fiscal years beginning after December 15, 2015, including interim periods within those fiscal years. The amendments in the Update are to be applied prospectively for adjustments that occur after the effective date, with early adoption permitted for financial statements that have not been issued. The Company is prepared to comply with the revised guidance.</t>
  </si>
  <si>
    <t>RECENTLY ANNOUNCED REINSURANCE TRANSACTION</t>
  </si>
  <si>
    <t>3. RECENTLY ANNOUNCED REINSURANCE TRANSACTION
On September 30, 2015, the Company entered into a Master Agreement (the “Master Agreement”) with Genworth Life and Annuity Insurance Company (“GLAIC”). Pursuant to the Master Agreement, the Company agreed to enter into a reinsurance agreement (the “Reinsurance Agreement”) pursuant to which the Company will coinsure certain term life insurance business of GLAIC. In connection with the reinsurance transaction, the Company intends to enter into a financing transaction with a term of up to 20 years involving, among other parties, its indirect wholly owned subsidiary, Golden Gate Captive Insurance Company (“Golden Gate”), and a syndicate of third-party risk takers, to finance up to $2.2 billion of “XXX” reserves related to the GLAIC business to be reinsured and the other term life insurance business currently reinsured by Golden Gate. Although the Company intends to execute the financing transaction concurrently with its entry into the Reinsurance Agreement, the closing of the transactions contemplated by the Master Agreement is not conditioned upon the consummation of the financing transaction.</t>
  </si>
  <si>
    <t>DAI-ICHI MERGER</t>
  </si>
  <si>
    <t>4. DAI-ICHI MERGER
On February 1, 2015 PLC, subsequent to required approvals from PLC’s shareholders and relevant regulatory authorities, became a wholly owned subsidiary of Dai-ichi Life as contemplated by the Agreement and Plan of Merger (the “Merger Agreement”) with Dai-ichi Life and DL Investment (Delaware), Inc., a Delaware corporation and wholly owned subsidiary of Dai-ichi Life, which provided for the Merger of DL Investment (Delaware), Inc. with and into PLC, with PLC surviving the Merger as a wholly owned subsidiary of Dai-ichi Life. On February 1, 2015 each share of PLC’s common stock outstanding was converted into the right to receive $70 per share, without interest (the “Per Share Merger Consideration”). The aggregate cash consideration paid in connection with the Merger for the outstanding shares of common stock was approximately $5.6 billion and paid directly to the shareowners of record by Dai-ichi Life. According to public statements by both companies, the Merger will provide Dai-ichi Life with a platform for growth in the United States, where it did not previously have a significant presence. In connection with the completion of the Merger, PLC’s previously publicly traded equity was delisted from the NYSE, although PLC and the Company remain SEC registrants for financial reporting purposes in the United States.
The Merger was accounted for under the acquisition method of accounting under ASC Topic 805. In accordance with ASC Topic 805-20-30, all identifiable assets acquired and liabilities assumed were measured at fair value as of the acquisition date. Goodwill of $735.7 million represents the cost in excess of the fair value of PLC’s net assets acquired (including identifiable intangibles) in the Merger, and reflects the Company’s assembled workforce, future growth potential and other sources of value not associated with identifiable assets. None of the goodwill is tax deductible.
The following table summarizes the fair value of assets acquired and liabilities assumed at the acquisition date:
Fair Value
As of
February 1, 2015
(Dollars In Thousands)
Assets
Fixed maturities
$
Equity securities
Mortgage loans
Investment real estate
Policy loans
Other long-term investments
Short-term investments
Total investments
Cash
Accrued investment income
Accounts and premiums receivable
Reinsurance receivables
Value of business acquired
Goodwill
Other intangibles
Property and equipment
Other assets
Income tax receivable
Assets related to separate accounts
Variable annuity
Variable universal life
Total assets
$
Liabilities
Future policy and benefit claims
$
Unearned premiums
Total policy liabilities and accruals
Stable value product account balances
Annuity account balances
Other policyholders’ funds
Other liabilities
Deferred income taxes
Non-recourse funding obligations
Repurchase program borrowings
Liabilities related to separate accounts
Variable annuity
Variable universal life
Total liabilities
Net assets acquired
$
As of the acquisition date, all contractual cash flows related to the Company’s historical and acquired receivables (as presented within this consolidated balance sheet) are expected to be collected.
Intangible assets recognized by the Company included the following (excluding goodwill):
Estimated
Fair Value on
Estimated
Acquisition Date
Useful Life
(Dollars In Thousands)
(In Years)
Distribution relationships
$
14-22
Trade names
13-17
Technology
7-14
Total intangible assets subject to amortization
Insurance licenses
Indefinite
Total intangible assets
$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5
$
2016
2017
2018
2019
All tangible and intangible assets of the Company were allocated to applicable operating segments in connection with the recording of pushdown accounting. The purchase price was also allocated to each operating segment in accordance with the determined fair value of the operating segments, such that the total reconciled with the total consideration paid in the merger. Subtraction of the fair value of the tangible and intangible assets for each operating segment from the allocated purchase price of that operating segment resulted in the goodwill allocated to each operating segment. The amount of goodwill allocated to each operating segment is reflected in Note 18 , Operating Segments .
Treatment of Benefit Plans
At or immediately prior to the Merger, each stock appreciation right with respect to shares of PLC’s Common Stock granted under any Stock Plan (each, a “SAR”) that were outstanding and unexercised immediately prior to the Merger and that had a base price per share of Common Stock underlying such SAR (the “Base Price”) that was less than the Per Share Merger Consideration (each such SAR, an “In-the-Money SAR”), whether or not exercisable or vested, was cancelled and converted into the right to receive an amount in cash less any applicable withholding taxes, determined by multiplying (i) the excess of the Per Share Merger Consideration over the Base Price of such In-the-Money SAR by (ii) the number of shares of Common Stock subject to such In-the-Money SAR (such amount, the “SAR Consideration”).
At or immediately prior to the effective time of the Merger, each restricted stock unit with respect to a share of PLC Common Stock granted under any Stock Plan (each, a “RSU”)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RSUs.
The number of performance shares earned for each award of performance shares granted under any Stock Plan was calculated by determining the number of performance shares that would have been paid if the subject award period had ended on the December 31 immediately preceding the Merger (based on the conditions set for payment of performance share awards for the subject award period), provided that the number of performance shares earned for each award were not less than the aggregate number of performance shares at the target performance level. Each performance share earned that was outstanding immediately prior to the Merger, whether or not vested, was cancelled and converted into the right to receive an amount in cash, without interest, less any applicable withholding taxes, determined by multiplying (i) the Per Share Merger Consideration by (ii) the number of Performance Shares.</t>
  </si>
  <si>
    <t>MONY CLOSED BLOCK OF BUSINESS</t>
  </si>
  <si>
    <t>5. 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Insurance Department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merger date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PLC by Dai-ichi Life, this actuarial calculation of the expected timing of MONY’s Closed Block earnings was recalculated and reset as of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September 30, 2015 (Successor Company) and December 31, 2014 (Predecessor Company) is as follows :
Successor
Predecessor
Company
Company
As of
As of
September 30, 2015
December 31, 2014
(Dollars In Thousands)
(Dollars In Thousands)
Closed block liabilities
Future policy benefits, policyholders’ account balances and other policyholder liabilities
$
$
Policyholder dividend obligation
Other liabilities
Total closed block liabilities
Closed block assets
Fixed maturities, available-for-sale, at fair value
$
$
Equity securities, available-for-sale, at fair value
—
Mortgage loans on real estate
Policy loans
Cash and other invested assets
Other assets
Total closed block assets
Excess of reported closed block liabilities over closed block assets
Portion of above representing accumulated other comprehensive income:
Net unrealized investment gains (losses) net of policyholder dividend obligation of $(154,143) (Successor) and $106,886 (Predecessor)
—
—
Future earnings to be recognized from closed block assets and closed block liabilities
$
$
Reconciliation of the policyholder dividend obligation is as follows:
Successor
Predecessor
Company
Company
February 1, 2015
January 1, 2015
For The Nine
to
to
Months Ended
September 30, 2015
January 31, 2015
September 30, 2014
(Dollars In Thousands)
(Dollars In Thousands)
Policyholder dividend obligation, beginning of period
$
$
$
Applicable to net revenue (losses)
)
)
)
Change in net unrealized investment gains (losses) allocated to the policyholder dividend obligation; includes deferred tax benefits of $(83,000) (Successor); $47,277 (2015 - Predecessor); $38,448 (2014 - Predecessor)
)
Policyholder dividend obligation, end of period
$
$
$
Closed Block revenues and expenses were as follows:
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Revenues
Premiums and other income
$
$
$
$
$
Net investment income (loss)
Net investment gains (losses)
Total revenues
Benefits and other deductions
Benefits and settlement expenses
Other operating expenses
—
Total benefits and other deductions
Net revenues before income taxes
Income tax expense
Net revenues
$
$
$
$
$</t>
  </si>
  <si>
    <t>INVESTMENT OPERATIONS</t>
  </si>
  <si>
    <t>6. INVESTMENT OPERATIONS
Net realized gains (losses) for all other investments are summarized as follows:
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Fixed maturities
$
)
$
$
$
$
Equity securities
—
—
—
Impairments on fixed maturity securities
)
)
)
)
)
Impairments on equity securities
—
—
—
—
—
Modco trading portfolio
)
)
Other investments
)
)
)
)
Total realized gains (losses) - investments
$
)
$
)
$
$
)
$
For the three months ended September 30, 2015 (Successor Company) and for the period of February 1, 2015 to September 30, 2015 (Successor Company), gross realized gains on investments available-for-sale (fixed maturities, equity securities, and short-term investments) were $0.7 million and $7.6 million and gross realized losses were $12.0 million and $21.0 million, respectively, including $10.1 million and $15.8 million of impairment losses, respectively.
For the period of January 1, 2015 to January 31, 2015 (Predecessor Company), gross realized gains on investments available-for-sale (fixed maturities, equity securities, and short-term investments) were $6.9 million and gross realized losses were $0.5 million, including $0.4 million of impairment losses.
For the three and nine months ended September 30, 2014 (Predecessor Company), gross realized gains on investments available-for-sale (fixed maturities, equity securities, and short-term investments) were $22.5 million and $50.6 million and gross realized losses were $2.5 million and $5.9 million, including $2.3 million and $5.1 million of impairment losses, respectively.
For the three months ended September 30, 2015 (Successor Company) and for the period of February 1, 2015 to September 30, 2015 (Successor Company), the Company sold securities in an unrealized gain position with a fair value (proceeds) of $94.8 million and $807.8 million, respectively. The gains realized on the sale of these securities was $0.7 million and $7.6 million, respectively. For the period of January 1, 2015 to January 31, 2015 (Predecessor Company), the Company sold securities in an unrealized gain position with a fair value (proceeds) of $172.6 million. The gain realized on the sale of these securities was $6.9 million.
For the three and nine months ended September 30, 2014 (Predecessor Company), the Company sold securities in an unrealized gain position with a fair value (proceeds) of $494.0 million and $1.1 billion, respectively. The gains realized on the sale of these securities was $22.5 million and $50.6 million, respectively.
For the three months ended September 30, 2015 (Successor Company) and for the period of February 1, 2015 to September 30, 2015 (Successor Company), the Company sold securities in an unrealized loss position with a fair value (proceeds) of $34.6 million and $83.9 million, respectively. The loss realized on the sale of these securities was $2.0 million and $5.2 million, respectively. The Company made the decision to exit these holdings in conjunction with our overall asset liability management process.
For the period of January 1, 2015 to January 31, 2015 (Predecessor Company), the Company sold securities in an unrealized loss position with a fair value (proceeds) of $0.4 million. The loss realized on the sale of these securities were immaterial to the Company. The Company made the decision to exit these holdings in conjunction with our overall asset liability management process.
For the three and nine months ended September 30, 2014 (Predecessor Company), the Company sold securities in an unrealized loss position with a fair value (proceeds) of $2.3 million and $6.7 million, respectively. The losses realized on the sale of these securities were $0.3 million and $0.8 million, respectively. The Company made the decision to exit these holdings in conjunction with our overall asset liability management process.
The amortized cost and fair value of the Company’s investments classified as available-for-sale as of September 30, 2015 (Successor Company) and December 31, 2014 (Predecessor Company), are as follows:
Gross
Gross
Total OTTI
Successor Company
Amortized
Unrealized
Unrealized
Fair
Recognized
As of September 30, 2015
Cost
Gains
Losses
Value
in OCI (1)
(Dollars In Thousands)
Fixed maturities:
Residential mortgage-backed securities
$
$
$
)
$
$
—
Commercial mortgage-backed securities
)
—
Other asset-backed securities
)
—
U.S. government-related securities
)
—
Other government-related securities
—
)
—
States, municipals, and political subdivisions
)
Corporate securities
)
)
Preferred stock
—
)
—
)
)
Equity securities
)
—
Short-term investments
—
—
—
$
$
$
)
$
$
)
Predecessor Company
As of December 31, 2014
Fixed maturities:
Residential mortgage-backed securities
$
$
$
)
$
$
Commercial mortgage-backed securities
)
—
Other asset-backed securities
)
)
U.S. government-related securities
)
—
Other government-related securities
—
—
States, municipals, and political subdivisions
)
—
Corporate securities
)
—
)
Equity securities
)
—
Short-term investments
—
—
—
$
$
$
)
$
$
(1) These amounts are included in the gross unrealized gains and gross unrealized losses columns above.
The preferred stock shown above as of September 30, 2015 (Successor Company) is included in the equity securities total as of December 31, 2014 (Predecessor Company).
The amortized cost and fair value of the Company’s investments classified as held-to-maturity as of September 30, 2015 (Successor Company) and December 31, 2014 (Predecessor Company), are as follows:
Gross
Gross
Total OTTI
Successor Company
Amortized
Unrealized
Unrealized
Fair
Recognized
As of September 30, 2015
Cost
Gains
Losses
Value
in OCI
(Dollars In Thousands)
Fixed maturities:
Other
$
$
—
$
)
$
$
—
$
$
—
$
)
$
$
—
Predecessor Company
As of December 31, 2014
Fixed maturities:
Other
$
$
$
—
$
$
—
$
$
$
—
$
$
—
During the period of February 1, 2015 to September 30, 2015 (Successor Company), the period of January 1, 2015 to January 31, 2015 (Predecessor Company), and for the nine months ended September 30, 2014 (Predecessor Company), the Company did not record any other-than-temporary impairments on held-to-maturity securities. The Company’s held-to-maturity securities had $61.0 million of gross unrecognized holding losses as of September 30, 2015 (Successor Company). The Company does not consider these unrecognized holding losses to be other-than-temporary based on certain positive factors associated with the securities which include credit ratings, financial health of the issuer, continued access of the issuer to capital markets and other pertinent information.
The Company’s held-to-maturity securities had no gross unrecognized holding losses as of December 31, 2014 (Predecessor Company).
As of September 30, 2015 (Successor Company) and December 31, 2014 (Predecessor Company), the Company had an additional $2.7 billion and $2.8 billion of fixed maturities, $6.7 million and $21.5 million of equity securities, and $65.2 million and $95.1 million of short-term investments classified as trading securities, respectively.
The amortized cost and fair value of available-for-sale and held-to-maturity fixed maturities as of September 30, 2015 (Successor Company), by expected maturity, are shown below. Expected maturities of securities without a single maturity date are allocated based on estimated rates of prepayment that may differ from actual rates of prepayment.
Successor Company
Available-for-sale
Held-to-maturity
Amortized
Fair
Amortized
Fair
Cost
Value
Cost
Value
(Dollars In Thousands)
(Dollars In Thousands)
Due in one year or less
$
$
$
—
$
—
Due after one year through five years
—
—
Due after five years through ten years
—
—
Due after ten years
$
$
$
$
During the three months ended September 30, 2015 (Successor Company) and the period of February 1, 2015 to September 30, 2015 (Successor Company), the Company recorded pre-tax other-than-temporary impairments of investments of $14.9 million and $28.3 million, respectively. Of the $14.9 million of impairments for the three months ended September 30, 2015 (Successor Company), $10.1 million was recorded in earnings and $4.8 million was recorded in other comprehensive income (loss). Of the $28.3 million of impairments for the period of February 1, 2015 to September 30, 2015 (Successor Company), $15.8 million was recorded in earnings and $12.5 million was recorded in other comprehensive income (loss).
There were no other-than-temporary impairments related to fixed maturities or equity securities that the Company intended to sell or expected to be required to sell for the three months ended September 30, 2015 (Successor Company) and for the period of February 1, 2015 to September 30, 2015 (Successor Company).
During the period of January 1, 2015 to January 31, 2015 (Predecessor Company), the Company recorded pre-tax other-than-temporary impairments of investments of $0.6 million, all of which related to fixed maturities. Credit impairments recorded in earnings during the period were $0.5 million. During the period of January 1, 2015 to January 31, 2015 (Predecessor Company), $0.1 million of non-credit losses previously recorded in other comprehensive income (loss) were recorded in earnings as credit losses. There were no other-than-temporary impairments related to fixed maturities or equity securities that the Company intended to sell or expected to be required to sell for the period of January 1, 2015 to January 31, 2015 (Predecessor Company).
During the three and nine months ended September 30, 2014 (Predecessor Company), the Company recorded pre-tax other-than-temporary impairments of investments of $1.1 million and $2.0 million, respectively, all of which related to fixed maturities. Credit impairments recorded in earnings during the three and nine months ended September 30, 2014 (Predecessor Company) were $2.3 million and $5.4 million, respectively. During the three and nine months ended September 30, 2014 (Predecessor Company), $1.2 million and $3.4 million, respectively, of non-credit losses previously recorded in other comprehensive income (loss) were recorded in earnings as credit losses. There were no other-than-temporary impairments related to fixed maturities or equity securities that the Company intended to sell or expected to be required to sell for the three and nine months ended September 30, 2014 (Predecessor Company).
The following chart is a rollforward of available-for-sale credit losses on fixed maturities held by the Company for which a portion of an other-than-temporary impairment was recognized in other comprehensive income (loss):
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Beginning balance
$
$
—
$
$
$
Additions for newly impaired securities
—
—
—
—
Additions for previously impaired securities
Reductions for previously impaired securities due to a change in expected cash flows
—
—
—
)
)
Reductions for previously impaired securities that were sold in the current period
)
)
—
—
—
Ending balance
$
$
$
$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5 (Successor Company):
Less Than 12 Months
12 Months or More
Total
Fair
Unrealized
Fair
Unrealized
Fair
Unrealized
Value
Loss
Value
Loss
Value
Loss
(Dollars In Thousands)
Residential mortgage-backed securities
$
$
)
$
—
$
—
$
$
)
Commercial mortgage-backed securities
)
—
—
)
Other asset-backed securities
)
—
—
)
U.S. government-related securities
)
—
—
)
Other government-related securities
)
—
—
)
States, municipalities, and political subdivisions
)
—
—
)
Corporate securities
)
—
—
)
Preferred stock
)
—
—
)
Equities
)
—
—
)
$
$
)
$
—
$
—
$
$
)
The preferred stock shown above as of September 30, 2015 (Successor Company) is included in the equity securities total as of December 31, 2014 (Predecessor Company).
The book value of the Company’s investment portfolio was marked to fair value as of February 1, 2015 (Successor Company), in conjunction with the Dai-ichi Merger which resulted in the elimination of previously unrealized gains and losses from accumulated other comprehensive income. The level of interest rates as of February 1, 2015 (Successor Company) resulted in an increase in the carrying value of the Company’s investments. Since February 1, 2015 (Successor Company), interest rates have increased resulting in net unrealized losses in the Company’s investment portfolio.
As of September 30, 2015 (Successor Company), the Company had a total of 2,433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Company does not consider these unrealized loss positions to be other-than-temporary, based on the aggregate factors discussed previously and because the Company has the ability and intent to hold these investments until the fair values recover, and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4 (Predecessor Company):
Less Than 12 Months
12 Months or More
Total
Fair
Unrealized
Fair
Unrealized
Fair
Unrealized
Value
Loss
Value
Loss
Value
Loss
(Dollars In Thousands)
Residential mortgage-backed securities
$
$
)
$
$
)
$
$
)
Commercial mortgage-backed securities
)
)
)
Other asset-backed securities
)
)
)
U.S. government-related securities
)
)
)
Other government-related securities
—
—
—
—
—
—
States, municipalities, and political subdivisions
)
)
)
Corporate securities
)
)
)
Equities
)
)
)
$
$
)
$
$
)
$
$
)
RMBS had a gross unrealized loss greater than twelve months of $2.7 million as of December 31, 2014 (Predecessor Company). Factors such as the credit enhancement within the deal structure, the average life of the securities, and the performance of the underlying collateral support the recoverability of these investments.
CMBS had a gross unrealized loss greater than twelve months of $2.0 million as of December 31, 2014 (Predecessor Company).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29.5 million as of December 31, 2014 (Predecessor Company). This category predominately includes student-loan backed auction rate securities, the underlying collateral, of which is at least 97% guaranteed by the Federal Family Education Loan Program (“FFELP”). These unrealized losses have occurred within the Company’s auction rate securities (“ARS”) portfolio since the market collapse during 2008. At this time, the Company has no reason to believe that the U.S. Department of Education would not honor the FFELP guarantee, if it were necessary.
The U.S. government-related category had gross unrealized losses greater than twelve months of $5.4 million as of December 31, 2014 (Predecessor Company). These declines were entirely related to changes in interest rates.
The corporate securities category had gross unrealized losses greater than twelve months of $62.7 million as of December 31, 2014 (Predecessor Company).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The equities category had a gross unrealized loss greater than twelve months of $14.0 million as of December 31, 2014 (Predecessor Company). The aggregate decline in market value of these securities was deemed temporary due to factors supporting the recoverability of the respective investments. Positive factors include credit ratings, the financial health of the issuer, the continued access of the issuer to the capital markets, and other pertinent information.
As of September 30, 2015 (Successor Company), the Company had securities in its available-for-sale portfolio which were rated below investment grade of $1.5 billion and had an amortized cost of $1.6 billion. In addition, included in the Company’s trading portfolio, the Company held $302.1 million of securities which were rated below investment grade. Approximately $973.4 million of the below investment grade securities were not publicly traded.
The change in unrealized gains (losses), net of income tax, on fixed maturity and equity securities, classified as available-for-sale is summarized as follows:
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Fixed maturities
$
)
$
)
$
$
)
$
Equity securities
)
)
Variable Interest Entities
The Company holds certain investments in entities in which its ownership interests could possibly be considered variable interests under Topic 810 of the Financial Accounting Standards Board (“FASB”) Accounting Standard Codification (“ASC” or “Codification”)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that was determined to be a VIE as of September 30, 2015 (Successor Company) and December 31, 2014 (Predecessor Company).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10, Debt and Other Obligations .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Additionally, the Company has guaranteed the VIE’s payment obligation for the credit enhancement fee to the unrelated third party provider. As of September 30, 2015 (Successor Company), no payments have been made or required related to this guarantee.</t>
  </si>
  <si>
    <t>MORTGAGE LOANS</t>
  </si>
  <si>
    <t>7. MORTGAGE LOANS
Mortgage Loans
The Company invests a portion of its investment portfolio in commercial mortgage loans. As of September 30, 2015 (Successor Company), the Company’s mortgage loan holdings were approximately $5.7 billion. The Company has specialized in making loans on either credit-oriented commercial properties or credit-anchored strip shopping center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and funded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As of February 1, 2015, all mortgage loans were measured at fair value. Each mortgage loan was individually analyzed to determine the fair value. Each loan was either analyzed and assigned a discount rate or given an impairment, based on whether facts and circumstances which, as of the acquisition date, indicated less than full projected collections of contractual principal and interest payments. Various market factors were considered in determining the net present value of the expected cash flow stream or underlying real estate collateral, including the characteristics of the borrower, the underlying collateral, underlying credit worthiness of the tenants, and tenant payment history. Known events and risks, such as refinancing risks, were also considered in the fair value determination. In certain cases, fair value was based on the NPV of the expected cash flow stream or the underlying value of the real estate collateral.
Certain of the mortgage loans have call options between 3 and 10 years. However, if interest rates were to significantly increase, we may be unable to exercise the call options on our existing mortgage loans commensurate with the significantly increased market rates. As of September 30, 2015, assuming the loans are called at their next call dates, approximately $27.3 million would become due for the remainder of 2015, $944.4 million in 2016 through 2020, $365.3 million in 2021 through 2025, and $114.5 million thereafter.
The Company offers a type of commercial mortgage loan under which the Company will permit a loan-to-value ratio of up to 85% in exchange for a participating interest in the cash flows from the underlying real estate. As of September 30, 2015 (Successor Company) and December 31, 2014 (Predecessor Company), approximately $562.6 million and $553.6 million, respectively, of the Company’s mortgage loans have this participation feature. Cash flows received as a result of this participation feature are recorded as interest income. During the three months ended September 30, 2015 (Successor Company), the period of February 1, 2015 to September 30, 2015 (Successor Company), January 1, 2015 to January 31, 2015 (Predecessor Company), and for the three and nine months ended September 30, 2014 (Predecessor Company), the Company recognized $3.3 million, $8.4 million, $0.1 million, $8.0 million, and $13.8 million, respectively, of participating mortgage loan income.
As of September 30, 2015 (Successor Company), approximately $7.3 million, or 0.02%, of invested assets consisted of nonperforming mortgage loans and/or restructured mortgage loans since February 1, 2015 (Successor Company). The Company does not expect these investments to adversely affect its liquidity or ability to maintain proper matching of assets and liabilities. During the period of February 1, 2015 to September 30, 2015 (Successor Company) and the period of January 1, 2015 to January 31, 2015 (Predecessor Company), the Company entered into certain mortgage loan transactions that were accounted for as troubled debt restructurings under Topic 310 of the FASB ASC. For all mortgage loans, the impact of troubled debt restructurings is generally reflected in the Company’s investment balance and in the allowance for mortgage loan credit losses. Transactions accounted for as troubled debt restructurings during the period of February 1, 2015 to September 30, 2015 (Successor Company) and the period of January 1, 2015 to January 31, 2015 (Predecessor Company) included either the acceptance of assets in satisfaction of principal during the respective periods or at a future date, and were the result of agreements between the creditor and the debtor. During the period of February 1, 2015 to September 30, 2015 (Successor Company), the Company accepted or agreed to accept assets of $12.1 million in satisfaction of $15.2 million of principal and for the period of January 1, 2015 to January 31, 2015 (Predecessor Company), the Company accepted or agreed to accept assets of $11.3 million in satisfaction of $13.8 million of principal. These transactions resulted in no material realized losses in the Company’s investment in mortgage loans net of existing discounts recorded for mortgage loans losses for the period of February 1, 2015 to September 30, 2015 (Successor Company).
The Company’s mortgage loan portfolio consists of two categories of loans: 1) those not subject to a pooling and servicing agreement and 2) those subject to a contractual pooling and servicing agreement. As of September 30, 2015 (Successor Company), $7.3 million of mortgage loans not subject to a pooling and servicing agreement were nonperforming mortgage loans and/or restructured mortgage loans since February 1, 2015 (Successor Company). None of the restructured loans were nonperforming during the periods of February 1, 2015 to September 30, 2015 (Successor Company) and January 1, 2015 to January 31, 2015 (Predecessor Company). The Company did not foreclose on any nonperforming loans not subject to a pooling and servicing agreement during the periods of February 1, 2015 to September 30, 2015 (Successor Company) and January 1, 2015 to January 31, 2015 (Predecessor Company).
As of September 30, 2015 (Successor Company), none of the loans subject to a pooling and servicing agreement were nonperforming or restructured. The Company did not foreclose on any nonperforming loans subject to pooling and servicing agreement during the periods of February 1, 2015 to September 30, 2015 (Successor Company) and January 1, 2015 to January 31, 2015 (Predecessor Company).
As of September 30, 2015 (Successor Company) and December 31, 2014 (Predecessor Company), the Company had an allowance for mortgage loan credit losses of $2.0 million and $5.7 million, respectivel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Predecessor
Company
Company
February 1, 2015
January 1, 2015
to
to
As of
September 30, 2015
January 31, 2015
December 31, 2014
(Dollars In Thousands)
(Dollars In Thousands)
Beginning balance
$
—
$
$
Charge offs
)
)
)
Recoveries
)
)
)
Provision
—
Ending balance
$
$
$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
Greater
Successor Company
30-59 Days
60-89 Days
than 90 Days
Total
As of September 30, 2015
Delinquent
Delinquent
Delinquent
Delinquent
(Dollars In Thousands)
Commercial mortgage loans
$
$
$
$
Number of delinquent commercial mortgage loans
Predecessor Company
As of December 31, 2014
Commercial mortgage loans
$
$
—
$
$
Number of delinquent commercial mortgage loans
—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90 days of interest. Once accrued interest on the impaired loan is received, interest income is recognized on a cash basis. For information regarding impaired loans, please refer to the following chart :
Unpaid
Average
Interest
Cash Basis
Successor Company
Recorded
Principal
Related
Recorded
Income
Interest
As of September 30, 2015
Investment
Balance
Allowance
Investment
Recognized
Income
(Dollars In Thousands)
Commercial mortgage loans:
With no related allowance recorded
$
$
$
—
$
$
$
With an allowance recorded
—
Predecessor Company
As of December 31, 2014
Commercial mortgage loans:
With no related allowance recorded
$
—
$
—
$
—
$
—
$
—
$
—
With an allowance recorded
As of September 30, 2015 (Successor Company), the Company did not carry any mortgage loans that have been modified in a troubled debt restructuring. Mortgage loans that were modified in a troubled debt restructuring:
Pre-Modification
Post-Modification
Outstanding
Outstanding
Predecessor Company
Number of
Recorded
Recorded
As of December 31, 2014
Contracts
Investment
Investment
(Dollars In Thousands)
Troubled debt restructuring:
Commercial mortgage loans
$
$</t>
  </si>
  <si>
    <t>DEFERRED POLICY ACQUISITION COSTS AND VALUE OF BUSINESS ACQUIRED</t>
  </si>
  <si>
    <t>DEFERRED POLICY ACQUISITION COSTS AND VALUE OF BUSINESS ACQUIRED.</t>
  </si>
  <si>
    <t>8. DEFERRED POLICY ACQUISITION COSTS AND VALUE OF BUSINESS ACQUIRED
Deferred policy acquisition costs
The balances and changes in DAC are as follows:
Successor
Predecessor
Company
Company
February 1, 2015
January 1, 2015
to
to
As of
September 30, 2015
January 31, 2015
December 31, 2014
(Dollars In Thousands)
(Dollars In Thousands)
Balance, beginning of period
$
—
$
$
Capitalization of commissions, sales, and issue expenses
Amortization
)
)
Change in unrealized investment gains and losses
)
)
Balance, end of period
$
$
$
Value of business acquired
The balances and changes in VOBA are as follows:
Successor
Predecessor
Company
Company
February 1, 2015
January 1, 2015
to
to
As of
September 30, 2015
January 31, 2015
December 31, 2014
(Dollars In Thousands)
(Dollars In Thousands)
Balance, beginning of period
$
$
$
Amortization
)
)
)
Change in unrealized gains and losses
)
)
Other
)
—
—
Balance, end of period
$
$
$
As of February 1, 2015, the existing deferred acquisition costs (“DAC”) and VOBA balance was written off in conjunction with the merger previously disclosed in Note 3, Dai-ichi Merger and in accordance with ASC Topic 805 — Business Combinations.
Concurrently, a VOBA asset was created representing the actuarial estimated present value of future cash flows from the Company’s insurance policies and investment contracts in-force on the date of the Merger.
The expected amortization of VOBA for the next five years is as follows:
Expected
Years
Amortization
(Dollars In Thousands)
2015
$
2016
2017
2018
2019</t>
  </si>
  <si>
    <t>GOODWILL</t>
  </si>
  <si>
    <t>9. GOODWILL
During the period of January 1, 2015 to January 31, 2015 (Predecessor Company), the Company decreased its goodwill balance by approximately $0.3 million. The decrease for the period of the Predecessor Company was due to an adjustment in the Acquisitions segment related to tax benefits realized during the period on the portion of tax goodwill in excess of GAAP basis goodwill. The goodwill balances associated with the Predecessor Company were replaced with newly established goodwill balances in conjunction with the Dai-ichi Merger, in accordance with ASC Topic 805, as described below.
As permitted by ASC Topic 805, Business Combinations , the Company measured its assets and liabilities at fair value on the date of the merger, February 1, 2015. The purchase price in excess of the fair value of PLC’s assets and liabilities resulted in the establishment of goodwill as of the date of the merger. As of February 1, 2015 (Successor Company), the Company was allocated an aggregate goodwill balance of $735.7 million. Refer to Note 4, Dai-ichi Merger , for more information related to the Successor Company goodwill. There has been no change in the goodwill during the period of February 1, 2015 to September 30, 2015 (Successor Company).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measurement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Additionally, the discount rate used is based on the Company’s judgment of the appropriate rate for each reporting unit based on the relative risk associated with the projected cash flows. As of September 30, 2015 (Successor Company) and for the period of February 1, 2015 through September 30, 2015 (Successor Company), the Company did not identify any events or circumstances which would indicate that the fair value of its operating segments would have declined below their book value, either individually or in the aggregate. Accordingly, no impairment to the Company’s goodwill balance has been recorded.</t>
  </si>
  <si>
    <t>DEBT AND OTHER OBLIGATIONS</t>
  </si>
  <si>
    <t>10. DEBT AND OTHER OBLIGATIONS
In conjunction with the Merger and in accordance with ASC Topic 805, the Company adjusted the carrying value of its non-recourse funding obligations to fair value as of the date of the Merger, February 1, 2015. This resulted in the Company establishing premiums and discounts on its non-recourse funding obligations. The fair value of the Company’s non-recourse funding obligations associated with Golden Gate, Golden Gate II, and MONY Life Insurance Company, were determined using market prices as of February 1, 2015. The fair value of the Golden Gate V non-recourse funding obligation was determined using a discounted cash flow model with inputs derived from comparable financial instruments. The premiums and discounts established as of February 1, 2015 are amortized over the expected life of the instruments using the effective interest method. The amortization of premiums and discounts are recorded as a component of interest expense and are recorded in “Other operating expenses” on the Company’s Consolidated Condensed Statements of Income (Loss).
Under a revolving line of credit arrangement that was in effect until February 2, 2015 (the “Credit Facility”), the Company and PLC had the ability to borrow on an unsecured basis up to an aggregate principal amount of $750 million. The Company had the right in certain circumstances to request that the commitment under the Credit Facility be increased up to a maximum principal amount of $1.0 billion. Balances outstanding under the Credit Facility accrued interest at a rate equal to, at the option of the Borrowers, (i) LIBOR plus a spread based on the ratings of the Company’s senior unsecured long-term debt (“Senior Debt”), or (ii) the sum of (A) a rate equal to the highest of (x) the Administrative Agent’s prime rate, (y) 0.50% above the Federal Funds rate, or (z) the one-month LIBOR plus 1.00% and (B) a spread based on the ratings of our Senior Debt. The Credit Facility also provided for a facility fee at a rate, 0.175%, that could vary with the ratings of the Company’s Senior Debt and that was calculated on the aggregate amount of commitments under the Credit Facility, whether used or unused. The Credit Facility provided that PLC was liable for the full amount of any obligations for borrowings or letters of credit, including those of the Company, under the Credit Facility. The maturity date of the Credit Facility was July 17, 2017. The Company was not aware of any non-compliance with the financial debt covenants of the Credit Facility as of December 31, 2014 (Predecessor Company). PLC had an outstanding balance of $450.0 million bearing interest at a rate of LIBOR plus 1.20% under the Credit Facility as of December 31, 2014 (Predecessor Company). As of December 31, 2014 (Predecessor Company), the Company had used $55.0 million of borrowing capacity by executing a Letter of Credit under the Credit Facility for the benefit of an affiliated captive reinsurance subsidiary of the Company. This Letter of Credit had not been drawn upon as of December 31, 2014 (Predecessor Company).
On February 2, 2015, the Company and PLC amended and restated the Credit Facility (the “2015 Credit Facility”). Under the 2015 Credit Facility, the Company has the ability to borrow on an unsecured basis up to an aggregate principal amount of $1.0 billion. The Company has the right in certain circumstances to request that the commitment under the 2015 Credit Facility be increased up to a maximum principal amount of $1.25 billion. Balances outstanding under the 2015 Credit Facility accrue interest at a rate equal to, at the option of the Borrowers, (i) LIBOR plus a spread based on the ratings of PLC’s Senior Debt, or (ii) the sum of (A) a rate equal to the highest of (x) the Administrative Agent’s prime rate, (y) 0.50% above the Federal Funds rate, or (z) the one-month LIBOR plus 1.00% and (B) a spread based on the ratings of PLC’s Senior Debt. The 2015 Credit Facility also provided for a facility fee at a rate that varies with the ratings of PLC’s Senior Debt and that is calculated on the aggregate amount of commitments under the 2015 Credit Facility, whether used or unused. The initial facility fee rate was 0.15% on February 2, 2015, and was adjusted to 0.125% upon PLC’s subsequent ratings upgrade on February 2, 2015. The 2015 Credit Facility provides that PLC is liable for the full amount of any obligations for borrowings or letters of credit, including those of the Company, under the 2015 Credit Facility. The maturity date of the 2015 Credit Facility is February 2, 2020. The Company is not aware of any non-compliance with the financial debt covenants of the Credit Facility as of February 2, 2015 or the 2015 Credit Facility as of September 30, 2015 (Successor Company). PLC had an outstanding balance of $495.0 million bearing interest at a rate of LIBOR plus 1.00% as September 30, 2015 (Successor Company). As of September 30, 2015 (Successor Company), the $55.0 million Letter of Credit executed by the Company was no longer issued and outstanding.
Non- Recourse Funding Obligations
Golden Gate Captive Insurance Company
Golden Gate Captive Insurance Company (“Golden Gate”), a South Carolina special purpose financial captive insurance company and wholly owned subsidiary, had three series of non-recourse funding obligations with a total outstanding balance of $800 million as of September 30, 2015 (Successor Company). PLC holds the entire outstanding balance of non-recourse funding obligations. The Series A1 non-recourse funding obligations have a balance of $400 million and accrue interest at 7.375%, the Series A2 non-recourse funding obligations have a balance of $100 million and accrue interest at 8.00%, and the Series A3 non-recourse funding obligations have a balance of $300 million and accrue interest at 8.45%.
Golden Gate II Captive Insurance Company
Golden Gate II Captive Insurance Company (“Golden Gate II”), a South Carolina special purpose financial captive insurance company and wholly owned subsidiary, had $575 million of outstanding non-recourse funding obligations as of September 30, 2015 (Successor Company). These outstanding non-recourse funding obligations were issued to special purpose trusts, which in turn issued securities to third parties. Certain of our affiliates own a portion of these securities. As of September 30, 2015 (Successor Company), securities related to $144.9 million of the outstanding balance of the non-recourse funding obligations were held by external parties, securities related to $145.3 million of the non-recourse funding obligations were held by nonconsolidated affiliates, and $284.8 million were held by consolidated subsidiaries of the Company. PLC has entered into certain support agreements with Golden Gate II obligating it to make capital contributions or provide support related to certain of Golden Gate II’s expenses and in certain circumstances, to collateralize certain of PLC’s obligations to Golden Gate II. These support agreements provide that amounts would become payable by PLC to Golden Gate II if its annual general corporate expenses were higher than modeled amounts or if Golden Gate II’s investment income on certain investments or premium income was below certain actuarially determined amounts. As of September 30, 2015 (Successor Company), no payments have been made under these agreements; however, certain support agreement obligations to Golden Gate II of approximately $1.9 million have been collateralized by PLC. Re-evaluation and, if necessary, adjustments of any support agreement collateralization amounts occur annually during the first quarter pursuant to the terms of the support agreements. There are no support agreements between the Company and Golden Gate II.
Golden Gate V Vermont Captive Insurance Company
On October 10, 2012, Golden Gate V Vermont Captive Insurance Company (“Golden Gate V”), a Vermont special purpose financial insurance company and Red Mountain, LLC (“Red Mountain”), both wholly owned subsidiaries, entered into a 20-year transaction to finance up to $945 million of “AXXX” reserves related to a block of universal life insurance policies with secondary guarantees issued by the Company and its subsidiary, West Coast Life Insurance Company (“WCL”). Golden Gate V issued non-recourse funding obligations to Red Mountain, and Red Mountain issued a note with an initial principal amount of $275 million,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year term in exchange for a fee. The transaction is “non-recourse” to Golden Gate V, Red Mountain, WCL, PLC, and the Company, meaning that none of these companies are liable for the reimbursement of any credit enhancement payments required to be made. As of September 30, 2015 (Successor Company), the principal balance of the Red Mountain note was $485 million. Future scheduled capital contributions to prefund credit enhancement fees amount to approximately $139.6 million and will be paid in annual installments through 2031. In connection with the transaction, PLC has entered into certain support agreements under which PLC guarantees or otherwise supports certain obligations of Golden Gate V or Red Mountain. The support agreements provide that amounts would become payable by PLC if Golden Gate V’s annual general corporate expenses were higher than modeled amounts or in the event write-downs due to other-than-temporary impairments on assets held in certain accounts exceed defined threshold levels. Additionally, PLC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September 30, 2015 (Successor Company), no payments have been made under these agreements.
In connection with the transaction outlined above, Golden Gate V had a $485 million outstanding non-recourse funding obligation as of September 30, 2015 (Successor Company). This non-recourse funding obligation matures in 2037, has scheduled increases in principal to a maximum of $945 million, and accrues interest at a fixed annual rate of 6.25%.
Non-recourse funding obligations outstanding as of September 30, 2015 (Successor Company), on a consolidated basis, are shown in the following table:
Year-to-Date
Maturity
Weighted-Avg
Issuer
Carrying Value (1)
Year
Interest Rate
(Dollars In Thousands)
Golden Gate Captive Insurance Company (2)
$
2037
%
Golden Gate II Captive Insurance Company
2052
%
Golden Gate V Vermont Captive Insurance Company (2)
2037
%
MONY Life Insurance Company (2)
2024
%
Total
$
(1) Carrying values include premiums and discounts and do not represent unpaid principal balances.
(2) Fixed rate obligations
During the period of February 1, 2015 to September 30, 2015 (Successor Company) and the period of January 1, 2015 to January 31, 2015 (Predecessor Company), the Company did not repurchase any of its outstanding non-recourse funding obligations. For the nine months ended September 30, 2014 (Predecessor Company), the Company repurchased $6.0 million of its outstanding non-recourse funding obligations, at a discount. The repurchase resulted in a $1.5 million pre-tax gain for the Company. These gains are recorded in other income in the consolidated condensed statements of income.
Letters of Credit
Golden Gate III Vermont Captive Insurance Company (“Golden Gate III”), a Vermont special purpose financial insurance company and wholly owned subsidiary,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Golden Gate III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had been met. On June 25, 2014, Golden Gate III entered into a Third Amended and Restated Reimbursement Agreement with UBS (the “Third Amended and Restated Reimbursement Agreement”), which amended and restated the Second Amended and Restated Reimbursement Agreement. Under the Third Amended and Restated Reimbursement Agreement, a new LOC in an initial amount of $915 million was issued by UBS in replacement of the existing LOC issued under the Second Amended and Restated Reimbursement Agreement. The term of the LOC was extended from October 1, 2023 to April 1, 2025, subject to certain conditions being satisfied including scheduled capital contributions being made to Golden Gate III by one of its affiliates. The maximum stated amount of the LOC was increased from $720 million to $935 million in 2015 if certain conditions are met.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and on June 25, 2014 to include additional blocks of policies, and pursuant to which WCL cedes liabilities relating to the policies of WCL and retrocedes liabilities relating to the policies of the Company. The LOC balance was $935 million as of September 30, 2015 (Successor Company). The term of the LOC is expected to be approximately 15 years from the original issuance date. This transaction is “non-recourse” to WCL, PLC, and the Company, meaning that none of these companies other than Golden Gate III are liable for reimbursement on a draw of the LOC. PLC has entered into certain support agreements with Golden Gate III obligating PLC to make capital contributions or provide support related to certain of Golden Gate III’s expenses and in certain circumstances, to collateralize certain of PLC’s obligations to Golden Gate III. Future scheduled capital contributions amount to approximately $122.5 million and will be paid in three installments with the last payment occurring in 2021, and these contributions may be subject to potential offset against dividend payments as permitted under the terms of the Third Amended and Restated Reimbursement Agreement. The support agreements provide that amounts would become payable by PLC to Golden Gate III if Golden Gate III’s annual general corporate expenses were higher than modeled amounts or if specified catastrophic losses occur during defined time periods with respect to the policies reinsured by Golden Gate III. Pursuant to the terms of an amended and restated letter agreement with UBS, PLC has continued to guarantee the payment of fees to UBS as specified in the Third Amended and Restated Reimbursement Agreement. As of September 30, 2015 (Successor Company), no payments have been made under these agreements.
Golden Gate IV Vermont Captive Insurance Company (“Golden Gate IV”), a Vermont special purpose financial insurance company and wholly owned subsidiary, is party to a Reimbursement Agreement with UBS AG, Stamford Branch, as issuing lender. Under the Reimbursement Agreement, dated December 10, 2010, UBS issued an LOC in the initial amount of $270 million to a trust for the benefit of WCL. The LOC balance has increased, in accordance with the terms of the Reimbursement Agreement, during each quarter of 2015 and was $770 million as of September 30, 2015 (Successor Company). Subject to certain conditions, the amount of the LOC will be periodically increased up to a maximum of $790 million in 2016.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the Company. This transaction is “non-recourse” to WCL, PLC, and the Company, meaning that none of these companies other than Golden Gate IV are liable for reimbursement on a draw of the LOC. PLC has entered into certain support agreements with Golden Gate IV obligating PLC to make capital contributions or provide support related to certain of Golden Gate IV’s expenses and in certain circumstances, to collateralize certain of PLC’s obligations to Golden Gate IV. The support agreements provide that amounts would become payable by PLC to Golden Gate IV if Golden Gate IV’s annual general corporate expenses were higher than modeled amounts or if specified catastrophic losses occur during defined time periods with respect to the policies reinsured by Golden Gate IV. PLC has also entered into a separate agreement to guarantee the payments of LOC fees under the terms of the Reimbursement Agreement. As of September 30, 2015 (Successor Company), no payments have been made under these agreement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September 30, 2015 (Successor Company), the fair value of securities pledged under the repurchase program was $500.5 million and the repurchase obligation of $455.7 million was included in the Company’s consolidated condensed balance sheets (at an average borrowing rate of 22 basis points). During the period of February 1, 2015 to September 30, 2015 (Successor Company) and the period of January 1, 2015 to January 31, 2015 (Predecessor Company), the maximum balance outstanding at any one point in time related to these programs was $652.2 million and $175.0 million, respectively. The average daily balance was $530.5 million and $77.4 million (at an average borrowing rate of 18 and 16 basis points, respectively) during the period of February 1, 2015 to September 30, 2015 (Successor Company) and the period of January 1, 2015 to January 31, 2015 (Predecessor Company), respectively. As of December 31, 2014 (Predecessor Company), the Company had a $50.0 million outstanding balance related to such borrowings. During 2014, the maximum balance outstanding at any one point in time related to these programs was $633.7 million. The average daily balance was $470.4 million (at an average borrowing rate of 11 basis points) during the year ended December 31, 2014 (Predecessor Company).
The following table provides the amount of collateral pledged for repurchase agreements, grouped by asset class, as of September 30, 2015 (Successor Company):
Repurchase Agreements, Securities Lending Transactions, and Repurchase-to-Maturity Transactions
Accounted for as Secured Borrowings
Remaining Contractual Maturity of the Agreements
As of September 30, 2015 (Successor Company)
(Dollars In Thousands)
Overnight and
Greater Than
Continuous
Up to 30 days
30-90 days
90 days
Total
Repurchase agreements and repurchase-to-maturity transactions
U.S. Treasury and agency securities
$
$
$
$
—
$
State and municipal securities
—
—
—
—
—
Other asset-backed securities
—
—
—
—
—
Corporate securities
—
—
—
—
—
Equity securities
—
—
—
—
—
Non-U.S. sovereign debt
—
—
—
—
—
Mortgage loans
—
—
—
Other asset-backed securities
—
—
—
—
—
Total borrowings
$
$
$
$
—
$</t>
  </si>
  <si>
    <t>COMMITMENTS AND CONTINGENCIES</t>
  </si>
  <si>
    <t>11. COMMITMENTS AND CONTINGENCIES
Under insurance guaranty fund laws, in most states insurance companies doing business therein can be assessed up to prescribed limits for policyholder losses incurred by insolvent companies. In addition, from time to time, companies may be asked to contribute amounts beyond prescribed limits. Most insurance guaranty fund laws provide that an assessment may be excused or deferred if it would threaten an insurer’s own financial strength. The Company does not believe its insurance guaranty fund assessments will be materially different from amounts already provided for in the financial statement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Publicly held companies in general and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Although the Company cannot predict the outcome of any litigation or regulatory action, the Company does not believe that any such outcome will have an impact, either individually or in the aggregate,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
In 2012, the IRS proposed favorable and unfavorable adjustments to the Company’s 2003 through 2007 reported taxable income. The Company protested certain unfavorable adjustments and was seeking resolution at the IRS’ Appeals Division. The case followed normal procedure and was under review at Congress’ Joint Committee on Taxation. Subsequent to September 30, 2015, Appeals accepted the Company’s proposed settlement offer that related to its earlier protest. As a result, PLC, the parent of the consolidated income tax return group of which the Company is a part, expects to pay approximately $13.0 million in tax. A portion of this payment would be made by the Company. This payment will not materially impact the Company nor its effective tax rate.
In the three months ended September 30, 2015, the IRS proposed favorable and unfavorable adjustments to the Company’s 2008 through 2011 reported taxable income. The Company agreed to these adjustments. As a result, PLC, the parent of the consolidated income tax return group of which the Company is a part, expects to receive approximately $9.8 million in tax refunds. However, due to the activity in the previous exam cycle per the preceding paragraph, these tax computations are in the process of being recomputed. Some portion of these refunds will be due to the Company. Regardless of these recalculations, these refunds will not materially affect the Company’s effective tax rate.
Through the acquisition of MONY by the Company certain income tax credit carryforwards, which arose in MONY’s pre-acquisition tax years, transferred to the Company. This transfer was in accordance with the applicable rules of the Internal Revenue Code and the related Regulations. In spite of this transfer, AXA, the former parent of the consolidated income tax return group in which MONY was a member, retains the right to utilize these credits in the future to offset future increases in its 2010 through 2013 tax liabilities. The Company had determined that, based on all information known as of the acquisition date and through the March 31, 2014 reporting date, it was probable that a loss of the utilization of these carryforwards had been incurred. Due to indemnification received from AXA during the quarter ending June 30, 2014, the probability of loss of these carryforwards has been eliminated. Accordingly, in the table summarizing the fair value of net assets acquired from the Acquisition, the amount of the deferred tax asset from the credit carryforwards is no longer offset by a liability.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with respect to one block of life insurance policies that is co-insured by a subsidiary of the Company, uncertainty as to whether the Company or other companies are responsible for the liabilities, if any, arising in connection with such policies. The Company will continue to monitor the matter for any developments that would make the loss contingency associated with the audits probable or reasonably estimable.
Certain of the Company’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and escheating the benefits and interest as well as penalties to the state if the beneficiary could not be found. It has been publicly reported that the life insurers have paid administrative and/or examination fees to the insurance regulators in connection with the settlement or consent agreements. The Company believes it is reasonably possible that insurance regulators could demand from the Company administrative and/or examination fees relating to the targeted multi-state examination. Based on publicly reported payments by other life insurers, the Company estimates the range of such fees to be from $0 to $3.5 million.</t>
  </si>
  <si>
    <t>EMPLOYEE BENEFIT PLANS</t>
  </si>
  <si>
    <t>12. EMPLOYEE BENEFIT PLANS
Due to the Dai-ichi Life transaction, PLC re-measured all materially impacted benefit plans as of January 31, 2015 (Predecessor Company). Financial re-measurement was performed for the defined benefit pension plan, the unfunded excess benefit plan, and the postretirement life insurance plan as of January 31, 2015 (Predecessor Company). The January 2015 results for the retiree life plan were not material, and therefore, re-measurement was not deemed necessary for this plan. The Company has disclosed relevant financial information related to the applicable January 31, 2015 (Predecessor Company) re-measurements, as follows.
The following table presents the benefit obligation, fair value of plan assets, and the funded status of the PLC’s defined benefit pension plan and unfunded excess benefit plan as of January 31, 2015 (Predecessor Company) and December 31, 2014 (Predecessor Company). This table also includes the amounts not yet recognized as components of net periodic pension costs as of January 31, 2015 (Predecessor Company) and December 31, 2014 (Predecessor Company).
Predecessor Company
Defined Benefit
Unfunded Excess
Pension Plan
Benefits Plan
As of
As of
As of
As of
January 31, 2015
December 31, 2014
January 31, 2015
December 31, 2014
(Dollars In Thousands)
Accumulated benefit obligation, end of period
$
$
$
$
Change in projected benefit obligation:
Projected benefit obligation at beginning of period
$
$
$
$
Service cost
Interest cost
Amendments
—
—
—
—
Actuarial (gain) or loss
Benefits paid
)
)
)
)
Projected benefit obligation at end of period
Change in plan assets:
Fair value of plan assets at beginning of period
—
—
Actual return on plan assets
)
—
—
Employer contributions (1)
Benefits paid
)
)
)
)
Fair value of plan assets at end of period
—
—
After reflecting FASB guidance
Funded status
)
)
)
)
Amounts recognized in the balance sheet:
Other liabilities
)
)
)
)
Amounts recognized in accumulated other comprehensive income:
Net actuarial loss
Prior service cost/(credit)
)
)
Total amounts recognized in AOCI
$
$
$
$
(1) Employer contributions disclosed are based on the Company’s fiscal filing year.
As of January 31, 2015 (Predecessor Company) and December 31, 2014 (Predecessor Company), the projected benefit obligation associated with the postretirement life insurance plan was $9.8 million and $9.3 million, respectively.
As a result of the Merger on February 1, 2015, all unrecognized prior service costs or credits, actuarial gains or losses, and any remaining transition assets or obligations were not carried forward on the acquisition date. Therefore, the amounts presented in the “Amounts recognized in accumulated other comprehensive income” in the chart above were set to zero on the Merger date.
The benefit obligations as of January 31, 2015 (Predecessor Company) were determined based on the assumptions used in the 2014 year-end disclosures with the following exception:
Defined Benefit
Unfunded Excess
Postretirement
Pension Plan
Benefit Plan
Life Insurance Plan
Discount rate
%
%
%
Components of the net periodic benefit cost for the three months ended September 30, 2015 (Successor Company), the period of February 1, 2015 to September 30, 2015 (Successor Company), the period of January 1, 2015 to January 31, 2015 (Predecessor Company), and for the three and nine months ended September 30, 2014 (Predecessor Company) are as follows:
Successor
Predecessor
Company
Company
For The Three
February 1, 2015
January 1, 2015
For The Three
For The Nine
Months Ended
to
to
Months Ended
Months Ended
September 30, 2015
September 30, 2015
January 31, 2015
September 30, 2014
September 30, 2014
Defined
Unfunded
Defined
Unfunded
Defined
Unfunded
Defined
Unfunded
Defined
Unfunded
Benefit
Excess
Benefit
Excess
Benefit
Excess
Benefit
Excess
Benefit
Excess
Pension
Benefit
Pension
Benefit
Pension
Benefit
Pension
Benefit
Pension
Benefit
Plan
Plan
Plan
Plan
Plan
Plan
Plan
Plan
Plan
Plan
(Dollars In Thousands)
(Dollars In Thousands)
Service cost — benefits earned during the period
$
$
$
$
$
$
$
$
$
$
Interest cost on projected benefit obligation
Expected return on plan assets
)
—
)
—
)
—
)
—
)
—
Amortization of prior service cost
—
—
—
—
)
)
)
Amortization of actuarial losses
—
—
—
—
Total net periodic benefit costs
$
$
$
$
$
$
$
$
$
$
During the period of January 1, 2015 to January 31, 2015 (Predecessor Company), PLC contributed $2.2 million to its defined benefit pension plan for the 2014 plan year. During the period of February 1, 2015 to September 30, 2015 (Successor Company), PLC contributed $1.4 million to its defined benefit pension plan for the 2014 plan year. PLC will continue to make contributions in future periods as necessary to at least satisfy minimum funding requirements. PLC may also make additional contributions in future periods to maintain an adjusted funding target attainment percentage (“AFTAP”) of at least 80% and to avoid certain Pension Benefit Guaranty Corporation (“PBGC”) reporting triggers.</t>
  </si>
  <si>
    <t>ACCUMULATED OTHER COMPREHENSIVE INCOME (LOSS)</t>
  </si>
  <si>
    <t>13. ACCUMULATED OTHER COMPREHENSIVE INCOME (LOSS)
The following tables summarize the changes in the accumulated balances for each component of accumulated other comprehensive income (loss) (“AOCI”) as of September 30, 2015 (Successor Company), January 31, 2015 (Predecessor Company), and December 31, 2014 (Predecessor Company).
Changes in Accumulated Other Comprehensive Income (Loss) by Component
Total
Accumulated
Unrealized
Accumulated
Other
Gains and Losses
Gain and Loss
Comprehensive
on Investments (2)
Derivatives
Income (Loss)
(Dollars In Thousands, Net of Tax)
Successor Company
Beginning Balance, February 1, 2015
$
—
$
—
$
—
Other comprehensive income (loss) before reclassifications
)
)
)
Other comprehensive income relating to other-than-temporary impaired investments for which a portion has been recognized in earnings
)
—
)
Amounts reclassified from accumulated other comprehensive income (loss) (1)
Net current-period other comprehensive income (loss)
)
—
)
Ending Balance, September 30, 2015
$
)
$
—
$
)
(1) See Reclassification table below for details.
(2) As of September 30, 2015 net unrealized losses reported in AOCI were offset by $506.9 million due to the impact those net unrealized losses would have had on certain of the Company’s insurance assets and liabilities if the net unrealized losses had been recognized in net income.
Changes in Accumulated Other Comprehensive Income (Loss) by Component
Total
Accumulated
Unrealized
Accumulated
Other
Gains and Losses
Gain and Loss
Comprehensive
on Investments (2)
Derivatives
Income (Loss)
(Dollars In Thousands, Net of Tax)
Predecessor Company
Beginning Balance, December 31, 2014
$
$
)
$
Other comprehensive income (loss) before reclassifications
Other comprehensive income relating to other-than-temporary impaired investments for which a portion has been recognized in earnings
)
—
)
Amounts reclassified from accumulated other comprehensive income (loss) (1)
)
)
Net current-period other comprehensive income (loss)
Ending Balance, January 31, 2015
$
$
)
$
(1) See Reclassification table below for details.
(2) As of January 31, 2015 and December 31, 2014 net unrealized losses reported in AOCI were offset by $(492.6) million and
$(504.4) million due to the impact those net unrealized losses would have had on certain of the Company’s insurance assets and liabilities if the net unrealized losses had been recognized in net income.
Changes in Accumulated Other Comprehensive Income (Loss) by Component
Total
Accumulated
Unrealized
Accumulated
Other
Gains and Losses
Gain and Loss
Comprehensive
on Investments (2)
Derivatives
Income (Loss)
(Dollars In Thousands, Net of Tax)
Predecessor Company
Beginning Balance, December 31, 2013
$
$
)
$
Other comprehensive income (loss) before reclassifications
)
Other comprehensive income relating to other-than-temporary impaired investments for which a portion has been recognized in earnings
—
Amounts reclassified from accumulated other comprehensive income (loss) (1)
)
)
Net current-period other comprehensive income (loss)
Ending Balance, December 31, 2014
$
$
)
$
(1) See Reclassification table below for details.
(2) As of December 31, 2014 and 2013 net unrealized losses reported in AOCI were offset by $(504.4) million and $(189.8) million due to the impact those net unrealized losses would have had on certain of the Company’s insurance assets and liabilities if the net unrealized losses had been recognized in net income.
The following tables summarize the reclassifications amounts out of AOCI for the three months ended September 30, 2015 (Successor Company), the period of February 1, 2015 to September 30, 2015 (Successor Company), the period of January 1, 2015 to January 31, 2015 (Predecessor Company), and for the three and nine months ended September 30, 2014 (Predecessor Company).
Reclassifications Out of Accumulated Other Comprehensive Income (Loss)
Amount
Reclassified
from Accumulated
Other Comprehensive
Affected Line Item in the
Income (Loss)
Consolidated Condensed Statements of Income
(Dollars In Thousands)
Successor Company
For The Three Months Ended September 30, 2015
Unrealized gains and losses on available-for-sale securities
Net investment gains (losses)
$
)
Realized investment gains (losses): All other investments
Impairments recognized in earnings
)
Net impairment losses recognized in earnings
)
Total before tax
Tax (expense) or benefit
$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Successor Company
February 1, 2015 to September 30, 2015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
Total before tax
Tax (expense) or benefit
$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Predecessor Company
January 1, 2015 to January 31, 2015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Total before tax
)
Tax (expense) or benefit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Predecessor Company
For The Three Months Ended September 30, 2014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Total before tax
)
Tax (expense) or benefit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Predecessor Company
For The Nine Months Ended September 30, 2014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Total before tax
)
Tax (expense) or benefit
$
Net of tax
(1) See Note 16, Derivative Financial Instruments for additional information.</t>
  </si>
  <si>
    <t>INCOME TAXES</t>
  </si>
  <si>
    <t>14. INCOME TAXES
The Company used its respective estimates of its annual 2015 and 2014 incomes in computing its effective income tax rates for the three months ended September 30, 2015 (Successor Company), the period of February 1, 2015 to September 30, 2015 (Successor Company), the period of January 1, 2015 to January 31, 2015 (Predecessor Company), and for the three and nine months ended September 30, 2014 (Predecessor Company). The effective tax rates for the three months ended September 30, 2015 (Successor Company), the period of February 1, 2015 to September 30, 2015 (Successor Company), the period of January 1, 2015 to January 31, 2015 (Predecessor Company), and for the three and nine months ended September 30, 2014 (Predecessor Company) were 27.3%, 28.0%, 32.8%, 33.8%, and 33.0%, respectively.
In conjunction with the Merger and as a result of the adjustments to the Company’s assets and liabilities which were discussed in Note 2, Summary of Significant Accounting Policies , the Company’s deferred tax assets and liabilities were re-measured as of the date of the Merger.
The components of the Company’s net deferred income tax liability are as follows:
Successor
Predecessor
Company
Company
As of
As of
September 30, 2015
December 31, 2014
(Dollars In Thousands)
(Dollars In Thousands)
Deferred income tax assets:
Loss and credit carryforwards
$
$
Premium receivables and policy liabilities
—
Deferred compensation
Invested assets (other than unrealized gains)
—
Deferred policy acquisition costs
—
Net unrealized loss on investments
—
Valuation allowance
)
)
Deferred income tax liabilities:
VOBA and other intangibles
—
Premium receivables and policy liabilities
—
DAC and VOBA
—
Invested assets (other than unrealized gains)
—
Net unrealized gains on investments
—
Other
Net deferred income tax liability
$
)
$
)
A reconciliation of the beginning and ending amount of unrecognized tax benefits is as follows:
Successor
Predecessor
Company
Company
February 1, 2015
January 1, 2015
to
to
As of
September 30, 2015
January 31, 2015
December 31, 2014
(Dollars In Thousands)
(Dollars In Thousands)
Balance, beginning of period
$
$
$
Additions for tax positions of the current year
)
Additions for tax positions of prior years
Reductions of tax positions of prior years:
Changes in judgment
)
)
)
Settlements during the period
)
—
—
Lapses of applicable statute of limitations
—
—
—
Balance, end of period
$
$
$
The revisions to the Company’s unrecognized tax benefits for the period of February 1, 2015 to September 30, 2015 (Successor Company) are shown in the chart above. These revisions included increasing prior determinations of amounts accrued for earlier years as well as reducing some previously accrued amounts. These revisions were primarily related to timing issues. However, revisions were made to certain issues that constituted permanent differences between GAAP income and taxable income. The tax on these permanent differences, excluding interest, caused income tax expense to increase by approximately $4.1 million, $0.2 million, and $3.3 million for the period of February 1, 2015 to September 30, 2015 (Successor Company), the one month ended January 31, 2015 (Predecessor Company), and the year ended December 31, 2014 (Predecessor Company), respectively.
In the IRS audit that concluded in 2012, the IRS proposed favorable and unfavorable adjustments to the Company’s 2003 through 2007 reported taxable incomes. The Company protested certain unfavorable adjustments and was seeking resolution at the IRS’ Appeals Division. Subsequent to September 30, 2015, Appeals accepted the Company’s proposed settlement offer that related to its earlier protest. In the IRS audit that concluded during the three months ended September 30, 2015, the IRS proposed favorable and unfavorable adjustments to the Company’s 2008 through 2011 reported taxable income. The Company agreed to these adjustments. The resulting net adjustment to the Company’s income taxes for the year 2003 through 2011 will not materially affect the Company nor its effective tax rate.
The Company is currently under audit by the IRS for the years 2012 and 2013. As of September 30, 2015, no materially adverse adjustments to reported taxable income have been proposed.
The Company believes that in the next 12 months approximately $14.3 million of these unrecognized tax benefits will be reduced. Based upon technical guidance and ongoing discussions with the IRS, the Company anticipates that within the next 12 months it will reach final settlement with the IRS regarding its material uncertain tax positions for the years 2003 through 2013.
In general, the Company is no longer subject to U.S. federal, state, and local income tax examinations by taxing authorities for tax years that began before 2003.
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September 30, 2015.</t>
  </si>
  <si>
    <t>FAIR VALUE OF FINANCIAL INSTRUMENTS</t>
  </si>
  <si>
    <t>15. 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September 30, 2015 (Successor Company):
Level 1
Level 2
Level 3
Total
(Dollars In Thousands)
Assets:
Fixed maturity securities - available-for-sale
Residential mortgage-backed securities
$
—
$
$
$
Commercial mortgage-backed securities
—
—
Other asset-backed securities
—
U.S. government-related securities
—
State, municipalities, and political subdivisions
—
—
Other government-related securities
—
—
Corporate securities
Preferred stock
—
—
Total fixed maturity securities - available-for-sale
Fixed maturity securities - trading
Residential mortgage-backed securities
—
—
Commercial mortgage-backed securities
—
—
Other asset-backed securities
—
U.S. government-related securities
—
State, municipalities, and political subdivisions
—
—
Other government-related securities
—
—
Corporate securities
—
Preferred stock
—
—
Total fixed maturity securities - trading
Total fixed maturity securities
Equity securities
Other long-term investments (1)
Short-term investments
—
Total investments
Cash
—
—
Assets related to separate accounts
Variable annuity
—
—
Variable universal life
—
—
Total assets measured at fair value on a recurring basis
$
$
$
$
Liabilities:
Annuity account balances (2)
$
—
$
—
$
$
Other liabilities (1)
Total liabilities measured at fair value on a recurring basis
$
$
$
$
(1) Includes certain freestanding and embedded derivatives.
(2) Represents liabilities related to fixed indexed annuities.
The following table presents the Company’s hierarchy for its assets and liabilities measured at fair value on a recurring basis as of December 31, 2014 (Predecessor Company):
Level 1
Level 2
Level 3
Total
(Dollars In Thousands)
Assets:
Fixed maturity securities - available-for-sale
Residential mortgage-backed securities
$
—
$
$
$
Commercial mortgage-backed securities
—
—
Other asset-backed securities
—
U.S. government-related securities
—
State, municipalities, and political subdivisions
—
Other government-related securities
—
—
Corporate securities
Total fixed maturity securities - available-for-sale
Fixed maturity securities - trading
Residential mortgage-backed securities
—
—
Commercial mortgage-backed securities
—
—
Other asset-backed securities
—
U.S. government-related securities
—
State, municipalities, and political subdivisions
—
—
Other government-related securities
—
—
Corporate securities
—
Total fixed maturity securities - trading
Total fixed maturity securities
Equity securities
Other long-term investments (1)
Short-term investments
—
Total investments
Cash
—
—
Other assets
—
—
—
—
Assets related to separate accounts
Variable annuity
—
—
Variable universal life
—
—
Total assets measured at fair value on a recurring basis
$
$
$
$
Liabilities:
Annuity account balances (2)
$
—
$
—
$
$
Other liabilities (1)
Total liabilities measured at fair value on a recurring basis
$
$
$
$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mately 90%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 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period of February 1, 2015 to September 30, 2015 (Successor Company) and the period of January 1, 2015 to January 31, 2015 (Predecessor Company).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September 30, 2015 (Successor Company), the Company held $3.7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September 30, 2015 (Successor Company), the Company held $740.9 million of Level 3 ABS, which included $585.8 million of other asset-backed securities classified as available-for-sale and $155.1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Corporate Securities, U.S. Government-Related Securities, States, Municipals, and Political Subdivisions, and Other Government Related Securities
As of September 30, 2015 (Successor Company), the Company classified approximately $28.7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September 30, 2015 (Successor Company), the Company classified approximately $1.1 b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September 30, 2015 (Successor Company), the Company held approximately $78.3 million of equity securities classified as Level 2 and Level 3. Of this total, $65.7 million represents Federal Home Loan Bank (“FHLB”) stock. The Company believes that the cost of the FHLB stock approximates fair value. The remainder of these equity securities is primarily investments in preferred stock.
Other long-term investments and Other liabilities
Other long-term investments and other liabilities consist entirely of free-standing and embedded derivative financial instruments. Refer to Note 16, Derivative Financial Instruments for additional information related to derivatives. Derivative financial instruments are valued using exchange prices, independent broker quotations, or pricing valuation models, which utilize market data inputs. Excluding embedded derivatives, as of September 30, 2015 (Successor Company), 83.2% of derivatives based upon notional values were priced using exchange prices or independent broker quotations. The remaining derivatives were priced by pricing valuation models, which predominantly utilize observable market data input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interest rate and inflation swaps, options, and swaptions. These derivative valuations are determined using independent broker quotations, which are corroborated with observable market inputs.
Derivative instruments classified as Level 3 a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Derivative financial instruments”. Refer to Note 16, Derivative Financial Instruments for more information related to each embedded derivatives gains and losses.
The fair value of the GM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National Association of Insurance Commissioners 1994 Variable Annuity MGDB Mortality Table for company experience, with attained age factors varying from 44.5% - 100%. The present value of the cash flows is determined using the discount rate curve, which is based upon LIBOR plus a credit spread (to represent the Company’s non-performance risk). As a result of using significant unobservable inputs, the GMWB embedded derivative is categorized as Level 3. These assumptions are reviewed on a quarterly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for company experience, with attained age factors varying from 49% - 80%.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for company experience, with attained age factors varying from 38% - 153%.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September 30, 2015 (Successor Company), the fair value of the embedded derivative is based upon the relationship between the statutory policy liabilities (net of policy loans) of $2.5 billion and the statutory unrealized gain (loss) of the securities of $227.9 million.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Certain of the Company’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September 30, 2015 (Successor Company) was $5.8 million and is included in Other long-term investments. For information regarding realized gains on these derivatives please refer to Note 16,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3.7 million as of September 30, 2015 (Successor Company), however, interest support agreement obligations to Golden Gate II of approximately $1.9 million have been collateralized by PLC. Re-evaluation and, if necessary, adjustments of any support agreement collateralization amounts occur annually during the first quarter pursuant to the terms of the support agreement. As of September 30, 2015 (Successor Company), no payments have been triggered under this agreement.
The YRT Premium support agreement provides that PLC will make payments to Golden Gate II in the event that YRT premium rates increase. The derivative is valued using an internal valuation model. The valuation model is a probability weighted discounted cash flow model. The value is primarily a function of the likelihood and severity of future YRT premium increases. The fair value of this derivative as of September 30, 2015 (Successor Company) was $2.2 million. As of September 30, 2015 (Successor Company), no payments have been made under this agreement.
The portfolio maintenance agreements provide that PLC will make payments to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September 30, 2015 (Successor Company), was zero. As of September 30, 2015 (Successor Company), no payments have been made under this agreement.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September 30, 2015 (Successor Company) was a liability of $135.6 million.
Annuity account balances
The Company records certain of its FIA reserves at fair value. The fair value is considered a Level 3 valuation. The FIA valuation model calculates the present value of future benefit cash flows less the projected future profits to quantify the net liability that is held as a reserve. This calculation is done using multiple risk neutral stochastic equity scenarios. The cash flows are discounted using LIBOR plus a credit spread. Best estimate assumptions are used for partial withdrawals, lapses, expenses and asset earned rate with a risk margin applied to each. These assumptions are reviewed at least annually as a part of the formal unlocking process. If an event were to occur within a quarter that would make the assumptions unreasonable, the assumptions would be reviewed within the quarter.
The discount rate for the fixed indexed annuities is based on an upward sloping rate curve which is updated each quarter. The discount rates for September 30, 2015 (Successor Company), ranged from a one month rate of 0.40%, a 5 year rate of 2.19%, and a 30 year rate of 3.69%. A credit spread component is also included in the calculation to accommodate non-performance risk.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Successor
Company
Fair Value
As of
Valuation
Unobservable
Range
September 30, 2015
Technique
Input
(Weighted Average)
(Dollars In Thousands)
Assets:
Other asset-backed securities
$
Discounted cash flow
Liquidity premium
0.43% - 1.49% (0.70%)
Paydown rate
9.85% - 15.41% (13.17%)
Corporate securities
Discounted cash flow
Spread over treasury
0.74% - 12.18% (2.45%)
Liabilities:
Embedded derivatives - GMWB (1)
$
Actuarial cash flow model
Mortality
1994 MGDB table with
company experience
Lapse
0.3% - 15%, depending on
product/duration/funded
status of guarantee
Utilization
99%. 10% of policies have
a one-time over-utilization
of 400%
Nonperformance risk
0.21% - 1.17%
Annuity account balances (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21% - 1.17%
Embedded derivative - FIA
Actuarial cash flow model
Expenses
$81.5 per policy
Withdrawal rate
1.1% - 4.5% depending on
duration and tax qualification
Mortality
1994 MGDB table with
company experience
Lapse
2.5% - 40.0%, depending on
on duration/surrender
charge period
Nonperformance risk
0.21% - 1.17%
Embedded derivative - IUL
Actuarial cash flow model
Mortality
38% - 153% of 2015
VBT Primary Tables
Lapse
0.5% - 10.0%, depending on
duration/distribution channel
and smoking class
Nonperformance risk
0.21% - 1.17%
(1) The fair value for the GMWB embedded derivative is presented as a net liability for the purposes of this chart. Excludes modified coinsurance arrangements.
(2) Represents liabilities related to fixed indexed annuities.
The chart above excludes Level 3 financial instruments that are valued using broker quotes and those which book value approximates fair value.
The Company has considered all reasonably available quantitative inputs as of September 30, 2015 (Successor Company), but the valuation techniques and inputs used by some brokers in pricing certain financial instruments are not shared with the Company. This resulted in $199.8 million of financial instruments being classified as Level 3 as of September 30, 2015 (Successor Company). Of the $199.8 million, $155.2 million are other asset-backed securities and $44.6 million are corporate securities.
In certain cases the Company has determined that book value materially approximates fair value. As of September 30, 2015 (Successor Company), the Company held $66.5 million of financial instruments where book value approximates fair value which were predominantly FHLB stock.
The following table presents the valuation method for material financial instruments included in Level 3, as well as the unobservable inputs used in the valuation of those financial instruments:
Predecessor
Company
Fair Value
As of
Valuation
Unobservable
Range
December 31, 2014
Technique
Input
(Weighted Average)
(Dollars In Thousands)
Assets:
Other asset-backed securities
$
Discounted cash flow
Liquidity premium
0.39% - 1.49% (0.69%)
Paydown rate
9.70% - 15.80% (12.08%)
Corporate securities
Discounted cash flow
Spread over
0.33% - 7.50% (2.19%)
treasury
Liabilities:
Embedded derivatives - GMWB (1)
$
Actuarial cash flow model
Mortality
44.5% to 100% of 1994
MGDB table
Lapse
0.25% - 17%, depending on
product/duration/funded
status of guarantee
Utilization
97% - 101%
Nonperformance risk
0.12% - 0.96%
Annuity account balances (2)
Actuarial cash flow model
Asset earned rate
3.86% - 5.92%
Expenses
$88 - $102 per policy
Withdrawal rate
2.20%
Mortality
49% to 80% of 1994
MGDB table
Lapse
2.2% - 33.0%, dependin</t>
  </si>
  <si>
    <t>DERIVATIVE FINANCIAL INSTRUMENTS</t>
  </si>
  <si>
    <t>16. 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inflation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The Company’s inflation risk management strategy involves the use of swaps that requires the Company to pay a fixed rate and receive a floating rate that is based on changes in the Consumer Price Index (“CPI”).
Derivatives Related to Risk Mitigation of Certain Annuity Contracts
The Company may use the following types of derivative contracts to mitigate its exposure to certain guaranteed benefits related to VA, fixed indexed annuity, and indexed universal life contract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a YRT premium support agreement, and portfolio maintenance agreements with PLC.
The Company has a funds withheld account that consists of various derivative instruments held by us that is used to hedge the GM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condens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 - Derivative financial instruments”.
Derivative Instruments Designated and Qualifying as Hedging Instruments
Cash-Flow Hedges
·
In connection with the issuance of inflation-adjusted funding agreements, the Company has entered into swaps to essentially convert the floating CPI-linked interest rate on these agreements to a fixed rate. The Company pays a fixed rate on the swap and receives a floating rate primarily determined by the period’s change in the CPI. The amounts that are received on the swaps are almost equal to the amounts that are paid on the agreements. None of these positions were held as of September 30, 2015 (Successor Company), as these funding agreements and correlating swaps matured in June of 2015.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interest rate, currency, and volatility futures to mitigate the risk related to certain guaranteed minimum benefits, including GMWB, within its VA products. In general, the cost of such benefits varies with the level of equity and interest rate markets, foreign currency levels, and overall volatility.
·
The Company uses equity options, variance swaps, and volatility options to mitigate the risk related to certain guaranteed minimum benefits, including GMWB, within its VA products. In general, the cost of such benefits varies with the level of equity markets and overall volatility.
·
The Company uses interest rate swaps and interest rate swaptions to mitigate the risk related to certain guaranteed minimum benefits, including GMWB, within its VA products.
·
The Company markets certain VA products with a GMWB rider. The GMWB component is considered an embedded derivative, not considered to be clearly and closely related to the host contract.
·
The Company has a funds withheld account that consists of various derivative instruments held by the Company that are used to hedge the GM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and overall volatility.
·
The Company uses equity options to mitigate the risk within its fixed indexed annuity products. In general, the cost of such benefits varies with the level of equity markets.
·
The Company markets certain fixed indexed annuity products. The FIA component is considered an embedded derivative,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not considered to be clearly and closely related to the host contract.
Other Derivatives
·
The Company uses certain interest rate swaps to mitigate the price volatility of fixed maturities. None of these positions were held as of September 30, 2015 (Successor Company).
·
The Company and certain of its subsidiaries have an interest support agreement, YRT premium support agreement, and two portfolio maintenance agreements with PLC. The Company entered into two separate portfolio maintenance agreements in October 2012.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Successor
Predecessor
Company
Company
For The Three
February 1, 2015
For The Three
For The Nine
Months Ended
to
January 1, 2015
Months Ended
Months Ended
September 30,
September 30,
to
September 30,
September 30,
2015
2015
January 31, 2015
2014
2014
(Dollars In Thousands)
(Dollars In Thousands)
Derivatives related to VA contracts:
Interest rate futures - VA
$
$
)
$
$
$
Equity futures - VA
)
Currency futures - VA
Variance swaps - VA
—
—
—
)
Equity options - VA
)
Interest rate swaptions - VA
)
)
)
)
Interest rate swaps - VA
)
Embedded derivative - GMWB
)
)
)
)
Funds withheld derivative
)
)
)
)
Total derivatives related to VA contracts
)
Derivatives related to FIA contracts:
Embedded derivative - FIA
)
)
Equity futures - FIA
)
Volatility futures - FIA
)
—
)
Equity options - FIA
)
)
)
Total derivatives related to FIA contracts
)
)
)
)
Derivatives related to IUL contracts:
Embedded derivative - IUL
)
Equity futures - IUL
Equity options - IUL
)
)
)
)
)
Total derivatives related to IUL contracts
)
Embedded derivative - Modco reinsurance treaties
)
)
)
Derivatives with PLC (1)
)
)
Other derivatives
)
)
)
)
Total realized gains (losses) - derivatives
$
$
$
$
$
)
(1) These derivatives include the Interest, YRT premium support, and portfolio maintenance agreements between certain of the Company’s subsidiaries and PLC.
The following table sets forth realized investments gains and losses for the Modco trading portfolio that is included in realized investment gains (losses) — all other investments:
Realized investment gains (losses) - all other investments
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Modco trading portfolio (1)
$
$
)
$
$
)
$
(1) The Company elected to include the use of alternate disclosures for trading activities.
The following table presents the components of the gain or loss on derivatives that qualify as a cash flow hedging relationship:
Gain (Loss) on Derivatives in Cash Flow Hedging Relationship
Amount and Location of
Amount of Gains (Losses)
Gains (Losses)
Deferred in
Reclassified from
Amount and Location of
Accumulated Other
Accumulated Other
(Losses) Recognized in
Comprehensive Income
Comprehensive Income
Income (Loss) on
(Loss) on Derivatives
(Loss) into Income (Loss)
Derivatives
(Effective Portion)
(Effective Portion)
(Ineffective Portion)
Benefits and settlement
Realized investment
expenses
gains (losses)
(Dollars In Thousands)
Successor Company
For The Three Months Ended September 30, 2015
Inflation
$
—
$
—
$
—
Total
$
—
$
—
$
—
Successor Company
February 1, 2015 to September 30, 2015
Inflation
$
)
$
)
$
Total
$
)
$
)
$
Predecessor Company
January 1, 2015 to January 31, 2015
Inflation
$
$
)
$
)
Total
$
$
)
$
)
Predecessor Company
For The Three Months Ended September 30, 2014
Inflation
$
)
$
)
$
)
Total
$
)
$
)
$
)
Predecessor Company
For The Nine Months Ended September 30, 2014
Inflation
$
)
$
)
$
)
Total
$
)
$
)
$
)
The table below present information about the nature and accounting treatment of the Company’s primary derivative financial instruments and the location in and effect on the consolidated condensed financial statements for the periods presented below:
Successor
Predecessor
Company
Company
As of September 30, 2015
As of December 31, 2014
Notional
Fair
Notional
Fair
Amount
Value
Amount
Value
(Dollars In Thousands)
(Dollars In Thousands)
Other long-term investments
Derivatives not designated as hedging instruments:
Interest rate swaps
$
$
$
$
Derivatives with PLC (1)
Embedded derivative - Modco reinsurance treaties
Embedded derivative — GMWB
Interest rate futures
Equity futures
Currency futures
Equity options
Interest rate swaptions
Other
$
$
$
$
Other liabilities
Cash flow hedges:
Inflation
$
—
$
—
$
$
Derivatives not designated as hedging instruments:
Interest rate swaps
Embedded derivative - Modco reinsurance treaties
Funds withheld derivative
Embedded derivative - GMWB
Embedded derivative - FIA
Embedded derivative - IUL
Interest rate futures
—
—
Equity futures
Currency futures
—
—
Equity options
Other
—
—
$
$
$
$
(1) These derivatives include the Interest, YRT premium support, and portfolio maintenance agreements between certain of the Company’s subsidiaries and PLC.
The Company reclassified the remaining balance of its cash flow hedge derivative financial instruments out of accumulated other comprehensive income (loss) into earnings during the period of February 1, 2015 to September 30, 2015 (Successor Company) as these derivative financial instruments matured in June of 2015.</t>
  </si>
  <si>
    <t>OFFSETTING OF ASSETS AND LIABILITIES</t>
  </si>
  <si>
    <t>17. 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0, Debt and Other Obligations for details of the Company’s repurchase agreement programs.
The tables below present the derivative instruments by assets and liabilities for the Company as of September 30, 2015 (Successor Company).
Net Amounts
Gross
of Assets
Gross Amounts Not Offset
Amounts
Presented in
in the Statement of
Gross
Offset in the
the
Financial Position
Amounts of
Statement of
Statement of
Cash
Recognized
Financial
Financial
Financial
Collateral
Assets
Position
Position
Instruments
Received
Net Amount
(Dollars In Thousands)
Offsetting of Derivative Assets
Derivatives:
Free-Standing derivatives
$
$
—
$
$
$
$
Total derivatives, subject to a master netting arrangement or similar arrangement
—
Derivatives not subject to a master netting arrangement or similar arrangement
Embedded derivative - Modco reinsurance treaties
—
—
—
Embedded derivative - GMWB
—
—
—
Derivatives with PLC
—
—
—
Other
—
—
—
Total derivatives, not subject to a master netting arrangement or similar arrangement
—
—
—
Total derivatives
—
Total Assets
$
$
—
$
$
$
$
Net Amounts
Gross
of Liabilities
Gross Amounts Not Offset
Amounts
Presented in
in the Statement of
Gross
Offset in the
the
Financial Position
Amounts of
Statement of
Statement of
Cash
Recognized
Financial
Financial
Financial
Collateral
Liabilities
Position
Position
Instruments
Paid
Net Amount
(Dollars In Thousands)
Offsetting of Derivative Liabilities
Derivatives:
Free-Standing derivatives
$
$
—
$
$
$
$
—
Total derivatives, subject to a master netting arrangement or similar arrangement
—
—
Derivatives, not subject to a master netting arrangement or similar arrangement
Embedded derivative - Modco reinsurance treaties
—
—
—
Funds withheld derivative
—
Embedded derivative - GMWB
—
—
—
Embedded derivative - FIA
—
—
—
Embedded derivative - IUL
—
—
—
Total derivatives, not subject to a master netting arrangement or similar arrangement
—
—
—
Total derivatives
—
Repurchase agreements (1)
—
—
—
Total Liabilities
$
$
—
$
$
$
$
(1) Borrowings under repurchase agreements are for a term less than 90 days.
The tables below present the derivative instruments by assets and liabilities for the Company as of December 31, 2014 (Predecessor Company).
Net Amounts
Gross
of Assets
Gross Amounts Not Offset
Amounts
Presented in
in the Statement of
Gross
Offset in the
the
Financial Position
Amounts of
Statement of
Statement of
Cash
Recognized
Financial
Financial
Financial
Collateral
Assets
Position
Position
Instruments
Received
Net Amount
(Dollars In Thousands)
Offsetting of Derivative Assets
Derivatives:
Free-Standing derivatives
$
$
—
$
$
$
$
Total derivatives, subject to a master netting arrangement or similar arrangement
—
Derivatives not subject to a master netting arrangement or similar arrangement
Embedded derivative - Modco reinsurance treaties
—
—
—
Embedded derivative - GMWB
—
—
—
Derivatives with PLC
—
—
—
Other
—
—
—
Total derivatives, not subject to a master netting arrangement or similar arrangement
—
—
—
Total derivatives
—
Total Assets
$
$
—
$
$
$
$
Net Amounts
Gross
of Liabilities
Gross Amounts Not Offset
Amounts
Presented in
in the Statement of
Gross
Offset in the
the
Financial Position
Amounts of
Statement of
Statement of
Cash
Recognized
Financial
Financial
Financial
Collateral
Liabilities
Position
Position
Instruments
Paid
Net Amount
(Dollars In Thousands)
Offsetting of Derivative Liabilities
Derivatives:
Free-Standing derivatives
$
$
—
$
$
$
$
Total derivatives, subject to a master netting arrangement or similar arrangement
—
Derivatives not subject to a master netting arrangement or similar arrangement
Embedded derivative - Modco reinsurance treaties
—
—
—
Funds withheld derivative
—
—
—
Embedded derivative - GMWB
—
—
—
Embedded derivative - FIA
—
—
—
Embedded derivative - IUL
—
—
—
Total derivatives, not subject to a master netting arrangement or similar arrangement
—
—
—
Total derivatives
—
Repurchase agreements (1)
—
—
—
Total Liabilities
$
$
—
$
$
$
$
(1) Borrowings under repurchase agreements are for a term less than 90 days.</t>
  </si>
  <si>
    <t>OPERATING SEGMENTS</t>
  </si>
  <si>
    <t>18. OPERATING SEGMENTS
The Company has several operating segments each having a strategic focus. An operating segment is distinguished by products, channels of distribution, and/or other strategic distinctions. The Company periodically evaluates its operating segments, as prescribed in the ASC Segment Reporting Topic, and makes adjustments to its segment reporting as needed. There were no changes to the Company’s operating segments made or required to be made as a result of the Merger on February 1, 2015. A brief description of each segment follows.
·
The Life Marketing segment markets fixed universal life (“UL”), indexed universal life, variable universal life (“VUL”), bank-owned life insurance (“BOLI”), and level premium term insurance (“traditional”) products on a national basis primarily through networks of independent insurance agents and brokers, broker-dealers, financial institutions, and independent marketing organizations.
·
The Acquisitions segment focuses on acquiring, converting, and servicing policie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e segment also issues funding agreements to the FHLB, and markets guaranteed investment contracts (“GICs”) to 401(k) and other qualified retirement savings plans. The Company recently terminated its funding agreement-backed notes program registered with the United States Securities and Exchange Commission (the “SEC”) and, on October 2, 2015, established an unregistered funding agreement-backed notes program. No offers, sales or issuances under this program have been made to date.
·
The Asset Protection segment markets extended service contracts and credit life and disability insurance to protect consumers’ investments in automobiles and recreational vehicles. In addition, the segment markets a guaranteed asset protection (“GAP”) product. GAP coverage covers the difference between the loan pay-off amount and an asset’s actual cash value in the case of a total loss.
·
The Corporate and Other segment primarily consists of net investment income not assigned to the segments above (including the impact of carrying liquidity) and expenses not attributable to the segments above. This segment includes earnings from several non-strategic or runoff lines of business, various investment-related transactions, the operations of several small subsidiaries, and the repurchase of non-recourse funding obligations.
The Company uses the same accounting policies and procedures to measure segment operating income (loss) and assets as it uses to measure consolidated net income and assets. Segment operating income (loss) is income before income tax, excluding realized gains and losses on investments and derivatives net of the amortization related to DAC, VOBA, and benefits and settlement expenses. Operating earnings exclude changes in the GMWB embedded derivatives (excluding the portion attributed to economic cost), actual GMWB incurred claims and the related amortization of DAC/VOBA attributed to each of these items.
Segment operating income (loss) represents the basis on which the performance of the Company’s business is internally assessed by management. Premiums and policy fees, other income, benefits and settlement expenses, and amortization of DAC/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 goodwill as of September 30, 2015 (Successor Company) was the result of the Dai-ichi Merger. The purchase price was allocated to the segments in proportion to the segment’s respective fair value. The allocated purchase price in excess of the fair value of assets and liabilities of each segment resulted in the establishment of that segment’s goodwill as of the date of the Merger.
There were no significant intersegment transactions during the three months ended September 30, 2015 (Successor Company), the period of February 1, 2015 to September 30, 2015 (Successor Company), the period of January 1, 2015 to January 31, 2015 (Predecessor Company) and for the three and nine months ended September 30, 2014 (Predecessor Company).
The following tables summarize financial information for the Company’s segments (Predecessor and Successor periods are not comparable):
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Revenues
Life Marketing
$
$
$
$
$
Acquisitions
Annuities
Stable Value Products
Asset Protection
Corporate and Other
Total revenues
$
$
$
$
$
Segment Operating Income (Loss)
Life Marketing
$
$
$
)
$
$
Acquisitions
Annuities
Stable Value Products
Asset Protection
Corporate and Other
)
)
)
)
)
Total segment operating income
Realized investment (losses) gains - investments (1)
)
)
Realized investment (losses) gains - derivatives
)
Income tax expense
)
)
)
)
)
Net income
$
$
$
$
$
(2) Investment gains (losses)
$
)
$
)
$
$
)
$
Less: amortization related to DAC/VOBA and benefits and settlement expenses
)
)
Realized investment gains (losses) - investments
$
$
)
$
$
)
$
(3) Derivative gains (losses)
$
$
$
$
$
)
Less: VA GMWB economic cost
)
)
)
)
)
Realized investment gains (losses) - derivatives
$
$
$
$
$
)
(1) Includes credit related other-than-temporary impairments of $10.1 million and $15.8 million for the three months ended September 30, 2015 (Successor Company) and for the period of February 1, 2015 to September 30, 2015 (Successor Company), respectively. Includes credit related other-than-temporary impairments of $0.5 million, $2.3 million, and $5.4 million for the period of January 1, 2015 to January 31, 2015 (Predecessor Company) and for the three and nine months ended September 30, 2014 (Predecessor Company), respectively.
(2) Includes realized investment gains (losses) before related amortization.
(3) Includes realized gains (losses) on derivatives before the VA GMWB economic cost.
Operating Segment Assets
As of September 30, 2015 (Successor Company)
(Dollars In Thousands)
Life
Stable Value
Marketing
Acquisitions
Annuities
Products
Investments and other assets
$
$
$
$
Deferred policy acquisition costs and value of business acquired
)
—
Other intangibles
Goodwill
Total assets
$
$
$
$
Asset
Corporate
Total
Protection
and Other
Adjustments
Consolidated
Investments and other assets
$
$
$
$
Deferred policy acquisition costs and value of business acquired
—
—
Other intangibles
Goodwill
—
—
Total assets
$
$
$
$
Operating Segment Assets
As of December 31, 2014 (Predecessor Company)
(Dollars In Thousands)
Life
Stable Value
Marketing
Acquisitions
Annuities
Products
Investments and other assets
$
$
$
$
Deferred policy acquisition costs and value of business acquired
Goodwill
—
—
—
Total assets
$
$
$
$
Asset
Corporate
Total
Protection
and Other
Adjustments
Consolidated
Investments and other assets
$
$
$
$
Deferred policy acquisition costs and value of business acquired
—
Goodwill
—
—
Total assets
$
$
$
$</t>
  </si>
  <si>
    <t>SUBSEQUENT EVENTS</t>
  </si>
  <si>
    <t>SUBSEQUENT EVENTS.</t>
  </si>
  <si>
    <t>19. SUBSEQUENT EVENTS
The Company has evaluated the effects of events subsequent to September 30, 2015 (Successor Company), and through the date we filed our consolidated condensed financial statements with the United States Securities and Exchange Commission. All accounting and disclosure requirements related to subsequent events are included in our consolidated condensed financial statements.</t>
  </si>
  <si>
    <t>SUMMARY OF SIGNIFICANT ACCOUNTING POLICIES (Policies)</t>
  </si>
  <si>
    <t>Intangible assets</t>
  </si>
  <si>
    <t>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and technology. Intangible assets with indefinite lives, primarily insurance licenses, are not amortized, but are reviewed for impairment on an annual basis or whenever events or changes in circumstances indicate that their carrying amount may not be recoverable.</t>
  </si>
  <si>
    <t>Value of Businesses Acquired</t>
  </si>
  <si>
    <t>Value of Business Acquired
In conjunction with the Merger, a portion of the purchase price was allocated to the right to receive future gross profits from cash flows and earnings of the Company’s insurance policies and investment contracts as of the date of the Merger. This intangible asset, called value of business acquired (“VOBA”), is based on the actuarially estimated present value of future cash flows from the Company’s insurance policies and investment contracts in-force on the date of the Merger.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block. For interest sensitive products, the Company uses various amortization bases including expected gross profits (“EGPs”), revenues, or insurance in-force.</t>
  </si>
  <si>
    <t>Goodwill
Goodwill of $735.7 million was recognized in conjunction with the Merger as the excess of the purchase considerations over the fair value of PLC’s identifiable assets acquired and liabilities assumed.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t>
  </si>
  <si>
    <t>Property and Equipment</t>
  </si>
  <si>
    <t>Property and Equipment
In conjunction with the Merger, property and equipment was recorded at fair valu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Land is not depreciated.
The carrying amounts of the Company’s fixed assets are as follows:
Successor
Predecessor
Company
Company
As of
As of
September 30, 2015
December 31, 2014
(Dollars In Thousands)
(Dollars In Thousands)
Home office building
$
$
Land
—
Data processing equipment
Other, principally furniture and equipment
Total property and equipment
Less: accumulated depreciation
Net property and equipment
$
$</t>
  </si>
  <si>
    <t>Guaranteed Minimum Withdrawal Benefits</t>
  </si>
  <si>
    <t>Guaranteed Minimum Withdrawal Benefits
The Company also establishes reserves for guaranteed minimum withdrawal benefits (“GMWB”) on its variable annuity (“VA”) products. The GM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MWB is impacted by equity market conditions and can result in the GM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MWB embedded derivative asset. In times of unfavorable equity market conditions the likelihood and severity of claims is increased and expected fee income decreases and can result in the present value of claims exceeding the present value of fees resulting in a net GMWB embedded derivative liability. The methods used to estimate the embedded derivatives employ assumptions about mortality, lapses, policyholder behavior, equity market returns, interest rates, and market volatility. The Company assumes age-based mortality from the National Association of Insurance Commissioners 1994 Variable Annuity MGDB Mortality Table for company experience. Differences between the actual experience and the assumptions used result in variances in profit and could result in losses. In conjunction with the Merger, the Company updated the fair value of the GMWB reserves to reflect current assumptions as of February 1, 2015 (Successor Company). As a result of the application of ASC Topic 805, the Company reset the hedge premium rates utilized in the valuation for all policies to be equal to the present value of future claims with the reset hedge premium rates being capped at the actual charges to the policyholder. This update resulted in a decrease in the net liability of approximately $69.4 million on the Merger date. The Company reinsures certain risks associated with the GMWB to Shades Creek Captive Insurance Company (“Shades Creek”), a direct wholly owned subsidiary of PLC. As of September 30, 2015 (Successor Company), the net GMWB liability held, including the impact of reinsurance was approximately $14.5 million.</t>
  </si>
  <si>
    <t>Policyholder Liabilities</t>
  </si>
  <si>
    <t>Policyholder Liabilities
Insurance Liabilities and Reserves
In conjunction with the Merger and in accordance with ASC 805, insurance liabilities and reserves were recorded at fair value and the underlying contracts were considered to be new contracts, for measurement and reporting purposes as of the acquisition date.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As such, at the acquisition date, the Company updated the assumptions described above to reflect current best estimates and reserves were calculated in accordance with the methodology described below. VOBA was recorded to reflect the difference between the fair value of the contractual insurance liability and the reserve establish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These values were computed using assumptions that include interest rates, mortality, lapse rates, expenses estimates, and other assumptions based on the Company’s experience, modified as necessary to reflect anticipated trends and to include provisions for possible adverse deviation. The liability for future policy benefits and claims on traditional life, health, and credit insurance products includes estimated unpaid claims that have been reported to us and claims incurred but not yet reported.
Universal Life and Investment Products
Universal life and investment products include universal life insurance, guaranteed investment contracts, guaranteed funding agreements, deferred annuities, and annuities without life contingencies.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will be recorded in Benefit and settlement expenses with the liability being recorded in Annuity account balances . For more information regarding the determination of fair value of annuity account balances please refer to Note 15,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Derivatives and Hedging . The Company did not elect to value these FIA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The host contract is accounted for as a debt instrument in accordance with ASC Topic 944— Financial Services—Insurance and is recorded in Annuity account balances with any discount to the minimum account value being accreted using the effective yield method. Benefits and settlement expenses include accreted interest and benefit claims incurred during the period.
The Company markets universal life products with a guaranteed minimum interest rate plus a contingent return based on equity market performance and are considered hybrid financial instruments under the FASB’s ASC Topic 815— Derivatives and Hedging . The Company did not elect to value thes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Derivative financial instruments . For more information regarding the determination of fair value of the IUL embedded derivative refer to Note 15, Fair Value of Financial Instruments . The host contract is accounted for as a debt instrument in accordance with ASC Topic 944— Financial Services—Insurance and is recorded in Future policy benefits and claims with any discount to the minimum account value being accreted using the effective yield method. Benefits and settlement expenses include accreted interest and benefit claims incurred during the period.
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National Association of Insurance Commissioners 1994 Variable Annuity MGDB Mortality Table for company experience. Future declines in the equity market would increase the Company’s GMDB liability. Differences between the actual experience and the assumptions used result in variances in profit and could result in losses. Our GMDB, as of September 30, 2015 (Successor Company), are subject to a dollar-for-dollar reduction upon withdrawal of related annuity deposits on contracts issued prior to January 1, 2003. The Company reinsures certain risks associated with the GMDB to Shades Creek. As of September 30, 2015 (Successor Company), the GMDB reserve, including the impact of reinsurance was $29.2 million.
Property and Casualty Insurance Products
Property and casualty insurance products include service contract business, surety bonds, and guaranteed asset protection (“GAP”).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Reinsurance</t>
  </si>
  <si>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were recorded in the balance sheet using current accounting policies and the most current assumptions as of the merger date. As of the merger date, the Company also calculated the ceded VOBA associated with the reinsured policies. The reinsurance receivables combined with the associated ceded VOBA represent the fair value of the reinsurance assets.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by the Company’s actuarial staff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t>
  </si>
  <si>
    <t>Accounting Pronouncements Recently Adopted</t>
  </si>
  <si>
    <t>Accounting Pronouncements Recently Adopted
Accounting Standards Update (“ASU”) No. 2014-08—Reporting Discontinued Operations and Disclosure of Disposals of Components of an Entity. This Update changes the requirements for reporting discontinued operations and related disclosures. The Update limits the definition of a discontinued operation to disposals that represent “strategic shifts” that will have a major effect on an entity’s operation and financial results. Additionally, the Update requires enhanced disclosures about the components of discontinued operations and the financial effects of the disposal. The amendments in this Update are effective for annual and interim periods beginning after December 15, 2014. The Company has reviewed the additional disclosures required by the Update, and will apply the revised guidance to any disposals occurring after the effective date.
ASU No. 2014-11—Repurchase-to-Maturity Transactions, Repurchase Financings, and Disclosures. This Update changes the requirements for classification of certain repurchase agreements, and will expand the use of secured borrowing accounting for repurchase-to-maturity transactions. In addition, the Update requires additional disclosures for repurchase agreements accounted for both as sales and as secured borrowings. The amendments in this Update are effective for annual and interim periods beginning after December 15, 2014. The Update did not impact the Company’s financial position or results of operations. The Company has updated its policies and processes to ensure compliance with the additional disclosure requirements in this Update.
ASU No. 2014-17—Business Combinations (Topic 805). This Update relates to “pushdown accounting”, which refers to pushing down the acquirer’s accounting and reporting basis (which is recognized in conjunction with its accounting for a business combination) to the acquiree’s standalone financial statements. The new guidance makes pushdown accounting optional for an acquiree that is a business or nonprofit activity when there is a change-in- control event (e.g., the acquirer in a business combination obtains control over the acquiree). In addition, the staff of the SEC released Staff Accounting Bulletin (“SAB”) No. 115, which rescinds SAB Topic 5J, “New Basis of Accounting Required in Certain Circumstances” (the SEC staff’s pre-existing guidance on pushdown accounting) and conforms SEC guidance on pushdown accounting to the FASB’s new guidance. Revised SEC guidance was codified in ASU No. 2015-08, issued in May 2015. The new pushdown accounting guidance became effective upon its issuance on November 18, 2014. Although now optional, the Company has applied pushdown accounting to its standalone financial statements effective with the Company becoming a wholly owned subsidiary of Dai-ichi Life on February 1, 2015. The presentation within this report for predecessor and successor periods is consistent with this Update.</t>
  </si>
  <si>
    <t>Accounting Pronouncements Not Yet Adopted</t>
  </si>
  <si>
    <t>Accounting Pronouncements Not Yet Adopted
ASU No. 2014-09—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Early adoption will be allowed, but not before the original effective date. The Company is reviewing its policies and processes to ensure compliance with the requirements in this Update, upon adoption. The Company is currently assessing the impact this standard will have on its non-insurance operations.
ASU No. 2014-15—Presentation of Financial Statements—Going Concern (Subtopic 205-40): Disclosure of Uncertainties about an Entity’s Ability to Continue as a Going Concern. This Update will require management to assess an entity’s ability to continue as a going concern, and will require footnote disclosures in certain circumstances. Under the updated guidance, management should consider relevant conditions and evaluate whether it is probable that the entity will be unable to meet its obligations within one year after the issuance date of the financial statements. The Update is effective for annual periods ending December 31, 2016 and for annual and interim periods thereafter, with early adoption permitted. The amendments in this Update will not impact the Company’s financial position or results of operations. However, the new guidance will require a formal assessment of going concern by management based on criteria prescribed in the new guidance. The Company is reviewing its policies and processes to ensure compliance with the new guidance.
ASU No. 2015-02—Consolidation—Amendments to the Consolidation Analysis. This Update makes several targeted changes to generally accepted accounting principles, including a) eliminating the presumption that a general partner should consolidate a limited partnership and b) eliminating the consolidation model specific to limited partnerships. The amendments also clarify when fees and related party relationships should be considered in the consolidation of variable interest entities. The amendments in this Update are effective for annual and interim periods beginning after December 15, 2015. The Company is reviewing its policies and processes to ensure compliance with the requirements in this Update, upon adoption.
ASU No. 2015-03—Interest—Imputation of Interest . The objective of this Update is to eliminate diversity in practice related to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Update is effective for fiscal years beginning after December 15, 2015, and requires revised presentation of debt issuance costs in all periods presented in the financial statements. The Company is prepared to comply with the revised guidance.
ASU No. 2015-05 — Intangibles — Goodwill and Other —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Update is effective for annual and interim periods beginning after December 15, 2015. The Company is prepared to comply with the revised guidance and does not believe it will materially impact the presentation of the Company’s financial position.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Company is reviewing its products to determine the applicability and potential impact of the new disclosures.
ASU No. 2015-12 - Plan Accounting - (Topics 960, 962 and 965). This Update is a three-part standard that provides guidance on certain aspects of the accounting related to employee benefit plans. Part I requires an employee benefit plan to use contract value as the only measurement amount for fully-benefit responsive investment contracts. Part II simplifies and increases the effectiveness of plan investment disclosure requirements for employee benefit plans by eliminating certain disclosures related to individual investments over 5 percent and by eliminating the need to disaggregate investments in multiple ways. Part III provides a measurement-date practical expedient for plan investments when the fiscal year-end of a plan does not coincide with a month-end. The guidance is effective for fiscal years beginning after December 15, 2015 for all three parts and early adoption is permitted. For parts I and II, amendments should be applied retrospectively to all financial statements presented, while part III should be applied prospectively. The Company is reviewing its policies and procedures to ensure compliance with the revised guidance.
ASU No. 2015-15 — Interest - Imputation of Interest - Presentation and Subsequent Measurement of Debt Issuance Costs Associated with Line-of-Credit Arrangements. The objective of this Update is to clarify the SEC Staff’s position on presenting and measuring debt issuance costs incurred in connection with line-of-credit arrangements given the lack of guidance on the topic in ASU No. 2015-03. This Update reflects the SEC Staff’s decision to not object when an entity defers and presents debt issuance costs as an asset and subsequently amortize the deferred debt issuance costs ratably over the term of the line-of-credit arrangement. The Company is prepared to comply with the revised guidance.
ASU No. 2015-16 - Business Combinations (Topic 805) - Simplifying the Accounting for Measurement-Period Adjustments. This Update provides that an acquirer must recognize adjustments to provisional amounts that are identified during the measurement period following a business combination in the reporting period in which the adjustment amounts are determined. This Update is effective for fiscal years beginning after December 15, 2015, including interim periods within those fiscal years. The amendments in the Update are to be applied prospectively for adjustments that occur after the effective date, with early adoption permitted for financial statements that have not been issued. The Company is prepared to comply with the revised guidance.</t>
  </si>
  <si>
    <t>SUMMARY OF SIGNIFICANT ACCOUNTING POLICIES (Tables)</t>
  </si>
  <si>
    <t>Schedule of property and equipment</t>
  </si>
  <si>
    <t>Successor
Predecessor
Company
Company
As of
As of
September 30, 2015
December 31, 2014
(Dollars In Thousands)
(Dollars In Thousands)
Home office building
$
$
Land
—
Data processing equipment
Other, principally furniture and equipment
Total property and equipment
Less: accumulated depreciation
Net property and equipment
$
$</t>
  </si>
  <si>
    <t>DAI-ICHI MERGER (Tables)</t>
  </si>
  <si>
    <t>Summary of fair values of the net assets acquired</t>
  </si>
  <si>
    <t>Fair Value
As of
February 1, 2015
(Dollars In Thousands)
Assets
Fixed maturities
$
Equity securities
Mortgage loans
Investment real estate
Policy loans
Other long-term investments
Short-term investments
Total investments
Cash
Accrued investment income
Accounts and premiums receivable
Reinsurance receivables
Value of business acquired
Goodwill
Other intangibles
Property and equipment
Other assets
Income tax receivable
Assets related to separate accounts
Variable annuity
Variable universal life
Total assets
$
Liabilities
Future policy and benefit claims
$
Unearned premiums
Total policy liabilities and accruals
Stable value product account balances
Annuity account balances
Other policyholders’ funds
Other liabilities
Deferred income taxes
Non-recourse funding obligations
Repurchase program borrowings
Liabilities related to separate accounts
Variable annuity
Variable universal life
Total liabilities
Net assets acquired
$</t>
  </si>
  <si>
    <t>Schedule of intangible assets recognized</t>
  </si>
  <si>
    <t>Estimated
Fair Value on
Estimated
Acquisition Date
Useful Life
(Dollars In Thousands)
(In Years)
Distribution relationships
$
14-22
Trade names
13-17
Technology
7-14
Total intangible assets subject to amortization
Insurance licenses
Indefinite
Total intangible assets
$</t>
  </si>
  <si>
    <t>Schedule of future estimated aggregate amortization expense</t>
  </si>
  <si>
    <t>Year
Amount
(Dollars In Thousands)
2015
$
2016
2017
2018
2019</t>
  </si>
  <si>
    <t>MONY CLOSED BLOCK OF BUSINESS (Tables)</t>
  </si>
  <si>
    <t>Summary of financial information for the Closed Block</t>
  </si>
  <si>
    <t>Successor
Predecessor
Company
Company
As of
As of
September 30, 2015
December 31, 2014
(Dollars In Thousands)
(Dollars In Thousands)
Closed block liabilities
Future policy benefits, policyholders’ account balances and other policyholder liabilities
$
$
Policyholder dividend obligation
Other liabilities
Total closed block liabilities
Closed block assets
Fixed maturities, available-for-sale, at fair value
$
$
Equity securities, available-for-sale, at fair value
—
Mortgage loans on real estate
Policy loans
Cash and other invested assets
Other assets
Total closed block assets
Excess of reported closed block liabilities over closed block assets
Portion of above representing accumulated other comprehensive income:
Net unrealized investment gains (losses) net of policyholder dividend obligation of $(154,143) (Successor) and $106,886 (Predecessor)
—
—
Future earnings to be recognized from closed block assets and closed block liabilities
$
$</t>
  </si>
  <si>
    <t>Schedule of reconciliation of the policyholder dividend obligation</t>
  </si>
  <si>
    <t>Successor
Predecessor
Company
Company
February 1, 2015
January 1, 2015
For The Nine
to
to
Months Ended
September 30, 2015
January 31, 2015
September 30, 2014
(Dollars In Thousands)
(Dollars In Thousands)
Policyholder dividend obligation, beginning of period
$
$
$
Applicable to net revenue (losses)
)
)
)
Change in net unrealized investment gains (losses) allocated to the policyholder dividend obligation; includes deferred tax benefits of $(83,000) (Successor); $47,277 (2015 - Predecessor); $38,448 (2014 - Predecessor)
)
Policyholder dividend obligation, end of period
$
$
$</t>
  </si>
  <si>
    <t>Schedule of Closed Block revenues and expenses</t>
  </si>
  <si>
    <t>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Revenues
Premiums and other income
$
$
$
$
$
Net investment income (loss)
Net investment gains (losses)
Total revenues
Benefits and other deductions
Benefits and settlement expenses
Other operating expenses
—
Total benefits and other deductions
Net revenues before income taxes
Income tax expense
Net revenues
$
$
$
$
$</t>
  </si>
  <si>
    <t>INVESTMENT OPERATIONS (Tables)</t>
  </si>
  <si>
    <t>Summary of net realized investment gains (losses) for all other investments</t>
  </si>
  <si>
    <t>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Fixed maturities
$
)
$
$
$
$
Equity securities
—
—
—
Impairments on fixed maturity securities
)
)
)
)
)
Impairments on equity securities
—
—
—
—
—
Modco trading portfolio
)
)
Other investments
)
)
)
)
Total realized gains (losses) - investments
$
)
$
)
$
$
)
$</t>
  </si>
  <si>
    <t>Schedule of amortized cost and fair value of the Company's investments classified as available-for-sale</t>
  </si>
  <si>
    <t>Gross
Gross
Total OTTI
Successor Company
Amortized
Unrealized
Unrealized
Fair
Recognized
As of September 30, 2015
Cost
Gains
Losses
Value
in OCI (1)
(Dollars In Thousands)
Fixed maturities:
Residential mortgage-backed securities
$
$
$
)
$
$
—
Commercial mortgage-backed securities
)
—
Other asset-backed securities
)
—
U.S. government-related securities
)
—
Other government-related securities
—
)
—
States, municipals, and political subdivisions
)
Corporate securities
)
)
Preferred stock
—
)
—
)
)
Equity securities
)
—
Short-term investments
—
—
—
$
$
$
)
$
$
)
Predecessor Company
As of December 31, 2014
Fixed maturities:
Residential mortgage-backed securities
$
$
$
)
$
$
Commercial mortgage-backed securities
)
—
Other asset-backed securities
)
)
U.S. government-related securities
)
—
Other government-related securities
—
—
States, municipals, and political subdivisions
)
—
Corporate securities
)
—
)
Equity securities
)
—
Short-term investments
—
—
—
$
$
$
)
$
$
(1) These amounts are included in the gross unrealized gains and gross unrealized losses columns above.</t>
  </si>
  <si>
    <t>Schedule of amortized cost and fair value of the Company's investments classified as held-to-maturity</t>
  </si>
  <si>
    <t>Gross
Gross
Total OTTI
Successor Company
Amortized
Unrealized
Unrealized
Fair
Recognized
As of September 30, 2015
Cost
Gains
Losses
Value
in OCI
(Dollars In Thousands)
Fixed maturities:
Other
$
$
—
$
)
$
$
—
$
$
—
$
)
$
$
—
Predecessor Company
As of December 31, 2014
Fixed maturities:
Other
$
$
$
—
$
$
—
$
$
$
—
$
$
—</t>
  </si>
  <si>
    <t>Schedule of amortized cost and fair value of available-for-sale and held-to-maturity fixed maturities, by expected maturity</t>
  </si>
  <si>
    <t>Successor Company
Available-for-sale
Held-to-maturity
Amortized
Fair
Amortized
Fair
Cost
Value
Cost
Value
(Dollars In Thousands)
(Dollars In Thousands)
Due in one year or less
$
$
$
—
$
—
Due after one year through five years
—
—
Due after five years through ten years
—
—
Due after ten years
$
$
$
$</t>
  </si>
  <si>
    <t>Schedule of available-for-sale credit losses on fixed maturities held by the Company for which a portion of an other-than-temporary impairment was recognized in other comprehensive income</t>
  </si>
  <si>
    <t>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Beginning balance
$
$
—
$
$
$
Additions for newly impaired securities
—
—
—
—
Additions for previously impaired securities
Reductions for previously impaired securities due to a change in expected cash flows
—
—
—
)
)
Reductions for previously impaired securities that were sold in the current period
)
)
—
—
—
Ending balance
$
$
$
$
$</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5 (Successor Company):
Less Than 12 Months
12 Months or More
Total
Fair
Unrealized
Fair
Unrealized
Fair
Unrealized
Value
Loss
Value
Loss
Value
Loss
(Dollars In Thousands)
Residential mortgage-backed securities
$
$
)
$
—
$
—
$
$
)
Commercial mortgage-backed securities
)
—
—
)
Other asset-backed securities
)
—
—
)
U.S. government-related securities
)
—
—
)
Other government-related securities
)
—
—
)
States, municipalities, and political subdivisions
)
—
—
)
Corporate securities
)
—
—
)
Preferred stock
)
—
—
)
Equities
)
—
—
)
$
$
)
$
—
$
—
$
$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4 (Predecessor Company):
Less Than 12 Months
12 Months or More
Total
Fair
Unrealized
Fair
Unrealized
Fair
Unrealized
Value
Loss
Value
Loss
Value
Loss
(Dollars In Thousands)
Residential mortgage-backed securities
$
$
)
$
$
)
$
$
)
Commercial mortgage-backed securities
)
)
)
Other asset-backed securities
)
)
)
U.S. government-related securities
)
)
)
Other government-related securities
—
—
—
—
—
—
States, municipalities, and political subdivisions
)
)
)
Corporate securities
)
)
)
Equities
)
)
)
$
$
)
$
$
)
$
$
)</t>
  </si>
  <si>
    <t>Summary of change in unrealized gains (losses), net of income tax, on fixed maturity and equity securities, classified as available-for-sale</t>
  </si>
  <si>
    <t>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Fixed maturities
$
)
$
)
$
$
)
$
Equity securities
)
)</t>
  </si>
  <si>
    <t>MORTGAGE LOANS (Tables)</t>
  </si>
  <si>
    <t>Schedule of changes in the allowance for mortgage loan credit losses</t>
  </si>
  <si>
    <t>Successor
Predecessor
Company
Company
February 1, 2015
January 1, 2015
to
to
As of
September 30, 2015
January 31, 2015
December 31, 2014
(Dollars In Thousands)
(Dollars In Thousands)
Beginning balance
$
—
$
$
Charge offs
)
)
)
Recoveries
)
)
)
Provision
—
Ending balance
$
$
$</t>
  </si>
  <si>
    <t>Schedule of an analysis of the delinquent loans</t>
  </si>
  <si>
    <t>An analysis of the delinquent loans is shown in the following chart .
Greater
Successor Company
30-59 Days
60-89 Days
than 90 Days
Total
As of September 30, 2015
Delinquent
Delinquent
Delinquent
Delinquent
(Dollars In Thousands)
Commercial mortgage loans
$
$
$
$
Number of delinquent commercial mortgage loans
Predecessor Company
As of December 31, 2014
Commercial mortgage loans
$
$
—
$
$
Number of delinquent commercial mortgage loans
—</t>
  </si>
  <si>
    <t>Schedule of information regarding impaired loans</t>
  </si>
  <si>
    <t>Unpaid
Average
Interest
Cash Basis
Successor Company
Recorded
Principal
Related
Recorded
Income
Interest
As of September 30, 2015
Investment
Balance
Allowance
Investment
Recognized
Income
(Dollars In Thousands)
Commercial mortgage loans:
With no related allowance recorded
$
$
$
—
$
$
$
With an allowance recorded
—
Predecessor Company
As of December 31, 2014
Commercial mortgage loans:
With no related allowance recorded
$
—
$
—
$
—
$
—
$
—
$
—
With an allowance recorded</t>
  </si>
  <si>
    <t>Schedule of mortgage loans that were modified in a troubled debt restructuring</t>
  </si>
  <si>
    <t>Pre-Modification
Post-Modification
Outstanding
Outstanding
Predecessor Company
Number of
Recorded
Recorded
As of December 31, 2014
Contracts
Investment
Investment
(Dollars In Thousands)
Troubled debt restructuring:
Commercial mortgage loans
$
$</t>
  </si>
  <si>
    <t>DEFERRED POLICY ACQUISITION COSTS AND VALUE OF BUSINESS ACQUIRED (Tables)</t>
  </si>
  <si>
    <t>Schedule of balances and changes in DAC</t>
  </si>
  <si>
    <t>Successor
Predecessor
Company
Company
February 1, 2015
January 1, 2015
to
to
As of
September 30, 2015
January 31, 2015
December 31, 2014
(Dollars In Thousands)
(Dollars In Thousands)
Balance, beginning of period
$
—
$
$
Capitalization of commissions, sales, and issue expenses
Amortization
)
)
Change in unrealized investment gains and losses
)
)
Balance, end of period
$
$
$</t>
  </si>
  <si>
    <t>Schedule of balances and changes in VOBA</t>
  </si>
  <si>
    <t>The balances and changes in VOBA are as follows:
Successor
Predecessor
Company
Company
February 1, 2015
January 1, 2015
to
to
As of
September 30, 2015
January 31, 2015
December 31, 2014
(Dollars In Thousands)
(Dollars In Thousands)
Balance, beginning of period
$
$
$
Amortization
)
)
)
Change in unrealized gains and losses
)
)
Other
)
—
—
Balance, end of period
$
$
$</t>
  </si>
  <si>
    <t>Schedule of expected amortization of VOBA for the next five years</t>
  </si>
  <si>
    <t>Expected
Years
Amortization
(Dollars In Thousands)
2015
$
2016
2017
2018
2019</t>
  </si>
  <si>
    <t>DEBT AND OTHER OBLIGATIONS (Tables)</t>
  </si>
  <si>
    <t>Non-recourse funding obligations outstanding</t>
  </si>
  <si>
    <t>Year-to-Date
Maturity
Weighted-Avg
Issuer
Carrying Value (1)
Year
Interest Rate
(Dollars In Thousands)
Golden Gate Captive Insurance Company (2)
$
2037
%
Golden Gate II Captive Insurance Company
2052
%
Golden Gate V Vermont Captive Insurance Company (2)
2037
%
MONY Life Insurance Company (2)
2024
%
Total
$
(1) Carrying values include premiums and discounts and do not represent unpaid principal balances.
(2) Fixed rate obligations</t>
  </si>
  <si>
    <t>Schedule of collateral pledged for repurchase agreements</t>
  </si>
  <si>
    <t>Repurchase Agreements, Securities Lending Transactions, and Repurchase-to-Maturity Transactions
Accounted for as Secured Borrowings
Remaining Contractual Maturity of the Agreements
As of September 30, 2015 (Successor Company)
(Dollars In Thousands)
Overnight and
Greater Than
Continuous
Up to 30 days
30-90 days
90 days
Total
Repurchase agreements and repurchase-to-maturity transactions
U.S. Treasury and agency securities
$
$
$
$
—
$
State and municipal securities
—
—
—
—
—
Other asset-backed securities
—
—
—
—
—
Corporate securities
—
—
—
—
—
Equity securities
—
—
—
—
—
Non-U.S. sovereign debt
—
—
—
—
—
Mortgage loans
—
—
—
Other asset-backed securities
—
—
—
—
—
Total borrowings
$
$
$
$
—
$</t>
  </si>
  <si>
    <t>EMPLOYEE BENEFIT PLANS (Tables)</t>
  </si>
  <si>
    <t>Components of the net periodic benefit cost of the Company's defined benefit pension plan and unfunded excess benefit plan</t>
  </si>
  <si>
    <t>Successor
Predecessor
Company
Company
For The Three
February 1, 2015
January 1, 2015
For The Three
For The Nine
Months Ended
to
to
Months Ended
Months Ended
September 30, 2015
September 30, 2015
January 31, 2015
September 30, 2014
September 30, 2014
Defined
Unfunded
Defined
Unfunded
Defined
Unfunded
Defined
Unfunded
Defined
Unfunded
Benefit
Excess
Benefit
Excess
Benefit
Excess
Benefit
Excess
Benefit
Excess
Pension
Benefit
Pension
Benefit
Pension
Benefit
Pension
Benefit
Pension
Benefit
Plan
Plan
Plan
Plan
Plan
Plan
Plan
Plan
Plan
Plan
(Dollars In Thousands)
(Dollars In Thousands)
Service cost — benefits earned during the period
$
$
$
$
$
$
$
$
$
$
Interest cost on projected benefit obligation
Expected return on plan assets
)
—
)
—
)
—
)
—
)
—
Amortization of prior service cost
—
—
—
—
)
)
)
Amortization of actuarial losses
—
—
—
—
Total net periodic benefit costs
$
$
$
$
$
$
$
$
$
$</t>
  </si>
  <si>
    <t>Schedule of benefit obligation, fair value of plan assets and the funded status of the Company's defined benefit pension plan and unfunded excess benefit plan</t>
  </si>
  <si>
    <t>Predecessor Company
Defined Benefit
Unfunded Excess
Pension Plan
Benefits Plan
As of
As of
As of
As of
January 31, 2015
December 31, 2014
January 31, 2015
December 31, 2014
(Dollars In Thousands)
Accumulated benefit obligation, end of period
$
$
$
$
Change in projected benefit obligation:
Projected benefit obligation at beginning of period
$
$
$
$
Service cost
Interest cost
Amendments
—
—
—
—
Actuarial (gain) or loss
Benefits paid
)
)
)
)
Projected benefit obligation at end of period
Change in plan assets:
Fair value of plan assets at beginning of period
—
—
Actual return on plan assets
)
—
—
Employer contributions (1)
Benefits paid
)
)
)
)
Fair value of plan assets at end of period
—
—
After reflecting FASB guidance
Funded status
)
)
)
)
Amounts recognized in the balance sheet:
Other liabilities
)
)
)
)
Amounts recognized in accumulated other comprehensive income:
Net actuarial loss
Prior service cost/(credit)
)
)
Total amounts recognized in AOCI
$
$
$
$
(1) Employer contributions disclosed are based on the Company’s fiscal filing year.</t>
  </si>
  <si>
    <t>Schedule of weighted-average assumptions used to determine benefit obligations</t>
  </si>
  <si>
    <t>Defined Benefit
Unfunded Excess
Postretirement
Pension Plan
Benefit Plan
Life Insurance Plan
Discount rate
%
%
%</t>
  </si>
  <si>
    <t>ACCUMULATED OTHER COMPREHENSIVE INCOME (LOSS) (Tables)</t>
  </si>
  <si>
    <t>Summary of changes in the accumulated balances for each component of AOCI</t>
  </si>
  <si>
    <t>Changes in Accumulated Other Comprehensive Income (Loss) by Component
Total
Accumulated
Unrealized
Accumulated
Other
Gains and Losses
Gain and Loss
Comprehensive
on Investments (2)
Derivatives
Income (Loss)
(Dollars In Thousands, Net of Tax)
Successor Company
Beginning Balance, February 1, 2015
$
—
$
—
$
—
Other comprehensive income (loss) before reclassifications
)
)
)
Other comprehensive income relating to other-than-temporary impaired investments for which a portion has been recognized in earnings
)
—
)
Amounts reclassified from accumulated other comprehensive income (loss) (1)
Net current-period other comprehensive income (loss)
)
—
)
Ending Balance, September 30, 2015
$
)
$
—
$
)
(1) See Reclassification table below for details.
(2) As of September 30, 2015 net unrealized losses reported in AOCI were offset by $506.9 million due to the impact those net unrealized losses would have had on certain of the Company’s insurance assets and liabilities if the net unrealized losses had been recognized in net income.
Changes in Accumulated Other Comprehensive Income (Loss) by Component
Total
Accumulated
Unrealized
Accumulated
Other
Gains and Losses
Gain and Loss
Comprehensive
on Investments (2)
Derivatives
Income (Loss)
(Dollars In Thousands, Net of Tax)
Predecessor Company
Beginning Balance, December 31, 2014
$
$
)
$
Other comprehensive income (loss) before reclassifications
Other comprehensive income relating to other-than-temporary impaired investments for which a portion has been recognized in earnings
)
—
)
Amounts reclassified from accumulated other comprehensive income (loss) (1)
)
)
Net current-period other comprehensive income (loss)
Ending Balance, January 31, 2015
$
$
)
$
(1) See Reclassification table below for details.
(2) As of January 31, 2015 and December 31, 2014 net unrealized losses reported in AOCI were offset by $(492.6) million and
$(504.4) million due to the impact those net unrealized losses would have had on certain of the Company’s insurance assets and liabilities if the net unrealized losses had been recognized in net income.
Changes in Accumulated Other Comprehensive Income (Loss) by Component
Total
Accumulated
Unrealized
Accumulated
Other
Gains and Losses
Gain and Loss
Comprehensive
on Investments (2)
Derivatives
Income (Loss)
(Dollars In Thousands, Net of Tax)
Predecessor Company
Beginning Balance, December 31, 2013
$
$
)
$
Other comprehensive income (loss) before reclassifications
)
Other comprehensive income relating to other-than-temporary impaired investments for which a portion has been recognized in earnings
—
Amounts reclassified from accumulated other comprehensive income (loss) (1)
)
)
Net current-period other comprehensive income (loss)
Ending Balance, December 31, 2014
$
$
)
$
(1) See Reclassification table below for details.
(2) As of December 31, 2014 and 2013 net unrealized losses reported in AOCI were offset by $(504.4) million and $(189.8) million due to the impact those net unrealized losses would have had on certain of the Company’s insurance assets and liabilities if the net unrealized losses had been recognized in net income.</t>
  </si>
  <si>
    <t>Schedule of reclassifications amounts out of AOCI</t>
  </si>
  <si>
    <t>Reclassifications Out of Accumulated Other Comprehensive Income (Loss)
Amount
Reclassified
from Accumulated
Other Comprehensive
Affected Line Item in the
Income (Loss)
Consolidated Condensed Statements of Income
(Dollars In Thousands)
Successor Company
For The Three Months Ended September 30, 2015
Unrealized gains and losses on available-for-sale securities
Net investment gains (losses)
$
)
Realized investment gains (losses): All other investments
Impairments recognized in earnings
)
Net impairment losses recognized in earnings
)
Total before tax
Tax (expense) or benefit
$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Successor Company
February 1, 2015 to September 30, 2015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
Total before tax
Tax (expense) or benefit
$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Predecessor Company
January 1, 2015 to January 31, 2015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Total before tax
)
Tax (expense) or benefit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Predecessor Company
For The Three Months Ended September 30, 2014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Total before tax
)
Tax (expense) or benefit
$
Net of tax
(1) See Note 16, Derivative Financial Instruments for additional information.
Reclassifications Out of Accumulated Other Comprehensive Income (Loss)
Amount
Reclassified
from Accumulated
Other Comprehensive
Affected Line Item in the
Income (Loss)
Consolidated Condensed Statements of Income
(Dollars In Thousands)
Predecessor Company
For The Nine Months Ended September 30, 2014
Gains and losses on derivative instruments
Net settlement (expense)/benefit (1)
$
)
Benefits and settlement expenses, net of reinsurance ceded
)
Total before tax
Tax (expense) or benefit
$
)
Net of tax
Unrealized gains and losses on available-for-sale securities
Net investment gains (losses)
$
Realized investment gains (losses): All other investments
Impairments recognized in earnings
)
Net impairment losses recognized in earnings
Total before tax
)
Tax (expense) or benefit
$
Net of tax
(1) See Note 16, Derivative Financial Instruments for additional information.</t>
  </si>
  <si>
    <t>INCOME TAXES (Tables)</t>
  </si>
  <si>
    <t>Schedule of components of the Company's net deferred income tax liability</t>
  </si>
  <si>
    <t>Successor
Predecessor
Company
Company
As of
As of
September 30, 2015
December 31, 2014
(Dollars In Thousands)
(Dollars In Thousands)
Deferred income tax assets:
Loss and credit carryforwards
$
$
Premium receivables and policy liabilities
—
Deferred compensation
Invested assets (other than unrealized gains)
—
Deferred policy acquisition costs
—
Net unrealized loss on investments
—
Valuation allowance
)
)
Deferred income tax liabilities:
VOBA and other intangibles
—
Premium receivables and policy liabilities
—
DAC and VOBA
—
Invested assets (other than unrealized gains)
—
Net unrealized gains on investments
—
Other
Net deferred income tax liability
$
)
$
)</t>
  </si>
  <si>
    <t>Schedule of reconciliation of the beginning and ending amount of unrecognized tax benefits</t>
  </si>
  <si>
    <t>Successor
Predecessor
Company
Company
February 1, 2015
January 1, 2015
to
to
As of
September 30, 2015
January 31, 2015
December 31, 2014
(Dollars In Thousands)
(Dollars In Thousands)
Balance, beginning of period
$
$
$
Additions for tax positions of the current year
)
Additions for tax positions of prior years
Reductions of tax positions of prior years:
Changes in judgment
)
)
)
Settlements during the period
)
—
—
Lapses of applicable statute of limitations
—
—
—
Balance, end of period
$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September 30, 2015 (Successor Company):
Level 1
Level 2
Level 3
Total
(Dollars In Thousands)
Assets:
Fixed maturity securities - available-for-sale
Residential mortgage-backed securities
$
—
$
$
$
Commercial mortgage-backed securities
—
—
Other asset-backed securities
—
U.S. government-related securities
—
State, municipalities, and political subdivisions
—
—
Other government-related securities
—
—
Corporate securities
Preferred stock
—
—
Total fixed maturity securities - available-for-sale
Fixed maturity securities - trading
Residential mortgage-backed securities
—
—
Commercial mortgage-backed securities
—
—
Other asset-backed securities
—
U.S. government-related securities
—
State, municipalities, and political subdivisions
—
—
Other government-related securities
—
—
Corporate securities
—
Preferred stock
—
—
Total fixed maturity securities - trading
Total fixed maturity securities
Equity securities
Other long-term investments (1)
Short-term investments
—
Total investments
Cash
—
—
Assets related to separate accounts
Variable annuity
—
—
Variable universal life
—
—
Total assets measured at fair value on a recurring basis
$
$
$
$
Liabilities:
Annuity account balances (2)
$
—
$
—
$
$
Other liabilities (1)
Total liabilities measured at fair value on a recurring basis
$
$
$
$
(1) Includes certain freestanding and embedded derivatives.
(2) Represents liabilities related to fixed indexed annuities.
The following table presents the Company’s hierarchy for its assets and liabilities measured at fair value on a recurring basis as of December 31, 2014 (Predecessor Company):
Level 1
Level 2
Level 3
Total
(Dollars In Thousands)
Assets:
Fixed maturity securities - available-for-sale
Residential mortgage-backed securities
$
—
$
$
$
Commercial mortgage-backed securities
—
—
Other asset-backed securities
—
U.S. government-related securities
—
State, municipalities, and political subdivisions
—
Other government-related securities
—
—
Corporate securities
Total fixed maturity securities - available-for-sale
Fixed maturity securities - trading
Residential mortgage-backed securities
—
—
Commercial mortgage-backed securities
—
—
Other asset-backed securities
—
U.S. government-related securities
—
State, municipalities, and political subdivisions
—
—
Other government-related securities
—
—
Corporate securities
—
Total fixed maturity securities - trading
Total fixed maturity securities
Equity securities
Other long-term investments (1)
Short-term investments
—
Total investments
Cash
—
—
Other assets
—
—
—
—
Assets related to separate accounts
Variable annuity
—
—
Variable universal life
—
—
Total assets measured at fair value on a recurring basis
$
$
$
$
Liabilities:
Annuity account balances (2)
$
—
$
—
$
$
Other liabilities (1)
Total liabilities measured at fair value on a recurring basis
$
$
$
$
(1) Includes certain freestanding and embedded derivatives.
(2) Represents liabilities related to fixed indexed annuities.</t>
  </si>
  <si>
    <t>Schedule of valuation method for material financial instruments included in Level 3, as well as the unobservable inputs used in the valuation of those financial instruments</t>
  </si>
  <si>
    <t>Successor
Company
Fair Value
As of
Valuation
Unobservable
Range
September 30, 2015
Technique
Input
(Weighted Average)
(Dollars In Thousands)
Assets:
Other asset-backed securities
$
Discounted cash flow
Liquidity premium
0.43% - 1.49% (0.70%)
Paydown rate
9.85% - 15.41% (13.17%)
Corporate securities
Discounted cash flow
Spread over treasury
0.74% - 12.18% (2.45%)
Liabilities:
Embedded derivatives - GMWB (1)
$
Actuarial cash flow model
Mortality
1994 MGDB table with
company experience
Lapse
0.3% - 15%, depending on
product/duration/funded
status of guarantee
Utilization
99%. 10% of policies have
a one-time over-utilization
of 400%
Nonperformance risk
0.21% - 1.17%
Annuity account balances (2)
Actuarial cash flow model
Asset earned rate
4.53% - 5.67%
Expenses
$81 per policy
Withdrawal rate
2.20%
Mortality
1994 MGDB table with
company experience
Lapse
2.2% - 33.0%, depending
on duration/surrender
charge period
Return on assets
1.50% - 1.85% depending on
surrender charge period
Nonperformance risk
0.21% - 1.17%
Embedded derivative - FIA
Actuarial cash flow model
Expenses
$81.5 per policy
Withdrawal rate
1.1% - 4.5% depending on
duration and tax qualification
Mortality
1994 MGDB table with
company experience
Lapse
2.5% - 40.0%, depending on
on duration/surrender
charge period
Nonperformance risk
0.21% - 1.17%
Embedded derivative - IUL
Actuarial cash flow model
Mortality
38% - 153% of 2015
VBT Primary Tables
Lapse
0.5% - 10.0%, depending on
duration/distribution channel
and smoking class
Nonperformance risk
0.21% - 1.17%
(1) The fair value for the GMWB embedded derivative is presented as a net liability for the purposes of this chart. Excludes modified coinsurance arrangements.
(2) Represents liabilities related to fixed indexed annuities.
Predecessor
Company
Fair Value
As of
Valuation
Unobservable
Range
December 31, 2014
Technique
Input
(Weighted Average)
(Dollars In Thousands)
Assets:
Other asset-backed securities
$
Discounted cash flow
Liquidity premium
0.39% - 1.49% (0.69%)
Paydown rate
9.70% - 15.80% (12.08%)
Corporate securities
Discounted cash flow
Spread over
0.33% - 7.50% (2.19%)
treasury
Liabilities:
Embedded derivatives - GMWB (1)
$
Actuarial cash flow model
Mortality
44.5% to 100% of 1994
MGDB table
Lapse
0.25% - 17%, depending on
product/duration/funded
status of guarantee
Utilization
97% - 101%
Nonperformance risk
0.12% - 0.96%
Annuity account balances (2)
Actuarial cash flow model
Asset earned rate
3.86% - 5.92%
Expenses
$88 - $102 per policy
Withdrawal rate
2.20%
Mortality
49% to 80% of 1994
MGDB table
Lapse
2.2% - 33.0%, depending
on duration/surrender
charge period
Return on assets
1.50% - 1.85% depending on
surrender charge period
Nonperformance risk
0.12% - 0.96%
Embedded derivative - FIA
Actuarial cash flow model
Expenses
$83 - $97 per policy
Withdrawal rate
1.1% - 4.5% depending on
duration and tax qualification
Mortality
49% to 80% of 1994
MGDB table
Lapse
2.5% - 40.0%, depending
on duration/surrender
charge period
Nonperformance risk
0.12% - 0.96%
Embedded derivative - IUL
Actuarial cash flow model
Mortality
37% - 74% of 2008
VBT Primary Tables
Lapse
0.5% - 10.0%, depending
on duration/distribution
channel and smoking class
Nonperformance risk
0.12% - 0.96%
(1) The fair value for the GMWB embedded derivative is presented as a net liability, for the purposes of this chart. Excludes modified coinsurance arrangements.
(2) Represents liabilities related to fixed indexed annuities.</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three months ended September 30, 2015 (Successor Company), for which the Company has used significant unobservable inputs (Level 3):
Total
Gains (losses)
Total
Total
included in
Realized and Unrealized
Realized and Unrealized
Earnings
Gains
Losses
related to
Included in
Included in
Instruments
Other
Other
Transfers
still held at
Beginning
Included in
Comprehensive
Included in
Comprehensive
in/out of
Ending
the Reporting
Balance
Earnings
Income
Earnings
Income
Purchases
Sales
Issuances
Settlements
Level 3
Other
Balance
Date
(Dollars In Thousands)
Assets:
Fixed maturity securities available-for-sale
Residential mortgage-backed securities
$
$
—
$
—
$
—
$
—
$
—
$
—
$
—
$
—
$
—
$
—
$
$
—
Commercial mortgage-backed securities
—
—
—
—
—
—
—
—
—
—
—
—
—
Other asset-backed securities
—
—
—
)
—
—
—
—
—
)
—
U.S. government-related securities
—
—
—
—
—
—
—
—
—
—
—
—
—
States, municipals, and political subdivisions
—
—
—
—
—
—
—
—
—
—
—
—
—
Other government-related securities
—
—
—
—
—
—
—
—
—
—
—
—
—
Corporate securities
)
)
)
—
—
)
)
—
Total fixed maturity securities - available-for-sale
)
)
)
—
—
)
)
—
Fixed maturity securities - trading
Residential mortgage-backed securities
—
—
—
—
—
—
—
—
—
—
—
—
—
Commercial mortgage-backed securities
—
—
—
—
—
—
—
—
—
—
—
—
—
Other asset-backed securities
—
)
—
)
—
—
—
)
U.S. government-related securities
—
—
—
—
—
—
—
—
—
—
—
—
—
States, municipals and political subdivisions
—
—
—
—
—
—
—
—
—
—
—
—
—
Other government-related securities
—
—
—
—
—
—
—
—
—
—
—
—
—
Corporate securities
—
)
—
—
)
—
—
—
)
)
Total fixed maturity securities - trading
—
)
—
)
—
—
—
)
Total fixed maturity securities
)
)
)
—
—
)
)
)
Equity securities
—
—
—
—
—
—
—
—
—
—
Other long-term investments (1)
—
—
)
—
—
—
—
—
—
—
)
Short-term investments
—
—
—
—
—
—
—
—
—
—
—
—
—
Total investments
)
)
)
—
—
)
)
)
Total assets measured at fair value on a recurring basis
$
$
$
$
)
$
)
$
$
)
$
—
$
—
$
)
$
)
$
$
)
Liabilities:
Annuity account balances (2)
$
$
—
$
)
$
—
$
—
$
—
$
—
$
$
—
$
—
$
$
—
Other liabilities (1)
—
)
—
—
—
—
—
—
—
)
Total liabilities measured at fair value on a recurring basis
$
$
$
)
$
)
$
—
$
—
$
—
$
$
$
—
$
—
$
$
)
(1) Represents certain freestanding and embedded derivatives.
(2) Represents liabilities related to fixed indexed annuities.
The following table presents a reconciliation of the beginning and ending balances for fair value measurements for the period of February 1, 2015 to September 30, 2015 (Successor Company), for which the Company has used significant unobservable inputs (Level 3):
Total
Gains (losses)
Total
Total
included in
Realized and Unrealized
Realized and Unrealized
Earnings
Gains
Losses
related to
Included in
Included in
Instruments
Other
Other
Transfers
still held at
Beginning
Included in
Comprehensive
Included in
Comprehensive
in/out of
Ending
the Reporting
Balance
Earnings
Income
Earnings
Income
Purchases
Sales
Issuances
Settlements
Level 3
Other
Balance
Date
(Dollars In Thousands)
Assets:
Fixed maturity securities available-for-sale
Residential mortgage-backed securities
$
$
—
$
—
$
—
$
—
$
—
$
—
$
—
$
—
$
—
$
—
$
$
—
Commercial mortgage-backed securities
—
—
—
—
—
—
—
—
—
—
—
—
—
Other asset-backed securities
—
)
)
—
)
—
—
—
)
—
U.S. government-related securities
—
—
—
—
—
—
—
—
—
—
—
—
—
States, municipals, and political subdivisions
—
—
—
—
—
)
—
—
—
—
—
—
Other government-related securities
—
—
—
—
—
—
—
—
—
—
—
—
—
Corporate securities
)
)
)
—
—
)
)
—
Total fixed maturity securities - available-for-sale
)
)
)
—
—
)
)
—
Fixed maturity securities - trading
Residential mortgage-backed securities
—
—
—
—
—
—
—
—
—
—
—
—
—
Commercial mortgage-backed securities
—
—
—
—
—
—
—
—
—
—
—
—
—
Other asset-backed securities
—
)
—
)
—
—
—
)
U.S. government-related securities
—
—
—
—
—
—
—
—
—
—
—
—
—
States, municipals and political subdivisions
—
—
—
—
—
—
—
—
—
—
—
—
—
Other government-related securities
—
—
—
—
—
—
—
—
—
—
—
—
—
Corporate securities
—
)
—
—
)
—
—
—
)
)
Total fixed maturity securities - trading
—
)
—
)
—
—
—
)
Total fixed maturity securities
)
)
)
—
—
)
)
)
Equity securities
—
—
—
—
)
—
—
—
—
—
Other long-term investments (1)
—
)
—
—
—
—
—
—
—
)
Short-term investments
—
—
—
—
—
—
—
—
—
—
—
—
—
Total investments
)
)
)
—
—
)
)
)
Total assets measured at fair value on a recurring basis
$
$
$
$
)
$
)
$
$
)
$
—
$
—
$
)
$
)
$
$
)
Liabilities:
Annuity account balances (2)
$
$
—
$
—
$
)
$
—
$
—
$
—
$
$
$
—
$
—
$
$
—
Other liabilities (1)
—
)
—
—
—
—
—
—
—
Total liabilities measured at fair value on a recurring basis
$
$
$
—
$
)
$
—
$
—
$
—
$
$
$
—
$
—
$
$
(1) Represents certain freestanding and embedded derivatives.
(2) Represents liabilities related to fixed indexed annuities.
The following table presents a reconciliation of the beginning and ending balances for fair value measurements for period of January 1, 2015 to January 31, 2015 (Predecessor Company), for which the Company has used significant unobservable inputs (Level 3):
Total
Gains (losses)
Total
Total
included in
Realized and Unrealized
Realized and Unrealized
Earnings
Gains
Losses
related to
Included in
Included in
Instruments
Other
Other
Transfers
still held at
Beginning
Included in
Comprehensive
Included in
Comprehensive
in/out of
Ending
the Reporting
Balance
Earnings
Income
Earnings
Income
Purchases
Sales
Issuances
Settlements
Level 3
Other
Balance
Date
(Dollars In Thousands)
Assets:
Fixed maturity securities available-for-sale
Residential mortgage-backed securities
$
$
—
$
—
$
—
$
—
$
—
$
—
$
—
$
—
$
—
$
—
$
$
—
Commercial mortgage-backed securities
—
—
—
—
—
—
—
—
—
—
—
—
—
Other asset-backed securities
—
—
—
)
—
)
—
—
—
U.S. government-related securities
—
—
—
—
—
—
—
—
—
—
—
—
—
States, municipals, and political subdivisions
—
—
—
—
—
—
—
—
—
—
—
Other government-related securities
—
—
—
—
—
—
—
—
—
—
—
—
—
Corporate securities
—
—
)
—
)
—
—
—
)
—
Total fixed maturity securities - available-for-sale
—
—
)
—
)
—
—
)
—
Fixed maturity securities - trading
Residential mortgage-backed securities
—
—
—
—
—
—
—
—
—
—
—
—
—
Commercial mortgage-backed securities
—
—
—
—
—
—
—
—
—
—
—
—
—
Other asset-backed securities
—
)
—
—
)
—
—
—
U.S. government-related securities
—
—
—
—
—
—
—
—
—
—
—
—
—
States, municipals and political subdivisions
—
—
—
—
—
—
—
—
—
—
—
—
—
Other government-related securities
—
—
—
—
—
—
—
—
—
—
—
—
—
Corporate securities
—
)
—
—
)
—
—
—
—
Total fixed maturity securities - trading
—
)
—
—
)
—
—
—
Total fixed maturity securities
)
)
—
)
—
—
)
Equity securities
—
—
—
—
—
—
—
—
—
—
—
Other long-term investments (1)
—
)
—
—
—
—
—
—
—
Short-term investments
—
—
—
—
—
—
—
—
—
—
—
—
—
Total investments
)
)
—
)
—
—
)
Total assets measured at fair value on a recurring basis
$
$
$
$
)
$
)
$
—
$
)
$
—
$
—
$
$
)
$
$
Liabilities:
Annuity account balances (2)
$
$
—
$
—
$
)
$
—
$
—
$
—
$
$
$
—
$
—
$
$
—
Other liabilities (1)
—
)
—
—
—
—
—
—
—
)
Total liabilities measured at fair value on a recurring basis
$
$
$
—
$
)
$
—
$
—
$
—
$
$
$
—
$
—
$
$
)
(1) Represents certain freestanding and embedded derivatives.
(2) Represents liabilities related to fixed indexed annuities.
The following table presents a reconciliation of the beginning and ending balances for fair value measurements for the three months ended September 30, 2014 (Predecessor Company), for which the Company has used significant unobservable inputs (Level 3):
Total
Gains (losses)
Total
Total
included in
Realized and Unrealized
Realized and Unrealized
Earnings
Gains
Losses
related to
Included in
Included in
Instruments
Other
Other
Transfers
still held at
Beginning
Included in
Comprehensive
Included in
Comprehensive
in/out of
Ending
the Reporting
Balance
Earnings
Income
Earnings
Income
Purchases
Sales
Issuances
Settlements
Level 3
Other
Balance
Date
(Dollars In Thousands)
Assets:
Fixed maturity securities available-for-sale
Residential mortgage-backed securities
$
$
—
$
—
$
—
$
)
$
—
$
)
$
—
$
—
$
—
$
$
$
—
Commercial mortgage-backed securities
—
—
—
—
—
—
—
—
—
—
—
—
—
Other asset-backed securities
—
)
)
—
)
—
—
—
)
—
U.S. government-related securities
—
—
—
—
—
—
—
—
—
—
—
—
—
States, municipals, and political subdivisions
—
—
—
—
—
—
—
—
—
—
—
Other government-related securities
—
—
—
—
—
—
—
—
—
—
—
—
—
Corporate securities
—
)
)
—
—
)
)
—
Total fixed maturity securities - available-for-sale
)
)
)
—
—
)
)
—
Fixed maturity securities - trading
Residential mortgage-backed securities
—
—
—
—
—
—
—
)
—
—
—
Commercial mortgage-backed securities
—
—
—
—
—
—
—
—
—
—
—
—
—
Other asset-backed securities
—
)
—
—
)
—
—
—
U.S. government-related securities
—
—
—
—
—
—
—
—
—
—
—
—
—
States, municipals and political subdivisions
—
—
—
—
—
—
—
—
—
—
—
—
—
Other government-related securities
—
—
—
—
—
—
—
—
—
—
—
—
—
Corporate securities
—
)
—
—
)
—
—
)
Total fixed maturity securities - trading
—
)
—
—
)
—
—
)
Total fixed maturity securities
)
)
)
—
—
)
)
Equity securities
—
—
—
)
—
)
—
—
)
—
—
Other long-term investments (1)
—
)
—
—
—
—
—
—
—
)
Short-term investments
—
—
—
—
—
—
—
—
—
—
—
—
—
Total investments
)
)
)
—
—
)
)
)
Total assets measured at fair value on a recurring basis
$
$
$
$
)
$
)
$
$
)
$
—
$
—
$
)
$
)
$
$
)
Liabilities:
Annuity account balances (2)
$
$
$
—
$
—
$
—
$
—
$
—
$
$
$
—
$
—
$
$
—
Other liabilities (1)
—
)
—
—
—
—
—
—
—
)
Total liabilities measured at fair value on a recurring basis
$
$
$
—
$
)
$
—
$
—
$
—
$
$
$
—
$
—
$
$
)
(1) Represents certain freestanding and embedded derivatives.
(2) Represents liabilities related to fixed indexed annuities.
The following table presents a reconciliation of the beginning and ending balances for fair value measurements for the nine months ended September 30, 2014 (Predecessor Company), for which the Company has used significant unobservable inputs (Level 3):
Total
Gains (losses)
Total
Total
included in
Realized and Unrealized
Realized and Unrealized
Earnings
Gains
Losses
related to
Included in
Included in
Instruments
Other
Other
Transfers
still held at
Beginning
Included in
Comprehensive
Included in
Comprehensive
in/out of
Ending
the Reporting
Balance
Earnings
Income
Earnings
Income
Purchases
Sales
Issuances
Settlements
Level 3
Other
Balance
Date
(Dollars In Thousands)
Assets:
Fixed maturity securities available-for-sale
Residential mortgage-backed securities
$
$
—
$
—
$
—
$
)
$
—
$
)
$
—
$
—
$
—
$
$
$
—
Commercial mortgage-backed securities
—
—
—
—
—
—
—
—
—
—
—
—
Other asset-backed securities
—
)
)
—
)
—
—
—
)
—
U.S. government-related securities
—
—
—
—
—
—
—
—
—
—
—
—
—
States, municipals, and political subdivisions
—
—
—
—
—
—
—
—
—
—
—
Other government-related securities
—
—
—
—
—
—
—
—
—
—
—
—
—
Corporate securities
—
)
)
—
—
)
)
—
Total fixed maturity securities - available-for-sale
)
)
)
—
—
)
)
—
Fixed maturity securities - trading
Residential mortgage-backed securities
—
—
—
—
—
—
—
)
—
—
—
Commercial mortgage-backed securities
—
—
—
—
—
—
—
—
—
—
—
—
—
Other asset-backed securities
—
)
—
—
)
—
—
—
U.S. government-related securities
—
—
—
—
—
—
—
—
—
—
—
—
—
States, municipals and political subdivisions
—
—
—
—
—
—
—
—
—
—
—
—
—
Other government-related securities
—
—
—
—
—
—
—
—
—
—
—
—
—
Corporate securities
—
)
—
)
—
—
)
Total fixed maturity securities - trading
—
)
—
)
—
—
)
Total fixed maturity securities
)
)
)
—
—
)
)
Equity securities
—
—
)
)
—
—
)
—
—
Other long-term investments (1)
—
)
—
—
—
—
—
—
—
)
Short-term investments
—
—
—
—
—
—
—
—
—
—
—
—
—
Total investments
)
)
)
—
—
)
)
)
Total assets measured at fair value on a recurring basis
$
$
$
$
)
$
)
$
$
)
$
—
$
—
$
)
$
)
$
$
)
Liabilities:
Annuity account balances (2)
$
$
—
$
—
$
)
$
—
$
—
$
—
$
$
$
—
$
—
$
$
—
Other liabilities (1)
—
)
—
—
—
—
—
—
—
)
Total liabilities measured at fair value on a recurring basis
$
$
$
—
$
)
$
—
$
—
$
—
$
$
$
—
$
—
$
$
)</t>
  </si>
  <si>
    <t>Schedule of the carrying amounts and estimated fair value of the Company's financial instruments</t>
  </si>
  <si>
    <t>Successor
Predecessor
Company
Company
As of
As of
September 30, 2015
December 31, 2014
Fair Value
Carrying
Carrying
Level
Amounts
Fair Values
Amounts
Fair Values
(Dollars In Thousands)
(Dollars In Thousands)
Assets:
Mortgage loans on real estate
3
$
$
$
$
Policy loans
3
Fixed maturities, held-to-maturity (1)
3
Liabilities:
Stable value product account balances
3
$
$
$
$
Annuity account balances
3
Debt:
Non-recourse funding obligations (2)
3
$
$
$
$
Except as noted below, fair values were estimated using quoted market prices.
(1)
Security purchased from unconsolidated subsidiary, Red Mountain LLC.
(2)
Of this carrying amount, $485.0 million, fair value of $496.7 million, as of September 30, 2015 (Successor Company), and $435.0 million, fair value of $461.4 million, as of December 31, 2014 (Predecessor Company), relates to non-recourse funding obligations issued by Golden Gate V.</t>
  </si>
  <si>
    <t>DERIVATIVE FINANCIAL INSTRUMENTS (Tables)</t>
  </si>
  <si>
    <t>Schedule of realized investment gains (losses)</t>
  </si>
  <si>
    <t>Successor
Predecessor
Company
Company
For The Three
February 1, 2015
For The Three
For The Nine
Months Ended
to
January 1, 2015
Months Ended
Months Ended
September 30,
September 30,
to
September 30,
September 30,
2015
2015
January 31, 2015
2014
2014
(Dollars In Thousands)
(Dollars In Thousands)
Derivatives related to VA contracts:
Interest rate futures - VA
$
$
)
$
$
$
Equity futures - VA
)
Currency futures - VA
Variance swaps - VA
—
—
—
)
Equity options - VA
)
Interest rate swaptions - VA
)
)
)
)
Interest rate swaps - VA
)
Embedded derivative - GMWB
)
)
)
)
Funds withheld derivative
)
)
)
)
Total derivatives related to VA contracts
)
Derivatives related to FIA contracts:
Embedded derivative - FIA
)
)
Equity futures - FIA
)
Volatility futures - FIA
)
—
)
Equity options - FIA
)
)
)
Total derivatives related to FIA contracts
)
)
)
)
Derivatives related to IUL contracts:
Embedded derivative - IUL
)
Equity futures - IUL
Equity options - IUL
)
)
)
)
)
Total derivatives related to IUL contracts
)
Embedded derivative - Modco reinsurance treaties
)
)
)
Derivatives with PLC (1)
)
)
Other derivatives
)
)
)
)
Total realized gains (losses) - derivatives
$
$
$
$
$
)
(1) These derivatives include the Interest, YRT premium support, and portfolio maintenance agreements between certain of the Company’s subsidiaries and PLC.</t>
  </si>
  <si>
    <t>Schedule of realized investments gains and losses for Modco trading portfolio that is included in realized investment gains (losses) - all other investments</t>
  </si>
  <si>
    <t>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Modco trading portfolio (1)
$
$
)
$
$
)
$
(1) The Company elected to include the use of alternate disclosures for trading activities.</t>
  </si>
  <si>
    <t>Schedule of components of the gains or losses on derivatives that qualify as a cash flow hedging relationship</t>
  </si>
  <si>
    <t>Gain (Loss) on Derivatives in Cash Flow Hedging Relationship
Amount and Location of
Amount of Gains (Losses)
Gains (Losses)
Deferred in
Reclassified from
Amount and Location of
Accumulated Other
Accumulated Other
(Losses) Recognized in
Comprehensive Income
Comprehensive Income
Income (Loss) on
(Loss) on Derivatives
(Loss) into Income (Loss)
Derivatives
(Effective Portion)
(Effective Portion)
(Ineffective Portion)
Benefits and settlement
Realized investment
expenses
gains (losses)
(Dollars In Thousands)
Successor Company
For The Three Months Ended September 30, 2015
Inflation
$
—
$
—
$
—
Total
$
—
$
—
$
—
Successor Company
February 1, 2015 to September 30, 2015
Inflation
$
)
$
)
$
Total
$
)
$
)
$
Predecessor Company
January 1, 2015 to January 31, 2015
Inflation
$
$
)
$
)
Total
$
$
)
$
)
Predecessor Company
For The Three Months Ended September 30, 2014
Inflation
$
)
$
)
$
)
Total
$
)
$
)
$
)
Predecessor Company
For The Nine Months Ended September 30, 2014
Inflation
$
)
$
)
$
)
Total
$
)
$
)
$
)</t>
  </si>
  <si>
    <t>Schedule of information about the nature and accounting treatment of the Company's primary derivative financial instruments and the location in and effect on the consolidated financial statements</t>
  </si>
  <si>
    <t>Successor
Predecessor
Company
Company
As of September 30, 2015
As of December 31, 2014
Notional
Fair
Notional
Fair
Amount
Value
Amount
Value
(Dollars In Thousands)
(Dollars In Thousands)
Other long-term investments
Derivatives not designated as hedging instruments:
Interest rate swaps
$
$
$
$
Derivatives with PLC (1)
Embedded derivative - Modco reinsurance treaties
Embedded derivative — GMWB
Interest rate futures
Equity futures
Currency futures
Equity options
Interest rate swaptions
Other
$
$
$
$
Other liabilities
Cash flow hedges:
Inflation
$
—
$
—
$
$
Derivatives not designated as hedging instruments:
Interest rate swaps
Embedded derivative - Modco reinsurance treaties
Funds withheld derivative
Embedded derivative - GMWB
Embedded derivative - FIA
Embedded derivative - IUL
Interest rate futures
—
—
Equity futures
Currency futures
—
—
Equity options
Other
—
—
$
$
$
$
(1) These derivatives include the Interest, YRT premium support, and portfolio maintenance agreements between certain of the Company’s subsidiaries and PLC.</t>
  </si>
  <si>
    <t>OFFSETTING OF ASSETS AND LIABILITIES (Tables)</t>
  </si>
  <si>
    <t>Schedule of derivative assets</t>
  </si>
  <si>
    <t>The tables below present the derivative instruments by assets and liabilities for the Company as of September 30, 2015 (Successor Company).
Net Amounts
Gross
of Assets
Gross Amounts Not Offset
Amounts
Presented in
in the Statement of
Gross
Offset in the
the
Financial Position
Amounts of
Statement of
Statement of
Cash
Recognized
Financial
Financial
Financial
Collateral
Assets
Position
Position
Instruments
Received
Net Amount
(Dollars In Thousands)
Offsetting of Derivative Assets
Derivatives:
Free-Standing derivatives
$
$
—
$
$
$
$
Total derivatives, subject to a master netting arrangement or similar arrangement
—
Derivatives not subject to a master netting arrangement or similar arrangement
Embedded derivative - Modco reinsurance treaties
—
—
—
Embedded derivative - GMWB
—
—
—
Derivatives with PLC
—
—
—
Other
—
—
—
Total derivatives, not subject to a master netting arrangement or similar arrangement
—
—
—
Total derivatives
—
Total Assets
$
$
—
$
$
$
$
The tables below present the derivative instruments by assets and liabilities for the Company as of December 31, 2014 (Predecessor Company).
Net Amounts
Gross
of Assets
Gross Amounts Not Offset
Amounts
Presented in
in the Statement of
Gross
Offset in the
the
Financial Position
Amounts of
Statement of
Statement of
Cash
Recognized
Financial
Financial
Financial
Collateral
Assets
Position
Position
Instruments
Received
Net Amount
(Dollars In Thousands)
Offsetting of Derivative Assets
Derivatives:
Free-Standing derivatives
$
$
—
$
$
$
$
Total derivatives, subject to a master netting arrangement or similar arrangement
—
Derivatives not subject to a master netting arrangement or similar arrangement
Embedded derivative - Modco reinsurance treaties
—
—
—
Embedded derivative - GMWB
—
—
—
Derivatives with PLC
—
—
—
Other
—
—
—
Total derivatives, not subject to a master netting arrangement or similar arrangement
—
—
—
Total derivatives
—
Total Assets
$
$
—
$
$
$
$</t>
  </si>
  <si>
    <t>Schedule of derivative liabilities</t>
  </si>
  <si>
    <t>Net Amounts
Gross
of Liabilities
Gross Amounts Not Offset
Amounts
Presented in
in the Statement of
Gross
Offset in the
the
Financial Position
Amounts of
Statement of
Statement of
Cash
Recognized
Financial
Financial
Financial
Collateral
Liabilities
Position
Position
Instruments
Paid
Net Amount
(Dollars In Thousands)
Offsetting of Derivative Liabilities
Derivatives:
Free-Standing derivatives
$
$
—
$
$
$
$
—
Total derivatives, subject to a master netting arrangement or similar arrangement
—
—
Derivatives, not subject to a master netting arrangement or similar arrangement
Embedded derivative - Modco reinsurance treaties
—
—
—
Funds withheld derivative
—
Embedded derivative - GMWB
—
—
—
Embedded derivative - FIA
—
—
—
Embedded derivative - IUL
—
—
—
Total derivatives, not subject to a master netting arrangement or similar arrangement
—
—
—
Total derivatives
—
Repurchase agreements (1)
—
—
—
Total Liabilities
$
$
—
$
$
$
$
(1)
Borrowings under repurchase agreements are for a term less than 90 days.
Net Amounts
Gross
of Liabilities
Gross Amounts Not Offset
Amounts
Presented in
in the Statement of
Gross
Offset in the
the
Financial Position
Amounts of
Statement of
Statement of
Cash
Recognized
Financial
Financial
Financial
Collateral
Liabilities
Position
Position
Instruments
Paid
Net Amount
(Dollars In Thousands)
Offsetting of Derivative Liabilities
Derivatives:
Free-Standing derivatives
$
$
—
$
$
$
$
Total derivatives, subject to a master netting arrangement or similar arrangement
—
Derivatives not subject to a master netting arrangement or similar arrangement
Embedded derivative - Modco reinsurance treaties
—
—
—
Funds withheld derivative
—
—
—
Embedded derivative - GMWB
—
—
—
Embedded derivative - FIA
—
—
—
Embedded derivative - IUL
—
—
—
Total derivatives, not subject to a master netting arrangement or similar arrangement
—
—
—
Total derivatives
—
Repurchase agreements (1)
—
—
—
Total Liabilities
$
$
—
$
$
$
$
(1) Borrowings under repurchase agreements are for a term less than 90 days.</t>
  </si>
  <si>
    <t>OPERATING SEGMENTS (Tables)</t>
  </si>
  <si>
    <t>Summary of financial information for the Company's segments</t>
  </si>
  <si>
    <t>Successor
Predecessor
Company
Company
For The Three
February 1, 2015
January 1, 2015
For The Three
For The Nine
Months Ended
to
to
Months Ended
Months Ended
September 30, 2015
September 30, 2015
January 31, 2015
September 30, 2014
September 30, 2014
(Dollars In Thousands)
(Dollars In Thousands)
Revenues
Life Marketing
$
$
$
$
$
Acquisitions
Annuities
Stable Value Products
Asset Protection
Corporate and Other
Total revenues
$
$
$
$
$
Segment Operating Income (Loss)
Life Marketing
$
$
$
)
$
$
Acquisitions
Annuities
Stable Value Products
Asset Protection
Corporate and Other
)
)
)
)
)
Total segment operating income
Realized investment (losses) gains - investments (1)
)
)
Realized investment (losses) gains - derivatives
)
Income tax expense
)
)
)
)
)
Net income
$
$
$
$
$
(2) Investment gains (losses)
$
)
$
)
$
$
)
$
Less: amortization related to DAC/VOBA and benefits and settlement expenses
)
)
Realized investment gains (losses) - investments
$
$
)
$
$
)
$
(3) Derivative gains (losses)
$
$
$
$
$
)
Less: VA GMWB economic cost
)
)
)
)
)
Realized investment gains (losses) - derivatives
$
$
$
$
$
)
(1) Includes credit related other-than-temporary impairments of $10.1 million and $15.8 million for the three months ended September 30, 2015 (Successor Company) and for the period of February 1, 2015 to September 30, 2015 (Successor Company), respectively. Includes credit related other-than-temporary impairments of $0.5 million, $2.3 million, and $5.4 million for the period of January 1, 2015 to January 31, 2015 (Predecessor Company) and for the three and nine months ended September 30, 2014 (Predecessor Company), respectively.
(2) Includes realized investment gains (losses) before related amortization.
(3) Includes realized gains (losses) on derivatives before the VA GMWB economic cost.
Operating Segment Assets
As of September 30, 2015 (Successor Company)
(Dollars In Thousands)
Life
Stable Value
Marketing
Acquisitions
Annuities
Products
Investments and other assets
$
$
$
$
Deferred policy acquisition costs and value of business acquired
)
—
Other intangibles
Goodwill
Total assets
$
$
$
$
Asset
Corporate
Total
Protection
and Other
Adjustments
Consolidated
Investments and other assets
$
$
$
$
Deferred policy acquisition costs and value of business acquired
—
—
Other intangibles
Goodwill
—
—
Total assets
$
$
$
$
Operating Segment Assets
As of December 31, 2014 (Predecessor Company)
(Dollars In Thousands)
Life
Stable Value
Marketing
Acquisitions
Annuities
Products
Investments and other assets
$
$
$
$
Deferred policy acquisition costs and value of business acquired
Goodwill
—
—
—
Total assets
$
$
$
$
Asset
Corporate
Total
Protection
and Other
Adjustments
Consolidated
Investments and other assets
$
$
$
$
Deferred policy acquisition costs and value of business acquired
—
Goodwill
—
—
Total assets
$
$
$
$</t>
  </si>
  <si>
    <t>BASIS OF PRESENTATION (Details) - USD ($) $ in Thousands</t>
  </si>
  <si>
    <t>Feb. 01, 2015</t>
  </si>
  <si>
    <t>Goodwill.</t>
  </si>
  <si>
    <t>SUMMARY OF SIGNIFICANT ACCOUNTING POLICIES (Details) - USD ($) $ in Thousands</t>
  </si>
  <si>
    <t>Property and equipment</t>
  </si>
  <si>
    <t>Total property and equipment, gross</t>
  </si>
  <si>
    <t>Accumulated depreciation</t>
  </si>
  <si>
    <t>Total property and equipment</t>
  </si>
  <si>
    <t>Home office building</t>
  </si>
  <si>
    <t>Useful life</t>
  </si>
  <si>
    <t>25 years</t>
  </si>
  <si>
    <t>Home office building | Predecessor</t>
  </si>
  <si>
    <t>Land</t>
  </si>
  <si>
    <t>Data processing equipment</t>
  </si>
  <si>
    <t>Data processing equipment | Predecessor</t>
  </si>
  <si>
    <t>Other, principally furniture and equipment</t>
  </si>
  <si>
    <t>Other, principally furniture and equipment | Predecessor</t>
  </si>
  <si>
    <t>SUMMARY OF SIGNIFICANT ACCOUNTING POLICIES (Details 2) - USD ($) $ in Millions</t>
  </si>
  <si>
    <t>Guaranteed minimum withdrawal benefits (GMWB)</t>
  </si>
  <si>
    <t>Guaranteed benefit liability, net</t>
  </si>
  <si>
    <t>Annuity account | Guaranteed minimum withdrawal benefits (GMWB)</t>
  </si>
  <si>
    <t>Decrease in net liability</t>
  </si>
  <si>
    <t>Annuity account | Guaranteed minimum death benefits (GMDB)</t>
  </si>
  <si>
    <t>GMDB reserve</t>
  </si>
  <si>
    <t>RECENTLY ANNOUNCED REINSURANCE TRANSACTION (Details) - Financing Agreement With Golden Gate And Syndicate Of Risk Takers - Maximum $ in Billions</t>
  </si>
  <si>
    <t>Sep. 30, 2015USD ($)</t>
  </si>
  <si>
    <t>Term of financing agreement</t>
  </si>
  <si>
    <t>20 years</t>
  </si>
  <si>
    <t>Financing capacity under the agreement</t>
  </si>
  <si>
    <t>DAI-ICHI MERGER (Details) - USD ($) $ / shares in Units, $ in Thousands</t>
  </si>
  <si>
    <t>PLICO | Dai-ichi Life</t>
  </si>
  <si>
    <t>SIGNIFICANT ACQUISITIONS</t>
  </si>
  <si>
    <t>Expected tax deductible goodwill</t>
  </si>
  <si>
    <t>Fixed maturities</t>
  </si>
  <si>
    <t>Equity securities</t>
  </si>
  <si>
    <t>Mortgage loans</t>
  </si>
  <si>
    <t>Investment real estate</t>
  </si>
  <si>
    <t>Value of business acquired</t>
  </si>
  <si>
    <t>Other intangibles</t>
  </si>
  <si>
    <t>Net assets acquired</t>
  </si>
  <si>
    <t>PLC | Dai-ichi Life</t>
  </si>
  <si>
    <t>Per share merger consideration (in dollars per share)</t>
  </si>
  <si>
    <t>Aggregate cash consideration</t>
  </si>
  <si>
    <t>DAI-ICHI-MERGER (Details 2) - USD ($) $ in Thousands</t>
  </si>
  <si>
    <t>Estimated future amortization expense</t>
  </si>
  <si>
    <t>Intangible assets recognized</t>
  </si>
  <si>
    <t>Total intangible assets subject to amortization</t>
  </si>
  <si>
    <t>Total intangible assets</t>
  </si>
  <si>
    <t>PLICO | Dai-ichi Life | Insurance licenses</t>
  </si>
  <si>
    <t>Total intangible assets indefinite</t>
  </si>
  <si>
    <t>PLICO | Dai-ichi Life | Distribution relationships</t>
  </si>
  <si>
    <t>PLICO | Dai-ichi Life | Distribution relationships | Minimum</t>
  </si>
  <si>
    <t>Estimated useful life</t>
  </si>
  <si>
    <t>14 years</t>
  </si>
  <si>
    <t>PLICO | Dai-ichi Life | Distribution relationships | Maximum</t>
  </si>
  <si>
    <t>22 years</t>
  </si>
  <si>
    <t>PLICO | Dai-ichi Life | Trade names</t>
  </si>
  <si>
    <t>PLICO | Dai-ichi Life | Trade names | Minimum</t>
  </si>
  <si>
    <t>13 years</t>
  </si>
  <si>
    <t>PLICO | Dai-ichi Life | Trade names | Maximum</t>
  </si>
  <si>
    <t>17 years</t>
  </si>
  <si>
    <t>PLICO | Dai-ichi Life | Technology</t>
  </si>
  <si>
    <t>PLICO | Dai-ichi Life | Technology | Minimum</t>
  </si>
  <si>
    <t>7 years</t>
  </si>
  <si>
    <t>PLICO | Dai-ichi Life | Technology | Maximum</t>
  </si>
  <si>
    <t>MONY CLOSED BLOCK OF BUSINESS (Details) - USD ($) $ in Thousands</t>
  </si>
  <si>
    <t>12 Months Ended</t>
  </si>
  <si>
    <t>Closed block liabilities</t>
  </si>
  <si>
    <t>Minimum amount an existing dividend policyholder obligation can be reduced to</t>
  </si>
  <si>
    <t>Future policy benefits, policyholders' account balances and other</t>
  </si>
  <si>
    <t>Policyholder dividend obligation</t>
  </si>
  <si>
    <t>Total closed block liabilities</t>
  </si>
  <si>
    <t>Closed block assets</t>
  </si>
  <si>
    <t>Fixed mat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Future earnings to be recognized from closed block assets and closed block liabilities</t>
  </si>
  <si>
    <t>Net unrealized investment gains (losses) allocated to policyholder dividend obligation, net of deferred tax benefits</t>
  </si>
  <si>
    <t>Reconciliation of the policyholder dividend obligation</t>
  </si>
  <si>
    <t>Policyholder dividend obligation, at acquisition date</t>
  </si>
  <si>
    <t>Applicable to net revenue (losses)</t>
  </si>
  <si>
    <t>Change in net unrealized investment gains (losses) allocated to policyholder dividend obligations</t>
  </si>
  <si>
    <t>Policyholder dividend obligation, end of period</t>
  </si>
  <si>
    <t>Deferred tax expense (benefit)</t>
  </si>
  <si>
    <t>Premiums and other income</t>
  </si>
  <si>
    <t>Net investment income (loss)</t>
  </si>
  <si>
    <t>Net investment gains (losses)</t>
  </si>
  <si>
    <t>Benefits and other deductions</t>
  </si>
  <si>
    <t>Benefits and settlement expenses</t>
  </si>
  <si>
    <t>Other operating expense</t>
  </si>
  <si>
    <t>Total benefits and other deductions</t>
  </si>
  <si>
    <t>Net revenues before income taxes</t>
  </si>
  <si>
    <t>Income tax expense</t>
  </si>
  <si>
    <t>Net revenues</t>
  </si>
  <si>
    <t>Equity securities, available-for-sale, at fair value</t>
  </si>
  <si>
    <t>INVESTMENT OPERATIONS (Details) - USD ($) $ in Thousands</t>
  </si>
  <si>
    <t>Net realized gains (losses) for all other investments</t>
  </si>
  <si>
    <t>Impairments on fixed maturity securities</t>
  </si>
  <si>
    <t>Modco trading portfolio</t>
  </si>
  <si>
    <t>Other investments</t>
  </si>
  <si>
    <t>Total realized gains (losses) - investments</t>
  </si>
  <si>
    <t>Gross realized gains on investments available-for-sale (fixed maturities, equity securities, and short-term investments)</t>
  </si>
  <si>
    <t>Gross realized losses</t>
  </si>
  <si>
    <t>Impairment losses on investments available-for-sale</t>
  </si>
  <si>
    <t>Fair value (proceeds) of securities in an unrealized gain position sold</t>
  </si>
  <si>
    <t>Gain realized on the sale of securities in an unrealized gain position</t>
  </si>
  <si>
    <t>Fair value (proceeds) of securities sold in an unrealized loss position</t>
  </si>
  <si>
    <t>Loss realized on the sale of securities in an unrealized loss position</t>
  </si>
  <si>
    <t>INVESTMENT OPERATIONS (Details 2) - USD ($) $ in Thousands</t>
  </si>
  <si>
    <t>Amortized cost and fair value of the Company's investments classified as available-for-sale</t>
  </si>
  <si>
    <t>Amortized Cost</t>
  </si>
  <si>
    <t>Gross Unrealized Gains</t>
  </si>
  <si>
    <t>Gross Unrealized Losses</t>
  </si>
  <si>
    <t>Fair Value</t>
  </si>
  <si>
    <t>Total OTTI Recognized in OCI</t>
  </si>
  <si>
    <t>Amortized cost and fair value of the Company's investments classified as held-to-maturity</t>
  </si>
  <si>
    <t>Amortized Cost, Held-to-maturity</t>
  </si>
  <si>
    <t>Fair Value, Held-to-maturity</t>
  </si>
  <si>
    <t>Fixed maturities:</t>
  </si>
  <si>
    <t>Trading securities</t>
  </si>
  <si>
    <t>Amortized Cost, Available-for-sale</t>
  </si>
  <si>
    <t>Due in one year or less</t>
  </si>
  <si>
    <t>Due after one year through five years</t>
  </si>
  <si>
    <t>Due after five years through ten years</t>
  </si>
  <si>
    <t>Due after ten years</t>
  </si>
  <si>
    <t>Fair Value, Available-for-sale</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Other.</t>
  </si>
  <si>
    <t>Predecessor | Fixed maturities:</t>
  </si>
  <si>
    <t>Predecessor | Residential mortgage-backed securities</t>
  </si>
  <si>
    <t>Predecessor | Commercial mortgage-backed securities</t>
  </si>
  <si>
    <t>Predecessor | Other asset-backed securities</t>
  </si>
  <si>
    <t>Predecessor | U.S. government-related securities</t>
  </si>
  <si>
    <t>Predecessor | Other government-related securities</t>
  </si>
  <si>
    <t>Predecessor | States, municipals, and political subdivisions</t>
  </si>
  <si>
    <t>Predecessor | Corporate securities</t>
  </si>
  <si>
    <t>Predecessor | Other.</t>
  </si>
  <si>
    <t>Predecessor | Equity securities</t>
  </si>
  <si>
    <t>Predecessor | Short-term investments</t>
  </si>
  <si>
    <t>INVESTMENT OPERATIONS (Details 3) - USD ($) $ in Thousands</t>
  </si>
  <si>
    <t>Other-than-temporary impairments of investments recorded</t>
  </si>
  <si>
    <t>Other-than-temporary impairments of investments recorded in earnings</t>
  </si>
  <si>
    <t>Other-than-temporary impairments of investments recorded in other comprehensive income (loss)</t>
  </si>
  <si>
    <t>Other-than-temporary impairments related to fixed maturities or equity securities that the entity intended to sell or expected to be required to sell</t>
  </si>
  <si>
    <t>Credit losses on debt securities</t>
  </si>
  <si>
    <t>Beginning balance</t>
  </si>
  <si>
    <t>Additions for newly impaired securities</t>
  </si>
  <si>
    <t>Additions for previously impaired securities</t>
  </si>
  <si>
    <t>Reductions for previously impaired securities that were sold in the current period</t>
  </si>
  <si>
    <t>Ending balance</t>
  </si>
  <si>
    <t>Additional non-credit losses</t>
  </si>
  <si>
    <t>Predecessor | Fixed maturities</t>
  </si>
  <si>
    <t>Reductions for previously impaired securities due to a change in expected cash flows</t>
  </si>
  <si>
    <t>INVESTMENT OPERATIONS (Details 4) $ in Thousands</t>
  </si>
  <si>
    <t>Jan. 31, 2015USD ($)</t>
  </si>
  <si>
    <t>Sep. 30, 2015USD ($)position</t>
  </si>
  <si>
    <t>Sep. 30, 2014USD ($)</t>
  </si>
  <si>
    <t>Dec. 31, 2014USD ($)</t>
  </si>
  <si>
    <t>Less Than 12 Months</t>
  </si>
  <si>
    <t>Unrealized Loss</t>
  </si>
  <si>
    <t>Total positions that were in an unrealized loss position | position</t>
  </si>
  <si>
    <t>Available-for-sale securities, fair value</t>
  </si>
  <si>
    <t>Available-for-sale securities, amortized cost</t>
  </si>
  <si>
    <t>Below investment grade</t>
  </si>
  <si>
    <t>Securities in trading portfolio</t>
  </si>
  <si>
    <t>Securities not publicly traded</t>
  </si>
  <si>
    <t>Change in unrealized gains (losses), net of income tax</t>
  </si>
  <si>
    <t>Percentage of underlying collateral including student-loan backed auction rate securities guaranteed by the Federal Family Education Loan Program ("FFELP"), minimum</t>
  </si>
  <si>
    <t>97.00%</t>
  </si>
  <si>
    <t>12 Months or More</t>
  </si>
  <si>
    <t>INVESTMENT OPERATIONS (Details 5) - Red Mountain</t>
  </si>
  <si>
    <t>Sep. 30, 2015USD ($)item</t>
  </si>
  <si>
    <t>Dec. 31, 2014item</t>
  </si>
  <si>
    <t>Variable Interest Entities</t>
  </si>
  <si>
    <t>Number of wholly owned subsidiaries that were determined to be VIEs</t>
  </si>
  <si>
    <t>Ownership interest through an affiliate (as a percent)</t>
  </si>
  <si>
    <t>100.00%</t>
  </si>
  <si>
    <t>Investment to which risk of loss related to the VIE is limited | $</t>
  </si>
  <si>
    <t>Payments made to guarantee | $</t>
  </si>
  <si>
    <t>MORTGAGE LOANS (Details) $ in Thousands</t>
  </si>
  <si>
    <t>Mortgage loan holdings</t>
  </si>
  <si>
    <t>Amount that would become due in remainder of 2015, if loans are called at their next call dates</t>
  </si>
  <si>
    <t>Amount that would become due in 2016 through 2020, if loans are called at their next call dates</t>
  </si>
  <si>
    <t>Amount that would become due in 2021 through 2025, if loans are called at their next call dates</t>
  </si>
  <si>
    <t>Amount that would become due after 2025, if loans are called at their next call dates</t>
  </si>
  <si>
    <t>Commercial mortgage loans</t>
  </si>
  <si>
    <t>Minimum</t>
  </si>
  <si>
    <t>Period for exercise of call options or interest rate reset options</t>
  </si>
  <si>
    <t>3 years</t>
  </si>
  <si>
    <t>Maximum</t>
  </si>
  <si>
    <t>10 years</t>
  </si>
  <si>
    <t>MORTGAGE LOANS (Details 2) - Commercial mortgage loans $ in Thousands</t>
  </si>
  <si>
    <t>Mortgage loans having participation feature</t>
  </si>
  <si>
    <t>Income recognized on participating mortgage loans</t>
  </si>
  <si>
    <t>Nonperforming mortgage loans, foreclosed properties and restructured loans pursuant to pooling and servicing agreement</t>
  </si>
  <si>
    <t>Nonperforming mortgage loans, foreclosed properties and restructured loans to invested assets (as a percent)</t>
  </si>
  <si>
    <t>0.02%</t>
  </si>
  <si>
    <t>Assets accepted or agreed to be accepted on mortgage loans accounted for as troubled debt restructurings</t>
  </si>
  <si>
    <t>Principal amount of loans accounted for as troubled debt restructurings satisfied by acceptance of assets</t>
  </si>
  <si>
    <t>Number of loan categories | item</t>
  </si>
  <si>
    <t>Loans not subject to a pooling and servicing agreement which are either nonperforming, restructured, and/or foreclosed</t>
  </si>
  <si>
    <t>Loans subject to a pooling and servicing agreement which are either nonperforming or restructured</t>
  </si>
  <si>
    <t>Number of nonperforming loans which have been restructured | item</t>
  </si>
  <si>
    <t>Change in the allowance for credit losses</t>
  </si>
  <si>
    <t>Charge offs</t>
  </si>
  <si>
    <t>Recoveries</t>
  </si>
  <si>
    <t>Provision</t>
  </si>
  <si>
    <t>Loan-to-value ratio with participating interest (as a percent)</t>
  </si>
  <si>
    <t>85.00%</t>
  </si>
  <si>
    <t>MORTGAGE LOANS (Details 3) - Commercial mortgage loans $ in Thousands</t>
  </si>
  <si>
    <t>Sep. 30, 2015USD ($)loan</t>
  </si>
  <si>
    <t>Dec. 31, 2014USD ($)loan</t>
  </si>
  <si>
    <t>Delinquent loans</t>
  </si>
  <si>
    <t>Past due period at which to cease carrying accrued interest on delinquent loans</t>
  </si>
  <si>
    <t>90 days</t>
  </si>
  <si>
    <t>Past due period at which to initiate foreclosure proceedings</t>
  </si>
  <si>
    <t>Mortgage loans delinquent | $</t>
  </si>
  <si>
    <t>Number of mortgage loans delinquent</t>
  </si>
  <si>
    <t>30-59 Days Delinquent</t>
  </si>
  <si>
    <t>60 to 89 Days Delinquent</t>
  </si>
  <si>
    <t>Greater than 90 Days Delinquent</t>
  </si>
  <si>
    <t>MORTGAGE LOANS (Details 4) - USD ($) $ in Thousands</t>
  </si>
  <si>
    <t>Commercial mortgage loans:</t>
  </si>
  <si>
    <t>Maximum number of days accrued interest on impaired loans</t>
  </si>
  <si>
    <t>With no related allowance recorded</t>
  </si>
  <si>
    <t>Recorded Investment</t>
  </si>
  <si>
    <t>Unpaid Principal Balance</t>
  </si>
  <si>
    <t>Average Recorded Investment</t>
  </si>
  <si>
    <t>Interest Income Recognized</t>
  </si>
  <si>
    <t>Cash Basis Interest Income</t>
  </si>
  <si>
    <t>With an allowance recorded</t>
  </si>
  <si>
    <t>Related Allowance</t>
  </si>
  <si>
    <t>Predecessor | Commercial mortgage loans</t>
  </si>
  <si>
    <t>MORTGAGE LOANS (Details 5) - Predecessor - Commercial mortgage loans $ in Thousands</t>
  </si>
  <si>
    <t>Dec. 31, 2014USD ($)item</t>
  </si>
  <si>
    <t>Troubled debt restructuring:</t>
  </si>
  <si>
    <t>Number of Contracts | item</t>
  </si>
  <si>
    <t>Pre-Modification Outstanding Recorded Investment</t>
  </si>
  <si>
    <t>Post-Modification Outstanding Recorded Investment</t>
  </si>
  <si>
    <t>DEFERRED POLICY ACQUISITION COSTS AND VALUE OF BUSINESS ACQUIRED (Details) - USD ($) $ in Thousands</t>
  </si>
  <si>
    <t>Balances and changes in DAC</t>
  </si>
  <si>
    <t>Capitalization of commissions, sales and issue expenses</t>
  </si>
  <si>
    <t>Amortization</t>
  </si>
  <si>
    <t>Change in unrealized investment gains and losses</t>
  </si>
  <si>
    <t>Balance, end of period</t>
  </si>
  <si>
    <t>Balances and changes in VOBA</t>
  </si>
  <si>
    <t>Balance, beginning of period</t>
  </si>
  <si>
    <t>Change in unrealized gains and losses</t>
  </si>
  <si>
    <t>Other</t>
  </si>
  <si>
    <t>Expected amortization of VOBA for the next five years</t>
  </si>
  <si>
    <t>GOODWILL (Details) - USD ($) $ in Thousands</t>
  </si>
  <si>
    <t>Changes in the carrying amount of goodwill</t>
  </si>
  <si>
    <t>Decrease in goodwill balance</t>
  </si>
  <si>
    <t>Goodwill impairment</t>
  </si>
  <si>
    <t>DEBT AND OTHER OBLIGATIONS (Details) $ in Thousands</t>
  </si>
  <si>
    <t>Feb. 03, 2015</t>
  </si>
  <si>
    <t>Feb. 02, 2015USD ($)</t>
  </si>
  <si>
    <t>Feb. 01, 2015USD ($)</t>
  </si>
  <si>
    <t>Oct. 10, 2012USD ($)</t>
  </si>
  <si>
    <t>Jun. 25, 2014USD ($)</t>
  </si>
  <si>
    <t>Aug. 07, 2013USD ($)</t>
  </si>
  <si>
    <t>Dec. 10, 2010USD ($)</t>
  </si>
  <si>
    <t>Apr. 23, 2010USD ($)</t>
  </si>
  <si>
    <t>Repurchase Program Borrowings</t>
  </si>
  <si>
    <t>Repurchase obligation</t>
  </si>
  <si>
    <t>Collateral pledged for repurchase agreements</t>
  </si>
  <si>
    <t>U.S. government-related securities.</t>
  </si>
  <si>
    <t>Loans</t>
  </si>
  <si>
    <t>Overnight and Continuous</t>
  </si>
  <si>
    <t>Overnight and Continuous | U.S. government-related securities.</t>
  </si>
  <si>
    <t>Overnight and Continuous | Loans</t>
  </si>
  <si>
    <t>Up to 30 days</t>
  </si>
  <si>
    <t>Up to 30 days | U.S. government-related securities.</t>
  </si>
  <si>
    <t>30-90 days</t>
  </si>
  <si>
    <t>30-90 days | U.S. government-related securities.</t>
  </si>
  <si>
    <t>Fair value of securities pledged under the repurchase program</t>
  </si>
  <si>
    <t>Average borrowing rate (as a percent)</t>
  </si>
  <si>
    <t>0.22%</t>
  </si>
  <si>
    <t>Maximum outstanding balance</t>
  </si>
  <si>
    <t>Average daily balance</t>
  </si>
  <si>
    <t>Average daily borrowing rate (as a percent)</t>
  </si>
  <si>
    <t>0.18%</t>
  </si>
  <si>
    <t>Repurchase Program Borrowings | Maximum</t>
  </si>
  <si>
    <t>Term of debt</t>
  </si>
  <si>
    <t>Credit Facility</t>
  </si>
  <si>
    <t>Line of credit, maximum borrowing capacity</t>
  </si>
  <si>
    <t>Base of floating rate interest payments</t>
  </si>
  <si>
    <t>LIBOR</t>
  </si>
  <si>
    <t>Facility fee percentage</t>
  </si>
  <si>
    <t>0.175%</t>
  </si>
  <si>
    <t>Line of credit, maximum borrowing capacity to be granted upon entity's request</t>
  </si>
  <si>
    <t>Credit Facility | Prime rate</t>
  </si>
  <si>
    <t>prime rate</t>
  </si>
  <si>
    <t>Credit Facility | Federal funds rate</t>
  </si>
  <si>
    <t>Federal Funds rate</t>
  </si>
  <si>
    <t>Interest rate added to the base rate (as a percent)</t>
  </si>
  <si>
    <t>0.50%</t>
  </si>
  <si>
    <t>Credit Facility | LIBOR One-Month Rate</t>
  </si>
  <si>
    <t>one-month LIBOR</t>
  </si>
  <si>
    <t>1.00%</t>
  </si>
  <si>
    <t>2015 Credit Facility</t>
  </si>
  <si>
    <t>0.125%</t>
  </si>
  <si>
    <t>0.15%</t>
  </si>
  <si>
    <t>2015 Credit Facility | Prime rate</t>
  </si>
  <si>
    <t>2015 Credit Facility | Federal funds rate</t>
  </si>
  <si>
    <t>2015 Credit Facility | LIBOR One-Month Rate</t>
  </si>
  <si>
    <t>Letter of Credit</t>
  </si>
  <si>
    <t>Previously executed Letter of Credit no longer issued and outstanding</t>
  </si>
  <si>
    <t>Golden Gate</t>
  </si>
  <si>
    <t>Year-to-date weighted-average interest rate of non-recourse funding obligations (as a percent)</t>
  </si>
  <si>
    <t>4.66%</t>
  </si>
  <si>
    <t>Golden Gate | Non-recourse Funding Obligations Series</t>
  </si>
  <si>
    <t>Number of series of Surplus Notes | item</t>
  </si>
  <si>
    <t>Outstanding Surplus Notes</t>
  </si>
  <si>
    <t>Golden Gate | Series A1 Non-recourse Funding Obligation</t>
  </si>
  <si>
    <t>Fixed interest rate (as a percent)</t>
  </si>
  <si>
    <t>7.375%</t>
  </si>
  <si>
    <t>Golden Gate | Series A2 Non-recourse Funding Obligation</t>
  </si>
  <si>
    <t>8.00%</t>
  </si>
  <si>
    <t>Golden Gate | Series A3 Non-recourse Funding Obligation</t>
  </si>
  <si>
    <t>8.45%</t>
  </si>
  <si>
    <t>Golden Gate II</t>
  </si>
  <si>
    <t>Outstanding non-recourse funding obligations</t>
  </si>
  <si>
    <t>Non-recourse funding obligations held by external parties</t>
  </si>
  <si>
    <t>Non-recourse funding obligations held by nonconsolidated affiliates</t>
  </si>
  <si>
    <t>Non-recourse funding obligations held by consolidated subsidiaries of the Company</t>
  </si>
  <si>
    <t>Payments made under the agreements</t>
  </si>
  <si>
    <t>1.19%</t>
  </si>
  <si>
    <t>Amount of collateralized support agreement obligations by PLC</t>
  </si>
  <si>
    <t>PLC | 2015 Credit Facility</t>
  </si>
  <si>
    <t>Line of credit, amount outstanding</t>
  </si>
  <si>
    <t>Golden Gate V and Red Mountain</t>
  </si>
  <si>
    <t>Transaction period of financing for reserves related to a block of universal life insurance policies with secondary guarantees</t>
  </si>
  <si>
    <t>Maximum amount to be financed for reserves related to a block of universal life insurance policies with secondary guarantees</t>
  </si>
  <si>
    <t>Red Mountain</t>
  </si>
  <si>
    <t>Initial principal amount of note for deposit to a reinsurance trust</t>
  </si>
  <si>
    <t>Maximum principal amount of note for deposit to a reinsurance trust</t>
  </si>
  <si>
    <t>Credit enhancement period for Red Mountain note</t>
  </si>
  <si>
    <t>Principal balance of note</t>
  </si>
  <si>
    <t>Golden Gate V</t>
  </si>
  <si>
    <t>6.25%</t>
  </si>
  <si>
    <t>Future scheduled capital contributions to prefund credit enhancements fees amount</t>
  </si>
  <si>
    <t>Maximum principal amount of non-recourse funding obligation</t>
  </si>
  <si>
    <t>5.12%</t>
  </si>
  <si>
    <t>Golden Gate III</t>
  </si>
  <si>
    <t>Outstanding letters of credit (LOC)</t>
  </si>
  <si>
    <t>Maximum LOC borrowing capacity</t>
  </si>
  <si>
    <t>Maximum stated amount up to which LOC may be increased</t>
  </si>
  <si>
    <t>Letter of credit term</t>
  </si>
  <si>
    <t>15 years</t>
  </si>
  <si>
    <t>Future scheduled capital contributions amount</t>
  </si>
  <si>
    <t>Number of installments for payment of capital contributions amount | item</t>
  </si>
  <si>
    <t>Golden Gate IV</t>
  </si>
  <si>
    <t>12 years</t>
  </si>
  <si>
    <t>MONY</t>
  </si>
  <si>
    <t>6.19%</t>
  </si>
  <si>
    <t>Repurchase of outstanding non-recourse funding obligations</t>
  </si>
  <si>
    <t>Pre-tax gain on repurchase of debt</t>
  </si>
  <si>
    <t>Predecessor | Repurchase Program Borrowings</t>
  </si>
  <si>
    <t>0.16%</t>
  </si>
  <si>
    <t>0.11%</t>
  </si>
  <si>
    <t>Predecessor | Letter of Credit</t>
  </si>
  <si>
    <t>Predecessor | PLC | Credit Facility</t>
  </si>
  <si>
    <t>Predecessor | PLC | Credit Facility | LIBOR</t>
  </si>
  <si>
    <t>1.20%</t>
  </si>
  <si>
    <t>COMMITMENTS AND CONTINGENCIES (Details) $ in Millions</t>
  </si>
  <si>
    <t>Targeted multi-state examination</t>
  </si>
  <si>
    <t>Commitment and contingency</t>
  </si>
  <si>
    <t>Administrative and/or examination fees which the insurance regulators could demand, minimum</t>
  </si>
  <si>
    <t>Administrative and/or examination fees which the insurance regulators could demand, maximum</t>
  </si>
  <si>
    <t>PLC</t>
  </si>
  <si>
    <t>Additional income tax payment if IRS prevails on every issue</t>
  </si>
  <si>
    <t>Income tax refunds expected as a result of accepted IRS adjustments</t>
  </si>
  <si>
    <t>EMPLOYEE BENEFIT PLANS (Details) - USD ($) $ in Thousands</t>
  </si>
  <si>
    <t>Defined Benefit Pension Plan</t>
  </si>
  <si>
    <t>Change in projected benefit obligation:</t>
  </si>
  <si>
    <t>Service cost</t>
  </si>
  <si>
    <t>Interest cost</t>
  </si>
  <si>
    <t>Unfunded Excess Benefits Plan</t>
  </si>
  <si>
    <t>PLC | Defined Benefit Pension Plan</t>
  </si>
  <si>
    <t>Change in plan assets:</t>
  </si>
  <si>
    <t>Employer contributions</t>
  </si>
  <si>
    <t>Predecessor | Defined Benefit Pension Plan</t>
  </si>
  <si>
    <t>Accumulated benefit obligation, end of year</t>
  </si>
  <si>
    <t>Projected benefit obligation at beginning of period</t>
  </si>
  <si>
    <t>Actuarial (gain) or loss</t>
  </si>
  <si>
    <t>Benefits paid</t>
  </si>
  <si>
    <t>Projected benefit obligation at end of period</t>
  </si>
  <si>
    <t>Fair value of plan assets at beginning of period</t>
  </si>
  <si>
    <t>Actual return on plan assets</t>
  </si>
  <si>
    <t>Fair value of plan assets at end of period</t>
  </si>
  <si>
    <t>After reflecting FASB guidance:</t>
  </si>
  <si>
    <t>Funded status</t>
  </si>
  <si>
    <t>Amounts recognized in the balance sheet:</t>
  </si>
  <si>
    <t>Amounts recognized in accumulated other comprehensive income:</t>
  </si>
  <si>
    <t>Net actuarial loss</t>
  </si>
  <si>
    <t>Prior service cost/(credit)</t>
  </si>
  <si>
    <t>Total amounts recognized in AOCI</t>
  </si>
  <si>
    <t>Predecessor | Unfunded Excess Benefits Plan</t>
  </si>
  <si>
    <t>Predecessor | Group life insurance plan</t>
  </si>
  <si>
    <t>Predecessor | PLC | Defined Benefit Pension Plan</t>
  </si>
  <si>
    <t>EMPLOYEE BENEFIT PLANS (Details 2) - USD ($) $ in Thousands</t>
  </si>
  <si>
    <t>Service cost - benefits earned during the period</t>
  </si>
  <si>
    <t>Interest cost on projected benefit obligation</t>
  </si>
  <si>
    <t>Expected return on plan assets</t>
  </si>
  <si>
    <t>Total net periodic benefit cost</t>
  </si>
  <si>
    <t>Contribution made by the company to its defined benefit pension plan</t>
  </si>
  <si>
    <t>Adjusted funding target percentage to be maintained, minimum</t>
  </si>
  <si>
    <t>80.00%</t>
  </si>
  <si>
    <t>Amortization of prior service cost</t>
  </si>
  <si>
    <t>Amortization of actuarial losses</t>
  </si>
  <si>
    <t>Weighted-average assumptions used to determine benefit obligations</t>
  </si>
  <si>
    <t>Discount rate (as a percent)</t>
  </si>
  <si>
    <t>3.55%</t>
  </si>
  <si>
    <t>3.26%</t>
  </si>
  <si>
    <t>3.79%</t>
  </si>
  <si>
    <t>ACCUMULATED OTHER COMPREHENSIVE INCOME (LOSS) (Details) - USD ($) $ in Thousands</t>
  </si>
  <si>
    <t>Dec. 31, 2013</t>
  </si>
  <si>
    <t>Changes in Accumulated Other Comprehensive Income (Loss) by Component</t>
  </si>
  <si>
    <t>Balance</t>
  </si>
  <si>
    <t>Other comprehensive income relating to other-than-temporary impaired investments for which a portion has been recognized in earnings</t>
  </si>
  <si>
    <t>Other comprehensive income (loss) before reclassifications</t>
  </si>
  <si>
    <t>Amounts reclassified from accumulated other comprehensive income (loss)</t>
  </si>
  <si>
    <t>Unrealized gains and losses on available-for-sale securities</t>
  </si>
  <si>
    <t>Impact of DAC and VOBA</t>
  </si>
  <si>
    <t>Gains and losses on derivative instruments</t>
  </si>
  <si>
    <t>Predecessor | Accumulated Other Comprehensive Income (Loss).</t>
  </si>
  <si>
    <t>Predecessor | Unrealized gains and losses on available-for-sale securities</t>
  </si>
  <si>
    <t>Predecessor | Gains and losses on derivative instruments</t>
  </si>
  <si>
    <t>ACCUMULATED OTHER COMPREHENSIVE INCOME (LOSS) (Details 2) - USD ($) $ in Thousands</t>
  </si>
  <si>
    <t>Reclassifications Out of Accumulated Other Comprehensive Income (Loss)</t>
  </si>
  <si>
    <t>Benefits and settlement expenses, net of reinsurance ceded</t>
  </si>
  <si>
    <t>Realized investment gains (losses): All other investments</t>
  </si>
  <si>
    <t>Tax (expense) or benefit</t>
  </si>
  <si>
    <t>Gains and losses on derivative instruments | Amount Reclassified from Accumulated Other Comprehensive Income (Loss)</t>
  </si>
  <si>
    <t>Net of tax</t>
  </si>
  <si>
    <t>Unrealized gains and losses on available-for-sale securities | Amount Reclassified from Accumulated Other Comprehensive Income (Loss)</t>
  </si>
  <si>
    <t>Predecessor | Gains and losses on derivative instruments | Amount Reclassified from Accumulated Other Comprehensive Income (Loss)</t>
  </si>
  <si>
    <t>Predecessor | Unrealized gains and losses on available-for-sale securities | Amount Reclassified from Accumulated Other Comprehensive Income (Loss)</t>
  </si>
  <si>
    <t>INCOME TAXES (Details) - USD ($) $ in Thousands</t>
  </si>
  <si>
    <t>Deferred income tax assets:</t>
  </si>
  <si>
    <t>Loss and credit carryforwards</t>
  </si>
  <si>
    <t>Deferred compensation</t>
  </si>
  <si>
    <t>Deferred policy acquisition costs</t>
  </si>
  <si>
    <t>Net unrealized loss on investments</t>
  </si>
  <si>
    <t>Valuation allowance</t>
  </si>
  <si>
    <t>Deferred income tax assets</t>
  </si>
  <si>
    <t>Deferred income tax liabilities:</t>
  </si>
  <si>
    <t>VOBA and other intangibles</t>
  </si>
  <si>
    <t>Premium receivables and policy liabilities</t>
  </si>
  <si>
    <t>Invested assets (other than realized gains)</t>
  </si>
  <si>
    <t>Deferred income tax liabilities</t>
  </si>
  <si>
    <t>Net deferred income tax liability</t>
  </si>
  <si>
    <t>Invested assets (other than unrealized gains)</t>
  </si>
  <si>
    <t>DAC and VOBA</t>
  </si>
  <si>
    <t>Net unrealized gains on investments</t>
  </si>
  <si>
    <t>INCOME TAXES (Details 2) - USD ($) $ in Thousands</t>
  </si>
  <si>
    <t>Effective income tax rate (as a percent)</t>
  </si>
  <si>
    <t>27.30%</t>
  </si>
  <si>
    <t>28.00%</t>
  </si>
  <si>
    <t>Reconciliation of the beginning and ending amount of unrecognized tax benefits</t>
  </si>
  <si>
    <t>Additions for tax positions of the current year</t>
  </si>
  <si>
    <t>Additions for tax positions of prior years</t>
  </si>
  <si>
    <t>Reductions of tax positions of prior years:</t>
  </si>
  <si>
    <t>Changes in judgment</t>
  </si>
  <si>
    <t>Settlements during the period</t>
  </si>
  <si>
    <t>Possible reduction in unrecognized tax benefits due to expected closure of appeals process</t>
  </si>
  <si>
    <t>Increase in income tax expense from revisions creating permanent tax differences</t>
  </si>
  <si>
    <t>32.80%</t>
  </si>
  <si>
    <t>33.80%</t>
  </si>
  <si>
    <t>33.00%</t>
  </si>
  <si>
    <t>FAIR VALUE OF FINANCIAL INSTRUMENTS (Details) - USD ($) $ in Thousands</t>
  </si>
  <si>
    <t>Assets:</t>
  </si>
  <si>
    <t>Available-for-sale securities</t>
  </si>
  <si>
    <t>Total fixed maturity securities</t>
  </si>
  <si>
    <t>Liabilities:</t>
  </si>
  <si>
    <t>Level 3 | Other asset-backed securities</t>
  </si>
  <si>
    <t>Total assets measured at fair value on a recurring basis</t>
  </si>
  <si>
    <t>Measured at fair value on a recurring basi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Preferred stocks</t>
  </si>
  <si>
    <t>Measured at fair value on a recurring basis | Level 1</t>
  </si>
  <si>
    <t>Measured at fair value on a recurring basis | Level 1 | Fixed maturities:</t>
  </si>
  <si>
    <t>Measured at fair value on a recurring basis | Level 1 | U.S. government-related securities</t>
  </si>
  <si>
    <t>Measured at fair value on a recurring basis | Level 1 | Corporate securities</t>
  </si>
  <si>
    <t>Measured at fair value on a recurring basis | Level 1 | Preferred stocks</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Other asset-backed securities</t>
  </si>
  <si>
    <t>Measured at fair value on a recurring basis | Level 3 | Corporate securities</t>
  </si>
  <si>
    <t>Predecessor | Level 3 | Other asset-backed securities</t>
  </si>
  <si>
    <t>Predecessor | Measured at fair value on a recurring basis</t>
  </si>
  <si>
    <t>Predecessor | Measured at fair value on a recurring basis | Fixed maturities:</t>
  </si>
  <si>
    <t>Predecessor | Measured at fair value on a recurring basis | Residential mortgage-backed securities</t>
  </si>
  <si>
    <t>Predecessor | Measured at fair value on a recurring basis | Commercial mortgage-backed securities</t>
  </si>
  <si>
    <t>Predecessor | Measured at fair value on a recurring basis | Other asset-backed securities</t>
  </si>
  <si>
    <t>Predecessor | Measured at fair value on a recurring basis | U.S. government-related securities</t>
  </si>
  <si>
    <t>Predecessor | Measured at fair value on a recurring basis | States, municipals, and political subdivisions</t>
  </si>
  <si>
    <t>Predecessor | Measured at fair value on a recurring basis | Other government-related securities</t>
  </si>
  <si>
    <t>Predecessor | Measured at fair value on a recurring basis | Corporate securities</t>
  </si>
  <si>
    <t>Predecessor | Measured at fair value on a recurring basis | Level 1</t>
  </si>
  <si>
    <t>Predecessor | Measured at fair value on a recurring basis | Level 1 | Fixed maturities:</t>
  </si>
  <si>
    <t>Predecessor | Measured at fair value on a recurring basis | Level 1 | U.S. government-related securities</t>
  </si>
  <si>
    <t>Predecessor | Measured at fair value on a recurring basis | Level 1 | Corporate securities</t>
  </si>
  <si>
    <t>Predecessor | Measured at fair value on a recurring basis | Level 2</t>
  </si>
  <si>
    <t>Predecessor | Measured at fair value on a recurring basis | Level 2 | Fixed maturities:</t>
  </si>
  <si>
    <t>Predecessor | Measured at fair value on a recurring basis | Level 2 | Residential mortgage-backed securities</t>
  </si>
  <si>
    <t>Predecessor | Measured at fair value on a recurring basis | Level 2 | Commercial mortgage-backed securities</t>
  </si>
  <si>
    <t>Predecessor | Measured at fair value on a recurring basis | Level 2 | Other asset-backed securities</t>
  </si>
  <si>
    <t>Predecessor | Measured at fair value on a recurring basis | Level 2 | U.S. government-related securities</t>
  </si>
  <si>
    <t>Predecessor | Measured at fair value on a recurring basis | Level 2 | States, municipals, and political subdivisions</t>
  </si>
  <si>
    <t>Predecessor | Measured at fair value on a recurring basis | Level 2 | Other government-related securities</t>
  </si>
  <si>
    <t>Predecessor | Measured at fair value on a recurring basis | Level 2 | Corporate securities</t>
  </si>
  <si>
    <t>Predecessor | Measured at fair value on a recurring basis | Level 3</t>
  </si>
  <si>
    <t>Predecessor | Measured at fair value on a recurring basis | Level 3 | Fixed maturities:</t>
  </si>
  <si>
    <t>Predecessor | Measured at fair value on a recurring basis | Level 3 | Residential mortgage-backed securities</t>
  </si>
  <si>
    <t>Predecessor | Measured at fair value on a recurring basis | Level 3 | Other asset-backed securities</t>
  </si>
  <si>
    <t>Predecessor | Measured at fair value on a recurring basis | Level 3 | States, municipals, and political subdivisions</t>
  </si>
  <si>
    <t>Predecessor | Measured at fair value on a recurring basis | Level 3 | Corporate securities</t>
  </si>
  <si>
    <t>FAIR VALUE OF FINANCIAL INSTRUMENTS (Details 2) $ in Thousands</t>
  </si>
  <si>
    <t>Determination of fair values</t>
  </si>
  <si>
    <t>Number of primary sources of information used for determining fair value | item</t>
  </si>
  <si>
    <t>Total number of primary sources of information available for determining fair value | item</t>
  </si>
  <si>
    <t>Minimum percentage of the Company's fixed maturity securities priced by third party pricing services</t>
  </si>
  <si>
    <t>90.00%</t>
  </si>
  <si>
    <t>Number of independent non-binding broker quotes obtained per security | item</t>
  </si>
  <si>
    <t>Percentage of derivatives excluding embedded derivatives that were priced using exchange prices or independent broker quotations</t>
  </si>
  <si>
    <t>83.20%</t>
  </si>
  <si>
    <t>Fair value, derivative liability</t>
  </si>
  <si>
    <t>Fixed indexed annuities, discount rate for one month (as a percent)</t>
  </si>
  <si>
    <t>0.40%</t>
  </si>
  <si>
    <t>Fixed indexed annuities, discount rate for five years (as a percent)</t>
  </si>
  <si>
    <t>2.19%</t>
  </si>
  <si>
    <t>Fixed indexed annuities, discount rate for thirty years (as a percent)</t>
  </si>
  <si>
    <t>3.69%</t>
  </si>
  <si>
    <t>Interest support, YRT premium support and portfolio maintenance agreement</t>
  </si>
  <si>
    <t>Golden Gate II | Interest Support Agreement</t>
  </si>
  <si>
    <t>Payments made under agreement</t>
  </si>
  <si>
    <t>Golden Gate II | YRT premium support agreement</t>
  </si>
  <si>
    <t>Golden Gate V and West Coast Life | Portfolio maintenance agreements</t>
  </si>
  <si>
    <t>Asset-Backed Securities | Level 2</t>
  </si>
  <si>
    <t>Asset-Backed Securities | Level 3</t>
  </si>
  <si>
    <t>Asset-Backed Securities | Level 3 | Available-for-sale securities.</t>
  </si>
  <si>
    <t>Asset-Backed Securities | Level 3 | Trading Securities.</t>
  </si>
  <si>
    <t>Percentage of underlying collateral of student-loan backed auction rate securities guaranteed by the Federal Family Education Loan Program ("FFELP"), minimum</t>
  </si>
  <si>
    <t>Corporate Bonds, U.S. Government-Related Securities, States, Municipals, and Political Subdivisions, and Other Government Related Securities | Level 2</t>
  </si>
  <si>
    <t>Corporate Bonds, U.S. Government-Related Securities, States, Municipals, and Political Subdivisions, and Other Government Related Securities | Level 3</t>
  </si>
  <si>
    <t>Equity securities | Level 2 and Level 3</t>
  </si>
  <si>
    <t>Federal Home Loan Bank stock</t>
  </si>
  <si>
    <t>Embedded derivative - GMWB</t>
  </si>
  <si>
    <t>Discount rate curve, base rate</t>
  </si>
  <si>
    <t>Embedded derivative - GMWB | Level 3 | Minimum</t>
  </si>
  <si>
    <t>Mortality (as a percent)</t>
  </si>
  <si>
    <t>44.50%</t>
  </si>
  <si>
    <t>Embedded derivative - GMWB | Level 3 | Maximum</t>
  </si>
  <si>
    <t>Embedded derivative - FIA</t>
  </si>
  <si>
    <t>Embedded derivative - FIA | Level 3 | Minimum</t>
  </si>
  <si>
    <t>49.00%</t>
  </si>
  <si>
    <t>Embedded derivative - FIA | Level 3 | Maximum</t>
  </si>
  <si>
    <t>Embedded derivative - IUL</t>
  </si>
  <si>
    <t>Embedded derivative - IUL | Level 3 | Minimum</t>
  </si>
  <si>
    <t>38.00%</t>
  </si>
  <si>
    <t>Embedded derivative - IUL | Level 3 | Maximum</t>
  </si>
  <si>
    <t>153.00%</t>
  </si>
  <si>
    <t>Embedded derivative - Modified coinsurance agreements</t>
  </si>
  <si>
    <t>Statutory policy liabilities (net of policy loans)</t>
  </si>
  <si>
    <t>Embedded derivative - Modified coinsurance agreements | Trading Securities.</t>
  </si>
  <si>
    <t>Funds withheld derivative | Level 2</t>
  </si>
  <si>
    <t>FAIR VALUE OF FINANCIAL INSTRUMENTS (Details 3) - Level 3 - USD ($)</t>
  </si>
  <si>
    <t>Unobservable Input</t>
  </si>
  <si>
    <t>Financial instruments that are valued using broker quotes</t>
  </si>
  <si>
    <t>Financial instruments with book value approximating to fair value</t>
  </si>
  <si>
    <t>Valuation of Level 3 Financial Instruments</t>
  </si>
  <si>
    <t>Fair Value of Assets</t>
  </si>
  <si>
    <t>Discounted cash flow | Other asset-backed securities | Minimum</t>
  </si>
  <si>
    <t>Liquidity premium (as a percent)</t>
  </si>
  <si>
    <t>0.43%</t>
  </si>
  <si>
    <t>Paydown rate (as a percent)</t>
  </si>
  <si>
    <t>9.85%</t>
  </si>
  <si>
    <t>Discounted cash flow | Other asset-backed securities | Maximum</t>
  </si>
  <si>
    <t>1.49%</t>
  </si>
  <si>
    <t>15.41%</t>
  </si>
  <si>
    <t>Discounted cash flow | Other asset-backed securities | Weighted Average</t>
  </si>
  <si>
    <t>0.70%</t>
  </si>
  <si>
    <t>13.17%</t>
  </si>
  <si>
    <t>Fair Value of Liabilities</t>
  </si>
  <si>
    <t>Annuity account</t>
  </si>
  <si>
    <t>Annuity account | Actuarial cash flow model</t>
  </si>
  <si>
    <t>Expenses per policy</t>
  </si>
  <si>
    <t>Withdrawal rate (as a percent)</t>
  </si>
  <si>
    <t>2.20%</t>
  </si>
  <si>
    <t>Annuity account | Actuarial cash flow model | Minimum</t>
  </si>
  <si>
    <t>Lapse (as a percent)</t>
  </si>
  <si>
    <t>Nonperformance risk (as a percent)</t>
  </si>
  <si>
    <t>0.21%</t>
  </si>
  <si>
    <t>Asset earned rate (as a percent)</t>
  </si>
  <si>
    <t>4.53%</t>
  </si>
  <si>
    <t>Return on assets (as a percent)</t>
  </si>
  <si>
    <t>1.50%</t>
  </si>
  <si>
    <t>Annuity account | Actuarial cash flow model | Maximum</t>
  </si>
  <si>
    <t>1.17%</t>
  </si>
  <si>
    <t>5.67%</t>
  </si>
  <si>
    <t>1.85%</t>
  </si>
  <si>
    <t>Embedded derivative - FIA | Actuarial cash flow model</t>
  </si>
  <si>
    <t>Embedded derivative - FIA | Actuarial cash flow model | Minimum</t>
  </si>
  <si>
    <t>2.50%</t>
  </si>
  <si>
    <t>1.10%</t>
  </si>
  <si>
    <t>Embedded derivative - FIA | Actuarial cash flow model | Maximum</t>
  </si>
  <si>
    <t>40.00%</t>
  </si>
  <si>
    <t>4.50%</t>
  </si>
  <si>
    <t>Embedded derivative - IUL | Actuarial cash flow model | Minimum</t>
  </si>
  <si>
    <t>Embedded derivative - IUL | Actuarial cash flow model | Maximum</t>
  </si>
  <si>
    <t>10.00%</t>
  </si>
  <si>
    <t>Corporate securities | Discounted cash flow | Minimum</t>
  </si>
  <si>
    <t>Spread over treasury (as a percent)</t>
  </si>
  <si>
    <t>0.74%</t>
  </si>
  <si>
    <t>Corporate securities | Discounted cash flow | Maximum</t>
  </si>
  <si>
    <t>12.18%</t>
  </si>
  <si>
    <t>Corporate securities | Discounted cash flow | Weighted Average</t>
  </si>
  <si>
    <t>2.45%</t>
  </si>
  <si>
    <t>Embedded derivative - GMWB | Actuarial cash flow model</t>
  </si>
  <si>
    <t>Utilization (as a percent)</t>
  </si>
  <si>
    <t>99.00%</t>
  </si>
  <si>
    <t>Policies that have a one-time over-utilization rate of a specified amount (as a percent)</t>
  </si>
  <si>
    <t>Specified level of one-time over-utilization (as a percent)</t>
  </si>
  <si>
    <t>400.00%</t>
  </si>
  <si>
    <t>Embedded derivative - GMWB | Actuarial cash flow model | Minimum</t>
  </si>
  <si>
    <t>0.30%</t>
  </si>
  <si>
    <t>Embedded derivative - GMWB | Actuarial cash flow model | Maximum</t>
  </si>
  <si>
    <t>15.00%</t>
  </si>
  <si>
    <t>Predecessor | Discounted cash flow | Other asset-backed securities | Minimum</t>
  </si>
  <si>
    <t>0.39%</t>
  </si>
  <si>
    <t>9.70%</t>
  </si>
  <si>
    <t>Predecessor | Discounted cash flow | Other asset-backed securities | Maximum</t>
  </si>
  <si>
    <t>15.80%</t>
  </si>
  <si>
    <t>Predecessor | Discounted cash flow | Other asset-backed securities | Weighted Average</t>
  </si>
  <si>
    <t>0.69%</t>
  </si>
  <si>
    <t>12.08%</t>
  </si>
  <si>
    <t>Predecessor | Embedded derivative - GMWB</t>
  </si>
  <si>
    <t>Predecessor | Embedded derivative - GMWB | Actuarial cash flow model | Minimum</t>
  </si>
  <si>
    <t>0.25%</t>
  </si>
  <si>
    <t>0.12%</t>
  </si>
  <si>
    <t>Predecessor | Embedded derivative - GMWB | Actuarial cash flow model | Maximum</t>
  </si>
  <si>
    <t>17.00%</t>
  </si>
  <si>
    <t>101.00%</t>
  </si>
  <si>
    <t>0.96%</t>
  </si>
  <si>
    <t>Predecessor | Annuity account</t>
  </si>
  <si>
    <t>Predecessor | Annuity account | Actuarial cash flow model</t>
  </si>
  <si>
    <t>Predecessor | Annuity account | Actuarial cash flow model | Minimum</t>
  </si>
  <si>
    <t>3.86%</t>
  </si>
  <si>
    <t>Predecessor | Annuity account | Actuarial cash flow model | Maximum</t>
  </si>
  <si>
    <t>5.92%</t>
  </si>
  <si>
    <t>Predecessor | Embedded derivative - FIA</t>
  </si>
  <si>
    <t>Predecessor | Embedded derivative - FIA | Actuarial cash flow model | Minimum</t>
  </si>
  <si>
    <t>Predecessor | Embedded derivative - FIA | Actuarial cash flow model | Maximum</t>
  </si>
  <si>
    <t>Predecessor | Embedded derivative - IUL</t>
  </si>
  <si>
    <t>Predecessor | Embedded derivative - IUL | Actuarial cash flow model | Minimum</t>
  </si>
  <si>
    <t>37.00%</t>
  </si>
  <si>
    <t>Predecessor | Embedded derivative - IUL | Actuarial cash flow model | Maximum</t>
  </si>
  <si>
    <t>74.00%</t>
  </si>
  <si>
    <t>Predecessor | Corporate securities | Discounted cash flow | Minimum</t>
  </si>
  <si>
    <t>0.33%</t>
  </si>
  <si>
    <t>Predecessor | Corporate securities | Discounted cash flow | Maximum</t>
  </si>
  <si>
    <t>7.50%</t>
  </si>
  <si>
    <t>Predecessor | Corporate securities | Discounted cash flow | Weighted Average</t>
  </si>
  <si>
    <t>FAIR VALUE OF FINANCIAL INSTRUMENTS (Details 4) - USD ($) $ in Thousands</t>
  </si>
  <si>
    <t>Transfers</t>
  </si>
  <si>
    <t>Securities transferred into Level 3</t>
  </si>
  <si>
    <t>Securities transferred into Level 2 from Level 3</t>
  </si>
  <si>
    <t>Securities transferred from Level 2 to Level 1</t>
  </si>
  <si>
    <t>Securities transferred out of Level 1</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Transfers in and/or out of Level 3</t>
  </si>
  <si>
    <t>Ending Balance</t>
  </si>
  <si>
    <t>Total Gains (losses) included in Earnings related to Instruments still held at the Reporting Date</t>
  </si>
  <si>
    <t>Issuances</t>
  </si>
  <si>
    <t>Settlements</t>
  </si>
  <si>
    <t>Level 3 | Annuity account</t>
  </si>
  <si>
    <t>Level 3 | Other liabilities.</t>
  </si>
  <si>
    <t>Level 3 | Total investments</t>
  </si>
  <si>
    <t>Level 3 | Fixed maturities:</t>
  </si>
  <si>
    <t>Level 3 | Fixed maturities: | Available-for-sale securities.</t>
  </si>
  <si>
    <t>Level 3 | Fixed maturities: | Trading Securities.</t>
  </si>
  <si>
    <t>Level 3 | Residential mortgage-backed securities | Available-for-sale securities.</t>
  </si>
  <si>
    <t>Level 3 | Other asset-backed securities | Available-for-sale securities.</t>
  </si>
  <si>
    <t>Level 3 | Other asset-backed securities | Trading Securities.</t>
  </si>
  <si>
    <t>Level 3 | States, municipals, and political subdivisions | Available-for-sale securities.</t>
  </si>
  <si>
    <t>Level 3 | Corporate securities | Available-for-sale securities.</t>
  </si>
  <si>
    <t>Level 3 | Corporate securities | Trading Securities.</t>
  </si>
  <si>
    <t>Level 3 | Equity securities</t>
  </si>
  <si>
    <t>Level 3 | Other long-term investments.</t>
  </si>
  <si>
    <t>Level 3 | Predecessor</t>
  </si>
  <si>
    <t>Level 3 | Predecessor | Annuity account</t>
  </si>
  <si>
    <t>Level 3 | Predecessor | Other liabilities.</t>
  </si>
  <si>
    <t>Level 3 | Predecessor | Total investments</t>
  </si>
  <si>
    <t>Level 3 | Predecessor | Fixed maturities:</t>
  </si>
  <si>
    <t>Level 3 | Predecessor | Fixed maturities: | Available-for-sale securities.</t>
  </si>
  <si>
    <t>Level 3 | Predecessor | Fixed maturities: | Trading Securities.</t>
  </si>
  <si>
    <t>Level 3 | Predecessor | Residential mortgage-backed securities | Available-for-sale securities.</t>
  </si>
  <si>
    <t>Level 3 | Predecessor | Residential mortgage-backed securities | Trading Securities.</t>
  </si>
  <si>
    <t>Level 3 | Predecessor | Other asset-backed securities | Available-for-sale securities.</t>
  </si>
  <si>
    <t>Level 3 | Predecessor | Other asset-backed securities | Trading Securities.</t>
  </si>
  <si>
    <t>Level 3 | Predecessor | States, municipals, and political subdivisions | Available-for-sale securities.</t>
  </si>
  <si>
    <t>Level 3 | Predecessor | Corporate securities | Available-for-sale securities.</t>
  </si>
  <si>
    <t>Level 3 | Predecessor | Corporate securities | Trading Securities.</t>
  </si>
  <si>
    <t>Level 3 | Predecessor | Equity securities</t>
  </si>
  <si>
    <t>Level 3 | Predecessor | Other long-term investments.</t>
  </si>
  <si>
    <t>FAIR VALUE OF FINANCIAL INSTRUMENTS (Details 5) - USD ($) $ in Thousands</t>
  </si>
  <si>
    <t>Fixed maturities, held-to-maturity</t>
  </si>
  <si>
    <t>Debt</t>
  </si>
  <si>
    <t>Carrying Amounts</t>
  </si>
  <si>
    <t>Carrying Amounts | Golden Gate V</t>
  </si>
  <si>
    <t>Fair Values | Golden Gate V</t>
  </si>
  <si>
    <t>Fair Values | Level 3</t>
  </si>
  <si>
    <t>Predecessor | Carrying Amounts</t>
  </si>
  <si>
    <t>Predecessor | Carrying Amounts | Golden Gate V</t>
  </si>
  <si>
    <t>Predecessor | Fair Values | Golden Gate V</t>
  </si>
  <si>
    <t>Predecessor | Fair Values | Level 3</t>
  </si>
  <si>
    <t>DERIVATIVE FINANCIAL INSTRUMENTS (Details) $ in Thousands</t>
  </si>
  <si>
    <t>Sep. 30, 2015USD ($)positionitem</t>
  </si>
  <si>
    <t>Oct. 31, 2012item</t>
  </si>
  <si>
    <t>Notional amount and fair value of the entity's derivative financial instruments</t>
  </si>
  <si>
    <t>Realized investment gains (losses) - derivatives, gross</t>
  </si>
  <si>
    <t>Notional Amount, Other long-term investments</t>
  </si>
  <si>
    <t>Fair Value, Other long-term investments</t>
  </si>
  <si>
    <t>Notional Amount, Other liabilities</t>
  </si>
  <si>
    <t>Fair Value, Other liabilities</t>
  </si>
  <si>
    <t>Number of portfolio maintenance agreements | item</t>
  </si>
  <si>
    <t>Derivatives not designated as hedging instruments</t>
  </si>
  <si>
    <t>Derivatives not designated as hedging instruments | Annuity account</t>
  </si>
  <si>
    <t>Derivatives not designated as hedging instruments | FIA</t>
  </si>
  <si>
    <t>Derivatives not designated as hedging instruments | IUL</t>
  </si>
  <si>
    <t>Derivatives not designated as hedging instruments | Interest rate futures</t>
  </si>
  <si>
    <t>Derivatives not designated as hedging instruments | Interest rate futures | Annuity account</t>
  </si>
  <si>
    <t>Derivatives not designated as hedging instruments | Equity futures</t>
  </si>
  <si>
    <t>Derivatives not designated as hedging instruments | Equity futures | Annuity account</t>
  </si>
  <si>
    <t>Derivatives not designated as hedging instruments | Equity futures | FIA</t>
  </si>
  <si>
    <t>Derivatives not designated as hedging instruments | Equity futures | IUL</t>
  </si>
  <si>
    <t>Derivatives not designated as hedging instruments | Currency futures</t>
  </si>
  <si>
    <t>Derivatives not designated as hedging instruments | Currency futures | Annuity account</t>
  </si>
  <si>
    <t>Derivatives not designated as hedging instruments | Volatility futures | FIA</t>
  </si>
  <si>
    <t>Derivatives not designated as hedging instruments | Equity options</t>
  </si>
  <si>
    <t>Derivatives not designated as hedging instruments | Equity options | Annuity account</t>
  </si>
  <si>
    <t>Derivatives not designated as hedging instruments | Equity options | FIA</t>
  </si>
  <si>
    <t>Derivatives not designated as hedging instruments | Equity options | IUL</t>
  </si>
  <si>
    <t>Derivatives not designated as hedging instruments | Interest rate swaptions</t>
  </si>
  <si>
    <t>Derivatives not designated as hedging instruments | Interest rate swaptions | Annuity account</t>
  </si>
  <si>
    <t>Derivatives not designated as hedging instruments | Interest rate swaps</t>
  </si>
  <si>
    <t>Positions held | position</t>
  </si>
  <si>
    <t>Derivatives not designated as hedging instruments | Interest rate swaps | Annuity account</t>
  </si>
  <si>
    <t>Derivatives not designated as hedging instruments | Embedded derivative - GMWB</t>
  </si>
  <si>
    <t>Derivatives not designated as hedging instruments | Embedded derivative - GMWB | Annuity account</t>
  </si>
  <si>
    <t>Derivatives not designated as hedging instruments | Funds withheld derivative</t>
  </si>
  <si>
    <t>Derivatives not designated as hedging instruments | Funds withheld derivative | Annuity account</t>
  </si>
  <si>
    <t>Derivatives not designated as hedging instruments | Embedded derivative - FIA</t>
  </si>
  <si>
    <t>Derivatives not designated as hedging instruments | Embedded derivative - FIA | FIA</t>
  </si>
  <si>
    <t>Derivatives not designated as hedging instruments | Embedded derivative - IUL</t>
  </si>
  <si>
    <t>Derivatives not designated as hedging instruments | Embedded derivative - IUL | IUL</t>
  </si>
  <si>
    <t>Derivatives not designated as hedging instruments | Embedded derivative - Modco reinsurance treaties</t>
  </si>
  <si>
    <t>Derivatives not designated as hedging instruments | Derivatives with PLC</t>
  </si>
  <si>
    <t>Derivatives not designated as hedging instruments | Other derivatives</t>
  </si>
  <si>
    <t>Cash flow hedges. | Interest rate swaps</t>
  </si>
  <si>
    <t>Predecessor | Derivatives not designated as hedging instruments</t>
  </si>
  <si>
    <t>Predecessor | Derivatives not designated as hedging instruments | Annuity account</t>
  </si>
  <si>
    <t>Predecessor | Derivatives not designated as hedging instruments | FIA</t>
  </si>
  <si>
    <t>Predecessor | Derivatives not designated as hedging instruments | IUL</t>
  </si>
  <si>
    <t>Predecessor | Derivatives not designated as hedging instruments | Interest rate futures</t>
  </si>
  <si>
    <t>Predecessor | Derivatives not designated as hedging instruments | Interest rate futures | Annuity account</t>
  </si>
  <si>
    <t>Predecessor | Derivatives not designated as hedging instruments | Equity futures</t>
  </si>
  <si>
    <t>Predecessor | Derivatives not designated as hedging instruments | Equity futures | Annuity account</t>
  </si>
  <si>
    <t>Predecessor | Derivatives not designated as hedging instruments | Equity futures | FIA</t>
  </si>
  <si>
    <t>Predecessor | Derivatives not designated as hedging instruments | Equity futures | IUL</t>
  </si>
  <si>
    <t>Predecessor | Derivatives not designated as hedging instruments | Currency futures</t>
  </si>
  <si>
    <t>Predecessor | Derivatives not designated as hedging instruments | Currency futures | Annuity account</t>
  </si>
  <si>
    <t>Predecessor | Derivatives not designated as hedging instruments | Volatility futures | FIA</t>
  </si>
  <si>
    <t>Predecessor | Derivatives not designated as hedging instruments | Variance swaps | Annuity account</t>
  </si>
  <si>
    <t>Predecessor | Derivatives not designated as hedging instruments | Equity options</t>
  </si>
  <si>
    <t>Predecessor | Derivatives not designated as hedging instruments | Equity options | Annuity account</t>
  </si>
  <si>
    <t>Predecessor | Derivatives not designated as hedging instruments | Equity options | FIA</t>
  </si>
  <si>
    <t>Predecessor | Derivatives not designated as hedging instruments | Equity options | IUL</t>
  </si>
  <si>
    <t>Predecessor | Derivatives not designated as hedging instruments | Interest rate swaptions</t>
  </si>
  <si>
    <t>Predecessor | Derivatives not designated as hedging instruments | Interest rate swaptions | Annuity account</t>
  </si>
  <si>
    <t>Predecessor | Derivatives not designated as hedging instruments | Interest rate swaps</t>
  </si>
  <si>
    <t>Predecessor | Derivatives not designated as hedging instruments | Interest rate swaps | Annuity account</t>
  </si>
  <si>
    <t>Predecessor | Derivatives not designated as hedging instruments | Embedded derivative - GMWB</t>
  </si>
  <si>
    <t>Predecessor | Derivatives not designated as hedging instruments | Embedded derivative - GMWB | Annuity account</t>
  </si>
  <si>
    <t>Predecessor | Derivatives not designated as hedging instruments | Funds withheld derivative</t>
  </si>
  <si>
    <t>Predecessor | Derivatives not designated as hedging instruments | Funds withheld derivative | Annuity account</t>
  </si>
  <si>
    <t>Predecessor | Derivatives not designated as hedging instruments | Embedded derivative - FIA</t>
  </si>
  <si>
    <t>Predecessor | Derivatives not designated as hedging instruments | Embedded derivative - FIA | FIA</t>
  </si>
  <si>
    <t>Predecessor | Derivatives not designated as hedging instruments | Embedded derivative - IUL</t>
  </si>
  <si>
    <t>Predecessor | Derivatives not designated as hedging instruments | Embedded derivative - IUL | IUL</t>
  </si>
  <si>
    <t>Predecessor | Derivatives not designated as hedging instruments | Embedded derivative - Modco reinsurance treaties</t>
  </si>
  <si>
    <t>Predecessor | Derivatives not designated as hedging instruments | Derivatives with PLC</t>
  </si>
  <si>
    <t>Predecessor | Derivatives not designated as hedging instruments | Other derivatives</t>
  </si>
  <si>
    <t>Predecessor | Cash flow hedges. | Inflation</t>
  </si>
  <si>
    <t>DERIVATIVE FINANCIAL INSTRUMENTS (Details 2) - USD ($) $ in Thousands</t>
  </si>
  <si>
    <t>Realized investment gains (losses) - all other investments</t>
  </si>
  <si>
    <t>DERIVATIVE FINANCIAL INSTRUMENTS (Details 3) - Cash flow hedges - USD ($) $ in Thousands</t>
  </si>
  <si>
    <t>Gain (Loss) on Derivatives in Cash Flow Hedging Relationship</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Inflation</t>
  </si>
  <si>
    <t>Predecessor | Inflation</t>
  </si>
  <si>
    <t>OFFSETTING OF ASSETS AND LIABILITIES (Details) - USD ($) $ in Thousands</t>
  </si>
  <si>
    <t>Total derivatives, subject to a master netting arrangement or similar arrangement</t>
  </si>
  <si>
    <t>Gross Amounts of Recognized Assets</t>
  </si>
  <si>
    <t>Net Amounts of Assets Presented in the Statement of Financial Position</t>
  </si>
  <si>
    <t>Gross Amounts Not Offset in the Statement of Financial Position, Financial Instruments</t>
  </si>
  <si>
    <t>Gross Amounts Not Offset in the Statement of Financial Position, Cash Collateral Received</t>
  </si>
  <si>
    <t>Total derivatives, subject to a master netting arrangement or similar arrangement, Net Amount</t>
  </si>
  <si>
    <t>Total derivatives, not subject to a master netting arrangement or similar arrangement</t>
  </si>
  <si>
    <t>Total derivatives</t>
  </si>
  <si>
    <t>Total derivatives, Net Amount</t>
  </si>
  <si>
    <t>Free-Standing derivatives</t>
  </si>
  <si>
    <t>Embedded derivative - Modco reinsurance treaties</t>
  </si>
  <si>
    <t>Derivatives with PLC</t>
  </si>
  <si>
    <t>Predecessor | Free-Standing derivatives</t>
  </si>
  <si>
    <t>Predecessor | Embedded derivative - Modco reinsurance treaties</t>
  </si>
  <si>
    <t>Predecessor | Derivatives with PLC</t>
  </si>
  <si>
    <t>Predecessor | Other</t>
  </si>
  <si>
    <t>OFFSETTING OF ASSETS AND LIABILITIES (Details 2) - USD ($) $ in Thousands</t>
  </si>
  <si>
    <t>Gross Amounts of Recognized Liabilities</t>
  </si>
  <si>
    <t>Net Amounts of Liabilities Presented in the Statement of Financial Position</t>
  </si>
  <si>
    <t>Gross Amounts Not Offset in the Statement of Financial Position, Cash Collateral Paid</t>
  </si>
  <si>
    <t>Repurchase agreements</t>
  </si>
  <si>
    <t>Total Liabilities</t>
  </si>
  <si>
    <t>Net Amount</t>
  </si>
  <si>
    <t>Funds withheld derivative</t>
  </si>
  <si>
    <t>Predecessor | Funds withheld derivative</t>
  </si>
  <si>
    <t>OPERATING SEGMENTS (Details) - USD ($) $ in Thousands</t>
  </si>
  <si>
    <t>Summarized financial information for the company's segments</t>
  </si>
  <si>
    <t>Segment Operating Income (Loss)</t>
  </si>
  <si>
    <t>Realized investment (losses) gains - investments</t>
  </si>
  <si>
    <t>Realized investment (losses) gains - derivatives</t>
  </si>
  <si>
    <t>Income tax benefit (expense)</t>
  </si>
  <si>
    <t>Realized gain (losses) on investments</t>
  </si>
  <si>
    <t>Investment gains (losses)</t>
  </si>
  <si>
    <t>Less: amortization related to DAC/VOBA and benefits and settlement expenses</t>
  </si>
  <si>
    <t>Realized investment gains (losses) - investments</t>
  </si>
  <si>
    <t>Realized gain (losses) on derivatives</t>
  </si>
  <si>
    <t>Derivative gains (losses)</t>
  </si>
  <si>
    <t>Less: VA GMWB economic cost</t>
  </si>
  <si>
    <t>Realized investment gains (losses) - derivatives</t>
  </si>
  <si>
    <t>Other-than-temporary impairments</t>
  </si>
  <si>
    <t>Operating Segment Assets</t>
  </si>
  <si>
    <t>Investments and other assets</t>
  </si>
  <si>
    <t>Operating | Life Marketing</t>
  </si>
  <si>
    <t>Operating | Acquisitions</t>
  </si>
  <si>
    <t>Operating | Annuities</t>
  </si>
  <si>
    <t>Operating | Stable Value Products</t>
  </si>
  <si>
    <t>Operating | Asset Protection</t>
  </si>
  <si>
    <t>Operating | Corporate and Other</t>
  </si>
  <si>
    <t>Adjustments</t>
  </si>
  <si>
    <t>Predecessor | Operating | Life Marketing</t>
  </si>
  <si>
    <t>Predecessor | Operating | Acquisitions</t>
  </si>
  <si>
    <t>Predecessor | Operating | Annuities</t>
  </si>
  <si>
    <t>Predecessor | Operating | Stable Value Products</t>
  </si>
  <si>
    <t>Predecessor | Operating | Asset Protection</t>
  </si>
  <si>
    <t>Predecessor | Operating | Corporate and Other</t>
  </si>
  <si>
    <t>Predecessor | Adjustmen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1082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500000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24</v>
      </c>
      <c s="2" r="B1" t="s">
        <v>1</v>
      </c>
    </row>
    <row r="2" spans="1:2">
      <c s="2" r="B2" t="s">
        <v>2</v>
      </c>
    </row>
    <row r="3" spans="1:2">
      <c s="3" r="A3" t="s">
        <v>224</v>
      </c>
    </row>
    <row r="4" spans="1:2">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24</v>
      </c>
      <c s="2" r="B1" t="s">
        <v>25</v>
      </c>
      <c s="2" r="C1" t="s">
        <v>26</v>
      </c>
      <c s="2" r="E1" t="s">
        <v>27</v>
      </c>
      <c s="2" r="F1" t="s">
        <v>1</v>
      </c>
    </row>
    <row r="2" spans="1:6">
      <c s="2" r="B2" t="s">
        <v>28</v>
      </c>
      <c s="2" r="C2" t="s">
        <v>2</v>
      </c>
      <c s="2" r="D2" t="s">
        <v>29</v>
      </c>
      <c s="2" r="E2" t="s">
        <v>2</v>
      </c>
      <c s="2" r="F2" t="s">
        <v>29</v>
      </c>
    </row>
    <row r="3" spans="1:6">
      <c s="3" r="A3" t="s">
        <v>30</v>
      </c>
    </row>
    <row r="4" spans="1:6">
      <c s="4" r="A4" t="s">
        <v>31</v>
      </c>
      <c s="7" r="C4" t="n">
        <v>793572</v>
      </c>
      <c s="7" r="E4" t="n">
        <v>2128016</v>
      </c>
    </row>
    <row r="5" spans="1:6">
      <c s="4" r="A5" t="s">
        <v>32</v>
      </c>
      <c s="5" r="C5" t="n">
        <v>-312256</v>
      </c>
      <c s="5" r="E5" t="n">
        <v>-810265</v>
      </c>
    </row>
    <row r="6" spans="1:6">
      <c s="4" r="A6" t="s">
        <v>33</v>
      </c>
      <c s="5" r="C6" t="n">
        <v>481316</v>
      </c>
      <c s="5" r="E6" t="n">
        <v>1317751</v>
      </c>
    </row>
    <row r="7" spans="1:6">
      <c s="4" r="A7" t="s">
        <v>34</v>
      </c>
      <c s="5" r="C7" t="n">
        <v>413544</v>
      </c>
      <c s="5" r="E7" t="n">
        <v>1093902</v>
      </c>
    </row>
    <row r="8" spans="1:6">
      <c s="3" r="A8" t="s">
        <v>35</v>
      </c>
    </row>
    <row r="9" spans="1:6">
      <c s="4" r="A9" t="s">
        <v>36</v>
      </c>
      <c s="5" r="C9" t="n">
        <v>41895</v>
      </c>
      <c s="5" r="E9" t="n">
        <v>47513</v>
      </c>
    </row>
    <row r="10" spans="1:6">
      <c s="4" r="A10" t="s">
        <v>37</v>
      </c>
      <c s="5" r="C10" t="n">
        <v>5309</v>
      </c>
      <c s="5" r="E10" t="n">
        <v>-132094</v>
      </c>
    </row>
    <row r="11" spans="1:6">
      <c s="4" r="A11" t="s">
        <v>38</v>
      </c>
      <c s="5" r="C11" t="n">
        <v>-14906</v>
      </c>
      <c s="5" r="E11" t="n">
        <v>-28301</v>
      </c>
    </row>
    <row r="12" spans="1:6">
      <c s="4" r="A12" t="s">
        <v>39</v>
      </c>
      <c s="5" r="C12" t="n">
        <v>4842</v>
      </c>
      <c s="5" r="E12" t="n">
        <v>12503</v>
      </c>
    </row>
    <row r="13" spans="1:6">
      <c s="4" r="A13" t="s">
        <v>40</v>
      </c>
      <c s="5" r="C13" t="n">
        <v>-10064</v>
      </c>
      <c s="5" r="E13" t="n">
        <v>-15798</v>
      </c>
    </row>
    <row r="14" spans="1:6">
      <c s="4" r="A14" t="s">
        <v>41</v>
      </c>
      <c s="5" r="C14" t="n">
        <v>74671</v>
      </c>
      <c s="5" r="E14" t="n">
        <v>199311</v>
      </c>
    </row>
    <row r="15" spans="1:6">
      <c s="4" r="A15" t="s">
        <v>42</v>
      </c>
      <c s="5" r="C15" t="n">
        <v>1006671</v>
      </c>
      <c s="5" r="E15" t="n">
        <v>2510585</v>
      </c>
    </row>
    <row r="16" spans="1:6">
      <c s="3" r="A16" t="s">
        <v>43</v>
      </c>
    </row>
    <row r="17" spans="1:6">
      <c s="4" r="A17" t="s">
        <v>44</v>
      </c>
      <c s="5" r="C17" t="n">
        <v>674815</v>
      </c>
      <c s="5" r="E17" t="n">
        <v>1853631</v>
      </c>
    </row>
    <row r="18" spans="1:6">
      <c s="4" r="A18" t="s">
        <v>45</v>
      </c>
      <c s="5" r="C18" t="n">
        <v>8979</v>
      </c>
      <c s="5" r="E18" t="n">
        <v>77363</v>
      </c>
    </row>
    <row r="19" spans="1:6">
      <c s="4" r="A19" t="s">
        <v>46</v>
      </c>
      <c s="5" r="C19" t="n">
        <v>166756</v>
      </c>
      <c s="5" r="E19" t="n">
        <v>434501</v>
      </c>
    </row>
    <row r="20" spans="1:6">
      <c s="4" r="A20" t="s">
        <v>47</v>
      </c>
      <c s="5" r="C20" t="n">
        <v>850550</v>
      </c>
      <c s="5" r="E20" t="n">
        <v>2365495</v>
      </c>
    </row>
    <row r="21" spans="1:6">
      <c s="4" r="A21" t="s">
        <v>48</v>
      </c>
      <c s="5" r="C21" t="n">
        <v>156121</v>
      </c>
      <c s="5" r="E21" t="n">
        <v>145090</v>
      </c>
    </row>
    <row r="22" spans="1:6">
      <c s="4" r="A22" t="s">
        <v>49</v>
      </c>
      <c s="5" r="C22" t="n">
        <v>42542</v>
      </c>
      <c s="5" r="E22" t="n">
        <v>40667</v>
      </c>
    </row>
    <row r="23" spans="1:6">
      <c s="4" r="A23" t="s">
        <v>50</v>
      </c>
      <c s="7" r="C23" t="n">
        <v>113579</v>
      </c>
      <c s="7" r="E23" t="n">
        <v>104423</v>
      </c>
    </row>
    <row r="24" spans="1:6">
      <c s="4" r="A24" t="s">
        <v>51</v>
      </c>
    </row>
    <row r="25" spans="1:6">
      <c s="3" r="A25" t="s">
        <v>30</v>
      </c>
    </row>
    <row r="26" spans="1:6">
      <c s="4" r="A26" t="s">
        <v>31</v>
      </c>
      <c s="7" r="B26" t="n">
        <v>260582</v>
      </c>
      <c s="7" r="D26" t="n">
        <v>755300</v>
      </c>
      <c s="7" r="F26" t="n">
        <v>2415806</v>
      </c>
    </row>
    <row r="27" spans="1:6">
      <c s="4" r="A27" t="s">
        <v>32</v>
      </c>
      <c s="5" r="B27" t="n">
        <v>-91632</v>
      </c>
      <c s="5" r="D27" t="n">
        <v>-283104</v>
      </c>
      <c s="5" r="F27" t="n">
        <v>-964865</v>
      </c>
    </row>
    <row r="28" spans="1:6">
      <c s="4" r="A28" t="s">
        <v>33</v>
      </c>
      <c s="5" r="B28" t="n">
        <v>168950</v>
      </c>
      <c s="5" r="D28" t="n">
        <v>472196</v>
      </c>
      <c s="5" r="F28" t="n">
        <v>1450941</v>
      </c>
    </row>
    <row r="29" spans="1:6">
      <c s="4" r="A29" t="s">
        <v>34</v>
      </c>
      <c s="5" r="B29" t="n">
        <v>164605</v>
      </c>
      <c s="5" r="D29" t="n">
        <v>532861</v>
      </c>
      <c s="5" r="F29" t="n">
        <v>1572474</v>
      </c>
    </row>
    <row r="30" spans="1:6">
      <c s="3" r="A30" t="s">
        <v>35</v>
      </c>
    </row>
    <row r="31" spans="1:6">
      <c s="4" r="A31" t="s">
        <v>36</v>
      </c>
      <c s="5" r="B31" t="n">
        <v>22031</v>
      </c>
      <c s="5" r="D31" t="n">
        <v>41769</v>
      </c>
      <c s="5" r="F31" t="n">
        <v>-34425</v>
      </c>
    </row>
    <row r="32" spans="1:6">
      <c s="4" r="A32" t="s">
        <v>37</v>
      </c>
      <c s="5" r="B32" t="n">
        <v>81153</v>
      </c>
      <c s="5" r="D32" t="n">
        <v>-116</v>
      </c>
      <c s="5" r="F32" t="n">
        <v>152496</v>
      </c>
    </row>
    <row r="33" spans="1:6">
      <c s="4" r="A33" t="s">
        <v>38</v>
      </c>
      <c s="5" r="B33" t="n">
        <v>-636</v>
      </c>
      <c s="5" r="D33" t="n">
        <v>-1142</v>
      </c>
      <c s="5" r="F33" t="n">
        <v>-2026</v>
      </c>
    </row>
    <row r="34" spans="1:6">
      <c s="4" r="A34" t="s">
        <v>39</v>
      </c>
      <c s="5" r="B34" t="n">
        <v>155</v>
      </c>
      <c s="5" r="D34" t="n">
        <v>-1212</v>
      </c>
      <c s="5" r="F34" t="n">
        <v>-3379</v>
      </c>
    </row>
    <row r="35" spans="1:6">
      <c s="4" r="A35" t="s">
        <v>40</v>
      </c>
      <c s="5" r="B35" t="n">
        <v>-481</v>
      </c>
      <c s="5" r="D35" t="n">
        <v>-2354</v>
      </c>
      <c s="5" r="F35" t="n">
        <v>-5405</v>
      </c>
    </row>
    <row r="36" spans="1:6">
      <c s="4" r="A36" t="s">
        <v>41</v>
      </c>
      <c s="5" r="B36" t="n">
        <v>23388</v>
      </c>
      <c s="5" r="D36" t="n">
        <v>72404</v>
      </c>
      <c s="5" r="F36" t="n">
        <v>209214</v>
      </c>
    </row>
    <row r="37" spans="1:6">
      <c s="4" r="A37" t="s">
        <v>42</v>
      </c>
      <c s="5" r="B37" t="n">
        <v>459646</v>
      </c>
      <c s="5" r="D37" t="n">
        <v>1116760</v>
      </c>
      <c s="5" r="F37" t="n">
        <v>3345295</v>
      </c>
    </row>
    <row r="38" spans="1:6">
      <c s="3" r="A38" t="s">
        <v>43</v>
      </c>
    </row>
    <row r="39" spans="1:6">
      <c s="4" r="A39" t="s">
        <v>44</v>
      </c>
      <c s="5" r="B39" t="n">
        <v>266575</v>
      </c>
      <c s="5" r="D39" t="n">
        <v>628527</v>
      </c>
      <c s="5" r="F39" t="n">
        <v>2102596</v>
      </c>
    </row>
    <row r="40" spans="1:6">
      <c s="4" r="A40" t="s">
        <v>45</v>
      </c>
      <c s="5" r="B40" t="n">
        <v>4817</v>
      </c>
      <c s="5" r="D40" t="n">
        <v>140517</v>
      </c>
      <c s="5" r="F40" t="n">
        <v>266572</v>
      </c>
    </row>
    <row r="41" spans="1:6">
      <c s="4" r="A41" t="s">
        <v>46</v>
      </c>
      <c s="5" r="B41" t="n">
        <v>55407</v>
      </c>
      <c s="5" r="D41" t="n">
        <v>163596</v>
      </c>
      <c s="5" r="F41" t="n">
        <v>467781</v>
      </c>
    </row>
    <row r="42" spans="1:6">
      <c s="4" r="A42" t="s">
        <v>47</v>
      </c>
      <c s="5" r="B42" t="n">
        <v>326799</v>
      </c>
      <c s="5" r="D42" t="n">
        <v>932640</v>
      </c>
      <c s="5" r="F42" t="n">
        <v>2836949</v>
      </c>
    </row>
    <row r="43" spans="1:6">
      <c s="4" r="A43" t="s">
        <v>48</v>
      </c>
      <c s="5" r="B43" t="n">
        <v>132847</v>
      </c>
      <c s="5" r="D43" t="n">
        <v>184120</v>
      </c>
      <c s="5" r="F43" t="n">
        <v>508346</v>
      </c>
    </row>
    <row r="44" spans="1:6">
      <c s="4" r="A44" t="s">
        <v>49</v>
      </c>
      <c s="5" r="B44" t="n">
        <v>44325</v>
      </c>
      <c s="5" r="D44" t="n">
        <v>62287</v>
      </c>
      <c s="5" r="F44" t="n">
        <v>167921</v>
      </c>
    </row>
    <row r="45" spans="1:6">
      <c s="4" r="A45" t="s">
        <v>50</v>
      </c>
      <c s="7" r="B45" t="n">
        <v>88522</v>
      </c>
      <c s="7" r="D45" t="n">
        <v>121833</v>
      </c>
      <c s="7" r="F45" t="n">
        <v>340425</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2</v>
      </c>
      <c s="2" r="B1" t="s">
        <v>1</v>
      </c>
    </row>
    <row r="2" spans="1:2">
      <c s="2" r="B2" t="s">
        <v>2</v>
      </c>
    </row>
    <row r="3" spans="1:2">
      <c s="3" r="A3" t="s">
        <v>242</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209</v>
      </c>
    </row>
    <row r="4" spans="1:2">
      <c s="4" r="A4" t="s">
        <v>248</v>
      </c>
      <c s="4" r="B4" t="s">
        <v>249</v>
      </c>
    </row>
    <row r="5" spans="1:2">
      <c s="4" r="A5" t="s">
        <v>250</v>
      </c>
      <c s="4" r="B5" t="s">
        <v>251</v>
      </c>
    </row>
    <row r="6" spans="1:2">
      <c s="4" r="A6" t="s">
        <v>87</v>
      </c>
      <c s="4" r="B6" t="s">
        <v>252</v>
      </c>
    </row>
    <row r="7" spans="1:2">
      <c s="4" r="A7" t="s">
        <v>253</v>
      </c>
      <c s="4" r="B7" t="s">
        <v>254</v>
      </c>
    </row>
    <row r="8" spans="1:2">
      <c s="4" r="A8" t="s">
        <v>255</v>
      </c>
      <c s="4" r="B8" t="s">
        <v>256</v>
      </c>
    </row>
    <row r="9" spans="1:2">
      <c s="4" r="A9" t="s">
        <v>257</v>
      </c>
      <c s="4" r="B9" t="s">
        <v>258</v>
      </c>
    </row>
    <row r="10" spans="1:2">
      <c s="4" r="A10" t="s">
        <v>259</v>
      </c>
      <c s="4" r="B10" t="s">
        <v>260</v>
      </c>
    </row>
    <row r="11" spans="1:2">
      <c s="4" r="A11" t="s">
        <v>261</v>
      </c>
      <c s="4" r="B11" t="s">
        <v>262</v>
      </c>
    </row>
    <row r="12" spans="1:2">
      <c s="4" r="A12" t="s">
        <v>263</v>
      </c>
      <c s="4" r="B12"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52</v>
      </c>
      <c s="2" r="B1" t="s">
        <v>25</v>
      </c>
      <c s="2" r="C1" t="s">
        <v>26</v>
      </c>
      <c s="2" r="E1" t="s">
        <v>27</v>
      </c>
      <c s="2" r="F1" t="s">
        <v>1</v>
      </c>
    </row>
    <row r="2" spans="1:6">
      <c s="2" r="B2" t="s">
        <v>28</v>
      </c>
      <c s="2" r="C2" t="s">
        <v>2</v>
      </c>
      <c s="2" r="D2" t="s">
        <v>29</v>
      </c>
      <c s="2" r="E2" t="s">
        <v>2</v>
      </c>
      <c s="2" r="F2" t="s">
        <v>29</v>
      </c>
    </row>
    <row r="3" spans="1:6">
      <c s="4" r="A3" t="s">
        <v>53</v>
      </c>
      <c s="7" r="C3" t="n">
        <v>265315</v>
      </c>
      <c s="7" r="E3" t="n">
        <v>685256</v>
      </c>
    </row>
    <row r="4" spans="1:6">
      <c s="4" r="A4" t="s">
        <v>54</v>
      </c>
      <c s="7" r="C4" t="n">
        <v>51174</v>
      </c>
      <c s="7" r="E4" t="n">
        <v>138013</v>
      </c>
    </row>
    <row r="5" spans="1:6">
      <c s="4" r="A5" t="s">
        <v>51</v>
      </c>
    </row>
    <row r="6" spans="1:6">
      <c s="4" r="A6" t="s">
        <v>53</v>
      </c>
      <c s="7" r="B6" t="n">
        <v>87830</v>
      </c>
      <c s="7" r="D6" t="n">
        <v>217179</v>
      </c>
      <c s="7" r="F6" t="n">
        <v>849151</v>
      </c>
    </row>
    <row r="7" spans="1:6">
      <c s="4" r="A7" t="s">
        <v>54</v>
      </c>
      <c s="7" r="B7" t="n">
        <v>17700</v>
      </c>
      <c s="7" r="D7" t="n">
        <v>49909</v>
      </c>
      <c s="7" r="F7" t="n">
        <v>141502</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209</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68</v>
      </c>
      <c s="2" r="B1" t="s">
        <v>1</v>
      </c>
    </row>
    <row r="2" spans="1:2">
      <c s="2" r="B2" t="s">
        <v>2</v>
      </c>
    </row>
    <row r="3" spans="1:2">
      <c s="3" r="A3" t="s">
        <v>213</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75</v>
      </c>
      <c s="2" r="B1" t="s">
        <v>1</v>
      </c>
    </row>
    <row r="2" spans="1:2">
      <c s="2" r="B2" t="s">
        <v>2</v>
      </c>
    </row>
    <row r="3" spans="1:2">
      <c s="3" r="A3" t="s">
        <v>215</v>
      </c>
    </row>
    <row r="4" spans="1:2">
      <c s="4" r="A4" t="s">
        <v>276</v>
      </c>
      <c s="4" r="B4" t="s">
        <v>277</v>
      </c>
    </row>
    <row r="5" spans="1:2">
      <c s="4" r="A5" t="s">
        <v>278</v>
      </c>
      <c s="4" r="B5" t="s">
        <v>279</v>
      </c>
    </row>
    <row r="6" spans="1:2">
      <c s="4" r="A6" t="s">
        <v>280</v>
      </c>
      <c s="4" r="B6"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17</v>
      </c>
    </row>
    <row r="4" spans="1:2">
      <c s="4" r="A4" t="s">
        <v>283</v>
      </c>
      <c s="4" r="B4" t="s">
        <v>284</v>
      </c>
    </row>
    <row r="5" spans="1:2">
      <c s="4" r="A5" t="s">
        <v>285</v>
      </c>
      <c s="4" r="B5" t="s">
        <v>286</v>
      </c>
    </row>
    <row r="6" spans="1:2">
      <c s="4" r="A6" t="s">
        <v>287</v>
      </c>
      <c s="4" r="B6" t="s">
        <v>288</v>
      </c>
    </row>
    <row r="7" spans="1:2">
      <c s="4" r="A7" t="s">
        <v>289</v>
      </c>
      <c s="4" r="B7" t="s">
        <v>290</v>
      </c>
    </row>
    <row r="8" spans="1:2">
      <c s="4" r="A8" t="s">
        <v>291</v>
      </c>
      <c s="4" r="B8" t="s">
        <v>292</v>
      </c>
    </row>
    <row r="9" spans="1:2">
      <c s="4" r="A9" t="s">
        <v>293</v>
      </c>
      <c s="4" r="B9" t="s">
        <v>294</v>
      </c>
    </row>
    <row r="10" spans="1:2">
      <c s="4" r="A10" t="s">
        <v>295</v>
      </c>
      <c s="4" r="B10"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97</v>
      </c>
      <c s="2" r="B1" t="s">
        <v>1</v>
      </c>
    </row>
    <row r="2" spans="1:2">
      <c s="2" r="B2" t="s">
        <v>2</v>
      </c>
    </row>
    <row r="3" spans="1:2">
      <c s="3" r="A3" t="s">
        <v>219</v>
      </c>
    </row>
    <row r="4" spans="1:2">
      <c s="4" r="A4" t="s">
        <v>298</v>
      </c>
      <c s="4" r="B4" t="s">
        <v>299</v>
      </c>
    </row>
    <row r="5" spans="1:2">
      <c s="4" r="A5" t="s">
        <v>300</v>
      </c>
      <c s="4" r="B5" t="s">
        <v>301</v>
      </c>
    </row>
    <row r="6" spans="1:2">
      <c s="4" r="A6" t="s">
        <v>302</v>
      </c>
      <c s="4" r="B6" t="s">
        <v>303</v>
      </c>
    </row>
    <row r="7" spans="1:2">
      <c s="4" r="A7" t="s">
        <v>304</v>
      </c>
      <c s="4" r="B7"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06</v>
      </c>
      <c s="2" r="B1" t="s">
        <v>1</v>
      </c>
    </row>
    <row r="2" spans="1:2">
      <c s="2" r="B2" t="s">
        <v>2</v>
      </c>
    </row>
    <row r="3" spans="1:2">
      <c s="3" r="A3" t="s">
        <v>222</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13</v>
      </c>
      <c s="2" r="B1" t="s">
        <v>1</v>
      </c>
    </row>
    <row r="2" spans="1:2">
      <c s="2" r="B2" t="s">
        <v>2</v>
      </c>
    </row>
    <row r="3" spans="1:2">
      <c s="3" r="A3" t="s">
        <v>226</v>
      </c>
    </row>
    <row r="4" spans="1:2">
      <c s="4" r="A4" t="s">
        <v>314</v>
      </c>
      <c s="4" r="B4" t="s">
        <v>315</v>
      </c>
    </row>
    <row r="5" spans="1:2">
      <c s="4" r="A5" t="s">
        <v>316</v>
      </c>
      <c s="4" r="B5"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30</v>
      </c>
    </row>
    <row r="4" spans="1:2">
      <c s="4" r="A4" t="s">
        <v>319</v>
      </c>
      <c s="4" r="B4" t="s">
        <v>320</v>
      </c>
    </row>
    <row r="5" spans="1:2">
      <c s="4" r="A5" t="s">
        <v>51</v>
      </c>
    </row>
    <row r="6" spans="1:2">
      <c s="3" r="A6" t="s">
        <v>230</v>
      </c>
    </row>
    <row r="7" spans="1:2">
      <c s="4" r="A7" t="s">
        <v>321</v>
      </c>
      <c s="4" r="B7" t="s">
        <v>322</v>
      </c>
    </row>
    <row r="8" spans="1:2">
      <c s="4" r="A8" t="s">
        <v>323</v>
      </c>
      <c s="4" r="B8"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5</v>
      </c>
      <c s="2" r="B1" t="s">
        <v>1</v>
      </c>
    </row>
    <row r="2" spans="1:2">
      <c s="2" r="B2" t="s">
        <v>2</v>
      </c>
    </row>
    <row r="3" spans="1:2">
      <c s="3" r="A3" t="s">
        <v>232</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34</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55</v>
      </c>
      <c s="2" r="B1" t="s">
        <v>25</v>
      </c>
      <c s="2" r="C1" t="s">
        <v>26</v>
      </c>
      <c s="2" r="E1" t="s">
        <v>27</v>
      </c>
      <c s="2" r="F1" t="s">
        <v>1</v>
      </c>
    </row>
    <row r="2" spans="1:6">
      <c s="2" r="B2" t="s">
        <v>28</v>
      </c>
      <c s="2" r="C2" t="s">
        <v>2</v>
      </c>
      <c s="2" r="D2" t="s">
        <v>29</v>
      </c>
      <c s="2" r="E2" t="s">
        <v>2</v>
      </c>
      <c s="2" r="F2" t="s">
        <v>29</v>
      </c>
    </row>
    <row r="3" spans="1:6">
      <c s="4" r="A3" t="s">
        <v>50</v>
      </c>
      <c s="7" r="C3" t="n">
        <v>113579</v>
      </c>
      <c s="7" r="E3" t="n">
        <v>104423</v>
      </c>
    </row>
    <row r="4" spans="1:6">
      <c s="3" r="A4" t="s">
        <v>56</v>
      </c>
    </row>
    <row r="5" spans="1:6">
      <c s="4" r="A5" t="s">
        <v>57</v>
      </c>
      <c s="5" r="C5" t="n">
        <v>-46958</v>
      </c>
      <c s="5" r="E5" t="n">
        <v>-941196</v>
      </c>
    </row>
    <row r="6" spans="1:6">
      <c s="4" r="A6" t="s">
        <v>58</v>
      </c>
      <c s="5" r="C6" t="n">
        <v>7356</v>
      </c>
      <c s="5" r="E6" t="n">
        <v>8664</v>
      </c>
    </row>
    <row r="7" spans="1:6">
      <c s="4" r="A7" t="s">
        <v>59</v>
      </c>
      <c s="5" r="C7" t="n">
        <v>1451</v>
      </c>
      <c s="5" r="E7" t="n">
        <v>-3115</v>
      </c>
    </row>
    <row r="8" spans="1:6">
      <c s="4" r="A8" t="s">
        <v>60</v>
      </c>
      <c s="5" r="E8" t="n">
        <v>-86</v>
      </c>
    </row>
    <row r="9" spans="1:6">
      <c s="4" r="A9" t="s">
        <v>61</v>
      </c>
      <c s="5" r="E9" t="n">
        <v>86</v>
      </c>
    </row>
    <row r="10" spans="1:6">
      <c s="4" r="A10" t="s">
        <v>62</v>
      </c>
      <c s="5" r="C10" t="n">
        <v>-38151</v>
      </c>
      <c s="5" r="E10" t="n">
        <v>-935647</v>
      </c>
    </row>
    <row r="11" spans="1:6">
      <c s="4" r="A11" t="s">
        <v>63</v>
      </c>
      <c s="7" r="C11" t="n">
        <v>75428</v>
      </c>
      <c s="7" r="E11" t="n">
        <v>-831224</v>
      </c>
    </row>
    <row r="12" spans="1:6">
      <c s="4" r="A12" t="s">
        <v>51</v>
      </c>
    </row>
    <row r="13" spans="1:6">
      <c s="4" r="A13" t="s">
        <v>50</v>
      </c>
      <c s="7" r="B13" t="n">
        <v>88522</v>
      </c>
      <c s="7" r="D13" t="n">
        <v>121833</v>
      </c>
      <c s="7" r="F13" t="n">
        <v>340425</v>
      </c>
    </row>
    <row r="14" spans="1:6">
      <c s="3" r="A14" t="s">
        <v>56</v>
      </c>
    </row>
    <row r="15" spans="1:6">
      <c s="4" r="A15" t="s">
        <v>57</v>
      </c>
      <c s="5" r="B15" t="n">
        <v>482143</v>
      </c>
      <c s="5" r="D15" t="n">
        <v>-85574</v>
      </c>
      <c s="5" r="F15" t="n">
        <v>797925</v>
      </c>
    </row>
    <row r="16" spans="1:6">
      <c s="4" r="A16" t="s">
        <v>58</v>
      </c>
      <c s="5" r="B16" t="n">
        <v>-4166</v>
      </c>
      <c s="5" r="D16" t="n">
        <v>-12928</v>
      </c>
      <c s="5" r="F16" t="n">
        <v>-28864</v>
      </c>
    </row>
    <row r="17" spans="1:6">
      <c s="4" r="A17" t="s">
        <v>59</v>
      </c>
      <c s="5" r="B17" t="n">
        <v>-243</v>
      </c>
      <c s="5" r="D17" t="n">
        <v>1044</v>
      </c>
      <c s="5" r="F17" t="n">
        <v>4494</v>
      </c>
    </row>
    <row r="18" spans="1:6">
      <c s="4" r="A18" t="s">
        <v>60</v>
      </c>
      <c s="5" r="B18" t="n">
        <v>9</v>
      </c>
      <c s="5" r="D18" t="n">
        <v>-41</v>
      </c>
      <c s="5" r="F18" t="n">
        <v>-58</v>
      </c>
    </row>
    <row r="19" spans="1:6">
      <c s="4" r="A19" t="s">
        <v>61</v>
      </c>
      <c s="5" r="B19" t="n">
        <v>23</v>
      </c>
      <c s="5" r="D19" t="n">
        <v>190</v>
      </c>
      <c s="5" r="F19" t="n">
        <v>1025</v>
      </c>
    </row>
    <row r="20" spans="1:6">
      <c s="4" r="A20" t="s">
        <v>62</v>
      </c>
      <c s="5" r="B20" t="n">
        <v>477766</v>
      </c>
      <c s="5" r="D20" t="n">
        <v>-97309</v>
      </c>
      <c s="5" r="F20" t="n">
        <v>774522</v>
      </c>
    </row>
    <row r="21" spans="1:6">
      <c s="4" r="A21" t="s">
        <v>63</v>
      </c>
      <c s="7" r="B21" t="n">
        <v>566288</v>
      </c>
      <c s="7" r="D21" t="n">
        <v>24524</v>
      </c>
      <c s="7" r="F21" t="n">
        <v>111494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36</v>
      </c>
    </row>
    <row r="4" spans="1:2">
      <c s="4" r="A4" t="s">
        <v>336</v>
      </c>
      <c s="4" r="B4" t="s">
        <v>337</v>
      </c>
    </row>
    <row r="5" spans="1:2">
      <c s="4" r="A5" t="s">
        <v>338</v>
      </c>
      <c s="4" r="B5" t="s">
        <v>339</v>
      </c>
    </row>
    <row r="6" spans="1:2">
      <c s="4" r="A6" t="s">
        <v>340</v>
      </c>
      <c s="4" r="B6" t="s">
        <v>341</v>
      </c>
    </row>
    <row r="7" spans="1:2">
      <c s="4" r="A7" t="s">
        <v>342</v>
      </c>
      <c s="4" r="B7"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38</v>
      </c>
    </row>
    <row r="4" spans="1:2">
      <c s="4" r="A4" t="s">
        <v>345</v>
      </c>
      <c s="4" r="B4" t="s">
        <v>346</v>
      </c>
    </row>
    <row r="5" spans="1:2">
      <c s="4" r="A5" t="s">
        <v>347</v>
      </c>
      <c s="4" r="B5" t="s">
        <v>348</v>
      </c>
    </row>
    <row r="6" spans="1:2">
      <c s="4" r="A6" t="s">
        <v>349</v>
      </c>
      <c s="4" r="B6" t="s">
        <v>350</v>
      </c>
    </row>
    <row r="7" spans="1:2">
      <c s="4" r="A7" t="s">
        <v>351</v>
      </c>
      <c s="4" r="B7"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53</v>
      </c>
      <c s="2" r="B1" t="s">
        <v>1</v>
      </c>
    </row>
    <row r="2" spans="1:2">
      <c s="2" r="B2" t="s">
        <v>2</v>
      </c>
    </row>
    <row r="3" spans="1:2">
      <c s="3" r="A3" t="s">
        <v>240</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58</v>
      </c>
      <c s="2" r="B1" t="s">
        <v>1</v>
      </c>
    </row>
    <row r="2" spans="1:2">
      <c s="2" r="B2" t="s">
        <v>2</v>
      </c>
    </row>
    <row r="3" spans="1:2">
      <c s="3" r="A3" t="s">
        <v>242</v>
      </c>
    </row>
    <row r="4" spans="1:2">
      <c s="4" r="A4" t="s">
        <v>359</v>
      </c>
      <c s="4" r="B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61</v>
      </c>
      <c s="2" r="B1" t="s">
        <v>2</v>
      </c>
      <c s="2" r="C1" t="s">
        <v>362</v>
      </c>
    </row>
    <row r="2" spans="1:3">
      <c s="3" r="A2" t="s">
        <v>207</v>
      </c>
    </row>
    <row r="3" spans="1:3">
      <c s="4" r="A3" t="s">
        <v>363</v>
      </c>
      <c s="7" r="B3" t="n">
        <v>735712</v>
      </c>
      <c s="7" r="C3" t="n">
        <v>735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364</v>
      </c>
      <c s="2" r="B1" t="s">
        <v>1</v>
      </c>
    </row>
    <row r="2" spans="1:4">
      <c s="2" r="B2" t="s">
        <v>2</v>
      </c>
      <c s="2" r="C2" t="s">
        <v>362</v>
      </c>
      <c s="2" r="D2" t="s">
        <v>71</v>
      </c>
    </row>
    <row r="3" spans="1:4">
      <c s="3" r="A3" t="s">
        <v>253</v>
      </c>
    </row>
    <row r="4" spans="1:4">
      <c s="4" r="A4" t="s">
        <v>363</v>
      </c>
      <c s="7" r="B4" t="n">
        <v>735712</v>
      </c>
      <c s="7" r="C4" t="n">
        <v>735700</v>
      </c>
    </row>
    <row r="5" spans="1:4">
      <c s="3" r="A5" t="s">
        <v>365</v>
      </c>
    </row>
    <row r="6" spans="1:4">
      <c s="4" r="A6" t="s">
        <v>366</v>
      </c>
      <c s="5" r="B6" t="n">
        <v>108385</v>
      </c>
    </row>
    <row r="7" spans="1:4">
      <c s="4" r="A7" t="s">
        <v>367</v>
      </c>
      <c s="5" r="B7" t="n">
        <v>5662</v>
      </c>
    </row>
    <row r="8" spans="1:4">
      <c s="4" r="A8" t="s">
        <v>368</v>
      </c>
      <c s="7" r="B8" t="n">
        <v>102723</v>
      </c>
    </row>
    <row r="9" spans="1:4">
      <c s="4" r="A9" t="s">
        <v>51</v>
      </c>
    </row>
    <row r="10" spans="1:4">
      <c s="3" r="A10" t="s">
        <v>253</v>
      </c>
    </row>
    <row r="11" spans="1:4">
      <c s="4" r="A11" t="s">
        <v>363</v>
      </c>
      <c s="7" r="D11" t="n">
        <v>77577</v>
      </c>
    </row>
    <row r="12" spans="1:4">
      <c s="3" r="A12" t="s">
        <v>365</v>
      </c>
    </row>
    <row r="13" spans="1:4">
      <c s="4" r="A13" t="s">
        <v>366</v>
      </c>
      <c s="5" r="D13" t="n">
        <v>168448</v>
      </c>
    </row>
    <row r="14" spans="1:4">
      <c s="4" r="A14" t="s">
        <v>367</v>
      </c>
      <c s="5" r="D14" t="n">
        <v>116688</v>
      </c>
    </row>
    <row r="15" spans="1:4">
      <c s="4" r="A15" t="s">
        <v>368</v>
      </c>
      <c s="5" r="D15" t="n">
        <v>51760</v>
      </c>
    </row>
    <row r="16" spans="1:4">
      <c s="4" r="A16" t="s">
        <v>369</v>
      </c>
    </row>
    <row r="17" spans="1:4">
      <c s="3" r="A17" t="s">
        <v>365</v>
      </c>
    </row>
    <row r="18" spans="1:4">
      <c s="4" r="A18" t="s">
        <v>370</v>
      </c>
      <c s="4" r="B18" t="s">
        <v>371</v>
      </c>
    </row>
    <row r="19" spans="1:4">
      <c s="4" r="A19" t="s">
        <v>366</v>
      </c>
      <c s="7" r="B19" t="n">
        <v>65342</v>
      </c>
    </row>
    <row r="20" spans="1:4">
      <c s="4" r="A20" t="s">
        <v>372</v>
      </c>
    </row>
    <row r="21" spans="1:4">
      <c s="3" r="A21" t="s">
        <v>365</v>
      </c>
    </row>
    <row r="22" spans="1:4">
      <c s="4" r="A22" t="s">
        <v>366</v>
      </c>
      <c s="5" r="D22" t="n">
        <v>75109</v>
      </c>
    </row>
    <row r="23" spans="1:4">
      <c s="4" r="A23" t="s">
        <v>373</v>
      </c>
    </row>
    <row r="24" spans="1:4">
      <c s="3" r="A24" t="s">
        <v>365</v>
      </c>
    </row>
    <row r="25" spans="1:4">
      <c s="4" r="A25" t="s">
        <v>366</v>
      </c>
      <c s="5" r="B25" t="n">
        <v>24920</v>
      </c>
    </row>
    <row r="26" spans="1:4">
      <c s="4" r="A26" t="s">
        <v>374</v>
      </c>
    </row>
    <row r="27" spans="1:4">
      <c s="3" r="A27" t="s">
        <v>365</v>
      </c>
    </row>
    <row r="28" spans="1:4">
      <c s="4" r="A28" t="s">
        <v>366</v>
      </c>
      <c s="5" r="B28" t="n">
        <v>14212</v>
      </c>
    </row>
    <row r="29" spans="1:4">
      <c s="4" r="A29" t="s">
        <v>375</v>
      </c>
    </row>
    <row r="30" spans="1:4">
      <c s="3" r="A30" t="s">
        <v>365</v>
      </c>
    </row>
    <row r="31" spans="1:4">
      <c s="4" r="A31" t="s">
        <v>366</v>
      </c>
      <c s="5" r="D31" t="n">
        <v>40568</v>
      </c>
    </row>
    <row r="32" spans="1:4">
      <c s="4" r="A32" t="s">
        <v>376</v>
      </c>
    </row>
    <row r="33" spans="1:4">
      <c s="3" r="A33" t="s">
        <v>365</v>
      </c>
    </row>
    <row r="34" spans="1:4">
      <c s="4" r="A34" t="s">
        <v>366</v>
      </c>
      <c s="7" r="B34" t="n">
        <v>3911</v>
      </c>
    </row>
    <row r="35" spans="1:4">
      <c s="4" r="A35" t="s">
        <v>377</v>
      </c>
    </row>
    <row r="36" spans="1:4">
      <c s="3" r="A36" t="s">
        <v>365</v>
      </c>
    </row>
    <row r="37" spans="1:4">
      <c s="4" r="A37" t="s">
        <v>366</v>
      </c>
      <c s="7" r="D37" t="n">
        <v>527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78</v>
      </c>
      <c s="2" r="B1" t="s">
        <v>2</v>
      </c>
      <c s="2" r="C1" t="s">
        <v>362</v>
      </c>
    </row>
    <row r="2" spans="1:3">
      <c s="4" r="A2" t="s">
        <v>379</v>
      </c>
    </row>
    <row r="3" spans="1:3">
      <c s="3" r="A3" t="s">
        <v>255</v>
      </c>
    </row>
    <row r="4" spans="1:3">
      <c s="4" r="A4" t="s">
        <v>380</v>
      </c>
      <c s="8" r="B4" t="n">
        <v>14.5</v>
      </c>
    </row>
    <row r="5" spans="1:3">
      <c s="4" r="A5" t="s">
        <v>381</v>
      </c>
    </row>
    <row r="6" spans="1:3">
      <c s="3" r="A6" t="s">
        <v>255</v>
      </c>
    </row>
    <row r="7" spans="1:3">
      <c s="4" r="A7" t="s">
        <v>382</v>
      </c>
      <c s="8" r="C7" t="n">
        <v>69.40000000000001</v>
      </c>
    </row>
    <row r="8" spans="1:3">
      <c s="4" r="A8" t="s">
        <v>383</v>
      </c>
    </row>
    <row r="9" spans="1:3">
      <c s="3" r="A9" t="s">
        <v>255</v>
      </c>
    </row>
    <row r="10" spans="1:3">
      <c s="4" r="A10" t="s">
        <v>384</v>
      </c>
      <c s="8" r="B10" t="n">
        <v>2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85</v>
      </c>
      <c s="2" r="B1" t="s">
        <v>386</v>
      </c>
    </row>
    <row r="2" spans="1:2">
      <c s="4" r="A2" t="s">
        <v>387</v>
      </c>
      <c s="4" r="B2" t="s">
        <v>388</v>
      </c>
    </row>
    <row r="3" spans="1:2">
      <c s="4" r="A3" t="s">
        <v>389</v>
      </c>
      <c s="8" r="B3"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90</v>
      </c>
      <c s="2" r="B1" t="s">
        <v>362</v>
      </c>
      <c s="2" r="C1" t="s">
        <v>2</v>
      </c>
    </row>
    <row r="2" spans="1:3">
      <c s="3" r="A2" t="s">
        <v>72</v>
      </c>
    </row>
    <row r="3" spans="1:3">
      <c s="4" r="A3" t="s">
        <v>87</v>
      </c>
      <c s="7" r="B3" t="n">
        <v>735700</v>
      </c>
      <c s="7" r="C3" t="n">
        <v>735712</v>
      </c>
    </row>
    <row r="4" spans="1:3">
      <c s="4" r="A4" t="s">
        <v>391</v>
      </c>
    </row>
    <row r="5" spans="1:3">
      <c s="3" r="A5" t="s">
        <v>392</v>
      </c>
    </row>
    <row r="6" spans="1:3">
      <c s="4" r="A6" t="s">
        <v>393</v>
      </c>
      <c s="5" r="B6" t="n">
        <v>0</v>
      </c>
    </row>
    <row r="7" spans="1:3">
      <c s="3" r="A7" t="s">
        <v>72</v>
      </c>
    </row>
    <row r="8" spans="1:3">
      <c s="4" r="A8" t="s">
        <v>394</v>
      </c>
      <c s="5" r="B8" t="n">
        <v>38342948</v>
      </c>
    </row>
    <row r="9" spans="1:3">
      <c s="4" r="A9" t="s">
        <v>395</v>
      </c>
      <c s="5" r="B9" t="n">
        <v>699081</v>
      </c>
    </row>
    <row r="10" spans="1:3">
      <c s="4" r="A10" t="s">
        <v>396</v>
      </c>
      <c s="5" r="B10" t="n">
        <v>5580229</v>
      </c>
    </row>
    <row r="11" spans="1:3">
      <c s="4" r="A11" t="s">
        <v>397</v>
      </c>
      <c s="5" r="B11" t="n">
        <v>7456</v>
      </c>
    </row>
    <row r="12" spans="1:3">
      <c s="4" r="A12" t="s">
        <v>78</v>
      </c>
      <c s="5" r="B12" t="n">
        <v>1751872</v>
      </c>
    </row>
    <row r="13" spans="1:3">
      <c s="4" r="A13" t="s">
        <v>79</v>
      </c>
      <c s="5" r="B13" t="n">
        <v>657346</v>
      </c>
    </row>
    <row r="14" spans="1:3">
      <c s="4" r="A14" t="s">
        <v>80</v>
      </c>
      <c s="5" r="B14" t="n">
        <v>311236</v>
      </c>
    </row>
    <row r="15" spans="1:3">
      <c s="4" r="A15" t="s">
        <v>81</v>
      </c>
      <c s="5" r="B15" t="n">
        <v>47350168</v>
      </c>
    </row>
    <row r="16" spans="1:3">
      <c s="4" r="A16" t="s">
        <v>82</v>
      </c>
      <c s="5" r="B16" t="n">
        <v>378903</v>
      </c>
    </row>
    <row r="17" spans="1:3">
      <c s="4" r="A17" t="s">
        <v>83</v>
      </c>
      <c s="5" r="B17" t="n">
        <v>483691</v>
      </c>
    </row>
    <row r="18" spans="1:3">
      <c s="4" r="A18" t="s">
        <v>84</v>
      </c>
      <c s="5" r="B18" t="n">
        <v>104260</v>
      </c>
    </row>
    <row r="19" spans="1:3">
      <c s="4" r="A19" t="s">
        <v>85</v>
      </c>
      <c s="5" r="B19" t="n">
        <v>5538637</v>
      </c>
    </row>
    <row r="20" spans="1:3">
      <c s="4" r="A20" t="s">
        <v>398</v>
      </c>
      <c s="5" r="B20" t="n">
        <v>1278064</v>
      </c>
    </row>
    <row r="21" spans="1:3">
      <c s="4" r="A21" t="s">
        <v>87</v>
      </c>
      <c s="5" r="B21" t="n">
        <v>735712</v>
      </c>
    </row>
    <row r="22" spans="1:3">
      <c s="4" r="A22" t="s">
        <v>399</v>
      </c>
      <c s="5" r="B22" t="n">
        <v>683000</v>
      </c>
    </row>
    <row r="23" spans="1:3">
      <c s="4" r="A23" t="s">
        <v>365</v>
      </c>
      <c s="5" r="B23" t="n">
        <v>102736</v>
      </c>
    </row>
    <row r="24" spans="1:3">
      <c s="4" r="A24" t="s">
        <v>90</v>
      </c>
      <c s="5" r="B24" t="n">
        <v>224555</v>
      </c>
    </row>
    <row r="25" spans="1:3">
      <c s="4" r="A25" t="s">
        <v>121</v>
      </c>
      <c s="5" r="B25" t="n">
        <v>50117</v>
      </c>
    </row>
    <row r="26" spans="1:3">
      <c s="3" r="A26" t="s">
        <v>91</v>
      </c>
    </row>
    <row r="27" spans="1:3">
      <c s="4" r="A27" t="s">
        <v>92</v>
      </c>
      <c s="5" r="B27" t="n">
        <v>12970587</v>
      </c>
    </row>
    <row r="28" spans="1:3">
      <c s="4" r="A28" t="s">
        <v>93</v>
      </c>
      <c s="5" r="B28" t="n">
        <v>819188</v>
      </c>
    </row>
    <row r="29" spans="1:3">
      <c s="4" r="A29" t="s">
        <v>94</v>
      </c>
      <c s="5" r="B29" t="n">
        <v>70719618</v>
      </c>
    </row>
    <row r="30" spans="1:3">
      <c s="3" r="A30" t="s">
        <v>95</v>
      </c>
    </row>
    <row r="31" spans="1:3">
      <c s="4" r="A31" t="s">
        <v>96</v>
      </c>
      <c s="5" r="B31" t="n">
        <v>30195397</v>
      </c>
    </row>
    <row r="32" spans="1:3">
      <c s="4" r="A32" t="s">
        <v>97</v>
      </c>
      <c s="5" r="B32" t="n">
        <v>622278</v>
      </c>
    </row>
    <row r="33" spans="1:3">
      <c s="4" r="A33" t="s">
        <v>98</v>
      </c>
      <c s="5" r="B33" t="n">
        <v>30817675</v>
      </c>
    </row>
    <row r="34" spans="1:3">
      <c s="4" r="A34" t="s">
        <v>99</v>
      </c>
      <c s="5" r="B34" t="n">
        <v>1932277</v>
      </c>
    </row>
    <row r="35" spans="1:3">
      <c s="4" r="A35" t="s">
        <v>100</v>
      </c>
      <c s="5" r="B35" t="n">
        <v>10941661</v>
      </c>
    </row>
    <row r="36" spans="1:3">
      <c s="4" r="A36" t="s">
        <v>101</v>
      </c>
      <c s="5" r="B36" t="n">
        <v>1388083</v>
      </c>
    </row>
    <row r="37" spans="1:3">
      <c s="4" r="A37" t="s">
        <v>102</v>
      </c>
      <c s="5" r="B37" t="n">
        <v>1533666</v>
      </c>
    </row>
    <row r="38" spans="1:3">
      <c s="4" r="A38" t="s">
        <v>104</v>
      </c>
      <c s="5" r="B38" t="n">
        <v>1861632</v>
      </c>
    </row>
    <row r="39" spans="1:3">
      <c s="4" r="A39" t="s">
        <v>105</v>
      </c>
      <c s="5" r="B39" t="n">
        <v>1895636</v>
      </c>
    </row>
    <row r="40" spans="1:3">
      <c s="4" r="A40" t="s">
        <v>106</v>
      </c>
      <c s="5" r="B40" t="n">
        <v>50000</v>
      </c>
    </row>
    <row r="41" spans="1:3">
      <c s="3" r="A41" t="s">
        <v>107</v>
      </c>
    </row>
    <row r="42" spans="1:3">
      <c s="4" r="A42" t="s">
        <v>92</v>
      </c>
      <c s="5" r="B42" t="n">
        <v>12970587</v>
      </c>
    </row>
    <row r="43" spans="1:3">
      <c s="4" r="A43" t="s">
        <v>93</v>
      </c>
      <c s="5" r="B43" t="n">
        <v>819188</v>
      </c>
    </row>
    <row r="44" spans="1:3">
      <c s="4" r="A44" t="s">
        <v>108</v>
      </c>
      <c s="5" r="B44" t="n">
        <v>64210405</v>
      </c>
    </row>
    <row r="45" spans="1:3">
      <c s="4" r="A45" t="s">
        <v>400</v>
      </c>
      <c s="7" r="B45" t="n">
        <v>6509213</v>
      </c>
    </row>
    <row r="46" spans="1:3">
      <c s="4" r="A46" t="s">
        <v>401</v>
      </c>
    </row>
    <row r="47" spans="1:3">
      <c s="3" r="A47" t="s">
        <v>392</v>
      </c>
    </row>
    <row r="48" spans="1:3">
      <c s="4" r="A48" t="s">
        <v>402</v>
      </c>
      <c s="7" r="B48" t="n">
        <v>70</v>
      </c>
    </row>
    <row r="49" spans="1:3">
      <c s="4" r="A49" t="s">
        <v>403</v>
      </c>
      <c s="7" r="B49" t="n">
        <v>56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04</v>
      </c>
      <c s="2" r="B1" t="s">
        <v>362</v>
      </c>
      <c s="2" r="C1" t="s">
        <v>2</v>
      </c>
    </row>
    <row r="2" spans="1:3">
      <c s="3" r="A2" t="s">
        <v>405</v>
      </c>
    </row>
    <row r="3" spans="1:3">
      <c s="5" r="A3" t="n">
        <v>2015</v>
      </c>
      <c s="7" r="C3" t="n">
        <v>10328</v>
      </c>
    </row>
    <row r="4" spans="1:3">
      <c s="5" r="A4" t="n">
        <v>2016</v>
      </c>
      <c s="5" r="C4" t="n">
        <v>41313</v>
      </c>
    </row>
    <row r="5" spans="1:3">
      <c s="5" r="A5" t="n">
        <v>2017</v>
      </c>
      <c s="5" r="C5" t="n">
        <v>41313</v>
      </c>
    </row>
    <row r="6" spans="1:3">
      <c s="5" r="A6" t="n">
        <v>2018</v>
      </c>
      <c s="5" r="C6" t="n">
        <v>41313</v>
      </c>
    </row>
    <row r="7" spans="1:3">
      <c s="5" r="A7" t="n">
        <v>2019</v>
      </c>
      <c s="7" r="C7" t="n">
        <v>41313</v>
      </c>
    </row>
    <row r="8" spans="1:3">
      <c s="4" r="A8" t="s">
        <v>391</v>
      </c>
    </row>
    <row r="9" spans="1:3">
      <c s="3" r="A9" t="s">
        <v>406</v>
      </c>
    </row>
    <row r="10" spans="1:3">
      <c s="4" r="A10" t="s">
        <v>407</v>
      </c>
      <c s="7" r="B10" t="n">
        <v>651000</v>
      </c>
    </row>
    <row r="11" spans="1:3">
      <c s="4" r="A11" t="s">
        <v>408</v>
      </c>
      <c s="5" r="B11" t="n">
        <v>683000</v>
      </c>
    </row>
    <row r="12" spans="1:3">
      <c s="4" r="A12" t="s">
        <v>409</v>
      </c>
    </row>
    <row r="13" spans="1:3">
      <c s="3" r="A13" t="s">
        <v>406</v>
      </c>
    </row>
    <row r="14" spans="1:3">
      <c s="4" r="A14" t="s">
        <v>410</v>
      </c>
      <c s="5" r="B14" t="n">
        <v>32000</v>
      </c>
    </row>
    <row r="15" spans="1:3">
      <c s="4" r="A15" t="s">
        <v>411</v>
      </c>
    </row>
    <row r="16" spans="1:3">
      <c s="3" r="A16" t="s">
        <v>406</v>
      </c>
    </row>
    <row r="17" spans="1:3">
      <c s="4" r="A17" t="s">
        <v>407</v>
      </c>
      <c s="7" r="B17" t="n">
        <v>405000</v>
      </c>
    </row>
    <row r="18" spans="1:3">
      <c s="4" r="A18" t="s">
        <v>412</v>
      </c>
    </row>
    <row r="19" spans="1:3">
      <c s="3" r="A19" t="s">
        <v>406</v>
      </c>
    </row>
    <row r="20" spans="1:3">
      <c s="4" r="A20" t="s">
        <v>413</v>
      </c>
      <c s="4" r="B20" t="s">
        <v>414</v>
      </c>
    </row>
    <row r="21" spans="1:3">
      <c s="4" r="A21" t="s">
        <v>415</v>
      </c>
    </row>
    <row r="22" spans="1:3">
      <c s="3" r="A22" t="s">
        <v>406</v>
      </c>
    </row>
    <row r="23" spans="1:3">
      <c s="4" r="A23" t="s">
        <v>413</v>
      </c>
      <c s="4" r="B23" t="s">
        <v>416</v>
      </c>
    </row>
    <row r="24" spans="1:3">
      <c s="4" r="A24" t="s">
        <v>417</v>
      </c>
    </row>
    <row r="25" spans="1:3">
      <c s="3" r="A25" t="s">
        <v>406</v>
      </c>
    </row>
    <row r="26" spans="1:3">
      <c s="4" r="A26" t="s">
        <v>407</v>
      </c>
      <c s="7" r="B26" t="n">
        <v>103000</v>
      </c>
    </row>
    <row r="27" spans="1:3">
      <c s="4" r="A27" t="s">
        <v>418</v>
      </c>
    </row>
    <row r="28" spans="1:3">
      <c s="3" r="A28" t="s">
        <v>406</v>
      </c>
    </row>
    <row r="29" spans="1:3">
      <c s="4" r="A29" t="s">
        <v>413</v>
      </c>
      <c s="4" r="B29" t="s">
        <v>419</v>
      </c>
    </row>
    <row r="30" spans="1:3">
      <c s="4" r="A30" t="s">
        <v>420</v>
      </c>
    </row>
    <row r="31" spans="1:3">
      <c s="3" r="A31" t="s">
        <v>406</v>
      </c>
    </row>
    <row r="32" spans="1:3">
      <c s="4" r="A32" t="s">
        <v>413</v>
      </c>
      <c s="4" r="B32" t="s">
        <v>421</v>
      </c>
    </row>
    <row r="33" spans="1:3">
      <c s="4" r="A33" t="s">
        <v>422</v>
      </c>
    </row>
    <row r="34" spans="1:3">
      <c s="3" r="A34" t="s">
        <v>406</v>
      </c>
    </row>
    <row r="35" spans="1:3">
      <c s="4" r="A35" t="s">
        <v>407</v>
      </c>
      <c s="7" r="B35" t="n">
        <v>143000</v>
      </c>
    </row>
    <row r="36" spans="1:3">
      <c s="4" r="A36" t="s">
        <v>423</v>
      </c>
    </row>
    <row r="37" spans="1:3">
      <c s="3" r="A37" t="s">
        <v>406</v>
      </c>
    </row>
    <row r="38" spans="1:3">
      <c s="4" r="A38" t="s">
        <v>413</v>
      </c>
      <c s="4" r="B38" t="s">
        <v>424</v>
      </c>
    </row>
    <row r="39" spans="1:3">
      <c s="4" r="A39" t="s">
        <v>425</v>
      </c>
    </row>
    <row r="40" spans="1:3">
      <c s="3" r="A40" t="s">
        <v>406</v>
      </c>
    </row>
    <row r="41" spans="1:3">
      <c s="4" r="A41" t="s">
        <v>413</v>
      </c>
      <c s="4" r="B41" t="s">
        <v>4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64</v>
      </c>
      <c s="2" r="B1" t="s">
        <v>25</v>
      </c>
      <c s="2" r="C1" t="s">
        <v>26</v>
      </c>
      <c s="2" r="E1" t="s">
        <v>27</v>
      </c>
      <c s="2" r="F1" t="s">
        <v>1</v>
      </c>
    </row>
    <row r="2" spans="1:6">
      <c s="2" r="B2" t="s">
        <v>28</v>
      </c>
      <c s="2" r="C2" t="s">
        <v>2</v>
      </c>
      <c s="2" r="D2" t="s">
        <v>29</v>
      </c>
      <c s="2" r="E2" t="s">
        <v>2</v>
      </c>
      <c s="2" r="F2" t="s">
        <v>29</v>
      </c>
    </row>
    <row r="3" spans="1:6">
      <c s="4" r="A3" t="s">
        <v>65</v>
      </c>
      <c s="7" r="C3" t="n">
        <v>-25285</v>
      </c>
      <c s="7" r="E3" t="n">
        <v>-506797</v>
      </c>
    </row>
    <row r="4" spans="1:6">
      <c s="4" r="A4" t="s">
        <v>66</v>
      </c>
      <c s="5" r="C4" t="n">
        <v>3961</v>
      </c>
      <c s="5" r="E4" t="n">
        <v>4664</v>
      </c>
    </row>
    <row r="5" spans="1:6">
      <c s="4" r="A5" t="s">
        <v>67</v>
      </c>
      <c s="5" r="C5" t="n">
        <v>781</v>
      </c>
      <c s="5" r="E5" t="n">
        <v>-1677</v>
      </c>
    </row>
    <row r="6" spans="1:6">
      <c s="4" r="A6" t="s">
        <v>68</v>
      </c>
      <c s="5" r="C6" t="n">
        <v>0</v>
      </c>
      <c s="5" r="E6" t="n">
        <v>-45</v>
      </c>
    </row>
    <row r="7" spans="1:6">
      <c s="4" r="A7" t="s">
        <v>69</v>
      </c>
      <c s="7" r="C7" t="n">
        <v>0</v>
      </c>
      <c s="7" r="E7" t="n">
        <v>45</v>
      </c>
    </row>
    <row r="8" spans="1:6">
      <c s="4" r="A8" t="s">
        <v>51</v>
      </c>
    </row>
    <row r="9" spans="1:6">
      <c s="4" r="A9" t="s">
        <v>65</v>
      </c>
      <c s="7" r="B9" t="n">
        <v>259616</v>
      </c>
      <c s="7" r="D9" t="n">
        <v>-46077</v>
      </c>
      <c s="7" r="F9" t="n">
        <v>429653</v>
      </c>
    </row>
    <row r="10" spans="1:6">
      <c s="4" r="A10" t="s">
        <v>66</v>
      </c>
      <c s="5" r="B10" t="n">
        <v>-2244</v>
      </c>
      <c s="5" r="D10" t="n">
        <v>-6962</v>
      </c>
      <c s="5" r="F10" t="n">
        <v>-15543</v>
      </c>
    </row>
    <row r="11" spans="1:6">
      <c s="4" r="A11" t="s">
        <v>67</v>
      </c>
      <c s="5" r="B11" t="n">
        <v>-131</v>
      </c>
      <c s="5" r="D11" t="n">
        <v>561</v>
      </c>
      <c s="5" r="F11" t="n">
        <v>2419</v>
      </c>
    </row>
    <row r="12" spans="1:6">
      <c s="4" r="A12" t="s">
        <v>68</v>
      </c>
      <c s="5" r="B12" t="n">
        <v>5</v>
      </c>
      <c s="5" r="D12" t="n">
        <v>-22</v>
      </c>
      <c s="5" r="F12" t="n">
        <v>-31</v>
      </c>
    </row>
    <row r="13" spans="1:6">
      <c s="4" r="A13" t="s">
        <v>69</v>
      </c>
      <c s="7" r="B13" t="n">
        <v>13</v>
      </c>
      <c s="7" r="D13" t="n">
        <v>103</v>
      </c>
      <c s="7" r="F13" t="n">
        <v>55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r="1" spans="1:9">
      <c s="1" r="A1" t="s">
        <v>426</v>
      </c>
      <c s="2" r="B1" t="s">
        <v>25</v>
      </c>
      <c s="2" r="C1" t="s">
        <v>26</v>
      </c>
      <c s="2" r="E1" t="s">
        <v>27</v>
      </c>
      <c s="2" r="F1" t="s">
        <v>1</v>
      </c>
      <c s="2" r="G1" t="s">
        <v>427</v>
      </c>
    </row>
    <row r="2" spans="1:9">
      <c s="2" r="B2" t="s">
        <v>28</v>
      </c>
      <c s="2" r="C2" t="s">
        <v>2</v>
      </c>
      <c s="2" r="D2" t="s">
        <v>29</v>
      </c>
      <c s="2" r="E2" t="s">
        <v>2</v>
      </c>
      <c s="2" r="F2" t="s">
        <v>29</v>
      </c>
      <c s="2" r="G2" t="s">
        <v>71</v>
      </c>
      <c s="2" r="H2" t="s">
        <v>2</v>
      </c>
      <c s="2" r="I2" t="s">
        <v>71</v>
      </c>
    </row>
    <row r="3" spans="1:9">
      <c s="3" r="A3" t="s">
        <v>428</v>
      </c>
    </row>
    <row r="4" spans="1:9">
      <c s="4" r="A4" t="s">
        <v>429</v>
      </c>
      <c s="7" r="H4" t="n">
        <v>0</v>
      </c>
    </row>
    <row r="5" spans="1:9">
      <c s="4" r="A5" t="s">
        <v>430</v>
      </c>
      <c s="5" r="H5" t="n">
        <v>6036312</v>
      </c>
    </row>
    <row r="6" spans="1:9">
      <c s="4" r="A6" t="s">
        <v>431</v>
      </c>
      <c s="7" r="B6" t="n">
        <v>323432</v>
      </c>
      <c s="7" r="C6" t="n">
        <v>58435</v>
      </c>
      <c s="7" r="E6" t="n">
        <v>323432</v>
      </c>
      <c s="5" r="H6" t="n">
        <v>58435</v>
      </c>
    </row>
    <row r="7" spans="1:9">
      <c s="4" r="A7" t="s">
        <v>102</v>
      </c>
      <c s="5" r="H7" t="n">
        <v>33706</v>
      </c>
    </row>
    <row r="8" spans="1:9">
      <c s="4" r="A8" t="s">
        <v>432</v>
      </c>
      <c s="5" r="H8" t="n">
        <v>6128453</v>
      </c>
    </row>
    <row r="9" spans="1:9">
      <c s="3" r="A9" t="s">
        <v>433</v>
      </c>
    </row>
    <row r="10" spans="1:9">
      <c s="4" r="A10" t="s">
        <v>434</v>
      </c>
      <c s="5" r="H10" t="n">
        <v>4426194</v>
      </c>
    </row>
    <row r="11" spans="1:9">
      <c s="4" r="A11" t="s">
        <v>435</v>
      </c>
      <c s="5" r="H11" t="n">
        <v>247797</v>
      </c>
    </row>
    <row r="12" spans="1:9">
      <c s="4" r="A12" t="s">
        <v>78</v>
      </c>
      <c s="5" r="H12" t="n">
        <v>749908</v>
      </c>
    </row>
    <row r="13" spans="1:9">
      <c s="4" r="A13" t="s">
        <v>436</v>
      </c>
      <c s="5" r="H13" t="n">
        <v>131183</v>
      </c>
    </row>
    <row r="14" spans="1:9">
      <c s="4" r="A14" t="s">
        <v>90</v>
      </c>
      <c s="5" r="H14" t="n">
        <v>161407</v>
      </c>
    </row>
    <row r="15" spans="1:9">
      <c s="4" r="A15" t="s">
        <v>437</v>
      </c>
      <c s="5" r="H15" t="n">
        <v>5716489</v>
      </c>
    </row>
    <row r="16" spans="1:9">
      <c s="4" r="A16" t="s">
        <v>438</v>
      </c>
      <c s="5" r="H16" t="n">
        <v>411964</v>
      </c>
    </row>
    <row r="17" spans="1:9">
      <c s="3" r="A17" t="s">
        <v>439</v>
      </c>
    </row>
    <row r="18" spans="1:9">
      <c s="4" r="A18" t="s">
        <v>440</v>
      </c>
      <c s="7" r="H18" t="n">
        <v>411964</v>
      </c>
    </row>
    <row r="19" spans="1:9">
      <c s="4" r="A19" t="s">
        <v>441</v>
      </c>
      <c s="5" r="E19" t="n">
        <v>-154143</v>
      </c>
    </row>
    <row r="20" spans="1:9">
      <c s="3" r="A20" t="s">
        <v>442</v>
      </c>
    </row>
    <row r="21" spans="1:9">
      <c s="4" r="A21" t="s">
        <v>443</v>
      </c>
      <c s="5" r="E21" t="n">
        <v>323432</v>
      </c>
    </row>
    <row r="22" spans="1:9">
      <c s="4" r="A22" t="s">
        <v>444</v>
      </c>
      <c s="5" r="E22" t="n">
        <v>-27854</v>
      </c>
    </row>
    <row r="23" spans="1:9">
      <c s="4" r="A23" t="s">
        <v>445</v>
      </c>
      <c s="5" r="E23" t="n">
        <v>-237143</v>
      </c>
    </row>
    <row r="24" spans="1:9">
      <c s="4" r="A24" t="s">
        <v>446</v>
      </c>
      <c s="5" r="B24" t="n">
        <v>323432</v>
      </c>
      <c s="5" r="C24" t="n">
        <v>58435</v>
      </c>
      <c s="5" r="E24" t="n">
        <v>58435</v>
      </c>
    </row>
    <row r="25" spans="1:9">
      <c s="4" r="A25" t="s">
        <v>447</v>
      </c>
      <c s="5" r="E25" t="n">
        <v>-83000</v>
      </c>
    </row>
    <row r="26" spans="1:9">
      <c s="3" r="A26" t="s">
        <v>30</v>
      </c>
    </row>
    <row r="27" spans="1:9">
      <c s="4" r="A27" t="s">
        <v>448</v>
      </c>
      <c s="5" r="C27" t="n">
        <v>46610</v>
      </c>
      <c s="5" r="E27" t="n">
        <v>128279</v>
      </c>
    </row>
    <row r="28" spans="1:9">
      <c s="4" r="A28" t="s">
        <v>449</v>
      </c>
      <c s="5" r="C28" t="n">
        <v>54593</v>
      </c>
      <c s="5" r="E28" t="n">
        <v>142274</v>
      </c>
    </row>
    <row r="29" spans="1:9">
      <c s="4" r="A29" t="s">
        <v>450</v>
      </c>
      <c s="5" r="C29" t="n">
        <v>167</v>
      </c>
      <c s="5" r="E29" t="n">
        <v>3017</v>
      </c>
    </row>
    <row r="30" spans="1:9">
      <c s="4" r="A30" t="s">
        <v>42</v>
      </c>
      <c s="5" r="C30" t="n">
        <v>101370</v>
      </c>
      <c s="5" r="E30" t="n">
        <v>273570</v>
      </c>
    </row>
    <row r="31" spans="1:9">
      <c s="3" r="A31" t="s">
        <v>451</v>
      </c>
    </row>
    <row r="32" spans="1:9">
      <c s="4" r="A32" t="s">
        <v>452</v>
      </c>
      <c s="5" r="C32" t="n">
        <v>90966</v>
      </c>
      <c s="5" r="E32" t="n">
        <v>245711</v>
      </c>
    </row>
    <row r="33" spans="1:9">
      <c s="4" r="A33" t="s">
        <v>453</v>
      </c>
      <c s="5" r="C33" t="n">
        <v>258</v>
      </c>
      <c s="5" r="E33" t="n">
        <v>733</v>
      </c>
    </row>
    <row r="34" spans="1:9">
      <c s="4" r="A34" t="s">
        <v>454</v>
      </c>
      <c s="5" r="C34" t="n">
        <v>91224</v>
      </c>
      <c s="5" r="E34" t="n">
        <v>246444</v>
      </c>
    </row>
    <row r="35" spans="1:9">
      <c s="4" r="A35" t="s">
        <v>455</v>
      </c>
      <c s="5" r="C35" t="n">
        <v>10146</v>
      </c>
      <c s="5" r="E35" t="n">
        <v>27126</v>
      </c>
    </row>
    <row r="36" spans="1:9">
      <c s="4" r="A36" t="s">
        <v>456</v>
      </c>
      <c s="5" r="C36" t="n">
        <v>3551</v>
      </c>
      <c s="5" r="E36" t="n">
        <v>9494</v>
      </c>
    </row>
    <row r="37" spans="1:9">
      <c s="4" r="A37" t="s">
        <v>457</v>
      </c>
      <c s="7" r="C37" t="n">
        <v>6595</v>
      </c>
      <c s="5" r="E37" t="n">
        <v>17632</v>
      </c>
    </row>
    <row r="38" spans="1:9">
      <c s="4" r="A38" t="s">
        <v>51</v>
      </c>
    </row>
    <row r="39" spans="1:9">
      <c s="3" r="A39" t="s">
        <v>428</v>
      </c>
    </row>
    <row r="40" spans="1:9">
      <c s="4" r="A40" t="s">
        <v>430</v>
      </c>
      <c s="7" r="I40" t="n">
        <v>6138505</v>
      </c>
    </row>
    <row r="41" spans="1:9">
      <c s="4" r="A41" t="s">
        <v>431</v>
      </c>
      <c s="5" r="B41" t="n">
        <v>366745</v>
      </c>
      <c s="7" r="D41" t="n">
        <v>301215</v>
      </c>
      <c s="5" r="E41" t="n">
        <v>500453</v>
      </c>
      <c s="7" r="F41" t="n">
        <v>190494</v>
      </c>
      <c s="7" r="G41" t="n">
        <v>190494</v>
      </c>
      <c s="5" r="I41" t="n">
        <v>366745</v>
      </c>
    </row>
    <row r="42" spans="1:9">
      <c s="4" r="A42" t="s">
        <v>102</v>
      </c>
      <c s="5" r="I42" t="n">
        <v>53838</v>
      </c>
    </row>
    <row r="43" spans="1:9">
      <c s="4" r="A43" t="s">
        <v>432</v>
      </c>
      <c s="5" r="I43" t="n">
        <v>6559088</v>
      </c>
    </row>
    <row r="44" spans="1:9">
      <c s="3" r="A44" t="s">
        <v>433</v>
      </c>
    </row>
    <row r="45" spans="1:9">
      <c s="4" r="A45" t="s">
        <v>434</v>
      </c>
      <c s="5" r="I45" t="n">
        <v>4524037</v>
      </c>
    </row>
    <row r="46" spans="1:9">
      <c s="4" r="A46" t="s">
        <v>458</v>
      </c>
      <c s="5" r="I46" t="n">
        <v>5387</v>
      </c>
    </row>
    <row r="47" spans="1:9">
      <c s="4" r="A47" t="s">
        <v>435</v>
      </c>
      <c s="5" r="I47" t="n">
        <v>448855</v>
      </c>
    </row>
    <row r="48" spans="1:9">
      <c s="4" r="A48" t="s">
        <v>78</v>
      </c>
      <c s="5" r="I48" t="n">
        <v>771120</v>
      </c>
    </row>
    <row r="49" spans="1:9">
      <c s="4" r="A49" t="s">
        <v>436</v>
      </c>
      <c s="5" r="I49" t="n">
        <v>30984</v>
      </c>
    </row>
    <row r="50" spans="1:9">
      <c s="4" r="A50" t="s">
        <v>90</v>
      </c>
      <c s="5" r="I50" t="n">
        <v>221270</v>
      </c>
    </row>
    <row r="51" spans="1:9">
      <c s="4" r="A51" t="s">
        <v>437</v>
      </c>
      <c s="5" r="I51" t="n">
        <v>6001653</v>
      </c>
    </row>
    <row r="52" spans="1:9">
      <c s="4" r="A52" t="s">
        <v>438</v>
      </c>
      <c s="5" r="I52" t="n">
        <v>557435</v>
      </c>
    </row>
    <row r="53" spans="1:9">
      <c s="3" r="A53" t="s">
        <v>439</v>
      </c>
    </row>
    <row r="54" spans="1:9">
      <c s="4" r="A54" t="s">
        <v>440</v>
      </c>
      <c s="7" r="I54" t="n">
        <v>557435</v>
      </c>
    </row>
    <row r="55" spans="1:9">
      <c s="4" r="A55" t="s">
        <v>441</v>
      </c>
      <c s="5" r="G55" t="n">
        <v>106886</v>
      </c>
    </row>
    <row r="56" spans="1:9">
      <c s="3" r="A56" t="s">
        <v>442</v>
      </c>
    </row>
    <row r="57" spans="1:9">
      <c s="4" r="A57" t="s">
        <v>443</v>
      </c>
      <c s="5" r="B57" t="n">
        <v>366745</v>
      </c>
      <c s="7" r="E57" t="n">
        <v>500453</v>
      </c>
      <c s="5" r="F57" t="n">
        <v>190494</v>
      </c>
      <c s="5" r="G57" t="n">
        <v>190494</v>
      </c>
    </row>
    <row r="58" spans="1:9">
      <c s="4" r="A58" t="s">
        <v>444</v>
      </c>
      <c s="5" r="B58" t="n">
        <v>-1369</v>
      </c>
      <c s="5" r="F58" t="n">
        <v>-8781</v>
      </c>
    </row>
    <row r="59" spans="1:9">
      <c s="4" r="A59" t="s">
        <v>445</v>
      </c>
      <c s="5" r="B59" t="n">
        <v>135077</v>
      </c>
      <c s="5" r="F59" t="n">
        <v>119502</v>
      </c>
    </row>
    <row r="60" spans="1:9">
      <c s="4" r="A60" t="s">
        <v>446</v>
      </c>
      <c s="5" r="B60" t="n">
        <v>500453</v>
      </c>
      <c s="5" r="D60" t="n">
        <v>301215</v>
      </c>
      <c s="5" r="F60" t="n">
        <v>301215</v>
      </c>
      <c s="7" r="G60" t="n">
        <v>366745</v>
      </c>
    </row>
    <row r="61" spans="1:9">
      <c s="4" r="A61" t="s">
        <v>447</v>
      </c>
      <c s="5" r="B61" t="n">
        <v>47277</v>
      </c>
      <c s="5" r="F61" t="n">
        <v>38448</v>
      </c>
    </row>
    <row r="62" spans="1:9">
      <c s="3" r="A62" t="s">
        <v>30</v>
      </c>
    </row>
    <row r="63" spans="1:9">
      <c s="4" r="A63" t="s">
        <v>448</v>
      </c>
      <c s="5" r="B63" t="n">
        <v>15065</v>
      </c>
      <c s="5" r="D63" t="n">
        <v>48596</v>
      </c>
      <c s="5" r="F63" t="n">
        <v>151442</v>
      </c>
    </row>
    <row r="64" spans="1:9">
      <c s="4" r="A64" t="s">
        <v>449</v>
      </c>
      <c s="5" r="B64" t="n">
        <v>19107</v>
      </c>
      <c s="5" r="D64" t="n">
        <v>63847</v>
      </c>
      <c s="5" r="F64" t="n">
        <v>176470</v>
      </c>
    </row>
    <row r="65" spans="1:9">
      <c s="4" r="A65" t="s">
        <v>450</v>
      </c>
      <c s="5" r="B65" t="n">
        <v>568</v>
      </c>
      <c s="5" r="D65" t="n">
        <v>223</v>
      </c>
      <c s="5" r="F65" t="n">
        <v>6328</v>
      </c>
    </row>
    <row r="66" spans="1:9">
      <c s="4" r="A66" t="s">
        <v>42</v>
      </c>
      <c s="5" r="B66" t="n">
        <v>34740</v>
      </c>
      <c s="5" r="D66" t="n">
        <v>112666</v>
      </c>
      <c s="5" r="F66" t="n">
        <v>334240</v>
      </c>
    </row>
    <row r="67" spans="1:9">
      <c s="3" r="A67" t="s">
        <v>451</v>
      </c>
    </row>
    <row r="68" spans="1:9">
      <c s="4" r="A68" t="s">
        <v>452</v>
      </c>
      <c s="5" r="B68" t="n">
        <v>31152</v>
      </c>
      <c s="5" r="D68" t="n">
        <v>101200</v>
      </c>
      <c s="5" r="F68" t="n">
        <v>300735</v>
      </c>
    </row>
    <row r="69" spans="1:9">
      <c s="4" r="A69" t="s">
        <v>453</v>
      </c>
      <c s="5" r="D69" t="n">
        <v>286</v>
      </c>
      <c s="5" r="F69" t="n">
        <v>376</v>
      </c>
    </row>
    <row r="70" spans="1:9">
      <c s="4" r="A70" t="s">
        <v>454</v>
      </c>
      <c s="5" r="B70" t="n">
        <v>31152</v>
      </c>
      <c s="5" r="D70" t="n">
        <v>101486</v>
      </c>
      <c s="5" r="F70" t="n">
        <v>301111</v>
      </c>
    </row>
    <row r="71" spans="1:9">
      <c s="4" r="A71" t="s">
        <v>455</v>
      </c>
      <c s="5" r="B71" t="n">
        <v>3588</v>
      </c>
      <c s="5" r="D71" t="n">
        <v>11180</v>
      </c>
      <c s="5" r="F71" t="n">
        <v>33129</v>
      </c>
    </row>
    <row r="72" spans="1:9">
      <c s="4" r="A72" t="s">
        <v>456</v>
      </c>
      <c s="5" r="B72" t="n">
        <v>1256</v>
      </c>
      <c s="5" r="D72" t="n">
        <v>3913</v>
      </c>
      <c s="5" r="F72" t="n">
        <v>11595</v>
      </c>
    </row>
    <row r="73" spans="1:9">
      <c s="4" r="A73" t="s">
        <v>457</v>
      </c>
      <c s="7" r="B73" t="n">
        <v>2332</v>
      </c>
      <c s="7" r="D73" t="n">
        <v>7267</v>
      </c>
      <c s="7" r="F73" t="n">
        <v>2153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459</v>
      </c>
      <c s="2" r="B1" t="s">
        <v>25</v>
      </c>
      <c s="2" r="C1" t="s">
        <v>26</v>
      </c>
      <c s="2" r="E1" t="s">
        <v>27</v>
      </c>
      <c s="2" r="F1" t="s">
        <v>1</v>
      </c>
    </row>
    <row r="2" spans="1:6">
      <c s="2" r="B2" t="s">
        <v>28</v>
      </c>
      <c s="2" r="C2" t="s">
        <v>2</v>
      </c>
      <c s="2" r="D2" t="s">
        <v>29</v>
      </c>
      <c s="2" r="E2" t="s">
        <v>2</v>
      </c>
      <c s="2" r="F2" t="s">
        <v>29</v>
      </c>
    </row>
    <row r="3" spans="1:6">
      <c s="3" r="A3" t="s">
        <v>460</v>
      </c>
    </row>
    <row r="4" spans="1:6">
      <c s="4" r="A4" t="s">
        <v>394</v>
      </c>
      <c s="7" r="C4" t="n">
        <v>-1304</v>
      </c>
      <c s="7" r="E4" t="n">
        <v>2398</v>
      </c>
    </row>
    <row r="5" spans="1:6">
      <c s="4" r="A5" t="s">
        <v>395</v>
      </c>
      <c s="5" r="C5" t="n">
        <v>51</v>
      </c>
      <c s="5" r="E5" t="n">
        <v>72</v>
      </c>
    </row>
    <row r="6" spans="1:6">
      <c s="4" r="A6" t="s">
        <v>461</v>
      </c>
      <c s="5" r="C6" t="n">
        <v>-10064</v>
      </c>
      <c s="5" r="E6" t="n">
        <v>-15798</v>
      </c>
    </row>
    <row r="7" spans="1:6">
      <c s="4" r="A7" t="s">
        <v>462</v>
      </c>
      <c s="5" r="C7" t="n">
        <v>8377</v>
      </c>
      <c s="5" r="E7" t="n">
        <v>-133524</v>
      </c>
    </row>
    <row r="8" spans="1:6">
      <c s="4" r="A8" t="s">
        <v>463</v>
      </c>
      <c s="5" r="C8" t="n">
        <v>-1815</v>
      </c>
      <c s="5" r="E8" t="n">
        <v>-1040</v>
      </c>
    </row>
    <row r="9" spans="1:6">
      <c s="4" r="A9" t="s">
        <v>464</v>
      </c>
      <c s="5" r="C9" t="n">
        <v>-4755</v>
      </c>
      <c s="5" r="E9" t="n">
        <v>-147892</v>
      </c>
    </row>
    <row r="10" spans="1:6">
      <c s="4" r="A10" t="s">
        <v>465</v>
      </c>
      <c s="5" r="C10" t="n">
        <v>700</v>
      </c>
      <c s="5" r="E10" t="n">
        <v>7600</v>
      </c>
    </row>
    <row r="11" spans="1:6">
      <c s="4" r="A11" t="s">
        <v>466</v>
      </c>
      <c s="5" r="C11" t="n">
        <v>12000</v>
      </c>
      <c s="5" r="E11" t="n">
        <v>21000</v>
      </c>
    </row>
    <row r="12" spans="1:6">
      <c s="4" r="A12" t="s">
        <v>467</v>
      </c>
      <c s="5" r="C12" t="n">
        <v>10100</v>
      </c>
      <c s="5" r="E12" t="n">
        <v>15800</v>
      </c>
    </row>
    <row r="13" spans="1:6">
      <c s="4" r="A13" t="s">
        <v>468</v>
      </c>
      <c s="5" r="C13" t="n">
        <v>94800</v>
      </c>
      <c s="5" r="E13" t="n">
        <v>807800</v>
      </c>
    </row>
    <row r="14" spans="1:6">
      <c s="4" r="A14" t="s">
        <v>469</v>
      </c>
      <c s="5" r="C14" t="n">
        <v>700</v>
      </c>
      <c s="5" r="E14" t="n">
        <v>7600</v>
      </c>
    </row>
    <row r="15" spans="1:6">
      <c s="4" r="A15" t="s">
        <v>470</v>
      </c>
      <c s="5" r="C15" t="n">
        <v>34600</v>
      </c>
      <c s="5" r="E15" t="n">
        <v>83900</v>
      </c>
    </row>
    <row r="16" spans="1:6">
      <c s="4" r="A16" t="s">
        <v>471</v>
      </c>
      <c s="7" r="C16" t="n">
        <v>2000</v>
      </c>
      <c s="7" r="E16" t="n">
        <v>5200</v>
      </c>
    </row>
    <row r="17" spans="1:6">
      <c s="4" r="A17" t="s">
        <v>51</v>
      </c>
    </row>
    <row r="18" spans="1:6">
      <c s="3" r="A18" t="s">
        <v>460</v>
      </c>
    </row>
    <row r="19" spans="1:6">
      <c s="4" r="A19" t="s">
        <v>394</v>
      </c>
      <c s="7" r="B19" t="n">
        <v>6891</v>
      </c>
      <c s="7" r="D19" t="n">
        <v>22244</v>
      </c>
      <c s="7" r="F19" t="n">
        <v>49812</v>
      </c>
    </row>
    <row r="20" spans="1:6">
      <c s="4" r="A20" t="s">
        <v>461</v>
      </c>
      <c s="5" r="B20" t="n">
        <v>-481</v>
      </c>
      <c s="5" r="D20" t="n">
        <v>-2354</v>
      </c>
      <c s="5" r="F20" t="n">
        <v>-5405</v>
      </c>
    </row>
    <row r="21" spans="1:6">
      <c s="4" r="A21" t="s">
        <v>462</v>
      </c>
      <c s="5" r="B21" t="n">
        <v>73062</v>
      </c>
      <c s="5" r="D21" t="n">
        <v>-17225</v>
      </c>
      <c s="5" r="F21" t="n">
        <v>110067</v>
      </c>
    </row>
    <row r="22" spans="1:6">
      <c s="4" r="A22" t="s">
        <v>463</v>
      </c>
      <c s="5" r="B22" t="n">
        <v>1200</v>
      </c>
      <c s="5" r="D22" t="n">
        <v>-5135</v>
      </c>
      <c s="5" r="F22" t="n">
        <v>-7383</v>
      </c>
    </row>
    <row r="23" spans="1:6">
      <c s="4" r="A23" t="s">
        <v>464</v>
      </c>
      <c s="5" r="B23" t="n">
        <v>80672</v>
      </c>
      <c s="5" r="D23" t="n">
        <v>-2470</v>
      </c>
      <c s="5" r="F23" t="n">
        <v>147091</v>
      </c>
    </row>
    <row r="24" spans="1:6">
      <c s="4" r="A24" t="s">
        <v>465</v>
      </c>
      <c s="5" r="B24" t="n">
        <v>6900</v>
      </c>
      <c s="5" r="D24" t="n">
        <v>22500</v>
      </c>
      <c s="5" r="F24" t="n">
        <v>50600</v>
      </c>
    </row>
    <row r="25" spans="1:6">
      <c s="4" r="A25" t="s">
        <v>466</v>
      </c>
      <c s="5" r="B25" t="n">
        <v>500</v>
      </c>
      <c s="5" r="D25" t="n">
        <v>2500</v>
      </c>
      <c s="5" r="F25" t="n">
        <v>5900</v>
      </c>
    </row>
    <row r="26" spans="1:6">
      <c s="4" r="A26" t="s">
        <v>467</v>
      </c>
      <c s="5" r="B26" t="n">
        <v>400</v>
      </c>
      <c s="5" r="D26" t="n">
        <v>2300</v>
      </c>
      <c s="5" r="F26" t="n">
        <v>5100</v>
      </c>
    </row>
    <row r="27" spans="1:6">
      <c s="4" r="A27" t="s">
        <v>468</v>
      </c>
      <c s="5" r="B27" t="n">
        <v>172600</v>
      </c>
      <c s="5" r="D27" t="n">
        <v>494000</v>
      </c>
      <c s="5" r="F27" t="n">
        <v>1100000</v>
      </c>
    </row>
    <row r="28" spans="1:6">
      <c s="4" r="A28" t="s">
        <v>469</v>
      </c>
      <c s="5" r="B28" t="n">
        <v>6900</v>
      </c>
      <c s="5" r="D28" t="n">
        <v>22500</v>
      </c>
      <c s="5" r="F28" t="n">
        <v>50600</v>
      </c>
    </row>
    <row r="29" spans="1:6">
      <c s="4" r="A29" t="s">
        <v>470</v>
      </c>
      <c s="7" r="B29" t="n">
        <v>400</v>
      </c>
      <c s="5" r="D29" t="n">
        <v>2300</v>
      </c>
      <c s="5" r="F29" t="n">
        <v>6700</v>
      </c>
    </row>
    <row r="30" spans="1:6">
      <c s="4" r="A30" t="s">
        <v>471</v>
      </c>
      <c s="7" r="D30" t="n">
        <v>300</v>
      </c>
      <c s="7" r="F30" t="n">
        <v>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2</v>
      </c>
      <c s="2" r="B1" t="s">
        <v>27</v>
      </c>
      <c s="2" r="C1" t="s">
        <v>427</v>
      </c>
    </row>
    <row r="2" spans="1:3">
      <c s="2" r="B2" t="s">
        <v>2</v>
      </c>
      <c s="2" r="C2" t="s">
        <v>71</v>
      </c>
    </row>
    <row r="3" spans="1:3">
      <c s="3" r="A3" t="s">
        <v>473</v>
      </c>
    </row>
    <row r="4" spans="1:3">
      <c s="4" r="A4" t="s">
        <v>474</v>
      </c>
      <c s="7" r="B4" t="n">
        <v>35956626</v>
      </c>
    </row>
    <row r="5" spans="1:3">
      <c s="4" r="A5" t="s">
        <v>475</v>
      </c>
      <c s="5" r="B5" t="n">
        <v>51262</v>
      </c>
    </row>
    <row r="6" spans="1:3">
      <c s="4" r="A6" t="s">
        <v>476</v>
      </c>
      <c s="5" r="B6" t="n">
        <v>-2270480</v>
      </c>
    </row>
    <row r="7" spans="1:3">
      <c s="4" r="A7" t="s">
        <v>477</v>
      </c>
      <c s="5" r="B7" t="n">
        <v>33737408</v>
      </c>
    </row>
    <row r="8" spans="1:3">
      <c s="4" r="A8" t="s">
        <v>478</v>
      </c>
      <c s="5" r="B8" t="n">
        <v>-4792</v>
      </c>
    </row>
    <row r="9" spans="1:3">
      <c s="3" r="A9" t="s">
        <v>479</v>
      </c>
    </row>
    <row r="10" spans="1:3">
      <c s="4" r="A10" t="s">
        <v>477</v>
      </c>
      <c s="5" r="B10" t="n">
        <v>518363</v>
      </c>
    </row>
    <row r="11" spans="1:3">
      <c s="3" r="A11" t="s">
        <v>480</v>
      </c>
    </row>
    <row r="12" spans="1:3">
      <c s="4" r="A12" t="s">
        <v>146</v>
      </c>
      <c s="5" r="B12" t="n">
        <v>579329</v>
      </c>
    </row>
    <row r="13" spans="1:3">
      <c s="3" r="A13" t="s">
        <v>481</v>
      </c>
    </row>
    <row r="14" spans="1:3">
      <c s="4" r="A14" t="s">
        <v>477</v>
      </c>
      <c s="5" r="B14" t="n">
        <v>518363</v>
      </c>
    </row>
    <row r="15" spans="1:3">
      <c s="4" r="A15" t="s">
        <v>482</v>
      </c>
    </row>
    <row r="16" spans="1:3">
      <c s="3" r="A16" t="s">
        <v>473</v>
      </c>
    </row>
    <row r="17" spans="1:3">
      <c s="4" r="A17" t="s">
        <v>474</v>
      </c>
      <c s="5" r="B17" t="n">
        <v>35102494</v>
      </c>
    </row>
    <row r="18" spans="1:3">
      <c s="4" r="A18" t="s">
        <v>475</v>
      </c>
      <c s="5" r="B18" t="n">
        <v>48427</v>
      </c>
    </row>
    <row r="19" spans="1:3">
      <c s="4" r="A19" t="s">
        <v>476</v>
      </c>
      <c s="5" r="B19" t="n">
        <v>-2259719</v>
      </c>
    </row>
    <row r="20" spans="1:3">
      <c s="4" r="A20" t="s">
        <v>477</v>
      </c>
      <c s="5" r="B20" t="n">
        <v>32891202</v>
      </c>
    </row>
    <row r="21" spans="1:3">
      <c s="4" r="A21" t="s">
        <v>478</v>
      </c>
      <c s="5" r="B21" t="n">
        <v>-4792</v>
      </c>
    </row>
    <row r="22" spans="1:3">
      <c s="3" r="A22" t="s">
        <v>479</v>
      </c>
    </row>
    <row r="23" spans="1:3">
      <c s="4" r="A23" t="s">
        <v>474</v>
      </c>
      <c s="5" r="B23" t="n">
        <v>579329</v>
      </c>
    </row>
    <row r="24" spans="1:3">
      <c s="4" r="A24" t="s">
        <v>476</v>
      </c>
      <c s="5" r="B24" t="n">
        <v>-60966</v>
      </c>
    </row>
    <row r="25" spans="1:3">
      <c s="4" r="A25" t="s">
        <v>477</v>
      </c>
      <c s="5" r="B25" t="n">
        <v>518363</v>
      </c>
    </row>
    <row r="26" spans="1:3">
      <c s="4" r="A26" t="s">
        <v>483</v>
      </c>
      <c s="5" r="B26" t="n">
        <v>2700000</v>
      </c>
    </row>
    <row r="27" spans="1:3">
      <c s="3" r="A27" t="s">
        <v>484</v>
      </c>
    </row>
    <row r="28" spans="1:3">
      <c s="4" r="A28" t="s">
        <v>485</v>
      </c>
      <c s="5" r="B28" t="n">
        <v>830760</v>
      </c>
    </row>
    <row r="29" spans="1:3">
      <c s="4" r="A29" t="s">
        <v>486</v>
      </c>
      <c s="5" r="B29" t="n">
        <v>5907186</v>
      </c>
    </row>
    <row r="30" spans="1:3">
      <c s="4" r="A30" t="s">
        <v>487</v>
      </c>
      <c s="5" r="B30" t="n">
        <v>7683133</v>
      </c>
    </row>
    <row r="31" spans="1:3">
      <c s="4" r="A31" t="s">
        <v>488</v>
      </c>
      <c s="5" r="B31" t="n">
        <v>20681415</v>
      </c>
    </row>
    <row r="32" spans="1:3">
      <c s="4" r="A32" t="s">
        <v>146</v>
      </c>
      <c s="5" r="B32" t="n">
        <v>35102494</v>
      </c>
    </row>
    <row r="33" spans="1:3">
      <c s="3" r="A33" t="s">
        <v>489</v>
      </c>
    </row>
    <row r="34" spans="1:3">
      <c s="4" r="A34" t="s">
        <v>485</v>
      </c>
      <c s="5" r="B34" t="n">
        <v>830346</v>
      </c>
    </row>
    <row r="35" spans="1:3">
      <c s="4" r="A35" t="s">
        <v>486</v>
      </c>
      <c s="5" r="B35" t="n">
        <v>5863235</v>
      </c>
    </row>
    <row r="36" spans="1:3">
      <c s="4" r="A36" t="s">
        <v>487</v>
      </c>
      <c s="5" r="B36" t="n">
        <v>7495785</v>
      </c>
    </row>
    <row r="37" spans="1:3">
      <c s="4" r="A37" t="s">
        <v>488</v>
      </c>
      <c s="5" r="B37" t="n">
        <v>18701836</v>
      </c>
    </row>
    <row r="38" spans="1:3">
      <c s="4" r="A38" t="s">
        <v>146</v>
      </c>
      <c s="5" r="B38" t="n">
        <v>32891202</v>
      </c>
    </row>
    <row r="39" spans="1:3">
      <c s="3" r="A39" t="s">
        <v>480</v>
      </c>
    </row>
    <row r="40" spans="1:3">
      <c s="4" r="A40" t="s">
        <v>488</v>
      </c>
      <c s="5" r="B40" t="n">
        <v>579329</v>
      </c>
    </row>
    <row r="41" spans="1:3">
      <c s="4" r="A41" t="s">
        <v>146</v>
      </c>
      <c s="5" r="B41" t="n">
        <v>579329</v>
      </c>
    </row>
    <row r="42" spans="1:3">
      <c s="3" r="A42" t="s">
        <v>481</v>
      </c>
    </row>
    <row r="43" spans="1:3">
      <c s="4" r="A43" t="s">
        <v>488</v>
      </c>
      <c s="5" r="B43" t="n">
        <v>518363</v>
      </c>
    </row>
    <row r="44" spans="1:3">
      <c s="4" r="A44" t="s">
        <v>477</v>
      </c>
      <c s="5" r="B44" t="n">
        <v>518363</v>
      </c>
    </row>
    <row r="45" spans="1:3">
      <c s="4" r="A45" t="s">
        <v>490</v>
      </c>
    </row>
    <row r="46" spans="1:3">
      <c s="3" r="A46" t="s">
        <v>473</v>
      </c>
    </row>
    <row r="47" spans="1:3">
      <c s="4" r="A47" t="s">
        <v>474</v>
      </c>
      <c s="5" r="B47" t="n">
        <v>1617048</v>
      </c>
    </row>
    <row r="48" spans="1:3">
      <c s="4" r="A48" t="s">
        <v>475</v>
      </c>
      <c s="5" r="B48" t="n">
        <v>13339</v>
      </c>
    </row>
    <row r="49" spans="1:3">
      <c s="4" r="A49" t="s">
        <v>476</v>
      </c>
      <c s="5" r="B49" t="n">
        <v>-14565</v>
      </c>
    </row>
    <row r="50" spans="1:3">
      <c s="4" r="A50" t="s">
        <v>477</v>
      </c>
      <c s="5" r="B50" t="n">
        <v>1615822</v>
      </c>
    </row>
    <row r="51" spans="1:3">
      <c s="4" r="A51" t="s">
        <v>491</v>
      </c>
    </row>
    <row r="52" spans="1:3">
      <c s="3" r="A52" t="s">
        <v>473</v>
      </c>
    </row>
    <row r="53" spans="1:3">
      <c s="4" r="A53" t="s">
        <v>474</v>
      </c>
      <c s="5" r="B53" t="n">
        <v>1293603</v>
      </c>
    </row>
    <row r="54" spans="1:3">
      <c s="4" r="A54" t="s">
        <v>475</v>
      </c>
      <c s="5" r="B54" t="n">
        <v>1982</v>
      </c>
    </row>
    <row r="55" spans="1:3">
      <c s="4" r="A55" t="s">
        <v>476</v>
      </c>
      <c s="5" r="B55" t="n">
        <v>-18970</v>
      </c>
    </row>
    <row r="56" spans="1:3">
      <c s="4" r="A56" t="s">
        <v>477</v>
      </c>
      <c s="5" r="B56" t="n">
        <v>1276615</v>
      </c>
    </row>
    <row r="57" spans="1:3">
      <c s="4" r="A57" t="s">
        <v>492</v>
      </c>
    </row>
    <row r="58" spans="1:3">
      <c s="3" r="A58" t="s">
        <v>473</v>
      </c>
    </row>
    <row r="59" spans="1:3">
      <c s="4" r="A59" t="s">
        <v>474</v>
      </c>
      <c s="5" r="B59" t="n">
        <v>815437</v>
      </c>
    </row>
    <row r="60" spans="1:3">
      <c s="4" r="A60" t="s">
        <v>475</v>
      </c>
      <c s="5" r="B60" t="n">
        <v>1320</v>
      </c>
    </row>
    <row r="61" spans="1:3">
      <c s="4" r="A61" t="s">
        <v>476</v>
      </c>
      <c s="5" r="B61" t="n">
        <v>-23743</v>
      </c>
    </row>
    <row r="62" spans="1:3">
      <c s="4" r="A62" t="s">
        <v>477</v>
      </c>
      <c s="5" r="B62" t="n">
        <v>793014</v>
      </c>
    </row>
    <row r="63" spans="1:3">
      <c s="4" r="A63" t="s">
        <v>493</v>
      </c>
    </row>
    <row r="64" spans="1:3">
      <c s="3" r="A64" t="s">
        <v>473</v>
      </c>
    </row>
    <row r="65" spans="1:3">
      <c s="4" r="A65" t="s">
        <v>474</v>
      </c>
      <c s="5" r="B65" t="n">
        <v>1631826</v>
      </c>
    </row>
    <row r="66" spans="1:3">
      <c s="4" r="A66" t="s">
        <v>475</v>
      </c>
      <c s="5" r="B66" t="n">
        <v>1189</v>
      </c>
    </row>
    <row r="67" spans="1:3">
      <c s="4" r="A67" t="s">
        <v>476</v>
      </c>
      <c s="5" r="B67" t="n">
        <v>-15543</v>
      </c>
    </row>
    <row r="68" spans="1:3">
      <c s="4" r="A68" t="s">
        <v>477</v>
      </c>
      <c s="5" r="B68" t="n">
        <v>1617472</v>
      </c>
    </row>
    <row r="69" spans="1:3">
      <c s="4" r="A69" t="s">
        <v>494</v>
      </c>
    </row>
    <row r="70" spans="1:3">
      <c s="3" r="A70" t="s">
        <v>473</v>
      </c>
    </row>
    <row r="71" spans="1:3">
      <c s="4" r="A71" t="s">
        <v>474</v>
      </c>
      <c s="5" r="B71" t="n">
        <v>19360</v>
      </c>
    </row>
    <row r="72" spans="1:3">
      <c s="4" r="A72" t="s">
        <v>476</v>
      </c>
      <c s="5" r="B72" t="n">
        <v>-476</v>
      </c>
    </row>
    <row r="73" spans="1:3">
      <c s="4" r="A73" t="s">
        <v>477</v>
      </c>
      <c s="5" r="B73" t="n">
        <v>18884</v>
      </c>
    </row>
    <row r="74" spans="1:3">
      <c s="4" r="A74" t="s">
        <v>495</v>
      </c>
    </row>
    <row r="75" spans="1:3">
      <c s="3" r="A75" t="s">
        <v>473</v>
      </c>
    </row>
    <row r="76" spans="1:3">
      <c s="4" r="A76" t="s">
        <v>474</v>
      </c>
      <c s="5" r="B76" t="n">
        <v>1732549</v>
      </c>
    </row>
    <row r="77" spans="1:3">
      <c s="4" r="A77" t="s">
        <v>475</v>
      </c>
      <c s="5" r="B77" t="n">
        <v>759</v>
      </c>
    </row>
    <row r="78" spans="1:3">
      <c s="4" r="A78" t="s">
        <v>476</v>
      </c>
      <c s="5" r="B78" t="n">
        <v>-119823</v>
      </c>
    </row>
    <row r="79" spans="1:3">
      <c s="4" r="A79" t="s">
        <v>477</v>
      </c>
      <c s="5" r="B79" t="n">
        <v>1613485</v>
      </c>
    </row>
    <row r="80" spans="1:3">
      <c s="4" r="A80" t="s">
        <v>478</v>
      </c>
      <c s="5" r="B80" t="n">
        <v>50</v>
      </c>
    </row>
    <row r="81" spans="1:3">
      <c s="4" r="A81" t="s">
        <v>496</v>
      </c>
    </row>
    <row r="82" spans="1:3">
      <c s="3" r="A82" t="s">
        <v>473</v>
      </c>
    </row>
    <row r="83" spans="1:3">
      <c s="4" r="A83" t="s">
        <v>474</v>
      </c>
      <c s="5" r="B83" t="n">
        <v>27928309</v>
      </c>
    </row>
    <row r="84" spans="1:3">
      <c s="4" r="A84" t="s">
        <v>475</v>
      </c>
      <c s="5" r="B84" t="n">
        <v>29838</v>
      </c>
    </row>
    <row r="85" spans="1:3">
      <c s="4" r="A85" t="s">
        <v>476</v>
      </c>
      <c s="5" r="B85" t="n">
        <v>-2064349</v>
      </c>
    </row>
    <row r="86" spans="1:3">
      <c s="4" r="A86" t="s">
        <v>477</v>
      </c>
      <c s="5" r="B86" t="n">
        <v>25893798</v>
      </c>
    </row>
    <row r="87" spans="1:3">
      <c s="4" r="A87" t="s">
        <v>478</v>
      </c>
      <c s="5" r="B87" t="n">
        <v>-4842</v>
      </c>
    </row>
    <row r="88" spans="1:3">
      <c s="4" r="A88" t="s">
        <v>141</v>
      </c>
    </row>
    <row r="89" spans="1:3">
      <c s="3" r="A89" t="s">
        <v>473</v>
      </c>
    </row>
    <row r="90" spans="1:3">
      <c s="4" r="A90" t="s">
        <v>474</v>
      </c>
      <c s="5" r="B90" t="n">
        <v>64362</v>
      </c>
    </row>
    <row r="91" spans="1:3">
      <c s="4" r="A91" t="s">
        <v>476</v>
      </c>
      <c s="5" r="B91" t="n">
        <v>-2250</v>
      </c>
    </row>
    <row r="92" spans="1:3">
      <c s="4" r="A92" t="s">
        <v>477</v>
      </c>
      <c s="5" r="B92" t="n">
        <v>62112</v>
      </c>
    </row>
    <row r="93" spans="1:3">
      <c s="4" r="A93" t="s">
        <v>497</v>
      </c>
    </row>
    <row r="94" spans="1:3">
      <c s="3" r="A94" t="s">
        <v>479</v>
      </c>
    </row>
    <row r="95" spans="1:3">
      <c s="4" r="A95" t="s">
        <v>474</v>
      </c>
      <c s="5" r="B95" t="n">
        <v>579329</v>
      </c>
    </row>
    <row r="96" spans="1:3">
      <c s="4" r="A96" t="s">
        <v>476</v>
      </c>
      <c s="5" r="B96" t="n">
        <v>-60966</v>
      </c>
    </row>
    <row r="97" spans="1:3">
      <c s="4" r="A97" t="s">
        <v>477</v>
      </c>
      <c s="5" r="B97" t="n">
        <v>518363</v>
      </c>
    </row>
    <row r="98" spans="1:3">
      <c s="3" r="A98" t="s">
        <v>481</v>
      </c>
    </row>
    <row r="99" spans="1:3">
      <c s="4" r="A99" t="s">
        <v>477</v>
      </c>
      <c s="5" r="B99" t="n">
        <v>518363</v>
      </c>
    </row>
    <row r="100" spans="1:3">
      <c s="4" r="A100" t="s">
        <v>395</v>
      </c>
    </row>
    <row r="101" spans="1:3">
      <c s="3" r="A101" t="s">
        <v>473</v>
      </c>
    </row>
    <row r="102" spans="1:3">
      <c s="4" r="A102" t="s">
        <v>474</v>
      </c>
      <c s="5" r="B102" t="n">
        <v>685969</v>
      </c>
    </row>
    <row r="103" spans="1:3">
      <c s="4" r="A103" t="s">
        <v>475</v>
      </c>
      <c s="5" r="B103" t="n">
        <v>2835</v>
      </c>
    </row>
    <row r="104" spans="1:3">
      <c s="4" r="A104" t="s">
        <v>476</v>
      </c>
      <c s="5" r="B104" t="n">
        <v>-10761</v>
      </c>
    </row>
    <row r="105" spans="1:3">
      <c s="4" r="A105" t="s">
        <v>477</v>
      </c>
      <c s="5" r="B105" t="n">
        <v>678043</v>
      </c>
    </row>
    <row r="106" spans="1:3">
      <c s="3" r="A106" t="s">
        <v>479</v>
      </c>
    </row>
    <row r="107" spans="1:3">
      <c s="4" r="A107" t="s">
        <v>483</v>
      </c>
      <c s="5" r="B107" t="n">
        <v>6700</v>
      </c>
    </row>
    <row r="108" spans="1:3">
      <c s="4" r="A108" t="s">
        <v>80</v>
      </c>
    </row>
    <row r="109" spans="1:3">
      <c s="3" r="A109" t="s">
        <v>473</v>
      </c>
    </row>
    <row r="110" spans="1:3">
      <c s="4" r="A110" t="s">
        <v>474</v>
      </c>
      <c s="5" r="B110" t="n">
        <v>168163</v>
      </c>
    </row>
    <row r="111" spans="1:3">
      <c s="4" r="A111" t="s">
        <v>477</v>
      </c>
      <c s="5" r="B111" t="n">
        <v>168163</v>
      </c>
    </row>
    <row r="112" spans="1:3">
      <c s="3" r="A112" t="s">
        <v>479</v>
      </c>
    </row>
    <row r="113" spans="1:3">
      <c s="4" r="A113" t="s">
        <v>483</v>
      </c>
      <c s="7" r="B113" t="n">
        <v>65200</v>
      </c>
    </row>
    <row r="114" spans="1:3">
      <c s="4" r="A114" t="s">
        <v>51</v>
      </c>
    </row>
    <row r="115" spans="1:3">
      <c s="3" r="A115" t="s">
        <v>473</v>
      </c>
    </row>
    <row r="116" spans="1:3">
      <c s="4" r="A116" t="s">
        <v>474</v>
      </c>
      <c s="7" r="C116" t="n">
        <v>31763413</v>
      </c>
    </row>
    <row r="117" spans="1:3">
      <c s="4" r="A117" t="s">
        <v>475</v>
      </c>
      <c s="5" r="C117" t="n">
        <v>3274304</v>
      </c>
    </row>
    <row r="118" spans="1:3">
      <c s="4" r="A118" t="s">
        <v>476</v>
      </c>
      <c s="5" r="C118" t="n">
        <v>-213419</v>
      </c>
    </row>
    <row r="119" spans="1:3">
      <c s="4" r="A119" t="s">
        <v>477</v>
      </c>
      <c s="5" r="C119" t="n">
        <v>34824298</v>
      </c>
    </row>
    <row r="120" spans="1:3">
      <c s="4" r="A120" t="s">
        <v>478</v>
      </c>
      <c s="5" r="C120" t="n">
        <v>6309</v>
      </c>
    </row>
    <row r="121" spans="1:3">
      <c s="3" r="A121" t="s">
        <v>479</v>
      </c>
    </row>
    <row r="122" spans="1:3">
      <c s="4" r="A122" t="s">
        <v>476</v>
      </c>
      <c s="5" r="C122" t="n">
        <v>0</v>
      </c>
    </row>
    <row r="123" spans="1:3">
      <c s="4" r="A123" t="s">
        <v>477</v>
      </c>
      <c s="5" r="C123" t="n">
        <v>485422</v>
      </c>
    </row>
    <row r="124" spans="1:3">
      <c s="3" r="A124" t="s">
        <v>480</v>
      </c>
    </row>
    <row r="125" spans="1:3">
      <c s="4" r="A125" t="s">
        <v>146</v>
      </c>
      <c s="5" r="C125" t="n">
        <v>435000</v>
      </c>
    </row>
    <row r="126" spans="1:3">
      <c s="3" r="A126" t="s">
        <v>481</v>
      </c>
    </row>
    <row r="127" spans="1:3">
      <c s="4" r="A127" t="s">
        <v>477</v>
      </c>
      <c s="5" r="C127" t="n">
        <v>485422</v>
      </c>
    </row>
    <row r="128" spans="1:3">
      <c s="4" r="A128" t="s">
        <v>498</v>
      </c>
    </row>
    <row r="129" spans="1:3">
      <c s="3" r="A129" t="s">
        <v>473</v>
      </c>
    </row>
    <row r="130" spans="1:3">
      <c s="4" r="A130" t="s">
        <v>474</v>
      </c>
      <c s="5" r="C130" t="n">
        <v>30898028</v>
      </c>
    </row>
    <row r="131" spans="1:3">
      <c s="4" r="A131" t="s">
        <v>475</v>
      </c>
      <c s="5" r="C131" t="n">
        <v>3238658</v>
      </c>
    </row>
    <row r="132" spans="1:3">
      <c s="4" r="A132" t="s">
        <v>476</v>
      </c>
      <c s="5" r="C132" t="n">
        <v>-199266</v>
      </c>
    </row>
    <row r="133" spans="1:3">
      <c s="4" r="A133" t="s">
        <v>477</v>
      </c>
      <c s="5" r="C133" t="n">
        <v>33937420</v>
      </c>
    </row>
    <row r="134" spans="1:3">
      <c s="4" r="A134" t="s">
        <v>478</v>
      </c>
      <c s="5" r="C134" t="n">
        <v>6309</v>
      </c>
    </row>
    <row r="135" spans="1:3">
      <c s="3" r="A135" t="s">
        <v>479</v>
      </c>
    </row>
    <row r="136" spans="1:3">
      <c s="4" r="A136" t="s">
        <v>474</v>
      </c>
      <c s="5" r="C136" t="n">
        <v>435000</v>
      </c>
    </row>
    <row r="137" spans="1:3">
      <c s="4" r="A137" t="s">
        <v>475</v>
      </c>
      <c s="5" r="C137" t="n">
        <v>50422</v>
      </c>
    </row>
    <row r="138" spans="1:3">
      <c s="4" r="A138" t="s">
        <v>477</v>
      </c>
      <c s="5" r="C138" t="n">
        <v>485422</v>
      </c>
    </row>
    <row r="139" spans="1:3">
      <c s="4" r="A139" t="s">
        <v>483</v>
      </c>
      <c s="5" r="C139" t="n">
        <v>2800000</v>
      </c>
    </row>
    <row r="140" spans="1:3">
      <c s="3" r="A140" t="s">
        <v>481</v>
      </c>
    </row>
    <row r="141" spans="1:3">
      <c s="4" r="A141" t="s">
        <v>477</v>
      </c>
      <c s="5" r="C141" t="n">
        <v>485422</v>
      </c>
    </row>
    <row r="142" spans="1:3">
      <c s="4" r="A142" t="s">
        <v>499</v>
      </c>
    </row>
    <row r="143" spans="1:3">
      <c s="3" r="A143" t="s">
        <v>473</v>
      </c>
    </row>
    <row r="144" spans="1:3">
      <c s="4" r="A144" t="s">
        <v>474</v>
      </c>
      <c s="5" r="C144" t="n">
        <v>1374141</v>
      </c>
    </row>
    <row r="145" spans="1:3">
      <c s="4" r="A145" t="s">
        <v>475</v>
      </c>
      <c s="5" r="C145" t="n">
        <v>56381</v>
      </c>
    </row>
    <row r="146" spans="1:3">
      <c s="4" r="A146" t="s">
        <v>476</v>
      </c>
      <c s="5" r="C146" t="n">
        <v>-12264</v>
      </c>
    </row>
    <row r="147" spans="1:3">
      <c s="4" r="A147" t="s">
        <v>477</v>
      </c>
      <c s="5" r="C147" t="n">
        <v>1418258</v>
      </c>
    </row>
    <row r="148" spans="1:3">
      <c s="4" r="A148" t="s">
        <v>478</v>
      </c>
      <c s="5" r="C148" t="n">
        <v>6404</v>
      </c>
    </row>
    <row r="149" spans="1:3">
      <c s="4" r="A149" t="s">
        <v>500</v>
      </c>
    </row>
    <row r="150" spans="1:3">
      <c s="3" r="A150" t="s">
        <v>473</v>
      </c>
    </row>
    <row r="151" spans="1:3">
      <c s="4" r="A151" t="s">
        <v>474</v>
      </c>
      <c s="5" r="C151" t="n">
        <v>1119979</v>
      </c>
    </row>
    <row r="152" spans="1:3">
      <c s="4" r="A152" t="s">
        <v>475</v>
      </c>
      <c s="5" r="C152" t="n">
        <v>59637</v>
      </c>
    </row>
    <row r="153" spans="1:3">
      <c s="4" r="A153" t="s">
        <v>476</v>
      </c>
      <c s="5" r="C153" t="n">
        <v>-2364</v>
      </c>
    </row>
    <row r="154" spans="1:3">
      <c s="4" r="A154" t="s">
        <v>477</v>
      </c>
      <c s="5" r="C154" t="n">
        <v>1177252</v>
      </c>
    </row>
    <row r="155" spans="1:3">
      <c s="4" r="A155" t="s">
        <v>501</v>
      </c>
    </row>
    <row r="156" spans="1:3">
      <c s="3" r="A156" t="s">
        <v>473</v>
      </c>
    </row>
    <row r="157" spans="1:3">
      <c s="4" r="A157" t="s">
        <v>474</v>
      </c>
      <c s="5" r="C157" t="n">
        <v>857365</v>
      </c>
    </row>
    <row r="158" spans="1:3">
      <c s="4" r="A158" t="s">
        <v>475</v>
      </c>
      <c s="5" r="C158" t="n">
        <v>17961</v>
      </c>
    </row>
    <row r="159" spans="1:3">
      <c s="4" r="A159" t="s">
        <v>476</v>
      </c>
      <c s="5" r="C159" t="n">
        <v>-35950</v>
      </c>
    </row>
    <row r="160" spans="1:3">
      <c s="4" r="A160" t="s">
        <v>477</v>
      </c>
      <c s="5" r="C160" t="n">
        <v>839376</v>
      </c>
    </row>
    <row r="161" spans="1:3">
      <c s="4" r="A161" t="s">
        <v>478</v>
      </c>
      <c s="5" r="C161" t="n">
        <v>-95</v>
      </c>
    </row>
    <row r="162" spans="1:3">
      <c s="4" r="A162" t="s">
        <v>502</v>
      </c>
    </row>
    <row r="163" spans="1:3">
      <c s="3" r="A163" t="s">
        <v>473</v>
      </c>
    </row>
    <row r="164" spans="1:3">
      <c s="4" r="A164" t="s">
        <v>474</v>
      </c>
      <c s="5" r="C164" t="n">
        <v>1394028</v>
      </c>
    </row>
    <row r="165" spans="1:3">
      <c s="4" r="A165" t="s">
        <v>475</v>
      </c>
      <c s="5" r="C165" t="n">
        <v>44149</v>
      </c>
    </row>
    <row r="166" spans="1:3">
      <c s="4" r="A166" t="s">
        <v>476</v>
      </c>
      <c s="5" r="C166" t="n">
        <v>-9282</v>
      </c>
    </row>
    <row r="167" spans="1:3">
      <c s="4" r="A167" t="s">
        <v>477</v>
      </c>
      <c s="5" r="C167" t="n">
        <v>1428895</v>
      </c>
    </row>
    <row r="168" spans="1:3">
      <c s="4" r="A168" t="s">
        <v>503</v>
      </c>
    </row>
    <row r="169" spans="1:3">
      <c s="3" r="A169" t="s">
        <v>473</v>
      </c>
    </row>
    <row r="170" spans="1:3">
      <c s="4" r="A170" t="s">
        <v>474</v>
      </c>
      <c s="5" r="C170" t="n">
        <v>16939</v>
      </c>
    </row>
    <row r="171" spans="1:3">
      <c s="4" r="A171" t="s">
        <v>475</v>
      </c>
      <c s="5" r="C171" t="n">
        <v>3233</v>
      </c>
    </row>
    <row r="172" spans="1:3">
      <c s="4" r="A172" t="s">
        <v>477</v>
      </c>
      <c s="5" r="C172" t="n">
        <v>20172</v>
      </c>
    </row>
    <row r="173" spans="1:3">
      <c s="4" r="A173" t="s">
        <v>504</v>
      </c>
    </row>
    <row r="174" spans="1:3">
      <c s="3" r="A174" t="s">
        <v>473</v>
      </c>
    </row>
    <row r="175" spans="1:3">
      <c s="4" r="A175" t="s">
        <v>474</v>
      </c>
      <c s="5" r="C175" t="n">
        <v>1391526</v>
      </c>
    </row>
    <row r="176" spans="1:3">
      <c s="4" r="A176" t="s">
        <v>475</v>
      </c>
      <c s="5" r="C176" t="n">
        <v>296594</v>
      </c>
    </row>
    <row r="177" spans="1:3">
      <c s="4" r="A177" t="s">
        <v>476</v>
      </c>
      <c s="5" r="C177" t="n">
        <v>-431</v>
      </c>
    </row>
    <row r="178" spans="1:3">
      <c s="4" r="A178" t="s">
        <v>477</v>
      </c>
      <c s="5" r="C178" t="n">
        <v>1687689</v>
      </c>
    </row>
    <row r="179" spans="1:3">
      <c s="4" r="A179" t="s">
        <v>505</v>
      </c>
    </row>
    <row r="180" spans="1:3">
      <c s="3" r="A180" t="s">
        <v>473</v>
      </c>
    </row>
    <row r="181" spans="1:3">
      <c s="4" r="A181" t="s">
        <v>474</v>
      </c>
      <c s="5" r="C181" t="n">
        <v>24744050</v>
      </c>
    </row>
    <row r="182" spans="1:3">
      <c s="4" r="A182" t="s">
        <v>475</v>
      </c>
      <c s="5" r="C182" t="n">
        <v>2760703</v>
      </c>
    </row>
    <row r="183" spans="1:3">
      <c s="4" r="A183" t="s">
        <v>476</v>
      </c>
      <c s="5" r="C183" t="n">
        <v>-138975</v>
      </c>
    </row>
    <row r="184" spans="1:3">
      <c s="4" r="A184" t="s">
        <v>477</v>
      </c>
      <c s="5" r="C184" t="n">
        <v>27365778</v>
      </c>
    </row>
    <row r="185" spans="1:3">
      <c s="4" r="A185" t="s">
        <v>506</v>
      </c>
    </row>
    <row r="186" spans="1:3">
      <c s="3" r="A186" t="s">
        <v>479</v>
      </c>
    </row>
    <row r="187" spans="1:3">
      <c s="4" r="A187" t="s">
        <v>474</v>
      </c>
      <c s="5" r="C187" t="n">
        <v>435000</v>
      </c>
    </row>
    <row r="188" spans="1:3">
      <c s="4" r="A188" t="s">
        <v>475</v>
      </c>
      <c s="5" r="C188" t="n">
        <v>50422</v>
      </c>
    </row>
    <row r="189" spans="1:3">
      <c s="4" r="A189" t="s">
        <v>477</v>
      </c>
      <c s="5" r="C189" t="n">
        <v>485422</v>
      </c>
    </row>
    <row r="190" spans="1:3">
      <c s="3" r="A190" t="s">
        <v>481</v>
      </c>
    </row>
    <row r="191" spans="1:3">
      <c s="4" r="A191" t="s">
        <v>477</v>
      </c>
      <c s="5" r="C191" t="n">
        <v>485422</v>
      </c>
    </row>
    <row r="192" spans="1:3">
      <c s="4" r="A192" t="s">
        <v>507</v>
      </c>
    </row>
    <row r="193" spans="1:3">
      <c s="3" r="A193" t="s">
        <v>473</v>
      </c>
    </row>
    <row r="194" spans="1:3">
      <c s="4" r="A194" t="s">
        <v>474</v>
      </c>
      <c s="5" r="C194" t="n">
        <v>713813</v>
      </c>
    </row>
    <row r="195" spans="1:3">
      <c s="4" r="A195" t="s">
        <v>475</v>
      </c>
      <c s="5" r="C195" t="n">
        <v>35646</v>
      </c>
    </row>
    <row r="196" spans="1:3">
      <c s="4" r="A196" t="s">
        <v>476</v>
      </c>
      <c s="5" r="C196" t="n">
        <v>-14153</v>
      </c>
    </row>
    <row r="197" spans="1:3">
      <c s="4" r="A197" t="s">
        <v>477</v>
      </c>
      <c s="5" r="C197" t="n">
        <v>735306</v>
      </c>
    </row>
    <row r="198" spans="1:3">
      <c s="3" r="A198" t="s">
        <v>479</v>
      </c>
    </row>
    <row r="199" spans="1:3">
      <c s="4" r="A199" t="s">
        <v>483</v>
      </c>
      <c s="5" r="C199" t="n">
        <v>21500</v>
      </c>
    </row>
    <row r="200" spans="1:3">
      <c s="4" r="A200" t="s">
        <v>508</v>
      </c>
    </row>
    <row r="201" spans="1:3">
      <c s="3" r="A201" t="s">
        <v>473</v>
      </c>
    </row>
    <row r="202" spans="1:3">
      <c s="4" r="A202" t="s">
        <v>474</v>
      </c>
      <c s="5" r="C202" t="n">
        <v>151572</v>
      </c>
    </row>
    <row r="203" spans="1:3">
      <c s="4" r="A203" t="s">
        <v>477</v>
      </c>
      <c s="5" r="C203" t="n">
        <v>151572</v>
      </c>
    </row>
    <row r="204" spans="1:3">
      <c s="3" r="A204" t="s">
        <v>479</v>
      </c>
    </row>
    <row r="205" spans="1:3">
      <c s="4" r="A205" t="s">
        <v>483</v>
      </c>
      <c s="7" r="C205" t="n">
        <v>95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509</v>
      </c>
      <c s="2" r="B1" t="s">
        <v>25</v>
      </c>
      <c s="2" r="C1" t="s">
        <v>26</v>
      </c>
      <c s="2" r="E1" t="s">
        <v>27</v>
      </c>
      <c s="2" r="F1" t="s">
        <v>1</v>
      </c>
    </row>
    <row r="2" spans="1:6">
      <c s="2" r="B2" t="s">
        <v>28</v>
      </c>
      <c s="2" r="C2" t="s">
        <v>2</v>
      </c>
      <c s="2" r="D2" t="s">
        <v>29</v>
      </c>
      <c s="2" r="E2" t="s">
        <v>2</v>
      </c>
      <c s="2" r="F2" t="s">
        <v>29</v>
      </c>
    </row>
    <row r="3" spans="1:6">
      <c s="3" r="A3" t="s">
        <v>217</v>
      </c>
    </row>
    <row r="4" spans="1:6">
      <c s="4" r="A4" t="s">
        <v>510</v>
      </c>
      <c s="7" r="C4" t="n">
        <v>14906</v>
      </c>
      <c s="7" r="E4" t="n">
        <v>28301</v>
      </c>
    </row>
    <row r="5" spans="1:6">
      <c s="4" r="A5" t="s">
        <v>511</v>
      </c>
      <c s="5" r="C5" t="n">
        <v>10064</v>
      </c>
      <c s="5" r="E5" t="n">
        <v>15798</v>
      </c>
    </row>
    <row r="6" spans="1:6">
      <c s="4" r="A6" t="s">
        <v>512</v>
      </c>
      <c s="5" r="C6" t="n">
        <v>4842</v>
      </c>
      <c s="5" r="E6" t="n">
        <v>12503</v>
      </c>
    </row>
    <row r="7" spans="1:6">
      <c s="4" r="A7" t="s">
        <v>394</v>
      </c>
    </row>
    <row r="8" spans="1:6">
      <c s="3" r="A8" t="s">
        <v>217</v>
      </c>
    </row>
    <row r="9" spans="1:6">
      <c s="4" r="A9" t="s">
        <v>513</v>
      </c>
      <c s="5" r="C9" t="n">
        <v>0</v>
      </c>
      <c s="5" r="E9" t="n">
        <v>0</v>
      </c>
    </row>
    <row r="10" spans="1:6">
      <c s="3" r="A10" t="s">
        <v>514</v>
      </c>
    </row>
    <row r="11" spans="1:6">
      <c s="4" r="A11" t="s">
        <v>515</v>
      </c>
      <c s="5" r="C11" t="n">
        <v>4472</v>
      </c>
    </row>
    <row r="12" spans="1:6">
      <c s="4" r="A12" t="s">
        <v>516</v>
      </c>
      <c s="5" r="E12" t="n">
        <v>4472</v>
      </c>
    </row>
    <row r="13" spans="1:6">
      <c s="4" r="A13" t="s">
        <v>517</v>
      </c>
      <c s="5" r="C13" t="n">
        <v>9479</v>
      </c>
      <c s="5" r="E13" t="n">
        <v>9479</v>
      </c>
    </row>
    <row r="14" spans="1:6">
      <c s="4" r="A14" t="s">
        <v>518</v>
      </c>
      <c s="5" r="C14" t="n">
        <v>-687</v>
      </c>
      <c s="5" r="E14" t="n">
        <v>-687</v>
      </c>
    </row>
    <row r="15" spans="1:6">
      <c s="4" r="A15" t="s">
        <v>519</v>
      </c>
      <c s="5" r="C15" t="n">
        <v>13264</v>
      </c>
      <c s="5" r="E15" t="n">
        <v>13264</v>
      </c>
    </row>
    <row r="16" spans="1:6">
      <c s="4" r="A16" t="s">
        <v>395</v>
      </c>
    </row>
    <row r="17" spans="1:6">
      <c s="3" r="A17" t="s">
        <v>217</v>
      </c>
    </row>
    <row r="18" spans="1:6">
      <c s="4" r="A18" t="s">
        <v>513</v>
      </c>
      <c s="7" r="C18" t="n">
        <v>0</v>
      </c>
      <c s="5" r="E18" t="n">
        <v>0</v>
      </c>
    </row>
    <row r="19" spans="1:6">
      <c s="4" r="A19" t="s">
        <v>51</v>
      </c>
    </row>
    <row r="20" spans="1:6">
      <c s="3" r="A20" t="s">
        <v>217</v>
      </c>
    </row>
    <row r="21" spans="1:6">
      <c s="4" r="A21" t="s">
        <v>510</v>
      </c>
      <c s="7" r="B21" t="n">
        <v>636</v>
      </c>
      <c s="7" r="D21" t="n">
        <v>1142</v>
      </c>
      <c s="7" r="F21" t="n">
        <v>2026</v>
      </c>
    </row>
    <row r="22" spans="1:6">
      <c s="4" r="A22" t="s">
        <v>511</v>
      </c>
      <c s="5" r="B22" t="n">
        <v>481</v>
      </c>
      <c s="5" r="D22" t="n">
        <v>2354</v>
      </c>
      <c s="5" r="F22" t="n">
        <v>5405</v>
      </c>
    </row>
    <row r="23" spans="1:6">
      <c s="4" r="A23" t="s">
        <v>512</v>
      </c>
      <c s="5" r="B23" t="n">
        <v>155</v>
      </c>
      <c s="5" r="D23" t="n">
        <v>-1212</v>
      </c>
      <c s="5" r="F23" t="n">
        <v>-3379</v>
      </c>
    </row>
    <row r="24" spans="1:6">
      <c s="4" r="A24" t="s">
        <v>520</v>
      </c>
      <c s="5" r="B24" t="n">
        <v>100</v>
      </c>
      <c s="5" r="D24" t="n">
        <v>1200</v>
      </c>
      <c s="5" r="F24" t="n">
        <v>3400</v>
      </c>
    </row>
    <row r="25" spans="1:6">
      <c s="4" r="A25" t="s">
        <v>521</v>
      </c>
    </row>
    <row r="26" spans="1:6">
      <c s="3" r="A26" t="s">
        <v>217</v>
      </c>
    </row>
    <row r="27" spans="1:6">
      <c s="4" r="A27" t="s">
        <v>510</v>
      </c>
      <c s="5" r="B27" t="n">
        <v>600</v>
      </c>
      <c s="5" r="D27" t="n">
        <v>1100</v>
      </c>
      <c s="5" r="F27" t="n">
        <v>2000</v>
      </c>
    </row>
    <row r="28" spans="1:6">
      <c s="4" r="A28" t="s">
        <v>513</v>
      </c>
      <c s="5" r="B28" t="n">
        <v>0</v>
      </c>
      <c s="5" r="D28" t="n">
        <v>0</v>
      </c>
      <c s="5" r="F28" t="n">
        <v>0</v>
      </c>
    </row>
    <row r="29" spans="1:6">
      <c s="3" r="A29" t="s">
        <v>514</v>
      </c>
    </row>
    <row r="30" spans="1:6">
      <c s="4" r="A30" t="s">
        <v>515</v>
      </c>
      <c s="5" r="B30" t="n">
        <v>15463</v>
      </c>
      <c s="5" r="D30" t="n">
        <v>17938</v>
      </c>
      <c s="7" r="E30" t="n">
        <v>15684</v>
      </c>
      <c s="5" r="F30" t="n">
        <v>41674</v>
      </c>
    </row>
    <row r="31" spans="1:6">
      <c s="4" r="A31" t="s">
        <v>517</v>
      </c>
      <c s="5" r="B31" t="n">
        <v>221</v>
      </c>
      <c s="5" r="D31" t="n">
        <v>626</v>
      </c>
      <c s="5" r="F31" t="n">
        <v>1653</v>
      </c>
    </row>
    <row r="32" spans="1:6">
      <c s="4" r="A32" t="s">
        <v>522</v>
      </c>
      <c s="5" r="D32" t="n">
        <v>-3640</v>
      </c>
      <c s="5" r="F32" t="n">
        <v>-28403</v>
      </c>
    </row>
    <row r="33" spans="1:6">
      <c s="4" r="A33" t="s">
        <v>519</v>
      </c>
      <c s="5" r="B33" t="n">
        <v>15684</v>
      </c>
      <c s="5" r="D33" t="n">
        <v>14924</v>
      </c>
      <c s="5" r="F33" t="n">
        <v>14924</v>
      </c>
    </row>
    <row r="34" spans="1:6">
      <c s="4" r="A34" t="s">
        <v>507</v>
      </c>
    </row>
    <row r="35" spans="1:6">
      <c s="3" r="A35" t="s">
        <v>217</v>
      </c>
    </row>
    <row r="36" spans="1:6">
      <c s="4" r="A36" t="s">
        <v>510</v>
      </c>
      <c s="5" r="D36" t="n">
        <v>2300</v>
      </c>
      <c s="5" r="F36" t="n">
        <v>5400</v>
      </c>
    </row>
    <row r="37" spans="1:6">
      <c s="4" r="A37" t="s">
        <v>513</v>
      </c>
      <c s="7" r="B37" t="n">
        <v>0</v>
      </c>
      <c s="7" r="D37" t="n">
        <v>0</v>
      </c>
      <c s="7" r="F37"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0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s="1" r="A1" t="s">
        <v>523</v>
      </c>
      <c s="2" r="B1" t="s">
        <v>25</v>
      </c>
      <c s="2" r="C1" t="s">
        <v>26</v>
      </c>
      <c s="2" r="E1" t="s">
        <v>27</v>
      </c>
      <c s="2" r="F1" t="s">
        <v>1</v>
      </c>
      <c s="2" r="G1" t="s">
        <v>427</v>
      </c>
    </row>
    <row r="2" spans="1:7">
      <c s="2" r="B2" t="s">
        <v>524</v>
      </c>
      <c s="2" r="C2" t="s">
        <v>525</v>
      </c>
      <c s="2" r="D2" t="s">
        <v>526</v>
      </c>
      <c s="2" r="E2" t="s">
        <v>525</v>
      </c>
      <c s="2" r="F2" t="s">
        <v>526</v>
      </c>
      <c s="2" r="G2" t="s">
        <v>527</v>
      </c>
    </row>
    <row r="3" spans="1:7">
      <c s="3" r="A3" t="s">
        <v>477</v>
      </c>
    </row>
    <row r="4" spans="1:7">
      <c s="4" r="A4" t="s">
        <v>528</v>
      </c>
      <c s="7" r="C4" t="n">
        <v>30050957</v>
      </c>
      <c s="7" r="E4" t="n">
        <v>30050957</v>
      </c>
    </row>
    <row r="5" spans="1:7">
      <c s="4" r="A5" t="s">
        <v>146</v>
      </c>
      <c s="5" r="C5" t="n">
        <v>30050957</v>
      </c>
      <c s="5" r="E5" t="n">
        <v>30050957</v>
      </c>
    </row>
    <row r="6" spans="1:7">
      <c s="3" r="A6" t="s">
        <v>529</v>
      </c>
    </row>
    <row r="7" spans="1:7">
      <c s="4" r="A7" t="s">
        <v>528</v>
      </c>
      <c s="5" r="C7" t="n">
        <v>-2270480</v>
      </c>
      <c s="5" r="E7" t="n">
        <v>-2270480</v>
      </c>
    </row>
    <row r="8" spans="1:7">
      <c s="4" r="A8" t="s">
        <v>146</v>
      </c>
      <c s="7" r="C8" t="n">
        <v>-2270480</v>
      </c>
      <c s="7" r="E8" t="n">
        <v>-2270480</v>
      </c>
    </row>
    <row r="9" spans="1:7">
      <c s="4" r="A9" t="s">
        <v>530</v>
      </c>
      <c s="5" r="C9" t="n">
        <v>2433</v>
      </c>
      <c s="5" r="E9" t="n">
        <v>2433</v>
      </c>
    </row>
    <row r="10" spans="1:7">
      <c s="4" r="A10" t="s">
        <v>531</v>
      </c>
      <c s="7" r="C10" t="n">
        <v>33737408</v>
      </c>
      <c s="7" r="E10" t="n">
        <v>33737408</v>
      </c>
    </row>
    <row r="11" spans="1:7">
      <c s="4" r="A11" t="s">
        <v>532</v>
      </c>
      <c s="5" r="C11" t="n">
        <v>35956626</v>
      </c>
      <c s="5" r="E11" t="n">
        <v>35956626</v>
      </c>
    </row>
    <row r="12" spans="1:7">
      <c s="4" r="A12" t="s">
        <v>533</v>
      </c>
    </row>
    <row r="13" spans="1:7">
      <c s="3" r="A13" t="s">
        <v>529</v>
      </c>
    </row>
    <row r="14" spans="1:7">
      <c s="4" r="A14" t="s">
        <v>531</v>
      </c>
      <c s="5" r="C14" t="n">
        <v>1500000</v>
      </c>
      <c s="5" r="E14" t="n">
        <v>1500000</v>
      </c>
    </row>
    <row r="15" spans="1:7">
      <c s="4" r="A15" t="s">
        <v>532</v>
      </c>
      <c s="5" r="C15" t="n">
        <v>1600000</v>
      </c>
      <c s="5" r="E15" t="n">
        <v>1600000</v>
      </c>
    </row>
    <row r="16" spans="1:7">
      <c s="4" r="A16" t="s">
        <v>534</v>
      </c>
      <c s="5" r="C16" t="n">
        <v>302100</v>
      </c>
      <c s="5" r="E16" t="n">
        <v>302100</v>
      </c>
    </row>
    <row r="17" spans="1:7">
      <c s="4" r="A17" t="s">
        <v>535</v>
      </c>
      <c s="5" r="C17" t="n">
        <v>973400</v>
      </c>
      <c s="5" r="E17" t="n">
        <v>973400</v>
      </c>
    </row>
    <row r="18" spans="1:7">
      <c s="4" r="A18" t="s">
        <v>482</v>
      </c>
    </row>
    <row r="19" spans="1:7">
      <c s="3" r="A19" t="s">
        <v>529</v>
      </c>
    </row>
    <row r="20" spans="1:7">
      <c s="4" r="A20" t="s">
        <v>531</v>
      </c>
      <c s="5" r="C20" t="n">
        <v>32891202</v>
      </c>
      <c s="5" r="E20" t="n">
        <v>32891202</v>
      </c>
    </row>
    <row r="21" spans="1:7">
      <c s="4" r="A21" t="s">
        <v>532</v>
      </c>
      <c s="5" r="C21" t="n">
        <v>35102494</v>
      </c>
      <c s="5" r="E21" t="n">
        <v>35102494</v>
      </c>
    </row>
    <row r="22" spans="1:7">
      <c s="4" r="A22" t="s">
        <v>534</v>
      </c>
      <c s="5" r="C22" t="n">
        <v>2700000</v>
      </c>
      <c s="5" r="E22" t="n">
        <v>2700000</v>
      </c>
    </row>
    <row r="23" spans="1:7">
      <c s="4" r="A23" t="s">
        <v>536</v>
      </c>
      <c s="5" r="C23" t="n">
        <v>-54274</v>
      </c>
      <c s="5" r="E23" t="n">
        <v>-1437340</v>
      </c>
    </row>
    <row r="24" spans="1:7">
      <c s="4" r="A24" t="s">
        <v>490</v>
      </c>
    </row>
    <row r="25" spans="1:7">
      <c s="3" r="A25" t="s">
        <v>477</v>
      </c>
    </row>
    <row r="26" spans="1:7">
      <c s="4" r="A26" t="s">
        <v>528</v>
      </c>
      <c s="5" r="C26" t="n">
        <v>884032</v>
      </c>
      <c s="5" r="E26" t="n">
        <v>884032</v>
      </c>
    </row>
    <row r="27" spans="1:7">
      <c s="4" r="A27" t="s">
        <v>146</v>
      </c>
      <c s="5" r="C27" t="n">
        <v>884032</v>
      </c>
      <c s="5" r="E27" t="n">
        <v>884032</v>
      </c>
    </row>
    <row r="28" spans="1:7">
      <c s="3" r="A28" t="s">
        <v>529</v>
      </c>
    </row>
    <row r="29" spans="1:7">
      <c s="4" r="A29" t="s">
        <v>528</v>
      </c>
      <c s="5" r="C29" t="n">
        <v>-14565</v>
      </c>
      <c s="5" r="E29" t="n">
        <v>-14565</v>
      </c>
    </row>
    <row r="30" spans="1:7">
      <c s="4" r="A30" t="s">
        <v>146</v>
      </c>
      <c s="5" r="C30" t="n">
        <v>-14565</v>
      </c>
      <c s="5" r="E30" t="n">
        <v>-14565</v>
      </c>
    </row>
    <row r="31" spans="1:7">
      <c s="4" r="A31" t="s">
        <v>531</v>
      </c>
      <c s="5" r="C31" t="n">
        <v>1615822</v>
      </c>
      <c s="5" r="E31" t="n">
        <v>1615822</v>
      </c>
    </row>
    <row r="32" spans="1:7">
      <c s="4" r="A32" t="s">
        <v>532</v>
      </c>
      <c s="5" r="C32" t="n">
        <v>1617048</v>
      </c>
      <c s="5" r="E32" t="n">
        <v>1617048</v>
      </c>
    </row>
    <row r="33" spans="1:7">
      <c s="4" r="A33" t="s">
        <v>491</v>
      </c>
    </row>
    <row r="34" spans="1:7">
      <c s="3" r="A34" t="s">
        <v>477</v>
      </c>
    </row>
    <row r="35" spans="1:7">
      <c s="4" r="A35" t="s">
        <v>528</v>
      </c>
      <c s="5" r="C35" t="n">
        <v>1104282</v>
      </c>
      <c s="5" r="E35" t="n">
        <v>1104282</v>
      </c>
    </row>
    <row r="36" spans="1:7">
      <c s="4" r="A36" t="s">
        <v>146</v>
      </c>
      <c s="5" r="C36" t="n">
        <v>1104282</v>
      </c>
      <c s="5" r="E36" t="n">
        <v>1104282</v>
      </c>
    </row>
    <row r="37" spans="1:7">
      <c s="3" r="A37" t="s">
        <v>529</v>
      </c>
    </row>
    <row r="38" spans="1:7">
      <c s="4" r="A38" t="s">
        <v>528</v>
      </c>
      <c s="5" r="C38" t="n">
        <v>-18970</v>
      </c>
      <c s="5" r="E38" t="n">
        <v>-18970</v>
      </c>
    </row>
    <row r="39" spans="1:7">
      <c s="4" r="A39" t="s">
        <v>146</v>
      </c>
      <c s="5" r="C39" t="n">
        <v>-18970</v>
      </c>
      <c s="5" r="E39" t="n">
        <v>-18970</v>
      </c>
    </row>
    <row r="40" spans="1:7">
      <c s="4" r="A40" t="s">
        <v>531</v>
      </c>
      <c s="5" r="C40" t="n">
        <v>1276615</v>
      </c>
      <c s="5" r="E40" t="n">
        <v>1276615</v>
      </c>
    </row>
    <row r="41" spans="1:7">
      <c s="4" r="A41" t="s">
        <v>532</v>
      </c>
      <c s="5" r="C41" t="n">
        <v>1293603</v>
      </c>
      <c s="5" r="E41" t="n">
        <v>1293603</v>
      </c>
    </row>
    <row r="42" spans="1:7">
      <c s="4" r="A42" t="s">
        <v>492</v>
      </c>
    </row>
    <row r="43" spans="1:7">
      <c s="3" r="A43" t="s">
        <v>477</v>
      </c>
    </row>
    <row r="44" spans="1:7">
      <c s="4" r="A44" t="s">
        <v>528</v>
      </c>
      <c s="5" r="C44" t="n">
        <v>704678</v>
      </c>
      <c s="5" r="E44" t="n">
        <v>704678</v>
      </c>
    </row>
    <row r="45" spans="1:7">
      <c s="4" r="A45" t="s">
        <v>146</v>
      </c>
      <c s="5" r="C45" t="n">
        <v>704678</v>
      </c>
      <c s="5" r="E45" t="n">
        <v>704678</v>
      </c>
    </row>
    <row r="46" spans="1:7">
      <c s="3" r="A46" t="s">
        <v>529</v>
      </c>
    </row>
    <row r="47" spans="1:7">
      <c s="4" r="A47" t="s">
        <v>528</v>
      </c>
      <c s="5" r="C47" t="n">
        <v>-23743</v>
      </c>
      <c s="5" r="E47" t="n">
        <v>-23743</v>
      </c>
    </row>
    <row r="48" spans="1:7">
      <c s="4" r="A48" t="s">
        <v>146</v>
      </c>
      <c s="5" r="C48" t="n">
        <v>-23743</v>
      </c>
      <c s="5" r="E48" t="n">
        <v>-23743</v>
      </c>
    </row>
    <row r="49" spans="1:7">
      <c s="4" r="A49" t="s">
        <v>537</v>
      </c>
      <c s="4" r="G49" t="s">
        <v>538</v>
      </c>
    </row>
    <row r="50" spans="1:7">
      <c s="4" r="A50" t="s">
        <v>531</v>
      </c>
      <c s="5" r="C50" t="n">
        <v>793014</v>
      </c>
      <c s="5" r="E50" t="n">
        <v>793014</v>
      </c>
    </row>
    <row r="51" spans="1:7">
      <c s="4" r="A51" t="s">
        <v>532</v>
      </c>
      <c s="5" r="C51" t="n">
        <v>815437</v>
      </c>
      <c s="5" r="E51" t="n">
        <v>815437</v>
      </c>
    </row>
    <row r="52" spans="1:7">
      <c s="4" r="A52" t="s">
        <v>493</v>
      </c>
    </row>
    <row r="53" spans="1:7">
      <c s="3" r="A53" t="s">
        <v>477</v>
      </c>
    </row>
    <row r="54" spans="1:7">
      <c s="4" r="A54" t="s">
        <v>528</v>
      </c>
      <c s="5" r="C54" t="n">
        <v>1359161</v>
      </c>
      <c s="5" r="E54" t="n">
        <v>1359161</v>
      </c>
    </row>
    <row r="55" spans="1:7">
      <c s="4" r="A55" t="s">
        <v>146</v>
      </c>
      <c s="5" r="C55" t="n">
        <v>1359161</v>
      </c>
      <c s="5" r="E55" t="n">
        <v>1359161</v>
      </c>
    </row>
    <row r="56" spans="1:7">
      <c s="3" r="A56" t="s">
        <v>529</v>
      </c>
    </row>
    <row r="57" spans="1:7">
      <c s="4" r="A57" t="s">
        <v>528</v>
      </c>
      <c s="5" r="C57" t="n">
        <v>-15543</v>
      </c>
      <c s="5" r="E57" t="n">
        <v>-15543</v>
      </c>
    </row>
    <row r="58" spans="1:7">
      <c s="4" r="A58" t="s">
        <v>146</v>
      </c>
      <c s="5" r="C58" t="n">
        <v>-15543</v>
      </c>
      <c s="5" r="E58" t="n">
        <v>-15543</v>
      </c>
    </row>
    <row r="59" spans="1:7">
      <c s="4" r="A59" t="s">
        <v>531</v>
      </c>
      <c s="5" r="C59" t="n">
        <v>1617472</v>
      </c>
      <c s="5" r="E59" t="n">
        <v>1617472</v>
      </c>
    </row>
    <row r="60" spans="1:7">
      <c s="4" r="A60" t="s">
        <v>532</v>
      </c>
      <c s="5" r="C60" t="n">
        <v>1631826</v>
      </c>
      <c s="5" r="E60" t="n">
        <v>1631826</v>
      </c>
    </row>
    <row r="61" spans="1:7">
      <c s="4" r="A61" t="s">
        <v>494</v>
      </c>
    </row>
    <row r="62" spans="1:7">
      <c s="3" r="A62" t="s">
        <v>477</v>
      </c>
    </row>
    <row r="63" spans="1:7">
      <c s="4" r="A63" t="s">
        <v>528</v>
      </c>
      <c s="5" r="C63" t="n">
        <v>18884</v>
      </c>
      <c s="5" r="E63" t="n">
        <v>18884</v>
      </c>
    </row>
    <row r="64" spans="1:7">
      <c s="4" r="A64" t="s">
        <v>146</v>
      </c>
      <c s="5" r="C64" t="n">
        <v>18884</v>
      </c>
      <c s="5" r="E64" t="n">
        <v>18884</v>
      </c>
    </row>
    <row r="65" spans="1:7">
      <c s="3" r="A65" t="s">
        <v>529</v>
      </c>
    </row>
    <row r="66" spans="1:7">
      <c s="4" r="A66" t="s">
        <v>528</v>
      </c>
      <c s="5" r="C66" t="n">
        <v>-476</v>
      </c>
      <c s="5" r="E66" t="n">
        <v>-476</v>
      </c>
    </row>
    <row r="67" spans="1:7">
      <c s="4" r="A67" t="s">
        <v>146</v>
      </c>
      <c s="5" r="C67" t="n">
        <v>-476</v>
      </c>
      <c s="5" r="E67" t="n">
        <v>-476</v>
      </c>
    </row>
    <row r="68" spans="1:7">
      <c s="4" r="A68" t="s">
        <v>531</v>
      </c>
      <c s="5" r="C68" t="n">
        <v>18884</v>
      </c>
      <c s="5" r="E68" t="n">
        <v>18884</v>
      </c>
    </row>
    <row r="69" spans="1:7">
      <c s="4" r="A69" t="s">
        <v>532</v>
      </c>
      <c s="5" r="C69" t="n">
        <v>19360</v>
      </c>
      <c s="5" r="E69" t="n">
        <v>19360</v>
      </c>
    </row>
    <row r="70" spans="1:7">
      <c s="4" r="A70" t="s">
        <v>495</v>
      </c>
    </row>
    <row r="71" spans="1:7">
      <c s="3" r="A71" t="s">
        <v>477</v>
      </c>
    </row>
    <row r="72" spans="1:7">
      <c s="4" r="A72" t="s">
        <v>528</v>
      </c>
      <c s="5" r="C72" t="n">
        <v>1567309</v>
      </c>
      <c s="5" r="E72" t="n">
        <v>1567309</v>
      </c>
    </row>
    <row r="73" spans="1:7">
      <c s="4" r="A73" t="s">
        <v>146</v>
      </c>
      <c s="5" r="C73" t="n">
        <v>1567309</v>
      </c>
      <c s="5" r="E73" t="n">
        <v>1567309</v>
      </c>
    </row>
    <row r="74" spans="1:7">
      <c s="3" r="A74" t="s">
        <v>529</v>
      </c>
    </row>
    <row r="75" spans="1:7">
      <c s="4" r="A75" t="s">
        <v>528</v>
      </c>
      <c s="5" r="C75" t="n">
        <v>-119823</v>
      </c>
      <c s="5" r="E75" t="n">
        <v>-119823</v>
      </c>
    </row>
    <row r="76" spans="1:7">
      <c s="4" r="A76" t="s">
        <v>146</v>
      </c>
      <c s="5" r="C76" t="n">
        <v>-119823</v>
      </c>
      <c s="5" r="E76" t="n">
        <v>-119823</v>
      </c>
    </row>
    <row r="77" spans="1:7">
      <c s="4" r="A77" t="s">
        <v>531</v>
      </c>
      <c s="5" r="C77" t="n">
        <v>1613485</v>
      </c>
      <c s="5" r="E77" t="n">
        <v>1613485</v>
      </c>
    </row>
    <row r="78" spans="1:7">
      <c s="4" r="A78" t="s">
        <v>532</v>
      </c>
      <c s="5" r="C78" t="n">
        <v>1732549</v>
      </c>
      <c s="5" r="E78" t="n">
        <v>1732549</v>
      </c>
    </row>
    <row r="79" spans="1:7">
      <c s="4" r="A79" t="s">
        <v>496</v>
      </c>
    </row>
    <row r="80" spans="1:7">
      <c s="3" r="A80" t="s">
        <v>477</v>
      </c>
    </row>
    <row r="81" spans="1:7">
      <c s="4" r="A81" t="s">
        <v>528</v>
      </c>
      <c s="5" r="C81" t="n">
        <v>23902127</v>
      </c>
      <c s="5" r="E81" t="n">
        <v>23902127</v>
      </c>
    </row>
    <row r="82" spans="1:7">
      <c s="4" r="A82" t="s">
        <v>146</v>
      </c>
      <c s="5" r="C82" t="n">
        <v>23902127</v>
      </c>
      <c s="5" r="E82" t="n">
        <v>23902127</v>
      </c>
    </row>
    <row r="83" spans="1:7">
      <c s="3" r="A83" t="s">
        <v>529</v>
      </c>
    </row>
    <row r="84" spans="1:7">
      <c s="4" r="A84" t="s">
        <v>528</v>
      </c>
      <c s="5" r="C84" t="n">
        <v>-2064349</v>
      </c>
      <c s="5" r="E84" t="n">
        <v>-2064349</v>
      </c>
    </row>
    <row r="85" spans="1:7">
      <c s="4" r="A85" t="s">
        <v>146</v>
      </c>
      <c s="5" r="C85" t="n">
        <v>-2064349</v>
      </c>
      <c s="5" r="E85" t="n">
        <v>-2064349</v>
      </c>
    </row>
    <row r="86" spans="1:7">
      <c s="4" r="A86" t="s">
        <v>531</v>
      </c>
      <c s="5" r="C86" t="n">
        <v>25893798</v>
      </c>
      <c s="5" r="E86" t="n">
        <v>25893798</v>
      </c>
    </row>
    <row r="87" spans="1:7">
      <c s="4" r="A87" t="s">
        <v>532</v>
      </c>
      <c s="5" r="C87" t="n">
        <v>27928309</v>
      </c>
      <c s="5" r="E87" t="n">
        <v>27928309</v>
      </c>
    </row>
    <row r="88" spans="1:7">
      <c s="4" r="A88" t="s">
        <v>141</v>
      </c>
    </row>
    <row r="89" spans="1:7">
      <c s="3" r="A89" t="s">
        <v>477</v>
      </c>
    </row>
    <row r="90" spans="1:7">
      <c s="4" r="A90" t="s">
        <v>528</v>
      </c>
      <c s="5" r="C90" t="n">
        <v>62112</v>
      </c>
      <c s="5" r="E90" t="n">
        <v>62112</v>
      </c>
    </row>
    <row r="91" spans="1:7">
      <c s="4" r="A91" t="s">
        <v>146</v>
      </c>
      <c s="5" r="C91" t="n">
        <v>62112</v>
      </c>
      <c s="5" r="E91" t="n">
        <v>62112</v>
      </c>
    </row>
    <row r="92" spans="1:7">
      <c s="3" r="A92" t="s">
        <v>529</v>
      </c>
    </row>
    <row r="93" spans="1:7">
      <c s="4" r="A93" t="s">
        <v>528</v>
      </c>
      <c s="5" r="C93" t="n">
        <v>-2250</v>
      </c>
      <c s="5" r="E93" t="n">
        <v>-2250</v>
      </c>
    </row>
    <row r="94" spans="1:7">
      <c s="4" r="A94" t="s">
        <v>146</v>
      </c>
      <c s="5" r="C94" t="n">
        <v>-2250</v>
      </c>
      <c s="5" r="E94" t="n">
        <v>-2250</v>
      </c>
    </row>
    <row r="95" spans="1:7">
      <c s="4" r="A95" t="s">
        <v>531</v>
      </c>
      <c s="5" r="C95" t="n">
        <v>62112</v>
      </c>
      <c s="5" r="E95" t="n">
        <v>62112</v>
      </c>
    </row>
    <row r="96" spans="1:7">
      <c s="4" r="A96" t="s">
        <v>532</v>
      </c>
      <c s="5" r="C96" t="n">
        <v>64362</v>
      </c>
      <c s="5" r="E96" t="n">
        <v>64362</v>
      </c>
    </row>
    <row r="97" spans="1:7">
      <c s="4" r="A97" t="s">
        <v>395</v>
      </c>
    </row>
    <row r="98" spans="1:7">
      <c s="3" r="A98" t="s">
        <v>477</v>
      </c>
    </row>
    <row r="99" spans="1:7">
      <c s="4" r="A99" t="s">
        <v>528</v>
      </c>
      <c s="5" r="C99" t="n">
        <v>448372</v>
      </c>
      <c s="5" r="E99" t="n">
        <v>448372</v>
      </c>
    </row>
    <row r="100" spans="1:7">
      <c s="4" r="A100" t="s">
        <v>146</v>
      </c>
      <c s="5" r="C100" t="n">
        <v>448372</v>
      </c>
      <c s="5" r="E100" t="n">
        <v>448372</v>
      </c>
    </row>
    <row r="101" spans="1:7">
      <c s="3" r="A101" t="s">
        <v>529</v>
      </c>
    </row>
    <row r="102" spans="1:7">
      <c s="4" r="A102" t="s">
        <v>528</v>
      </c>
      <c s="5" r="C102" t="n">
        <v>-10761</v>
      </c>
      <c s="5" r="E102" t="n">
        <v>-10761</v>
      </c>
    </row>
    <row r="103" spans="1:7">
      <c s="4" r="A103" t="s">
        <v>146</v>
      </c>
      <c s="5" r="C103" t="n">
        <v>-10761</v>
      </c>
      <c s="5" r="E103" t="n">
        <v>-10761</v>
      </c>
    </row>
    <row r="104" spans="1:7">
      <c s="4" r="A104" t="s">
        <v>531</v>
      </c>
      <c s="5" r="C104" t="n">
        <v>678043</v>
      </c>
      <c s="5" r="E104" t="n">
        <v>678043</v>
      </c>
    </row>
    <row r="105" spans="1:7">
      <c s="4" r="A105" t="s">
        <v>532</v>
      </c>
      <c s="5" r="C105" t="n">
        <v>685969</v>
      </c>
      <c s="5" r="E105" t="n">
        <v>685969</v>
      </c>
    </row>
    <row r="106" spans="1:7">
      <c s="4" r="A106" t="s">
        <v>534</v>
      </c>
      <c s="5" r="C106" t="n">
        <v>6700</v>
      </c>
      <c s="5" r="E106" t="n">
        <v>6700</v>
      </c>
    </row>
    <row r="107" spans="1:7">
      <c s="4" r="A107" t="s">
        <v>536</v>
      </c>
      <c s="7" r="C107" t="n">
        <v>2385</v>
      </c>
      <c s="7" r="E107" t="n">
        <v>-5152</v>
      </c>
    </row>
    <row r="108" spans="1:7">
      <c s="4" r="A108" t="s">
        <v>51</v>
      </c>
    </row>
    <row r="109" spans="1:7">
      <c s="3" r="A109" t="s">
        <v>477</v>
      </c>
    </row>
    <row r="110" spans="1:7">
      <c s="4" r="A110" t="s">
        <v>528</v>
      </c>
      <c s="7" r="G110" t="n">
        <v>2232805</v>
      </c>
    </row>
    <row r="111" spans="1:7">
      <c s="4" r="A111" t="s">
        <v>539</v>
      </c>
      <c s="5" r="G111" t="n">
        <v>1904974</v>
      </c>
    </row>
    <row r="112" spans="1:7">
      <c s="4" r="A112" t="s">
        <v>146</v>
      </c>
      <c s="5" r="G112" t="n">
        <v>4137779</v>
      </c>
    </row>
    <row r="113" spans="1:7">
      <c s="3" r="A113" t="s">
        <v>529</v>
      </c>
    </row>
    <row r="114" spans="1:7">
      <c s="4" r="A114" t="s">
        <v>528</v>
      </c>
      <c s="5" r="G114" t="n">
        <v>-96859</v>
      </c>
    </row>
    <row r="115" spans="1:7">
      <c s="4" r="A115" t="s">
        <v>539</v>
      </c>
      <c s="5" r="G115" t="n">
        <v>-116560</v>
      </c>
    </row>
    <row r="116" spans="1:7">
      <c s="4" r="A116" t="s">
        <v>146</v>
      </c>
      <c s="5" r="G116" t="n">
        <v>-213419</v>
      </c>
    </row>
    <row r="117" spans="1:7">
      <c s="4" r="A117" t="s">
        <v>531</v>
      </c>
      <c s="5" r="G117" t="n">
        <v>34824298</v>
      </c>
    </row>
    <row r="118" spans="1:7">
      <c s="4" r="A118" t="s">
        <v>532</v>
      </c>
      <c s="5" r="G118" t="n">
        <v>31763413</v>
      </c>
    </row>
    <row r="119" spans="1:7">
      <c s="4" r="A119" t="s">
        <v>498</v>
      </c>
    </row>
    <row r="120" spans="1:7">
      <c s="3" r="A120" t="s">
        <v>529</v>
      </c>
    </row>
    <row r="121" spans="1:7">
      <c s="4" r="A121" t="s">
        <v>531</v>
      </c>
      <c s="5" r="G121" t="n">
        <v>33937420</v>
      </c>
    </row>
    <row r="122" spans="1:7">
      <c s="4" r="A122" t="s">
        <v>532</v>
      </c>
      <c s="5" r="G122" t="n">
        <v>30898028</v>
      </c>
    </row>
    <row r="123" spans="1:7">
      <c s="4" r="A123" t="s">
        <v>534</v>
      </c>
      <c s="5" r="G123" t="n">
        <v>2800000</v>
      </c>
    </row>
    <row r="124" spans="1:7">
      <c s="4" r="A124" t="s">
        <v>536</v>
      </c>
      <c s="7" r="B124" t="n">
        <v>669160</v>
      </c>
      <c s="7" r="D124" t="n">
        <v>-143278</v>
      </c>
      <c s="7" r="F124" t="n">
        <v>1004483</v>
      </c>
    </row>
    <row r="125" spans="1:7">
      <c s="4" r="A125" t="s">
        <v>499</v>
      </c>
    </row>
    <row r="126" spans="1:7">
      <c s="3" r="A126" t="s">
        <v>477</v>
      </c>
    </row>
    <row r="127" spans="1:7">
      <c s="4" r="A127" t="s">
        <v>528</v>
      </c>
      <c s="5" r="G127" t="n">
        <v>165877</v>
      </c>
    </row>
    <row r="128" spans="1:7">
      <c s="4" r="A128" t="s">
        <v>539</v>
      </c>
      <c s="5" r="G128" t="n">
        <v>67301</v>
      </c>
    </row>
    <row r="129" spans="1:7">
      <c s="4" r="A129" t="s">
        <v>146</v>
      </c>
      <c s="5" r="G129" t="n">
        <v>233178</v>
      </c>
    </row>
    <row r="130" spans="1:7">
      <c s="3" r="A130" t="s">
        <v>529</v>
      </c>
    </row>
    <row r="131" spans="1:7">
      <c s="4" r="A131" t="s">
        <v>528</v>
      </c>
      <c s="5" r="G131" t="n">
        <v>-9547</v>
      </c>
    </row>
    <row r="132" spans="1:7">
      <c s="4" r="A132" t="s">
        <v>539</v>
      </c>
      <c s="5" r="G132" t="n">
        <v>-2717</v>
      </c>
    </row>
    <row r="133" spans="1:7">
      <c s="4" r="A133" t="s">
        <v>146</v>
      </c>
      <c s="5" r="G133" t="n">
        <v>-12264</v>
      </c>
    </row>
    <row r="134" spans="1:7">
      <c s="4" r="A134" t="s">
        <v>531</v>
      </c>
      <c s="5" r="G134" t="n">
        <v>1418258</v>
      </c>
    </row>
    <row r="135" spans="1:7">
      <c s="4" r="A135" t="s">
        <v>532</v>
      </c>
      <c s="5" r="G135" t="n">
        <v>1374141</v>
      </c>
    </row>
    <row r="136" spans="1:7">
      <c s="4" r="A136" t="s">
        <v>500</v>
      </c>
    </row>
    <row r="137" spans="1:7">
      <c s="3" r="A137" t="s">
        <v>477</v>
      </c>
    </row>
    <row r="138" spans="1:7">
      <c s="4" r="A138" t="s">
        <v>528</v>
      </c>
      <c s="5" r="G138" t="n">
        <v>49908</v>
      </c>
    </row>
    <row r="139" spans="1:7">
      <c s="4" r="A139" t="s">
        <v>539</v>
      </c>
      <c s="5" r="G139" t="n">
        <v>102529</v>
      </c>
    </row>
    <row r="140" spans="1:7">
      <c s="4" r="A140" t="s">
        <v>146</v>
      </c>
      <c s="5" r="G140" t="n">
        <v>152437</v>
      </c>
    </row>
    <row r="141" spans="1:7">
      <c s="3" r="A141" t="s">
        <v>529</v>
      </c>
    </row>
    <row r="142" spans="1:7">
      <c s="4" r="A142" t="s">
        <v>528</v>
      </c>
      <c s="5" r="G142" t="n">
        <v>-334</v>
      </c>
    </row>
    <row r="143" spans="1:7">
      <c s="4" r="A143" t="s">
        <v>539</v>
      </c>
      <c s="5" r="G143" t="n">
        <v>-2030</v>
      </c>
    </row>
    <row r="144" spans="1:7">
      <c s="4" r="A144" t="s">
        <v>146</v>
      </c>
      <c s="5" r="G144" t="n">
        <v>-2364</v>
      </c>
    </row>
    <row r="145" spans="1:7">
      <c s="4" r="A145" t="s">
        <v>531</v>
      </c>
      <c s="5" r="G145" t="n">
        <v>1177252</v>
      </c>
    </row>
    <row r="146" spans="1:7">
      <c s="4" r="A146" t="s">
        <v>532</v>
      </c>
      <c s="5" r="G146" t="n">
        <v>1119979</v>
      </c>
    </row>
    <row r="147" spans="1:7">
      <c s="4" r="A147" t="s">
        <v>501</v>
      </c>
    </row>
    <row r="148" spans="1:7">
      <c s="3" r="A148" t="s">
        <v>477</v>
      </c>
    </row>
    <row r="149" spans="1:7">
      <c s="4" r="A149" t="s">
        <v>528</v>
      </c>
      <c s="5" r="G149" t="n">
        <v>108665</v>
      </c>
    </row>
    <row r="150" spans="1:7">
      <c s="4" r="A150" t="s">
        <v>539</v>
      </c>
      <c s="5" r="G150" t="n">
        <v>537488</v>
      </c>
    </row>
    <row r="151" spans="1:7">
      <c s="4" r="A151" t="s">
        <v>146</v>
      </c>
      <c s="5" r="G151" t="n">
        <v>646153</v>
      </c>
    </row>
    <row r="152" spans="1:7">
      <c s="3" r="A152" t="s">
        <v>529</v>
      </c>
    </row>
    <row r="153" spans="1:7">
      <c s="4" r="A153" t="s">
        <v>528</v>
      </c>
      <c s="5" r="G153" t="n">
        <v>-6473</v>
      </c>
    </row>
    <row r="154" spans="1:7">
      <c s="4" r="A154" t="s">
        <v>539</v>
      </c>
      <c s="5" r="G154" t="n">
        <v>-29477</v>
      </c>
    </row>
    <row r="155" spans="1:7">
      <c s="4" r="A155" t="s">
        <v>146</v>
      </c>
      <c s="5" r="G155" t="n">
        <v>-35950</v>
      </c>
    </row>
    <row r="156" spans="1:7">
      <c s="4" r="A156" t="s">
        <v>531</v>
      </c>
      <c s="5" r="G156" t="n">
        <v>839376</v>
      </c>
    </row>
    <row r="157" spans="1:7">
      <c s="4" r="A157" t="s">
        <v>532</v>
      </c>
      <c s="5" r="G157" t="n">
        <v>857365</v>
      </c>
    </row>
    <row r="158" spans="1:7">
      <c s="4" r="A158" t="s">
        <v>502</v>
      </c>
    </row>
    <row r="159" spans="1:7">
      <c s="3" r="A159" t="s">
        <v>477</v>
      </c>
    </row>
    <row r="160" spans="1:7">
      <c s="4" r="A160" t="s">
        <v>528</v>
      </c>
      <c s="5" r="G160" t="n">
        <v>231917</v>
      </c>
    </row>
    <row r="161" spans="1:7">
      <c s="4" r="A161" t="s">
        <v>539</v>
      </c>
      <c s="5" r="G161" t="n">
        <v>280803</v>
      </c>
    </row>
    <row r="162" spans="1:7">
      <c s="4" r="A162" t="s">
        <v>146</v>
      </c>
      <c s="5" r="G162" t="n">
        <v>512720</v>
      </c>
    </row>
    <row r="163" spans="1:7">
      <c s="3" r="A163" t="s">
        <v>529</v>
      </c>
    </row>
    <row r="164" spans="1:7">
      <c s="4" r="A164" t="s">
        <v>528</v>
      </c>
      <c s="5" r="G164" t="n">
        <v>-3868</v>
      </c>
    </row>
    <row r="165" spans="1:7">
      <c s="4" r="A165" t="s">
        <v>539</v>
      </c>
      <c s="5" r="G165" t="n">
        <v>-5414</v>
      </c>
    </row>
    <row r="166" spans="1:7">
      <c s="4" r="A166" t="s">
        <v>146</v>
      </c>
      <c s="5" r="G166" t="n">
        <v>-9282</v>
      </c>
    </row>
    <row r="167" spans="1:7">
      <c s="4" r="A167" t="s">
        <v>531</v>
      </c>
      <c s="5" r="G167" t="n">
        <v>1428895</v>
      </c>
    </row>
    <row r="168" spans="1:7">
      <c s="4" r="A168" t="s">
        <v>532</v>
      </c>
      <c s="5" r="G168" t="n">
        <v>1394028</v>
      </c>
    </row>
    <row r="169" spans="1:7">
      <c s="4" r="A169" t="s">
        <v>503</v>
      </c>
    </row>
    <row r="170" spans="1:7">
      <c s="3" r="A170" t="s">
        <v>529</v>
      </c>
    </row>
    <row r="171" spans="1:7">
      <c s="4" r="A171" t="s">
        <v>531</v>
      </c>
      <c s="5" r="G171" t="n">
        <v>20172</v>
      </c>
    </row>
    <row r="172" spans="1:7">
      <c s="4" r="A172" t="s">
        <v>532</v>
      </c>
      <c s="5" r="G172" t="n">
        <v>16939</v>
      </c>
    </row>
    <row r="173" spans="1:7">
      <c s="4" r="A173" t="s">
        <v>504</v>
      </c>
    </row>
    <row r="174" spans="1:7">
      <c s="3" r="A174" t="s">
        <v>477</v>
      </c>
    </row>
    <row r="175" spans="1:7">
      <c s="4" r="A175" t="s">
        <v>528</v>
      </c>
      <c s="5" r="G175" t="n">
        <v>1905</v>
      </c>
    </row>
    <row r="176" spans="1:7">
      <c s="4" r="A176" t="s">
        <v>539</v>
      </c>
      <c s="5" r="G176" t="n">
        <v>10481</v>
      </c>
    </row>
    <row r="177" spans="1:7">
      <c s="4" r="A177" t="s">
        <v>146</v>
      </c>
      <c s="5" r="G177" t="n">
        <v>12386</v>
      </c>
    </row>
    <row r="178" spans="1:7">
      <c s="3" r="A178" t="s">
        <v>529</v>
      </c>
    </row>
    <row r="179" spans="1:7">
      <c s="4" r="A179" t="s">
        <v>528</v>
      </c>
      <c s="5" r="G179" t="n">
        <v>-134</v>
      </c>
    </row>
    <row r="180" spans="1:7">
      <c s="4" r="A180" t="s">
        <v>539</v>
      </c>
      <c s="5" r="G180" t="n">
        <v>-297</v>
      </c>
    </row>
    <row r="181" spans="1:7">
      <c s="4" r="A181" t="s">
        <v>146</v>
      </c>
      <c s="5" r="G181" t="n">
        <v>-431</v>
      </c>
    </row>
    <row r="182" spans="1:7">
      <c s="4" r="A182" t="s">
        <v>531</v>
      </c>
      <c s="5" r="G182" t="n">
        <v>1687689</v>
      </c>
    </row>
    <row r="183" spans="1:7">
      <c s="4" r="A183" t="s">
        <v>532</v>
      </c>
      <c s="5" r="G183" t="n">
        <v>1391526</v>
      </c>
    </row>
    <row r="184" spans="1:7">
      <c s="4" r="A184" t="s">
        <v>505</v>
      </c>
    </row>
    <row r="185" spans="1:7">
      <c s="3" r="A185" t="s">
        <v>477</v>
      </c>
    </row>
    <row r="186" spans="1:7">
      <c s="4" r="A186" t="s">
        <v>528</v>
      </c>
      <c s="5" r="G186" t="n">
        <v>1657103</v>
      </c>
    </row>
    <row r="187" spans="1:7">
      <c s="4" r="A187" t="s">
        <v>539</v>
      </c>
      <c s="5" r="G187" t="n">
        <v>776863</v>
      </c>
    </row>
    <row r="188" spans="1:7">
      <c s="4" r="A188" t="s">
        <v>146</v>
      </c>
      <c s="5" r="G188" t="n">
        <v>2433966</v>
      </c>
    </row>
    <row r="189" spans="1:7">
      <c s="3" r="A189" t="s">
        <v>529</v>
      </c>
    </row>
    <row r="190" spans="1:7">
      <c s="4" r="A190" t="s">
        <v>528</v>
      </c>
      <c s="5" r="G190" t="n">
        <v>-76285</v>
      </c>
    </row>
    <row r="191" spans="1:7">
      <c s="4" r="A191" t="s">
        <v>539</v>
      </c>
      <c s="5" r="G191" t="n">
        <v>-62690</v>
      </c>
    </row>
    <row r="192" spans="1:7">
      <c s="4" r="A192" t="s">
        <v>146</v>
      </c>
      <c s="5" r="G192" t="n">
        <v>-138975</v>
      </c>
    </row>
    <row r="193" spans="1:7">
      <c s="4" r="A193" t="s">
        <v>531</v>
      </c>
      <c s="5" r="G193" t="n">
        <v>27365778</v>
      </c>
    </row>
    <row r="194" spans="1:7">
      <c s="4" r="A194" t="s">
        <v>532</v>
      </c>
      <c s="5" r="G194" t="n">
        <v>24744050</v>
      </c>
    </row>
    <row r="195" spans="1:7">
      <c s="4" r="A195" t="s">
        <v>507</v>
      </c>
    </row>
    <row r="196" spans="1:7">
      <c s="3" r="A196" t="s">
        <v>477</v>
      </c>
    </row>
    <row r="197" spans="1:7">
      <c s="4" r="A197" t="s">
        <v>528</v>
      </c>
      <c s="5" r="G197" t="n">
        <v>17430</v>
      </c>
    </row>
    <row r="198" spans="1:7">
      <c s="4" r="A198" t="s">
        <v>539</v>
      </c>
      <c s="5" r="G198" t="n">
        <v>129509</v>
      </c>
    </row>
    <row r="199" spans="1:7">
      <c s="4" r="A199" t="s">
        <v>146</v>
      </c>
      <c s="5" r="G199" t="n">
        <v>146939</v>
      </c>
    </row>
    <row r="200" spans="1:7">
      <c s="3" r="A200" t="s">
        <v>529</v>
      </c>
    </row>
    <row r="201" spans="1:7">
      <c s="4" r="A201" t="s">
        <v>528</v>
      </c>
      <c s="5" r="G201" t="n">
        <v>-218</v>
      </c>
    </row>
    <row r="202" spans="1:7">
      <c s="4" r="A202" t="s">
        <v>539</v>
      </c>
      <c s="5" r="G202" t="n">
        <v>-13935</v>
      </c>
    </row>
    <row r="203" spans="1:7">
      <c s="4" r="A203" t="s">
        <v>146</v>
      </c>
      <c s="5" r="G203" t="n">
        <v>-14153</v>
      </c>
    </row>
    <row r="204" spans="1:7">
      <c s="4" r="A204" t="s">
        <v>531</v>
      </c>
      <c s="5" r="G204" t="n">
        <v>735306</v>
      </c>
    </row>
    <row r="205" spans="1:7">
      <c s="4" r="A205" t="s">
        <v>532</v>
      </c>
      <c s="5" r="G205" t="n">
        <v>713813</v>
      </c>
    </row>
    <row r="206" spans="1:7">
      <c s="4" r="A206" t="s">
        <v>534</v>
      </c>
      <c s="7" r="G206" t="n">
        <v>21500</v>
      </c>
    </row>
    <row r="207" spans="1:7">
      <c s="4" r="A207" t="s">
        <v>536</v>
      </c>
      <c s="7" r="B207" t="n">
        <v>12172</v>
      </c>
      <c s="7" r="D207" t="n">
        <v>-3784</v>
      </c>
      <c s="7" r="F207" t="n">
        <v>2922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5"/>
    <col customWidth="1" max="3" min="3" width="18"/>
  </cols>
  <sheetData>
    <row r="1" spans="1:3">
      <c s="1" r="A1" t="s">
        <v>540</v>
      </c>
      <c s="2" r="B1" t="s">
        <v>27</v>
      </c>
    </row>
    <row r="2" spans="1:3">
      <c s="2" r="B2" t="s">
        <v>541</v>
      </c>
      <c s="2" r="C2" t="s">
        <v>542</v>
      </c>
    </row>
    <row r="3" spans="1:3">
      <c s="3" r="A3" t="s">
        <v>543</v>
      </c>
    </row>
    <row r="4" spans="1:3">
      <c s="4" r="A4" t="s">
        <v>544</v>
      </c>
      <c s="5" r="B4" t="n">
        <v>1</v>
      </c>
    </row>
    <row r="5" spans="1:3">
      <c s="4" r="A5" t="s">
        <v>545</v>
      </c>
      <c s="4" r="B5" t="s">
        <v>546</v>
      </c>
    </row>
    <row r="6" spans="1:3">
      <c s="4" r="A6" t="s">
        <v>547</v>
      </c>
      <c s="7" r="B6" t="n">
        <v>10000</v>
      </c>
    </row>
    <row r="7" spans="1:3">
      <c s="4" r="A7" t="s">
        <v>548</v>
      </c>
      <c s="7" r="B7" t="n">
        <v>0</v>
      </c>
    </row>
    <row r="8" spans="1:3">
      <c s="4" r="A8" t="s">
        <v>51</v>
      </c>
    </row>
    <row r="9" spans="1:3">
      <c s="3" r="A9" t="s">
        <v>543</v>
      </c>
    </row>
    <row r="10" spans="1:3">
      <c s="4" r="A10" t="s">
        <v>544</v>
      </c>
      <c s="5" r="C10"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549</v>
      </c>
      <c s="2" r="B1" t="s">
        <v>27</v>
      </c>
    </row>
    <row r="2" spans="1:2">
      <c s="2" r="B2" t="s">
        <v>386</v>
      </c>
    </row>
    <row r="3" spans="1:2">
      <c s="3" r="A3" t="s">
        <v>396</v>
      </c>
    </row>
    <row r="4" spans="1:2">
      <c s="4" r="A4" t="s">
        <v>550</v>
      </c>
      <c s="7" r="B4" t="n">
        <v>5728237</v>
      </c>
    </row>
    <row r="5" spans="1:2">
      <c s="4" r="A5" t="s">
        <v>551</v>
      </c>
      <c s="5" r="B5" t="n">
        <v>27300</v>
      </c>
    </row>
    <row r="6" spans="1:2">
      <c s="4" r="A6" t="s">
        <v>552</v>
      </c>
      <c s="5" r="B6" t="n">
        <v>944400</v>
      </c>
    </row>
    <row r="7" spans="1:2">
      <c s="4" r="A7" t="s">
        <v>553</v>
      </c>
      <c s="5" r="B7" t="n">
        <v>365300</v>
      </c>
    </row>
    <row r="8" spans="1:2">
      <c s="4" r="A8" t="s">
        <v>554</v>
      </c>
      <c s="5" r="B8" t="n">
        <v>114500</v>
      </c>
    </row>
    <row r="9" spans="1:2">
      <c s="4" r="A9" t="s">
        <v>555</v>
      </c>
    </row>
    <row r="10" spans="1:2">
      <c s="3" r="A10" t="s">
        <v>396</v>
      </c>
    </row>
    <row r="11" spans="1:2">
      <c s="4" r="A11" t="s">
        <v>550</v>
      </c>
      <c s="7" r="B11" t="n">
        <v>5700000</v>
      </c>
    </row>
    <row r="12" spans="1:2">
      <c s="4" r="A12" t="s">
        <v>556</v>
      </c>
    </row>
    <row r="13" spans="1:2">
      <c s="3" r="A13" t="s">
        <v>396</v>
      </c>
    </row>
    <row r="14" spans="1:2">
      <c s="4" r="A14" t="s">
        <v>557</v>
      </c>
      <c s="4" r="B14" t="s">
        <v>558</v>
      </c>
    </row>
    <row r="15" spans="1:2">
      <c s="4" r="A15" t="s">
        <v>559</v>
      </c>
    </row>
    <row r="16" spans="1:2">
      <c s="3" r="A16" t="s">
        <v>396</v>
      </c>
    </row>
    <row r="17" spans="1:2">
      <c s="4" r="A17" t="s">
        <v>557</v>
      </c>
      <c s="4" r="B17"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s="1" r="A1" t="s">
        <v>561</v>
      </c>
      <c s="2" r="B1" t="s">
        <v>25</v>
      </c>
      <c s="2" r="C1" t="s">
        <v>26</v>
      </c>
      <c s="2" r="E1" t="s">
        <v>27</v>
      </c>
      <c s="2" r="F1" t="s">
        <v>1</v>
      </c>
      <c s="2" r="G1" t="s">
        <v>427</v>
      </c>
    </row>
    <row r="2" spans="1:7">
      <c s="2" r="B2" t="s">
        <v>524</v>
      </c>
      <c s="2" r="C2" t="s">
        <v>386</v>
      </c>
      <c s="2" r="D2" t="s">
        <v>526</v>
      </c>
      <c s="2" r="E2" t="s">
        <v>541</v>
      </c>
      <c s="2" r="F2" t="s">
        <v>526</v>
      </c>
      <c s="2" r="G2" t="s">
        <v>527</v>
      </c>
    </row>
    <row r="3" spans="1:7">
      <c s="3" r="A3" t="s">
        <v>396</v>
      </c>
    </row>
    <row r="4" spans="1:7">
      <c s="4" r="A4" t="s">
        <v>562</v>
      </c>
      <c s="7" r="C4" t="n">
        <v>562600</v>
      </c>
      <c s="7" r="E4" t="n">
        <v>562600</v>
      </c>
    </row>
    <row r="5" spans="1:7">
      <c s="4" r="A5" t="s">
        <v>563</v>
      </c>
      <c s="5" r="C5" t="n">
        <v>3300</v>
      </c>
      <c s="5" r="E5" t="n">
        <v>8400</v>
      </c>
    </row>
    <row r="6" spans="1:7">
      <c s="4" r="A6" t="s">
        <v>564</v>
      </c>
      <c s="7" r="C6" t="n">
        <v>7300</v>
      </c>
      <c s="7" r="E6" t="n">
        <v>7300</v>
      </c>
    </row>
    <row r="7" spans="1:7">
      <c s="4" r="A7" t="s">
        <v>565</v>
      </c>
      <c s="4" r="C7" t="s">
        <v>566</v>
      </c>
      <c s="4" r="E7" t="s">
        <v>566</v>
      </c>
    </row>
    <row r="8" spans="1:7">
      <c s="4" r="A8" t="s">
        <v>567</v>
      </c>
      <c s="7" r="E8" t="n">
        <v>12100</v>
      </c>
    </row>
    <row r="9" spans="1:7">
      <c s="4" r="A9" t="s">
        <v>568</v>
      </c>
      <c s="7" r="E9" t="n">
        <v>15200</v>
      </c>
    </row>
    <row r="10" spans="1:7">
      <c s="4" r="A10" t="s">
        <v>569</v>
      </c>
      <c s="5" r="E10" t="n">
        <v>2</v>
      </c>
    </row>
    <row r="11" spans="1:7">
      <c s="4" r="A11" t="s">
        <v>570</v>
      </c>
      <c s="7" r="C11" t="n">
        <v>7300</v>
      </c>
      <c s="7" r="E11" t="n">
        <v>7300</v>
      </c>
    </row>
    <row r="12" spans="1:7">
      <c s="4" r="A12" t="s">
        <v>571</v>
      </c>
      <c s="5" r="C12" t="n">
        <v>0</v>
      </c>
      <c s="7" r="E12" t="n">
        <v>0</v>
      </c>
    </row>
    <row r="13" spans="1:7">
      <c s="4" r="A13" t="s">
        <v>572</v>
      </c>
      <c s="5" r="E13" t="n">
        <v>0</v>
      </c>
    </row>
    <row r="14" spans="1:7">
      <c s="3" r="A14" t="s">
        <v>573</v>
      </c>
    </row>
    <row r="15" spans="1:7">
      <c s="4" r="A15" t="s">
        <v>574</v>
      </c>
      <c s="7" r="E15" t="n">
        <v>-535</v>
      </c>
    </row>
    <row r="16" spans="1:7">
      <c s="4" r="A16" t="s">
        <v>575</v>
      </c>
      <c s="5" r="E16" t="n">
        <v>-639</v>
      </c>
    </row>
    <row r="17" spans="1:7">
      <c s="4" r="A17" t="s">
        <v>576</v>
      </c>
      <c s="5" r="E17" t="n">
        <v>3199</v>
      </c>
    </row>
    <row r="18" spans="1:7">
      <c s="4" r="A18" t="s">
        <v>519</v>
      </c>
      <c s="7" r="C18" t="n">
        <v>2025</v>
      </c>
      <c s="7" r="E18" t="n">
        <v>2025</v>
      </c>
    </row>
    <row r="19" spans="1:7">
      <c s="4" r="A19" t="s">
        <v>559</v>
      </c>
    </row>
    <row r="20" spans="1:7">
      <c s="3" r="A20" t="s">
        <v>396</v>
      </c>
    </row>
    <row r="21" spans="1:7">
      <c s="4" r="A21" t="s">
        <v>577</v>
      </c>
      <c s="4" r="C21" t="s">
        <v>578</v>
      </c>
      <c s="4" r="E21" t="s">
        <v>578</v>
      </c>
    </row>
    <row r="22" spans="1:7">
      <c s="4" r="A22" t="s">
        <v>51</v>
      </c>
    </row>
    <row r="23" spans="1:7">
      <c s="3" r="A23" t="s">
        <v>396</v>
      </c>
    </row>
    <row r="24" spans="1:7">
      <c s="4" r="A24" t="s">
        <v>562</v>
      </c>
      <c s="7" r="G24" t="n">
        <v>553600</v>
      </c>
    </row>
    <row r="25" spans="1:7">
      <c s="4" r="A25" t="s">
        <v>563</v>
      </c>
      <c s="7" r="B25" t="n">
        <v>100</v>
      </c>
      <c s="7" r="D25" t="n">
        <v>8000</v>
      </c>
      <c s="7" r="F25" t="n">
        <v>13800</v>
      </c>
    </row>
    <row r="26" spans="1:7">
      <c s="4" r="A26" t="s">
        <v>567</v>
      </c>
      <c s="5" r="B26" t="n">
        <v>11300</v>
      </c>
    </row>
    <row r="27" spans="1:7">
      <c s="4" r="A27" t="s">
        <v>568</v>
      </c>
      <c s="5" r="B27" t="n">
        <v>13800</v>
      </c>
    </row>
    <row r="28" spans="1:7">
      <c s="3" r="A28" t="s">
        <v>573</v>
      </c>
    </row>
    <row r="29" spans="1:7">
      <c s="4" r="A29" t="s">
        <v>515</v>
      </c>
      <c s="5" r="B29" t="n">
        <v>5720</v>
      </c>
      <c s="7" r="E29" t="n">
        <v>2500</v>
      </c>
      <c s="7" r="F29" t="n">
        <v>3130</v>
      </c>
      <c s="5" r="G29" t="n">
        <v>3130</v>
      </c>
    </row>
    <row r="30" spans="1:7">
      <c s="4" r="A30" t="s">
        <v>574</v>
      </c>
      <c s="5" r="B30" t="n">
        <v>-861</v>
      </c>
      <c s="5" r="G30" t="n">
        <v>-675</v>
      </c>
    </row>
    <row r="31" spans="1:7">
      <c s="4" r="A31" t="s">
        <v>575</v>
      </c>
      <c s="5" r="B31" t="n">
        <v>-2359</v>
      </c>
      <c s="5" r="G31" t="n">
        <v>-2600</v>
      </c>
    </row>
    <row r="32" spans="1:7">
      <c s="4" r="A32" t="s">
        <v>576</v>
      </c>
      <c s="5" r="G32" t="n">
        <v>5865</v>
      </c>
    </row>
    <row r="33" spans="1:7">
      <c s="4" r="A33" t="s">
        <v>519</v>
      </c>
      <c s="7" r="B33" t="n">
        <v>2500</v>
      </c>
      <c s="7" r="G33" t="n">
        <v>572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s="1" r="A1" t="s">
        <v>579</v>
      </c>
      <c s="2" r="B1" t="s">
        <v>27</v>
      </c>
      <c s="2" r="C1" t="s">
        <v>1</v>
      </c>
      <c s="2" r="D1" t="s">
        <v>427</v>
      </c>
    </row>
    <row r="2" spans="1:4">
      <c s="2" r="B2" t="s">
        <v>580</v>
      </c>
      <c s="2" r="C2" t="s">
        <v>386</v>
      </c>
      <c s="2" r="D2" t="s">
        <v>581</v>
      </c>
    </row>
    <row r="3" spans="1:4">
      <c s="3" r="A3" t="s">
        <v>582</v>
      </c>
    </row>
    <row r="4" spans="1:4">
      <c s="4" r="A4" t="s">
        <v>583</v>
      </c>
      <c s="4" r="C4" t="s">
        <v>584</v>
      </c>
    </row>
    <row r="5" spans="1:4">
      <c s="4" r="A5" t="s">
        <v>585</v>
      </c>
      <c s="4" r="C5" t="s">
        <v>584</v>
      </c>
    </row>
    <row r="6" spans="1:4">
      <c s="4" r="A6" t="s">
        <v>586</v>
      </c>
      <c s="7" r="B6" t="n">
        <v>13663</v>
      </c>
      <c s="7" r="C6" t="n">
        <v>13663</v>
      </c>
      <c s="7" r="D6" t="n">
        <v>10456</v>
      </c>
    </row>
    <row r="7" spans="1:4">
      <c s="4" r="A7" t="s">
        <v>587</v>
      </c>
      <c s="5" r="B7" t="n">
        <v>8</v>
      </c>
      <c s="5" r="D7" t="n">
        <v>5</v>
      </c>
    </row>
    <row r="8" spans="1:4">
      <c s="4" r="A8" t="s">
        <v>588</v>
      </c>
    </row>
    <row r="9" spans="1:4">
      <c s="3" r="A9" t="s">
        <v>582</v>
      </c>
    </row>
    <row r="10" spans="1:4">
      <c s="4" r="A10" t="s">
        <v>586</v>
      </c>
      <c s="7" r="B10" t="n">
        <v>6386</v>
      </c>
      <c s="5" r="C10" t="n">
        <v>6386</v>
      </c>
      <c s="7" r="D10" t="n">
        <v>8972</v>
      </c>
    </row>
    <row r="11" spans="1:4">
      <c s="4" r="A11" t="s">
        <v>587</v>
      </c>
      <c s="5" r="B11" t="n">
        <v>4</v>
      </c>
      <c s="5" r="D11" t="n">
        <v>4</v>
      </c>
    </row>
    <row r="12" spans="1:4">
      <c s="4" r="A12" t="s">
        <v>589</v>
      </c>
    </row>
    <row r="13" spans="1:4">
      <c s="3" r="A13" t="s">
        <v>582</v>
      </c>
    </row>
    <row r="14" spans="1:4">
      <c s="4" r="A14" t="s">
        <v>586</v>
      </c>
      <c s="7" r="B14" t="n">
        <v>6087</v>
      </c>
      <c s="5" r="C14" t="n">
        <v>6087</v>
      </c>
    </row>
    <row r="15" spans="1:4">
      <c s="4" r="A15" t="s">
        <v>587</v>
      </c>
      <c s="5" r="B15" t="n">
        <v>3</v>
      </c>
    </row>
    <row r="16" spans="1:4">
      <c s="4" r="A16" t="s">
        <v>590</v>
      </c>
    </row>
    <row r="17" spans="1:4">
      <c s="3" r="A17" t="s">
        <v>582</v>
      </c>
    </row>
    <row r="18" spans="1:4">
      <c s="4" r="A18" t="s">
        <v>586</v>
      </c>
      <c s="7" r="B18" t="n">
        <v>1190</v>
      </c>
      <c s="7" r="C18" t="n">
        <v>1190</v>
      </c>
      <c s="7" r="D18" t="n">
        <v>1484</v>
      </c>
    </row>
    <row r="19" spans="1:4">
      <c s="4" r="A19" t="s">
        <v>587</v>
      </c>
      <c s="5" r="B19" t="n">
        <v>1</v>
      </c>
      <c s="5" r="D19"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s="1" r="A1" t="s">
        <v>591</v>
      </c>
      <c s="2" r="B1" t="s">
        <v>27</v>
      </c>
      <c s="2" r="C1" t="s">
        <v>427</v>
      </c>
    </row>
    <row r="2" spans="1:3">
      <c s="2" r="B2" t="s">
        <v>2</v>
      </c>
      <c s="2" r="C2" t="s">
        <v>71</v>
      </c>
    </row>
    <row r="3" spans="1:3">
      <c s="3" r="A3" t="s">
        <v>592</v>
      </c>
    </row>
    <row r="4" spans="1:3">
      <c s="4" r="A4" t="s">
        <v>593</v>
      </c>
      <c s="4" r="B4" t="s">
        <v>584</v>
      </c>
    </row>
    <row r="5" spans="1:3">
      <c s="4" r="A5" t="s">
        <v>555</v>
      </c>
    </row>
    <row r="6" spans="1:3">
      <c s="3" r="A6" t="s">
        <v>594</v>
      </c>
    </row>
    <row r="7" spans="1:3">
      <c s="4" r="A7" t="s">
        <v>595</v>
      </c>
      <c s="7" r="B7" t="n">
        <v>4532</v>
      </c>
    </row>
    <row r="8" spans="1:3">
      <c s="4" r="A8" t="s">
        <v>596</v>
      </c>
      <c s="5" r="B8" t="n">
        <v>5288</v>
      </c>
    </row>
    <row r="9" spans="1:3">
      <c s="4" r="A9" t="s">
        <v>597</v>
      </c>
      <c s="5" r="B9" t="n">
        <v>1511</v>
      </c>
    </row>
    <row r="10" spans="1:3">
      <c s="4" r="A10" t="s">
        <v>598</v>
      </c>
      <c s="5" r="B10" t="n">
        <v>72</v>
      </c>
    </row>
    <row r="11" spans="1:3">
      <c s="4" r="A11" t="s">
        <v>599</v>
      </c>
      <c s="5" r="B11" t="n">
        <v>45</v>
      </c>
    </row>
    <row r="12" spans="1:3">
      <c s="3" r="A12" t="s">
        <v>600</v>
      </c>
    </row>
    <row r="13" spans="1:3">
      <c s="4" r="A13" t="s">
        <v>595</v>
      </c>
      <c s="5" r="B13" t="n">
        <v>5676</v>
      </c>
    </row>
    <row r="14" spans="1:3">
      <c s="4" r="A14" t="s">
        <v>596</v>
      </c>
      <c s="5" r="B14" t="n">
        <v>5828</v>
      </c>
    </row>
    <row r="15" spans="1:3">
      <c s="4" r="A15" t="s">
        <v>601</v>
      </c>
      <c s="5" r="B15" t="n">
        <v>2025</v>
      </c>
    </row>
    <row r="16" spans="1:3">
      <c s="4" r="A16" t="s">
        <v>597</v>
      </c>
      <c s="5" r="B16" t="n">
        <v>2838</v>
      </c>
    </row>
    <row r="17" spans="1:3">
      <c s="4" r="A17" t="s">
        <v>599</v>
      </c>
      <c s="7" r="B17" t="n">
        <v>48</v>
      </c>
    </row>
    <row r="18" spans="1:3">
      <c s="4" r="A18" t="s">
        <v>602</v>
      </c>
    </row>
    <row r="19" spans="1:3">
      <c s="3" r="A19" t="s">
        <v>600</v>
      </c>
    </row>
    <row r="20" spans="1:3">
      <c s="4" r="A20" t="s">
        <v>595</v>
      </c>
      <c s="7" r="C20" t="n">
        <v>19632</v>
      </c>
    </row>
    <row r="21" spans="1:3">
      <c s="4" r="A21" t="s">
        <v>596</v>
      </c>
      <c s="5" r="C21" t="n">
        <v>20603</v>
      </c>
    </row>
    <row r="22" spans="1:3">
      <c s="4" r="A22" t="s">
        <v>601</v>
      </c>
      <c s="5" r="C22" t="n">
        <v>5720</v>
      </c>
    </row>
    <row r="23" spans="1:3">
      <c s="4" r="A23" t="s">
        <v>597</v>
      </c>
      <c s="5" r="C23" t="n">
        <v>3272</v>
      </c>
    </row>
    <row r="24" spans="1:3">
      <c s="4" r="A24" t="s">
        <v>598</v>
      </c>
      <c s="5" r="C24" t="n">
        <v>1224</v>
      </c>
    </row>
    <row r="25" spans="1:3">
      <c s="4" r="A25" t="s">
        <v>599</v>
      </c>
      <c s="7" r="C25" t="n">
        <v>1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71</v>
      </c>
    </row>
    <row r="2" spans="1:3">
      <c s="3" r="A2" t="s">
        <v>72</v>
      </c>
    </row>
    <row r="3" spans="1:3">
      <c s="4" r="A3" t="s">
        <v>73</v>
      </c>
      <c s="7" r="B3" t="n">
        <v>35601843</v>
      </c>
    </row>
    <row r="4" spans="1:3">
      <c s="4" r="A4" t="s">
        <v>74</v>
      </c>
      <c s="5" r="B4" t="n">
        <v>579329</v>
      </c>
    </row>
    <row r="5" spans="1:3">
      <c s="4" r="A5" t="s">
        <v>75</v>
      </c>
      <c s="5" r="B5" t="n">
        <v>684696</v>
      </c>
    </row>
    <row r="6" spans="1:3">
      <c s="4" r="A6" t="s">
        <v>76</v>
      </c>
      <c s="5" r="B6" t="n">
        <v>5728237</v>
      </c>
    </row>
    <row r="7" spans="1:3">
      <c s="4" r="A7" t="s">
        <v>77</v>
      </c>
      <c s="5" r="B7" t="n">
        <v>7515</v>
      </c>
    </row>
    <row r="8" spans="1:3">
      <c s="4" r="A8" t="s">
        <v>78</v>
      </c>
      <c s="5" r="B8" t="n">
        <v>1706402</v>
      </c>
    </row>
    <row r="9" spans="1:3">
      <c s="4" r="A9" t="s">
        <v>79</v>
      </c>
      <c s="5" r="B9" t="n">
        <v>619743</v>
      </c>
    </row>
    <row r="10" spans="1:3">
      <c s="4" r="A10" t="s">
        <v>80</v>
      </c>
      <c s="5" r="B10" t="n">
        <v>233337</v>
      </c>
    </row>
    <row r="11" spans="1:3">
      <c s="4" r="A11" t="s">
        <v>81</v>
      </c>
      <c s="5" r="B11" t="n">
        <v>45161102</v>
      </c>
    </row>
    <row r="12" spans="1:3">
      <c s="4" r="A12" t="s">
        <v>82</v>
      </c>
      <c s="5" r="B12" t="n">
        <v>517900</v>
      </c>
    </row>
    <row r="13" spans="1:3">
      <c s="4" r="A13" t="s">
        <v>83</v>
      </c>
      <c s="5" r="B13" t="n">
        <v>483095</v>
      </c>
    </row>
    <row r="14" spans="1:3">
      <c s="4" r="A14" t="s">
        <v>84</v>
      </c>
      <c s="5" r="B14" t="n">
        <v>55890</v>
      </c>
    </row>
    <row r="15" spans="1:3">
      <c s="4" r="A15" t="s">
        <v>85</v>
      </c>
      <c s="5" r="B15" t="n">
        <v>5356738</v>
      </c>
    </row>
    <row r="16" spans="1:3">
      <c s="4" r="A16" t="s">
        <v>86</v>
      </c>
      <c s="5" r="B16" t="n">
        <v>1469723</v>
      </c>
    </row>
    <row r="17" spans="1:3">
      <c s="4" r="A17" t="s">
        <v>87</v>
      </c>
      <c s="5" r="B17" t="n">
        <v>735712</v>
      </c>
    </row>
    <row r="18" spans="1:3">
      <c s="4" r="A18" t="s">
        <v>88</v>
      </c>
      <c s="5" r="B18" t="n">
        <v>655459</v>
      </c>
    </row>
    <row r="19" spans="1:3">
      <c s="4" r="A19" t="s">
        <v>89</v>
      </c>
      <c s="5" r="B19" t="n">
        <v>102723</v>
      </c>
    </row>
    <row r="20" spans="1:3">
      <c s="4" r="A20" t="s">
        <v>90</v>
      </c>
      <c s="5" r="B20" t="n">
        <v>249821</v>
      </c>
    </row>
    <row r="21" spans="1:3">
      <c s="3" r="A21" t="s">
        <v>91</v>
      </c>
    </row>
    <row r="22" spans="1:3">
      <c s="4" r="A22" t="s">
        <v>92</v>
      </c>
      <c s="5" r="B22" t="n">
        <v>12646751</v>
      </c>
    </row>
    <row r="23" spans="1:3">
      <c s="4" r="A23" t="s">
        <v>93</v>
      </c>
      <c s="5" r="B23" t="n">
        <v>792800</v>
      </c>
    </row>
    <row r="24" spans="1:3">
      <c s="4" r="A24" t="s">
        <v>94</v>
      </c>
      <c s="5" r="B24" t="n">
        <v>68227714</v>
      </c>
    </row>
    <row r="25" spans="1:3">
      <c s="3" r="A25" t="s">
        <v>95</v>
      </c>
    </row>
    <row r="26" spans="1:3">
      <c s="4" r="A26" t="s">
        <v>96</v>
      </c>
      <c s="5" r="B26" t="n">
        <v>29734319</v>
      </c>
    </row>
    <row r="27" spans="1:3">
      <c s="4" r="A27" t="s">
        <v>97</v>
      </c>
      <c s="5" r="B27" t="n">
        <v>665546</v>
      </c>
    </row>
    <row r="28" spans="1:3">
      <c s="4" r="A28" t="s">
        <v>98</v>
      </c>
      <c s="5" r="B28" t="n">
        <v>30399865</v>
      </c>
    </row>
    <row r="29" spans="1:3">
      <c s="4" r="A29" t="s">
        <v>99</v>
      </c>
      <c s="5" r="B29" t="n">
        <v>1914093</v>
      </c>
    </row>
    <row r="30" spans="1:3">
      <c s="4" r="A30" t="s">
        <v>100</v>
      </c>
      <c s="5" r="B30" t="n">
        <v>10754799</v>
      </c>
    </row>
    <row r="31" spans="1:3">
      <c s="4" r="A31" t="s">
        <v>101</v>
      </c>
      <c s="5" r="B31" t="n">
        <v>1128486</v>
      </c>
    </row>
    <row r="32" spans="1:3">
      <c s="4" r="A32" t="s">
        <v>102</v>
      </c>
      <c s="5" r="B32" t="n">
        <v>1320797</v>
      </c>
    </row>
    <row r="33" spans="1:3">
      <c s="4" r="A33" t="s">
        <v>103</v>
      </c>
      <c s="5" r="B33" t="n">
        <v>65010</v>
      </c>
    </row>
    <row r="34" spans="1:3">
      <c s="4" r="A34" t="s">
        <v>104</v>
      </c>
      <c s="5" r="B34" t="n">
        <v>1362328</v>
      </c>
    </row>
    <row r="35" spans="1:3">
      <c s="4" r="A35" t="s">
        <v>105</v>
      </c>
      <c s="5" r="B35" t="n">
        <v>1939078</v>
      </c>
    </row>
    <row r="36" spans="1:3">
      <c s="4" r="A36" t="s">
        <v>106</v>
      </c>
      <c s="5" r="B36" t="n">
        <v>455718</v>
      </c>
    </row>
    <row r="37" spans="1:3">
      <c s="3" r="A37" t="s">
        <v>107</v>
      </c>
    </row>
    <row r="38" spans="1:3">
      <c s="4" r="A38" t="s">
        <v>92</v>
      </c>
      <c s="5" r="B38" t="n">
        <v>12646751</v>
      </c>
    </row>
    <row r="39" spans="1:3">
      <c s="4" r="A39" t="s">
        <v>93</v>
      </c>
      <c s="5" r="B39" t="n">
        <v>792800</v>
      </c>
    </row>
    <row r="40" spans="1:3">
      <c s="4" r="A40" t="s">
        <v>108</v>
      </c>
      <c s="7" r="B40" t="n">
        <v>62779725</v>
      </c>
    </row>
    <row r="41" spans="1:3">
      <c s="4" r="A41" t="s">
        <v>109</v>
      </c>
      <c s="4" r="B41" t="s">
        <v>110</v>
      </c>
    </row>
    <row r="42" spans="1:3">
      <c s="3" r="A42" t="s">
        <v>111</v>
      </c>
    </row>
    <row r="43" spans="1:3">
      <c s="4" r="A43" t="s">
        <v>112</v>
      </c>
      <c s="7" r="B43" t="n">
        <v>2</v>
      </c>
    </row>
    <row r="44" spans="1:3">
      <c s="4" r="A44" t="s">
        <v>113</v>
      </c>
      <c s="5" r="B44" t="n">
        <v>5000</v>
      </c>
    </row>
    <row r="45" spans="1:3">
      <c s="4" r="A45" t="s">
        <v>114</v>
      </c>
      <c s="5" r="B45" t="n">
        <v>6274211</v>
      </c>
    </row>
    <row r="46" spans="1:3">
      <c s="4" r="A46" t="s">
        <v>115</v>
      </c>
      <c s="5" r="B46" t="n">
        <v>104423</v>
      </c>
    </row>
    <row r="47" spans="1:3">
      <c s="3" r="A47" t="s">
        <v>116</v>
      </c>
    </row>
    <row r="48" spans="1:3">
      <c s="4" r="A48" t="s">
        <v>117</v>
      </c>
      <c s="5" r="B48" t="n">
        <v>-932532</v>
      </c>
    </row>
    <row r="49" spans="1:3">
      <c s="4" r="A49" t="s">
        <v>118</v>
      </c>
      <c s="5" r="B49" t="n">
        <v>-3115</v>
      </c>
    </row>
    <row r="50" spans="1:3">
      <c s="4" r="A50" t="s">
        <v>119</v>
      </c>
      <c s="5" r="B50" t="n">
        <v>5447989</v>
      </c>
    </row>
    <row r="51" spans="1:3">
      <c s="4" r="A51" t="s">
        <v>120</v>
      </c>
      <c s="7" r="B51" t="n">
        <v>68227714</v>
      </c>
    </row>
    <row r="52" spans="1:3">
      <c s="4" r="A52" t="s">
        <v>51</v>
      </c>
    </row>
    <row r="53" spans="1:3">
      <c s="3" r="A53" t="s">
        <v>72</v>
      </c>
    </row>
    <row r="54" spans="1:3">
      <c s="4" r="A54" t="s">
        <v>73</v>
      </c>
      <c s="7" r="C54" t="n">
        <v>36756240</v>
      </c>
    </row>
    <row r="55" spans="1:3">
      <c s="4" r="A55" t="s">
        <v>74</v>
      </c>
      <c s="5" r="C55" t="n">
        <v>435000</v>
      </c>
    </row>
    <row r="56" spans="1:3">
      <c s="4" r="A56" t="s">
        <v>75</v>
      </c>
      <c s="5" r="C56" t="n">
        <v>756790</v>
      </c>
    </row>
    <row r="57" spans="1:3">
      <c s="4" r="A57" t="s">
        <v>76</v>
      </c>
      <c s="5" r="C57" t="n">
        <v>5133780</v>
      </c>
    </row>
    <row r="58" spans="1:3">
      <c s="4" r="A58" t="s">
        <v>77</v>
      </c>
      <c s="5" r="C58" t="n">
        <v>5918</v>
      </c>
    </row>
    <row r="59" spans="1:3">
      <c s="4" r="A59" t="s">
        <v>78</v>
      </c>
      <c s="5" r="C59" t="n">
        <v>1758237</v>
      </c>
    </row>
    <row r="60" spans="1:3">
      <c s="4" r="A60" t="s">
        <v>79</v>
      </c>
      <c s="5" r="C60" t="n">
        <v>491282</v>
      </c>
    </row>
    <row r="61" spans="1:3">
      <c s="4" r="A61" t="s">
        <v>80</v>
      </c>
      <c s="5" r="C61" t="n">
        <v>246717</v>
      </c>
    </row>
    <row r="62" spans="1:3">
      <c s="4" r="A62" t="s">
        <v>81</v>
      </c>
      <c s="5" r="C62" t="n">
        <v>45583964</v>
      </c>
    </row>
    <row r="63" spans="1:3">
      <c s="4" r="A63" t="s">
        <v>82</v>
      </c>
      <c s="5" r="C63" t="n">
        <v>268286</v>
      </c>
    </row>
    <row r="64" spans="1:3">
      <c s="4" r="A64" t="s">
        <v>83</v>
      </c>
      <c s="5" r="C64" t="n">
        <v>474095</v>
      </c>
    </row>
    <row r="65" spans="1:3">
      <c s="4" r="A65" t="s">
        <v>84</v>
      </c>
      <c s="5" r="C65" t="n">
        <v>81137</v>
      </c>
    </row>
    <row r="66" spans="1:3">
      <c s="4" r="A66" t="s">
        <v>85</v>
      </c>
      <c s="5" r="C66" t="n">
        <v>5907662</v>
      </c>
    </row>
    <row r="67" spans="1:3">
      <c s="4" r="A67" t="s">
        <v>86</v>
      </c>
      <c s="5" r="C67" t="n">
        <v>3155046</v>
      </c>
    </row>
    <row r="68" spans="1:3">
      <c s="4" r="A68" t="s">
        <v>87</v>
      </c>
      <c s="5" r="C68" t="n">
        <v>77577</v>
      </c>
    </row>
    <row r="69" spans="1:3">
      <c s="4" r="A69" t="s">
        <v>89</v>
      </c>
      <c s="5" r="C69" t="n">
        <v>51760</v>
      </c>
    </row>
    <row r="70" spans="1:3">
      <c s="4" r="A70" t="s">
        <v>90</v>
      </c>
      <c s="5" r="C70" t="n">
        <v>398574</v>
      </c>
    </row>
    <row r="71" spans="1:3">
      <c s="4" r="A71" t="s">
        <v>121</v>
      </c>
      <c s="5" r="C71" t="n">
        <v>1648</v>
      </c>
    </row>
    <row r="72" spans="1:3">
      <c s="3" r="A72" t="s">
        <v>91</v>
      </c>
    </row>
    <row r="73" spans="1:3">
      <c s="4" r="A73" t="s">
        <v>92</v>
      </c>
      <c s="5" r="C73" t="n">
        <v>13157429</v>
      </c>
    </row>
    <row r="74" spans="1:3">
      <c s="4" r="A74" t="s">
        <v>93</v>
      </c>
      <c s="5" r="C74" t="n">
        <v>834940</v>
      </c>
    </row>
    <row r="75" spans="1:3">
      <c s="4" r="A75" t="s">
        <v>94</v>
      </c>
      <c s="5" r="C75" t="n">
        <v>69992118</v>
      </c>
    </row>
    <row r="76" spans="1:3">
      <c s="3" r="A76" t="s">
        <v>95</v>
      </c>
    </row>
    <row r="77" spans="1:3">
      <c s="4" r="A77" t="s">
        <v>96</v>
      </c>
      <c s="5" r="C77" t="n">
        <v>29944477</v>
      </c>
    </row>
    <row r="78" spans="1:3">
      <c s="4" r="A78" t="s">
        <v>97</v>
      </c>
      <c s="5" r="C78" t="n">
        <v>1515001</v>
      </c>
    </row>
    <row r="79" spans="1:3">
      <c s="4" r="A79" t="s">
        <v>98</v>
      </c>
      <c s="5" r="C79" t="n">
        <v>31459478</v>
      </c>
    </row>
    <row r="80" spans="1:3">
      <c s="4" r="A80" t="s">
        <v>99</v>
      </c>
      <c s="5" r="C80" t="n">
        <v>1959488</v>
      </c>
    </row>
    <row r="81" spans="1:3">
      <c s="4" r="A81" t="s">
        <v>100</v>
      </c>
      <c s="5" r="C81" t="n">
        <v>10950729</v>
      </c>
    </row>
    <row r="82" spans="1:3">
      <c s="4" r="A82" t="s">
        <v>101</v>
      </c>
      <c s="5" r="C82" t="n">
        <v>1430325</v>
      </c>
    </row>
    <row r="83" spans="1:3">
      <c s="4" r="A83" t="s">
        <v>102</v>
      </c>
      <c s="5" r="C83" t="n">
        <v>1178962</v>
      </c>
    </row>
    <row r="84" spans="1:3">
      <c s="4" r="A84" t="s">
        <v>104</v>
      </c>
      <c s="5" r="C84" t="n">
        <v>1611864</v>
      </c>
    </row>
    <row r="85" spans="1:3">
      <c s="4" r="A85" t="s">
        <v>105</v>
      </c>
      <c s="5" r="C85" t="n">
        <v>1527752</v>
      </c>
    </row>
    <row r="86" spans="1:3">
      <c s="4" r="A86" t="s">
        <v>106</v>
      </c>
      <c s="5" r="C86" t="n">
        <v>50000</v>
      </c>
    </row>
    <row r="87" spans="1:3">
      <c s="3" r="A87" t="s">
        <v>107</v>
      </c>
    </row>
    <row r="88" spans="1:3">
      <c s="4" r="A88" t="s">
        <v>92</v>
      </c>
      <c s="5" r="C88" t="n">
        <v>13157429</v>
      </c>
    </row>
    <row r="89" spans="1:3">
      <c s="4" r="A89" t="s">
        <v>93</v>
      </c>
      <c s="5" r="C89" t="n">
        <v>834940</v>
      </c>
    </row>
    <row r="90" spans="1:3">
      <c s="4" r="A90" t="s">
        <v>108</v>
      </c>
      <c s="7" r="C90" t="n">
        <v>64160967</v>
      </c>
    </row>
    <row r="91" spans="1:3">
      <c s="4" r="A91" t="s">
        <v>109</v>
      </c>
      <c s="4" r="C91" t="s">
        <v>110</v>
      </c>
    </row>
    <row r="92" spans="1:3">
      <c s="3" r="A92" t="s">
        <v>111</v>
      </c>
    </row>
    <row r="93" spans="1:3">
      <c s="4" r="A93" t="s">
        <v>112</v>
      </c>
      <c s="7" r="C93" t="n">
        <v>2</v>
      </c>
    </row>
    <row r="94" spans="1:3">
      <c s="4" r="A94" t="s">
        <v>113</v>
      </c>
      <c s="5" r="C94" t="n">
        <v>5000</v>
      </c>
    </row>
    <row r="95" spans="1:3">
      <c s="4" r="A95" t="s">
        <v>114</v>
      </c>
      <c s="5" r="C95" t="n">
        <v>1437787</v>
      </c>
    </row>
    <row r="96" spans="1:3">
      <c s="4" r="A96" t="s">
        <v>115</v>
      </c>
      <c s="5" r="C96" t="n">
        <v>2905151</v>
      </c>
    </row>
    <row r="97" spans="1:3">
      <c s="3" r="A97" t="s">
        <v>116</v>
      </c>
    </row>
    <row r="98" spans="1:3">
      <c s="4" r="A98" t="s">
        <v>117</v>
      </c>
      <c s="5" r="C98" t="n">
        <v>1479192</v>
      </c>
    </row>
    <row r="99" spans="1:3">
      <c s="4" r="A99" t="s">
        <v>118</v>
      </c>
      <c s="5" r="C99" t="n">
        <v>4101</v>
      </c>
    </row>
    <row r="100" spans="1:3">
      <c s="4" r="A100" t="s">
        <v>122</v>
      </c>
      <c s="5" r="C100" t="n">
        <v>-82</v>
      </c>
    </row>
    <row r="101" spans="1:3">
      <c s="4" r="A101" t="s">
        <v>119</v>
      </c>
      <c s="5" r="C101" t="n">
        <v>5831151</v>
      </c>
    </row>
    <row r="102" spans="1:3">
      <c s="4" r="A102" t="s">
        <v>120</v>
      </c>
      <c s="7" r="C102" t="n">
        <v>699921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s="1" r="A1" t="s">
        <v>603</v>
      </c>
      <c s="2" r="B1" t="s">
        <v>427</v>
      </c>
    </row>
    <row r="2" spans="1:2">
      <c s="2" r="B2" t="s">
        <v>604</v>
      </c>
    </row>
    <row r="3" spans="1:2">
      <c s="3" r="A3" t="s">
        <v>605</v>
      </c>
    </row>
    <row r="4" spans="1:2">
      <c s="4" r="A4" t="s">
        <v>606</v>
      </c>
      <c s="5" r="B4" t="n">
        <v>6</v>
      </c>
    </row>
    <row r="5" spans="1:2">
      <c s="4" r="A5" t="s">
        <v>607</v>
      </c>
      <c s="7" r="B5" t="n">
        <v>28648</v>
      </c>
    </row>
    <row r="6" spans="1:2">
      <c s="4" r="A6" t="s">
        <v>608</v>
      </c>
      <c s="7" r="B6" t="n">
        <v>19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609</v>
      </c>
      <c s="2" r="B1" t="s">
        <v>25</v>
      </c>
      <c s="2" r="C1" t="s">
        <v>27</v>
      </c>
      <c s="2" r="D1" t="s">
        <v>427</v>
      </c>
    </row>
    <row r="2" spans="1:4">
      <c s="2" r="B2" t="s">
        <v>28</v>
      </c>
      <c s="2" r="C2" t="s">
        <v>2</v>
      </c>
      <c s="2" r="D2" t="s">
        <v>71</v>
      </c>
    </row>
    <row r="3" spans="1:4">
      <c s="3" r="A3" t="s">
        <v>610</v>
      </c>
    </row>
    <row r="4" spans="1:4">
      <c s="4" r="A4" t="s">
        <v>611</v>
      </c>
      <c s="7" r="C4" t="n">
        <v>216209</v>
      </c>
    </row>
    <row r="5" spans="1:4">
      <c s="4" r="A5" t="s">
        <v>612</v>
      </c>
      <c s="5" r="C5" t="n">
        <v>-14994</v>
      </c>
    </row>
    <row r="6" spans="1:4">
      <c s="4" r="A6" t="s">
        <v>613</v>
      </c>
      <c s="5" r="C6" t="n">
        <v>6560</v>
      </c>
    </row>
    <row r="7" spans="1:4">
      <c s="4" r="A7" t="s">
        <v>614</v>
      </c>
      <c s="5" r="C7" t="n">
        <v>207775</v>
      </c>
    </row>
    <row r="8" spans="1:4">
      <c s="3" r="A8" t="s">
        <v>615</v>
      </c>
    </row>
    <row r="9" spans="1:4">
      <c s="4" r="A9" t="s">
        <v>616</v>
      </c>
      <c s="5" r="C9" t="n">
        <v>1278063</v>
      </c>
    </row>
    <row r="10" spans="1:4">
      <c s="4" r="A10" t="s">
        <v>612</v>
      </c>
      <c s="5" r="C10" t="n">
        <v>-62370</v>
      </c>
    </row>
    <row r="11" spans="1:4">
      <c s="4" r="A11" t="s">
        <v>617</v>
      </c>
      <c s="5" r="C11" t="n">
        <v>52301</v>
      </c>
    </row>
    <row r="12" spans="1:4">
      <c s="4" r="A12" t="s">
        <v>618</v>
      </c>
      <c s="5" r="C12" t="n">
        <v>-6046</v>
      </c>
    </row>
    <row r="13" spans="1:4">
      <c s="4" r="A13" t="s">
        <v>614</v>
      </c>
      <c s="7" r="B13" t="n">
        <v>1278063</v>
      </c>
      <c s="5" r="C13" t="n">
        <v>1261948</v>
      </c>
    </row>
    <row r="14" spans="1:4">
      <c s="3" r="A14" t="s">
        <v>619</v>
      </c>
    </row>
    <row r="15" spans="1:4">
      <c s="5" r="A15" t="n">
        <v>2015</v>
      </c>
      <c s="5" r="C15" t="n">
        <v>39662</v>
      </c>
    </row>
    <row r="16" spans="1:4">
      <c s="5" r="A16" t="n">
        <v>2016</v>
      </c>
      <c s="5" r="C16" t="n">
        <v>141749</v>
      </c>
    </row>
    <row r="17" spans="1:4">
      <c s="5" r="A17" t="n">
        <v>2017</v>
      </c>
      <c s="5" r="C17" t="n">
        <v>129671</v>
      </c>
    </row>
    <row r="18" spans="1:4">
      <c s="5" r="A18" t="n">
        <v>2018</v>
      </c>
      <c s="5" r="C18" t="n">
        <v>117549</v>
      </c>
    </row>
    <row r="19" spans="1:4">
      <c s="5" r="A19" t="n">
        <v>2019</v>
      </c>
      <c s="5" r="C19" t="n">
        <v>99536</v>
      </c>
    </row>
    <row r="20" spans="1:4">
      <c s="4" r="A20" t="s">
        <v>51</v>
      </c>
    </row>
    <row r="21" spans="1:4">
      <c s="3" r="A21" t="s">
        <v>610</v>
      </c>
    </row>
    <row r="22" spans="1:4">
      <c s="4" r="A22" t="s">
        <v>616</v>
      </c>
      <c s="5" r="B22" t="n">
        <v>2653065</v>
      </c>
      <c s="5" r="C22" t="n">
        <v>2580135</v>
      </c>
      <c s="7" r="D22" t="n">
        <v>2720604</v>
      </c>
    </row>
    <row r="23" spans="1:4">
      <c s="4" r="A23" t="s">
        <v>611</v>
      </c>
      <c s="5" r="B23" t="n">
        <v>22820</v>
      </c>
      <c s="5" r="D23" t="n">
        <v>293672</v>
      </c>
    </row>
    <row r="24" spans="1:4">
      <c s="4" r="A24" t="s">
        <v>612</v>
      </c>
      <c s="5" r="B24" t="n">
        <v>1080</v>
      </c>
      <c s="5" r="D24" t="n">
        <v>-194517</v>
      </c>
    </row>
    <row r="25" spans="1:4">
      <c s="4" r="A25" t="s">
        <v>613</v>
      </c>
      <c s="5" r="B25" t="n">
        <v>-96830</v>
      </c>
      <c s="5" r="D25" t="n">
        <v>-166694</v>
      </c>
    </row>
    <row r="26" spans="1:4">
      <c s="4" r="A26" t="s">
        <v>614</v>
      </c>
      <c s="5" r="B26" t="n">
        <v>2580135</v>
      </c>
      <c s="5" r="D26" t="n">
        <v>2653065</v>
      </c>
    </row>
    <row r="27" spans="1:4">
      <c s="3" r="A27" t="s">
        <v>615</v>
      </c>
    </row>
    <row r="28" spans="1:4">
      <c s="4" r="A28" t="s">
        <v>616</v>
      </c>
      <c s="5" r="B28" t="n">
        <v>501981</v>
      </c>
      <c s="7" r="C28" t="n">
        <v>416669</v>
      </c>
      <c s="5" r="D28" t="n">
        <v>756018</v>
      </c>
    </row>
    <row r="29" spans="1:4">
      <c s="4" r="A29" t="s">
        <v>612</v>
      </c>
      <c s="5" r="B29" t="n">
        <v>-5895</v>
      </c>
      <c s="5" r="D29" t="n">
        <v>-113803</v>
      </c>
    </row>
    <row r="30" spans="1:4">
      <c s="4" r="A30" t="s">
        <v>617</v>
      </c>
      <c s="5" r="B30" t="n">
        <v>-79417</v>
      </c>
      <c s="5" r="D30" t="n">
        <v>-140234</v>
      </c>
    </row>
    <row r="31" spans="1:4">
      <c s="4" r="A31" t="s">
        <v>614</v>
      </c>
      <c s="7" r="B31" t="n">
        <v>416669</v>
      </c>
      <c s="7" r="D31" t="n">
        <v>5019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r="1" spans="1:5">
      <c s="1" r="A1" t="s">
        <v>620</v>
      </c>
      <c s="2" r="B1" t="s">
        <v>25</v>
      </c>
      <c s="2" r="C1" t="s">
        <v>27</v>
      </c>
    </row>
    <row r="2" spans="1:5">
      <c s="2" r="B2" t="s">
        <v>28</v>
      </c>
      <c s="2" r="C2" t="s">
        <v>2</v>
      </c>
      <c s="2" r="D2" t="s">
        <v>362</v>
      </c>
      <c s="2" r="E2" t="s">
        <v>71</v>
      </c>
    </row>
    <row r="3" spans="1:5">
      <c s="3" r="A3" t="s">
        <v>621</v>
      </c>
    </row>
    <row r="4" spans="1:5">
      <c s="4" r="A4" t="s">
        <v>622</v>
      </c>
      <c s="7" r="C4" t="n">
        <v>0</v>
      </c>
    </row>
    <row r="5" spans="1:5">
      <c s="4" r="A5" t="s">
        <v>87</v>
      </c>
      <c s="5" r="C5" t="n">
        <v>735712</v>
      </c>
      <c s="7" r="D5" t="n">
        <v>735700</v>
      </c>
    </row>
    <row r="6" spans="1:5">
      <c s="4" r="A6" t="s">
        <v>623</v>
      </c>
      <c s="7" r="C6" t="n">
        <v>0</v>
      </c>
    </row>
    <row r="7" spans="1:5">
      <c s="4" r="A7" t="s">
        <v>51</v>
      </c>
    </row>
    <row r="8" spans="1:5">
      <c s="3" r="A8" t="s">
        <v>621</v>
      </c>
    </row>
    <row r="9" spans="1:5">
      <c s="4" r="A9" t="s">
        <v>622</v>
      </c>
      <c s="7" r="B9" t="n">
        <v>300</v>
      </c>
    </row>
    <row r="10" spans="1:5">
      <c s="4" r="A10" t="s">
        <v>87</v>
      </c>
      <c s="7" r="E10" t="n">
        <v>775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7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s>
  <sheetData>
    <row r="1" spans="1:13">
      <c s="1" r="A1" t="s">
        <v>624</v>
      </c>
      <c s="2" r="B1" t="s">
        <v>625</v>
      </c>
      <c s="2" r="C1" t="s">
        <v>626</v>
      </c>
      <c s="2" r="D1" t="s">
        <v>627</v>
      </c>
      <c s="2" r="E1" t="s">
        <v>628</v>
      </c>
      <c s="2" r="F1" t="s">
        <v>524</v>
      </c>
      <c s="2" r="G1" t="s">
        <v>541</v>
      </c>
      <c s="2" r="H1" t="s">
        <v>526</v>
      </c>
      <c s="2" r="I1" t="s">
        <v>527</v>
      </c>
      <c s="2" r="J1" t="s">
        <v>629</v>
      </c>
      <c s="2" r="K1" t="s">
        <v>630</v>
      </c>
      <c s="2" r="L1" t="s">
        <v>631</v>
      </c>
      <c s="2" r="M1" t="s">
        <v>632</v>
      </c>
    </row>
    <row r="2" spans="1:13">
      <c s="3" r="A2" t="s">
        <v>226</v>
      </c>
    </row>
    <row r="3" spans="1:13">
      <c s="4" r="A3" t="s">
        <v>105</v>
      </c>
      <c s="7" r="G3" t="n">
        <v>1939078</v>
      </c>
    </row>
    <row r="4" spans="1:13">
      <c s="3" r="A4" t="s">
        <v>633</v>
      </c>
    </row>
    <row r="5" spans="1:13">
      <c s="4" r="A5" t="s">
        <v>634</v>
      </c>
      <c s="5" r="G5" t="n">
        <v>455718</v>
      </c>
    </row>
    <row r="6" spans="1:13">
      <c s="4" r="A6" t="s">
        <v>635</v>
      </c>
      <c s="5" r="G6" t="n">
        <v>500542</v>
      </c>
    </row>
    <row r="7" spans="1:13">
      <c s="4" r="A7" t="s">
        <v>636</v>
      </c>
    </row>
    <row r="8" spans="1:13">
      <c s="3" r="A8" t="s">
        <v>633</v>
      </c>
    </row>
    <row r="9" spans="1:13">
      <c s="4" r="A9" t="s">
        <v>635</v>
      </c>
      <c s="5" r="G9" t="n">
        <v>159775</v>
      </c>
    </row>
    <row r="10" spans="1:13">
      <c s="4" r="A10" t="s">
        <v>637</v>
      </c>
    </row>
    <row r="11" spans="1:13">
      <c s="3" r="A11" t="s">
        <v>633</v>
      </c>
    </row>
    <row r="12" spans="1:13">
      <c s="4" r="A12" t="s">
        <v>635</v>
      </c>
      <c s="5" r="G12" t="n">
        <v>340767</v>
      </c>
    </row>
    <row r="13" spans="1:13">
      <c s="4" r="A13" t="s">
        <v>638</v>
      </c>
    </row>
    <row r="14" spans="1:13">
      <c s="3" r="A14" t="s">
        <v>633</v>
      </c>
    </row>
    <row r="15" spans="1:13">
      <c s="4" r="A15" t="s">
        <v>635</v>
      </c>
      <c s="5" r="G15" t="n">
        <v>465256</v>
      </c>
    </row>
    <row r="16" spans="1:13">
      <c s="4" r="A16" t="s">
        <v>639</v>
      </c>
    </row>
    <row r="17" spans="1:13">
      <c s="3" r="A17" t="s">
        <v>633</v>
      </c>
    </row>
    <row r="18" spans="1:13">
      <c s="4" r="A18" t="s">
        <v>635</v>
      </c>
      <c s="5" r="G18" t="n">
        <v>124489</v>
      </c>
    </row>
    <row r="19" spans="1:13">
      <c s="4" r="A19" t="s">
        <v>640</v>
      </c>
    </row>
    <row r="20" spans="1:13">
      <c s="3" r="A20" t="s">
        <v>633</v>
      </c>
    </row>
    <row r="21" spans="1:13">
      <c s="4" r="A21" t="s">
        <v>635</v>
      </c>
      <c s="5" r="G21" t="n">
        <v>340767</v>
      </c>
    </row>
    <row r="22" spans="1:13">
      <c s="4" r="A22" t="s">
        <v>641</v>
      </c>
    </row>
    <row r="23" spans="1:13">
      <c s="3" r="A23" t="s">
        <v>633</v>
      </c>
    </row>
    <row r="24" spans="1:13">
      <c s="4" r="A24" t="s">
        <v>635</v>
      </c>
      <c s="5" r="G24" t="n">
        <v>20257</v>
      </c>
    </row>
    <row r="25" spans="1:13">
      <c s="4" r="A25" t="s">
        <v>642</v>
      </c>
    </row>
    <row r="26" spans="1:13">
      <c s="3" r="A26" t="s">
        <v>633</v>
      </c>
    </row>
    <row r="27" spans="1:13">
      <c s="4" r="A27" t="s">
        <v>635</v>
      </c>
      <c s="5" r="G27" t="n">
        <v>20257</v>
      </c>
    </row>
    <row r="28" spans="1:13">
      <c s="4" r="A28" t="s">
        <v>643</v>
      </c>
    </row>
    <row r="29" spans="1:13">
      <c s="3" r="A29" t="s">
        <v>633</v>
      </c>
    </row>
    <row r="30" spans="1:13">
      <c s="4" r="A30" t="s">
        <v>635</v>
      </c>
      <c s="5" r="G30" t="n">
        <v>15029</v>
      </c>
    </row>
    <row r="31" spans="1:13">
      <c s="4" r="A31" t="s">
        <v>644</v>
      </c>
    </row>
    <row r="32" spans="1:13">
      <c s="3" r="A32" t="s">
        <v>633</v>
      </c>
    </row>
    <row r="33" spans="1:13">
      <c s="4" r="A33" t="s">
        <v>635</v>
      </c>
      <c s="5" r="G33" t="n">
        <v>15029</v>
      </c>
    </row>
    <row r="34" spans="1:13">
      <c s="4" r="A34" t="s">
        <v>633</v>
      </c>
    </row>
    <row r="35" spans="1:13">
      <c s="3" r="A35" t="s">
        <v>633</v>
      </c>
    </row>
    <row r="36" spans="1:13">
      <c s="4" r="A36" t="s">
        <v>645</v>
      </c>
      <c s="5" r="G36" t="n">
        <v>500500</v>
      </c>
    </row>
    <row r="37" spans="1:13">
      <c s="4" r="A37" t="s">
        <v>634</v>
      </c>
      <c s="7" r="G37" t="n">
        <v>455700</v>
      </c>
    </row>
    <row r="38" spans="1:13">
      <c s="4" r="A38" t="s">
        <v>646</v>
      </c>
      <c s="4" r="G38" t="s">
        <v>647</v>
      </c>
    </row>
    <row r="39" spans="1:13">
      <c s="4" r="A39" t="s">
        <v>648</v>
      </c>
      <c s="7" r="G39" t="n">
        <v>652200</v>
      </c>
    </row>
    <row r="40" spans="1:13">
      <c s="4" r="A40" t="s">
        <v>649</v>
      </c>
      <c s="7" r="G40" t="n">
        <v>530500</v>
      </c>
    </row>
    <row r="41" spans="1:13">
      <c s="4" r="A41" t="s">
        <v>650</v>
      </c>
      <c s="4" r="G41" t="s">
        <v>651</v>
      </c>
    </row>
    <row r="42" spans="1:13">
      <c s="4" r="A42" t="s">
        <v>652</v>
      </c>
    </row>
    <row r="43" spans="1:13">
      <c s="3" r="A43" t="s">
        <v>633</v>
      </c>
    </row>
    <row r="44" spans="1:13">
      <c s="4" r="A44" t="s">
        <v>653</v>
      </c>
      <c s="4" r="G44" t="s">
        <v>584</v>
      </c>
    </row>
    <row r="45" spans="1:13">
      <c s="4" r="A45" t="s">
        <v>654</v>
      </c>
    </row>
    <row r="46" spans="1:13">
      <c s="3" r="A46" t="s">
        <v>226</v>
      </c>
    </row>
    <row r="47" spans="1:13">
      <c s="4" r="A47" t="s">
        <v>655</v>
      </c>
      <c s="7" r="D47" t="n">
        <v>750000</v>
      </c>
    </row>
    <row r="48" spans="1:13">
      <c s="4" r="A48" t="s">
        <v>656</v>
      </c>
      <c s="4" r="D48" t="s">
        <v>657</v>
      </c>
    </row>
    <row r="49" spans="1:13">
      <c s="4" r="A49" t="s">
        <v>658</v>
      </c>
      <c s="4" r="D49" t="s">
        <v>659</v>
      </c>
    </row>
    <row r="50" spans="1:13">
      <c s="4" r="A50" t="s">
        <v>660</v>
      </c>
      <c s="7" r="D50" t="n">
        <v>1000000</v>
      </c>
    </row>
    <row r="51" spans="1:13">
      <c s="4" r="A51" t="s">
        <v>661</v>
      </c>
    </row>
    <row r="52" spans="1:13">
      <c s="3" r="A52" t="s">
        <v>226</v>
      </c>
    </row>
    <row r="53" spans="1:13">
      <c s="4" r="A53" t="s">
        <v>656</v>
      </c>
      <c s="4" r="D53" t="s">
        <v>662</v>
      </c>
    </row>
    <row r="54" spans="1:13">
      <c s="4" r="A54" t="s">
        <v>663</v>
      </c>
    </row>
    <row r="55" spans="1:13">
      <c s="3" r="A55" t="s">
        <v>226</v>
      </c>
    </row>
    <row r="56" spans="1:13">
      <c s="4" r="A56" t="s">
        <v>656</v>
      </c>
      <c s="4" r="D56" t="s">
        <v>664</v>
      </c>
    </row>
    <row r="57" spans="1:13">
      <c s="4" r="A57" t="s">
        <v>665</v>
      </c>
      <c s="4" r="D57" t="s">
        <v>666</v>
      </c>
    </row>
    <row r="58" spans="1:13">
      <c s="4" r="A58" t="s">
        <v>667</v>
      </c>
    </row>
    <row r="59" spans="1:13">
      <c s="3" r="A59" t="s">
        <v>226</v>
      </c>
    </row>
    <row r="60" spans="1:13">
      <c s="4" r="A60" t="s">
        <v>656</v>
      </c>
      <c s="4" r="D60" t="s">
        <v>668</v>
      </c>
    </row>
    <row r="61" spans="1:13">
      <c s="4" r="A61" t="s">
        <v>665</v>
      </c>
      <c s="4" r="D61" t="s">
        <v>669</v>
      </c>
    </row>
    <row r="62" spans="1:13">
      <c s="4" r="A62" t="s">
        <v>670</v>
      </c>
    </row>
    <row r="63" spans="1:13">
      <c s="3" r="A63" t="s">
        <v>226</v>
      </c>
    </row>
    <row r="64" spans="1:13">
      <c s="4" r="A64" t="s">
        <v>655</v>
      </c>
      <c s="7" r="C64" t="n">
        <v>1000000</v>
      </c>
    </row>
    <row r="65" spans="1:13">
      <c s="4" r="A65" t="s">
        <v>656</v>
      </c>
      <c s="4" r="C65" t="s">
        <v>657</v>
      </c>
    </row>
    <row r="66" spans="1:13">
      <c s="4" r="A66" t="s">
        <v>658</v>
      </c>
      <c s="4" r="B66" t="s">
        <v>671</v>
      </c>
      <c s="4" r="C66" t="s">
        <v>672</v>
      </c>
    </row>
    <row r="67" spans="1:13">
      <c s="4" r="A67" t="s">
        <v>660</v>
      </c>
      <c s="7" r="C67" t="n">
        <v>1250000</v>
      </c>
    </row>
    <row r="68" spans="1:13">
      <c s="4" r="A68" t="s">
        <v>673</v>
      </c>
    </row>
    <row r="69" spans="1:13">
      <c s="3" r="A69" t="s">
        <v>226</v>
      </c>
    </row>
    <row r="70" spans="1:13">
      <c s="4" r="A70" t="s">
        <v>656</v>
      </c>
      <c s="4" r="C70" t="s">
        <v>662</v>
      </c>
    </row>
    <row r="71" spans="1:13">
      <c s="4" r="A71" t="s">
        <v>674</v>
      </c>
    </row>
    <row r="72" spans="1:13">
      <c s="3" r="A72" t="s">
        <v>226</v>
      </c>
    </row>
    <row r="73" spans="1:13">
      <c s="4" r="A73" t="s">
        <v>656</v>
      </c>
      <c s="4" r="C73" t="s">
        <v>664</v>
      </c>
    </row>
    <row r="74" spans="1:13">
      <c s="4" r="A74" t="s">
        <v>665</v>
      </c>
      <c s="4" r="C74" t="s">
        <v>666</v>
      </c>
    </row>
    <row r="75" spans="1:13">
      <c s="4" r="A75" t="s">
        <v>675</v>
      </c>
    </row>
    <row r="76" spans="1:13">
      <c s="3" r="A76" t="s">
        <v>226</v>
      </c>
    </row>
    <row r="77" spans="1:13">
      <c s="4" r="A77" t="s">
        <v>656</v>
      </c>
      <c s="4" r="C77" t="s">
        <v>668</v>
      </c>
    </row>
    <row r="78" spans="1:13">
      <c s="4" r="A78" t="s">
        <v>665</v>
      </c>
      <c s="4" r="C78" t="s">
        <v>669</v>
      </c>
    </row>
    <row r="79" spans="1:13">
      <c s="4" r="A79" t="s">
        <v>676</v>
      </c>
    </row>
    <row r="80" spans="1:13">
      <c s="3" r="A80" t="s">
        <v>226</v>
      </c>
    </row>
    <row r="81" spans="1:13">
      <c s="4" r="A81" t="s">
        <v>677</v>
      </c>
      <c s="7" r="G81" t="n">
        <v>55000</v>
      </c>
    </row>
    <row r="82" spans="1:13">
      <c s="4" r="A82" t="s">
        <v>678</v>
      </c>
    </row>
    <row r="83" spans="1:13">
      <c s="3" r="A83" t="s">
        <v>226</v>
      </c>
    </row>
    <row r="84" spans="1:13">
      <c s="4" r="A84" t="s">
        <v>105</v>
      </c>
      <c s="7" r="G84" t="n">
        <v>1150551</v>
      </c>
    </row>
    <row r="85" spans="1:13">
      <c s="4" r="A85" t="s">
        <v>679</v>
      </c>
      <c s="4" r="G85" t="s">
        <v>680</v>
      </c>
    </row>
    <row r="86" spans="1:13">
      <c s="4" r="A86" t="s">
        <v>681</v>
      </c>
    </row>
    <row r="87" spans="1:13">
      <c s="3" r="A87" t="s">
        <v>226</v>
      </c>
    </row>
    <row r="88" spans="1:13">
      <c s="4" r="A88" t="s">
        <v>682</v>
      </c>
      <c s="5" r="G88" t="n">
        <v>3</v>
      </c>
    </row>
    <row r="89" spans="1:13">
      <c s="4" r="A89" t="s">
        <v>683</v>
      </c>
      <c s="7" r="G89" t="n">
        <v>800000</v>
      </c>
    </row>
    <row r="90" spans="1:13">
      <c s="4" r="A90" t="s">
        <v>684</v>
      </c>
    </row>
    <row r="91" spans="1:13">
      <c s="3" r="A91" t="s">
        <v>226</v>
      </c>
    </row>
    <row r="92" spans="1:13">
      <c s="4" r="A92" t="s">
        <v>683</v>
      </c>
      <c s="7" r="G92" t="n">
        <v>400000</v>
      </c>
    </row>
    <row r="93" spans="1:13">
      <c s="4" r="A93" t="s">
        <v>685</v>
      </c>
      <c s="4" r="G93" t="s">
        <v>686</v>
      </c>
    </row>
    <row r="94" spans="1:13">
      <c s="4" r="A94" t="s">
        <v>687</v>
      </c>
    </row>
    <row r="95" spans="1:13">
      <c s="3" r="A95" t="s">
        <v>226</v>
      </c>
    </row>
    <row r="96" spans="1:13">
      <c s="4" r="A96" t="s">
        <v>683</v>
      </c>
      <c s="7" r="G96" t="n">
        <v>100000</v>
      </c>
    </row>
    <row r="97" spans="1:13">
      <c s="4" r="A97" t="s">
        <v>685</v>
      </c>
      <c s="4" r="G97" t="s">
        <v>688</v>
      </c>
    </row>
    <row r="98" spans="1:13">
      <c s="4" r="A98" t="s">
        <v>689</v>
      </c>
    </row>
    <row r="99" spans="1:13">
      <c s="3" r="A99" t="s">
        <v>226</v>
      </c>
    </row>
    <row r="100" spans="1:13">
      <c s="4" r="A100" t="s">
        <v>683</v>
      </c>
      <c s="7" r="G100" t="n">
        <v>300000</v>
      </c>
    </row>
    <row r="101" spans="1:13">
      <c s="4" r="A101" t="s">
        <v>685</v>
      </c>
      <c s="4" r="G101" t="s">
        <v>690</v>
      </c>
    </row>
    <row r="102" spans="1:13">
      <c s="4" r="A102" t="s">
        <v>691</v>
      </c>
    </row>
    <row r="103" spans="1:13">
      <c s="3" r="A103" t="s">
        <v>226</v>
      </c>
    </row>
    <row r="104" spans="1:13">
      <c s="4" r="A104" t="s">
        <v>692</v>
      </c>
      <c s="7" r="G104" t="n">
        <v>575000</v>
      </c>
    </row>
    <row r="105" spans="1:13">
      <c s="4" r="A105" t="s">
        <v>693</v>
      </c>
      <c s="5" r="G105" t="n">
        <v>144900</v>
      </c>
    </row>
    <row r="106" spans="1:13">
      <c s="4" r="A106" t="s">
        <v>694</v>
      </c>
      <c s="5" r="G106" t="n">
        <v>145300</v>
      </c>
    </row>
    <row r="107" spans="1:13">
      <c s="4" r="A107" t="s">
        <v>695</v>
      </c>
      <c s="5" r="G107" t="n">
        <v>284800</v>
      </c>
    </row>
    <row r="108" spans="1:13">
      <c s="4" r="A108" t="s">
        <v>696</v>
      </c>
      <c s="5" r="G108" t="n">
        <v>0</v>
      </c>
    </row>
    <row r="109" spans="1:13">
      <c s="4" r="A109" t="s">
        <v>105</v>
      </c>
      <c s="7" r="G109" t="n">
        <v>235910</v>
      </c>
    </row>
    <row r="110" spans="1:13">
      <c s="4" r="A110" t="s">
        <v>679</v>
      </c>
      <c s="4" r="G110" t="s">
        <v>697</v>
      </c>
    </row>
    <row r="111" spans="1:13">
      <c s="3" r="A111" t="s">
        <v>633</v>
      </c>
    </row>
    <row r="112" spans="1:13">
      <c s="4" r="A112" t="s">
        <v>698</v>
      </c>
      <c s="7" r="G112" t="n">
        <v>1900</v>
      </c>
    </row>
    <row r="113" spans="1:13">
      <c s="4" r="A113" t="s">
        <v>699</v>
      </c>
    </row>
    <row r="114" spans="1:13">
      <c s="3" r="A114" t="s">
        <v>226</v>
      </c>
    </row>
    <row r="115" spans="1:13">
      <c s="4" r="A115" t="s">
        <v>700</v>
      </c>
      <c s="7" r="G115" t="n">
        <v>495000</v>
      </c>
    </row>
    <row r="116" spans="1:13">
      <c s="4" r="A116" t="s">
        <v>656</v>
      </c>
      <c s="4" r="G116" t="s">
        <v>657</v>
      </c>
    </row>
    <row r="117" spans="1:13">
      <c s="4" r="A117" t="s">
        <v>665</v>
      </c>
      <c s="4" r="G117" t="s">
        <v>669</v>
      </c>
    </row>
    <row r="118" spans="1:13">
      <c s="4" r="A118" t="s">
        <v>701</v>
      </c>
    </row>
    <row r="119" spans="1:13">
      <c s="3" r="A119" t="s">
        <v>226</v>
      </c>
    </row>
    <row r="120" spans="1:13">
      <c s="4" r="A120" t="s">
        <v>702</v>
      </c>
      <c s="4" r="E120" t="s">
        <v>388</v>
      </c>
    </row>
    <row r="121" spans="1:13">
      <c s="4" r="A121" t="s">
        <v>703</v>
      </c>
      <c s="7" r="E121" t="n">
        <v>945000</v>
      </c>
    </row>
    <row r="122" spans="1:13">
      <c s="4" r="A122" t="s">
        <v>704</v>
      </c>
    </row>
    <row r="123" spans="1:13">
      <c s="3" r="A123" t="s">
        <v>226</v>
      </c>
    </row>
    <row r="124" spans="1:13">
      <c s="4" r="A124" t="s">
        <v>705</v>
      </c>
      <c s="5" r="E124" t="n">
        <v>275000</v>
      </c>
    </row>
    <row r="125" spans="1:13">
      <c s="4" r="A125" t="s">
        <v>706</v>
      </c>
      <c s="7" r="E125" t="n">
        <v>945000</v>
      </c>
    </row>
    <row r="126" spans="1:13">
      <c s="4" r="A126" t="s">
        <v>707</v>
      </c>
      <c s="4" r="E126" t="s">
        <v>388</v>
      </c>
    </row>
    <row r="127" spans="1:13">
      <c s="4" r="A127" t="s">
        <v>708</v>
      </c>
      <c s="7" r="G127" t="n">
        <v>485000</v>
      </c>
    </row>
    <row r="128" spans="1:13">
      <c s="4" r="A128" t="s">
        <v>709</v>
      </c>
    </row>
    <row r="129" spans="1:13">
      <c s="3" r="A129" t="s">
        <v>226</v>
      </c>
    </row>
    <row r="130" spans="1:13">
      <c s="4" r="A130" t="s">
        <v>685</v>
      </c>
      <c s="4" r="G130" t="s">
        <v>710</v>
      </c>
    </row>
    <row r="131" spans="1:13">
      <c s="4" r="A131" t="s">
        <v>692</v>
      </c>
      <c s="7" r="G131" t="n">
        <v>485000</v>
      </c>
    </row>
    <row r="132" spans="1:13">
      <c s="4" r="A132" t="s">
        <v>711</v>
      </c>
      <c s="5" r="G132" t="n">
        <v>139600</v>
      </c>
    </row>
    <row r="133" spans="1:13">
      <c s="4" r="A133" t="s">
        <v>696</v>
      </c>
      <c s="5" r="G133" t="n">
        <v>0</v>
      </c>
    </row>
    <row r="134" spans="1:13">
      <c s="4" r="A134" t="s">
        <v>712</v>
      </c>
      <c s="5" r="G134" t="n">
        <v>945000</v>
      </c>
    </row>
    <row r="135" spans="1:13">
      <c s="4" r="A135" t="s">
        <v>105</v>
      </c>
      <c s="7" r="G135" t="n">
        <v>550079</v>
      </c>
    </row>
    <row r="136" spans="1:13">
      <c s="4" r="A136" t="s">
        <v>679</v>
      </c>
      <c s="4" r="G136" t="s">
        <v>713</v>
      </c>
    </row>
    <row r="137" spans="1:13">
      <c s="4" r="A137" t="s">
        <v>714</v>
      </c>
    </row>
    <row r="138" spans="1:13">
      <c s="3" r="A138" t="s">
        <v>226</v>
      </c>
    </row>
    <row r="139" spans="1:13">
      <c s="4" r="A139" t="s">
        <v>715</v>
      </c>
      <c s="7" r="G139" t="n">
        <v>935000</v>
      </c>
    </row>
    <row r="140" spans="1:13">
      <c s="4" r="A140" t="s">
        <v>696</v>
      </c>
      <c s="7" r="G140" t="n">
        <v>0</v>
      </c>
    </row>
    <row r="141" spans="1:13">
      <c s="4" r="A141" t="s">
        <v>716</v>
      </c>
      <c s="7" r="J141" t="n">
        <v>915000</v>
      </c>
      <c s="7" r="K141" t="n">
        <v>710000</v>
      </c>
      <c s="7" r="M141" t="n">
        <v>505000</v>
      </c>
    </row>
    <row r="142" spans="1:13">
      <c s="4" r="A142" t="s">
        <v>717</v>
      </c>
      <c s="7" r="J142" t="n">
        <v>935000</v>
      </c>
      <c s="7" r="K142" t="n">
        <v>720000</v>
      </c>
      <c s="7" r="M142" t="n">
        <v>610000</v>
      </c>
    </row>
    <row r="143" spans="1:13">
      <c s="4" r="A143" t="s">
        <v>718</v>
      </c>
      <c s="4" r="G143" t="s">
        <v>719</v>
      </c>
    </row>
    <row r="144" spans="1:13">
      <c s="4" r="A144" t="s">
        <v>720</v>
      </c>
      <c s="7" r="G144" t="n">
        <v>122500</v>
      </c>
    </row>
    <row r="145" spans="1:13">
      <c s="4" r="A145" t="s">
        <v>721</v>
      </c>
      <c s="5" r="G145" t="n">
        <v>3</v>
      </c>
    </row>
    <row r="146" spans="1:13">
      <c s="4" r="A146" t="s">
        <v>722</v>
      </c>
    </row>
    <row r="147" spans="1:13">
      <c s="3" r="A147" t="s">
        <v>226</v>
      </c>
    </row>
    <row r="148" spans="1:13">
      <c s="4" r="A148" t="s">
        <v>696</v>
      </c>
      <c s="7" r="G148" t="n">
        <v>0</v>
      </c>
    </row>
    <row r="149" spans="1:13">
      <c s="4" r="A149" t="s">
        <v>716</v>
      </c>
      <c s="5" r="G149" t="n">
        <v>770000</v>
      </c>
      <c s="7" r="L149" t="n">
        <v>270000</v>
      </c>
    </row>
    <row r="150" spans="1:13">
      <c s="4" r="A150" t="s">
        <v>717</v>
      </c>
      <c s="7" r="G150" t="n">
        <v>790000</v>
      </c>
    </row>
    <row r="151" spans="1:13">
      <c s="4" r="A151" t="s">
        <v>718</v>
      </c>
      <c s="4" r="G151" t="s">
        <v>723</v>
      </c>
    </row>
    <row r="152" spans="1:13">
      <c s="4" r="A152" t="s">
        <v>724</v>
      </c>
    </row>
    <row r="153" spans="1:13">
      <c s="3" r="A153" t="s">
        <v>226</v>
      </c>
    </row>
    <row r="154" spans="1:13">
      <c s="4" r="A154" t="s">
        <v>105</v>
      </c>
      <c s="7" r="G154" t="n">
        <v>2538</v>
      </c>
    </row>
    <row r="155" spans="1:13">
      <c s="4" r="A155" t="s">
        <v>679</v>
      </c>
      <c s="4" r="G155" t="s">
        <v>725</v>
      </c>
    </row>
    <row r="156" spans="1:13">
      <c s="4" r="A156" t="s">
        <v>51</v>
      </c>
    </row>
    <row r="157" spans="1:13">
      <c s="3" r="A157" t="s">
        <v>226</v>
      </c>
    </row>
    <row r="158" spans="1:13">
      <c s="4" r="A158" t="s">
        <v>105</v>
      </c>
      <c s="7" r="I158" t="n">
        <v>1527752</v>
      </c>
    </row>
    <row r="159" spans="1:13">
      <c s="4" r="A159" t="s">
        <v>726</v>
      </c>
      <c s="7" r="H159" t="n">
        <v>6000</v>
      </c>
    </row>
    <row r="160" spans="1:13">
      <c s="4" r="A160" t="s">
        <v>727</v>
      </c>
      <c s="7" r="H160" t="n">
        <v>1500</v>
      </c>
    </row>
    <row r="161" spans="1:13">
      <c s="3" r="A161" t="s">
        <v>633</v>
      </c>
    </row>
    <row r="162" spans="1:13">
      <c s="4" r="A162" t="s">
        <v>634</v>
      </c>
      <c s="5" r="I162" t="n">
        <v>50000</v>
      </c>
    </row>
    <row r="163" spans="1:13">
      <c s="4" r="A163" t="s">
        <v>728</v>
      </c>
    </row>
    <row r="164" spans="1:13">
      <c s="3" r="A164" t="s">
        <v>633</v>
      </c>
    </row>
    <row r="165" spans="1:13">
      <c s="4" r="A165" t="s">
        <v>634</v>
      </c>
      <c s="5" r="I165" t="n">
        <v>50000</v>
      </c>
    </row>
    <row r="166" spans="1:13">
      <c s="4" r="A166" t="s">
        <v>648</v>
      </c>
      <c s="7" r="F166" t="n">
        <v>175000</v>
      </c>
      <c s="5" r="I166" t="n">
        <v>633700</v>
      </c>
    </row>
    <row r="167" spans="1:13">
      <c s="4" r="A167" t="s">
        <v>649</v>
      </c>
      <c s="7" r="F167" t="n">
        <v>77400</v>
      </c>
      <c s="7" r="I167" t="n">
        <v>470400</v>
      </c>
    </row>
    <row r="168" spans="1:13">
      <c s="4" r="A168" t="s">
        <v>650</v>
      </c>
      <c s="4" r="F168" t="s">
        <v>729</v>
      </c>
      <c s="4" r="I168" t="s">
        <v>730</v>
      </c>
    </row>
    <row r="169" spans="1:13">
      <c s="4" r="A169" t="s">
        <v>731</v>
      </c>
    </row>
    <row r="170" spans="1:13">
      <c s="3" r="A170" t="s">
        <v>226</v>
      </c>
    </row>
    <row r="171" spans="1:13">
      <c s="4" r="A171" t="s">
        <v>715</v>
      </c>
      <c s="7" r="I171" t="n">
        <v>55000</v>
      </c>
    </row>
    <row r="172" spans="1:13">
      <c s="4" r="A172" t="s">
        <v>732</v>
      </c>
    </row>
    <row r="173" spans="1:13">
      <c s="3" r="A173" t="s">
        <v>226</v>
      </c>
    </row>
    <row r="174" spans="1:13">
      <c s="4" r="A174" t="s">
        <v>700</v>
      </c>
      <c s="7" r="I174" t="n">
        <v>450000</v>
      </c>
    </row>
    <row r="175" spans="1:13">
      <c s="4" r="A175" t="s">
        <v>733</v>
      </c>
    </row>
    <row r="176" spans="1:13">
      <c s="3" r="A176" t="s">
        <v>226</v>
      </c>
    </row>
    <row r="177" spans="1:13">
      <c s="4" r="A177" t="s">
        <v>656</v>
      </c>
      <c s="4" r="I177" t="s">
        <v>657</v>
      </c>
    </row>
    <row r="178" spans="1:13">
      <c s="4" r="A178" t="s">
        <v>665</v>
      </c>
      <c s="4" r="I178" t="s">
        <v>7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35</v>
      </c>
      <c s="2" r="B1" t="s">
        <v>26</v>
      </c>
    </row>
    <row r="2" spans="1:2">
      <c s="2" r="B2" t="s">
        <v>386</v>
      </c>
    </row>
    <row r="3" spans="1:2">
      <c s="4" r="A3" t="s">
        <v>736</v>
      </c>
    </row>
    <row r="4" spans="1:2">
      <c s="3" r="A4" t="s">
        <v>737</v>
      </c>
    </row>
    <row r="5" spans="1:2">
      <c s="4" r="A5" t="s">
        <v>738</v>
      </c>
      <c s="7" r="B5" t="n">
        <v>0</v>
      </c>
    </row>
    <row r="6" spans="1:2">
      <c s="4" r="A6" t="s">
        <v>739</v>
      </c>
      <c s="9" r="B6" t="n">
        <v>3.5</v>
      </c>
    </row>
    <row r="7" spans="1:2">
      <c s="4" r="A7" t="s">
        <v>740</v>
      </c>
    </row>
    <row r="8" spans="1:2">
      <c s="3" r="A8" t="s">
        <v>737</v>
      </c>
    </row>
    <row r="9" spans="1:2">
      <c s="4" r="A9" t="s">
        <v>741</v>
      </c>
      <c s="5" r="B9" t="n">
        <v>13</v>
      </c>
    </row>
    <row r="10" spans="1:2">
      <c s="4" r="A10" t="s">
        <v>742</v>
      </c>
      <c s="8" r="B10" t="n">
        <v>9.80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5"/>
    <col customWidth="1" max="7" min="7" width="16"/>
  </cols>
  <sheetData>
    <row r="1" spans="1:7">
      <c s="1" r="A1" t="s">
        <v>743</v>
      </c>
      <c s="2" r="B1" t="s">
        <v>25</v>
      </c>
      <c s="2" r="C1" t="s">
        <v>26</v>
      </c>
      <c s="2" r="E1" t="s">
        <v>27</v>
      </c>
      <c s="2" r="F1" t="s">
        <v>1</v>
      </c>
      <c s="2" r="G1" t="s">
        <v>427</v>
      </c>
    </row>
    <row r="2" spans="1:7">
      <c s="2" r="B2" t="s">
        <v>28</v>
      </c>
      <c s="2" r="C2" t="s">
        <v>2</v>
      </c>
      <c s="2" r="D2" t="s">
        <v>29</v>
      </c>
      <c s="2" r="E2" t="s">
        <v>2</v>
      </c>
      <c s="2" r="F2" t="s">
        <v>29</v>
      </c>
      <c s="2" r="G2" t="s">
        <v>71</v>
      </c>
    </row>
    <row r="3" spans="1:7">
      <c s="4" r="A3" t="s">
        <v>744</v>
      </c>
    </row>
    <row r="4" spans="1:7">
      <c s="3" r="A4" t="s">
        <v>745</v>
      </c>
    </row>
    <row r="5" spans="1:7">
      <c s="4" r="A5" t="s">
        <v>746</v>
      </c>
      <c s="7" r="C5" t="n">
        <v>2973</v>
      </c>
      <c s="7" r="E5" t="n">
        <v>7928</v>
      </c>
    </row>
    <row r="6" spans="1:7">
      <c s="4" r="A6" t="s">
        <v>747</v>
      </c>
      <c s="5" r="C6" t="n">
        <v>2433</v>
      </c>
      <c s="5" r="E6" t="n">
        <v>6488</v>
      </c>
    </row>
    <row r="7" spans="1:7">
      <c s="4" r="A7" t="s">
        <v>748</v>
      </c>
    </row>
    <row r="8" spans="1:7">
      <c s="3" r="A8" t="s">
        <v>745</v>
      </c>
    </row>
    <row r="9" spans="1:7">
      <c s="4" r="A9" t="s">
        <v>746</v>
      </c>
      <c s="5" r="C9" t="n">
        <v>333</v>
      </c>
      <c s="5" r="E9" t="n">
        <v>888</v>
      </c>
    </row>
    <row r="10" spans="1:7">
      <c s="4" r="A10" t="s">
        <v>747</v>
      </c>
      <c s="7" r="C10" t="n">
        <v>408</v>
      </c>
      <c s="5" r="E10" t="n">
        <v>1088</v>
      </c>
    </row>
    <row r="11" spans="1:7">
      <c s="4" r="A11" t="s">
        <v>749</v>
      </c>
    </row>
    <row r="12" spans="1:7">
      <c s="3" r="A12" t="s">
        <v>750</v>
      </c>
    </row>
    <row r="13" spans="1:7">
      <c s="4" r="A13" t="s">
        <v>751</v>
      </c>
      <c s="5" r="E13" t="n">
        <v>1400</v>
      </c>
    </row>
    <row r="14" spans="1:7">
      <c s="4" r="A14" t="s">
        <v>752</v>
      </c>
    </row>
    <row r="15" spans="1:7">
      <c s="3" r="A15" t="s">
        <v>230</v>
      </c>
    </row>
    <row r="16" spans="1:7">
      <c s="4" r="A16" t="s">
        <v>753</v>
      </c>
      <c s="7" r="B16" t="n">
        <v>262290</v>
      </c>
      <c s="7" r="G16" t="n">
        <v>249453</v>
      </c>
    </row>
    <row r="17" spans="1:7">
      <c s="3" r="A17" t="s">
        <v>745</v>
      </c>
    </row>
    <row r="18" spans="1:7">
      <c s="4" r="A18" t="s">
        <v>754</v>
      </c>
      <c s="5" r="B18" t="n">
        <v>267331</v>
      </c>
      <c s="5" r="E18" t="n">
        <v>281099</v>
      </c>
      <c s="7" r="F18" t="n">
        <v>219152</v>
      </c>
      <c s="5" r="G18" t="n">
        <v>219152</v>
      </c>
    </row>
    <row r="19" spans="1:7">
      <c s="4" r="A19" t="s">
        <v>746</v>
      </c>
      <c s="5" r="B19" t="n">
        <v>974</v>
      </c>
      <c s="7" r="D19" t="n">
        <v>2227</v>
      </c>
      <c s="5" r="F19" t="n">
        <v>6680</v>
      </c>
      <c s="5" r="G19" t="n">
        <v>9411</v>
      </c>
    </row>
    <row r="20" spans="1:7">
      <c s="4" r="A20" t="s">
        <v>747</v>
      </c>
      <c s="5" r="B20" t="n">
        <v>1002</v>
      </c>
      <c s="5" r="D20" t="n">
        <v>2587</v>
      </c>
      <c s="5" r="F20" t="n">
        <v>7761</v>
      </c>
      <c s="5" r="G20" t="n">
        <v>10493</v>
      </c>
    </row>
    <row r="21" spans="1:7">
      <c s="4" r="A21" t="s">
        <v>755</v>
      </c>
      <c s="5" r="B21" t="n">
        <v>12384</v>
      </c>
      <c s="5" r="G21" t="n">
        <v>38110</v>
      </c>
    </row>
    <row r="22" spans="1:7">
      <c s="4" r="A22" t="s">
        <v>756</v>
      </c>
      <c s="5" r="B22" t="n">
        <v>-592</v>
      </c>
      <c s="5" r="G22" t="n">
        <v>-9835</v>
      </c>
    </row>
    <row r="23" spans="1:7">
      <c s="4" r="A23" t="s">
        <v>757</v>
      </c>
      <c s="5" r="B23" t="n">
        <v>281099</v>
      </c>
      <c s="5" r="G23" t="n">
        <v>267331</v>
      </c>
    </row>
    <row r="24" spans="1:7">
      <c s="3" r="A24" t="s">
        <v>750</v>
      </c>
    </row>
    <row r="25" spans="1:7">
      <c s="4" r="A25" t="s">
        <v>758</v>
      </c>
      <c s="5" r="B25" t="n">
        <v>203772</v>
      </c>
      <c s="5" r="E25" t="n">
        <v>201820</v>
      </c>
      <c s="5" r="F25" t="n">
        <v>180173</v>
      </c>
      <c s="5" r="G25" t="n">
        <v>180173</v>
      </c>
    </row>
    <row r="26" spans="1:7">
      <c s="4" r="A26" t="s">
        <v>759</v>
      </c>
      <c s="5" r="B26" t="n">
        <v>-3525</v>
      </c>
      <c s="5" r="G26" t="n">
        <v>17921</v>
      </c>
    </row>
    <row r="27" spans="1:7">
      <c s="4" r="A27" t="s">
        <v>751</v>
      </c>
      <c s="5" r="B27" t="n">
        <v>2165</v>
      </c>
      <c s="5" r="G27" t="n">
        <v>15513</v>
      </c>
    </row>
    <row r="28" spans="1:7">
      <c s="4" r="A28" t="s">
        <v>756</v>
      </c>
      <c s="5" r="B28" t="n">
        <v>-592</v>
      </c>
      <c s="5" r="G28" t="n">
        <v>-9835</v>
      </c>
    </row>
    <row r="29" spans="1:7">
      <c s="4" r="A29" t="s">
        <v>760</v>
      </c>
      <c s="5" r="B29" t="n">
        <v>201820</v>
      </c>
      <c s="5" r="G29" t="n">
        <v>203772</v>
      </c>
    </row>
    <row r="30" spans="1:7">
      <c s="3" r="A30" t="s">
        <v>761</v>
      </c>
    </row>
    <row r="31" spans="1:7">
      <c s="4" r="A31" t="s">
        <v>762</v>
      </c>
      <c s="5" r="B31" t="n">
        <v>-79279</v>
      </c>
      <c s="5" r="G31" t="n">
        <v>-63559</v>
      </c>
    </row>
    <row r="32" spans="1:7">
      <c s="3" r="A32" t="s">
        <v>763</v>
      </c>
    </row>
    <row r="33" spans="1:7">
      <c s="4" r="A33" t="s">
        <v>102</v>
      </c>
      <c s="5" r="B33" t="n">
        <v>-79279</v>
      </c>
      <c s="5" r="G33" t="n">
        <v>-63559</v>
      </c>
    </row>
    <row r="34" spans="1:7">
      <c s="3" r="A34" t="s">
        <v>764</v>
      </c>
    </row>
    <row r="35" spans="1:7">
      <c s="4" r="A35" t="s">
        <v>765</v>
      </c>
      <c s="5" r="B35" t="n">
        <v>96965</v>
      </c>
      <c s="5" r="G35" t="n">
        <v>80430</v>
      </c>
    </row>
    <row r="36" spans="1:7">
      <c s="4" r="A36" t="s">
        <v>766</v>
      </c>
      <c s="5" r="B36" t="n">
        <v>-1001</v>
      </c>
      <c s="5" r="G36" t="n">
        <v>-1033</v>
      </c>
    </row>
    <row r="37" spans="1:7">
      <c s="4" r="A37" t="s">
        <v>767</v>
      </c>
      <c s="5" r="B37" t="n">
        <v>95964</v>
      </c>
      <c s="5" r="G37" t="n">
        <v>79397</v>
      </c>
    </row>
    <row r="38" spans="1:7">
      <c s="4" r="A38" t="s">
        <v>768</v>
      </c>
    </row>
    <row r="39" spans="1:7">
      <c s="3" r="A39" t="s">
        <v>230</v>
      </c>
    </row>
    <row r="40" spans="1:7">
      <c s="4" r="A40" t="s">
        <v>753</v>
      </c>
      <c s="5" r="B40" t="n">
        <v>49251</v>
      </c>
      <c s="5" r="G40" t="n">
        <v>47368</v>
      </c>
    </row>
    <row r="41" spans="1:7">
      <c s="3" r="A41" t="s">
        <v>745</v>
      </c>
    </row>
    <row r="42" spans="1:7">
      <c s="4" r="A42" t="s">
        <v>754</v>
      </c>
      <c s="5" r="B42" t="n">
        <v>49575</v>
      </c>
      <c s="5" r="E42" t="n">
        <v>51243</v>
      </c>
      <c s="5" r="F42" t="n">
        <v>39679</v>
      </c>
      <c s="5" r="G42" t="n">
        <v>39679</v>
      </c>
    </row>
    <row r="43" spans="1:7">
      <c s="4" r="A43" t="s">
        <v>746</v>
      </c>
      <c s="5" r="B43" t="n">
        <v>95</v>
      </c>
      <c s="5" r="D43" t="n">
        <v>226</v>
      </c>
      <c s="5" r="F43" t="n">
        <v>678</v>
      </c>
      <c s="5" r="G43" t="n">
        <v>954</v>
      </c>
    </row>
    <row r="44" spans="1:7">
      <c s="4" r="A44" t="s">
        <v>747</v>
      </c>
      <c s="5" r="B44" t="n">
        <v>140</v>
      </c>
      <c s="7" r="D44" t="n">
        <v>406</v>
      </c>
      <c s="7" r="F44" t="n">
        <v>1219</v>
      </c>
      <c s="5" r="G44" t="n">
        <v>1696</v>
      </c>
    </row>
    <row r="45" spans="1:7">
      <c s="4" r="A45" t="s">
        <v>755</v>
      </c>
      <c s="5" r="B45" t="n">
        <v>1555</v>
      </c>
      <c s="5" r="G45" t="n">
        <v>9153</v>
      </c>
    </row>
    <row r="46" spans="1:7">
      <c s="4" r="A46" t="s">
        <v>756</v>
      </c>
      <c s="5" r="B46" t="n">
        <v>-122</v>
      </c>
      <c s="5" r="G46" t="n">
        <v>-1907</v>
      </c>
    </row>
    <row r="47" spans="1:7">
      <c s="4" r="A47" t="s">
        <v>757</v>
      </c>
      <c s="5" r="B47" t="n">
        <v>51243</v>
      </c>
      <c s="5" r="G47" t="n">
        <v>49575</v>
      </c>
    </row>
    <row r="48" spans="1:7">
      <c s="3" r="A48" t="s">
        <v>750</v>
      </c>
    </row>
    <row r="49" spans="1:7">
      <c s="4" r="A49" t="s">
        <v>751</v>
      </c>
      <c s="5" r="B49" t="n">
        <v>122</v>
      </c>
      <c s="5" r="G49" t="n">
        <v>1907</v>
      </c>
    </row>
    <row r="50" spans="1:7">
      <c s="4" r="A50" t="s">
        <v>756</v>
      </c>
      <c s="5" r="B50" t="n">
        <v>-122</v>
      </c>
      <c s="5" r="G50" t="n">
        <v>-1907</v>
      </c>
    </row>
    <row r="51" spans="1:7">
      <c s="3" r="A51" t="s">
        <v>761</v>
      </c>
    </row>
    <row r="52" spans="1:7">
      <c s="4" r="A52" t="s">
        <v>762</v>
      </c>
      <c s="5" r="B52" t="n">
        <v>-51243</v>
      </c>
      <c s="5" r="G52" t="n">
        <v>-49575</v>
      </c>
    </row>
    <row r="53" spans="1:7">
      <c s="3" r="A53" t="s">
        <v>763</v>
      </c>
    </row>
    <row r="54" spans="1:7">
      <c s="4" r="A54" t="s">
        <v>102</v>
      </c>
      <c s="5" r="B54" t="n">
        <v>-51243</v>
      </c>
      <c s="5" r="G54" t="n">
        <v>-49575</v>
      </c>
    </row>
    <row r="55" spans="1:7">
      <c s="3" r="A55" t="s">
        <v>764</v>
      </c>
    </row>
    <row r="56" spans="1:7">
      <c s="4" r="A56" t="s">
        <v>765</v>
      </c>
      <c s="5" r="B56" t="n">
        <v>22401</v>
      </c>
      <c s="5" r="G56" t="n">
        <v>20983</v>
      </c>
    </row>
    <row r="57" spans="1:7">
      <c s="4" r="A57" t="s">
        <v>766</v>
      </c>
      <c s="5" r="B57" t="n">
        <v>23</v>
      </c>
      <c s="5" r="G57" t="n">
        <v>24</v>
      </c>
    </row>
    <row r="58" spans="1:7">
      <c s="4" r="A58" t="s">
        <v>767</v>
      </c>
      <c s="5" r="B58" t="n">
        <v>22424</v>
      </c>
      <c s="5" r="G58" t="n">
        <v>21007</v>
      </c>
    </row>
    <row r="59" spans="1:7">
      <c s="4" r="A59" t="s">
        <v>769</v>
      </c>
    </row>
    <row r="60" spans="1:7">
      <c s="3" r="A60" t="s">
        <v>745</v>
      </c>
    </row>
    <row r="61" spans="1:7">
      <c s="4" r="A61" t="s">
        <v>754</v>
      </c>
      <c s="5" r="B61" t="n">
        <v>9300</v>
      </c>
      <c s="7" r="E61" t="n">
        <v>9800</v>
      </c>
    </row>
    <row r="62" spans="1:7">
      <c s="4" r="A62" t="s">
        <v>757</v>
      </c>
      <c s="5" r="B62" t="n">
        <v>9800</v>
      </c>
      <c s="7" r="G62" t="n">
        <v>9300</v>
      </c>
    </row>
    <row r="63" spans="1:7">
      <c s="4" r="A63" t="s">
        <v>770</v>
      </c>
    </row>
    <row r="64" spans="1:7">
      <c s="3" r="A64" t="s">
        <v>750</v>
      </c>
    </row>
    <row r="65" spans="1:7">
      <c s="4" r="A65" t="s">
        <v>751</v>
      </c>
      <c s="7" r="B65" t="n">
        <v>22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5"/>
    <col customWidth="1" max="7" min="7" width="16"/>
  </cols>
  <sheetData>
    <row r="1" spans="1:7">
      <c s="1" r="A1" t="s">
        <v>771</v>
      </c>
      <c s="2" r="B1" t="s">
        <v>25</v>
      </c>
      <c s="2" r="C1" t="s">
        <v>26</v>
      </c>
      <c s="2" r="E1" t="s">
        <v>27</v>
      </c>
      <c s="2" r="F1" t="s">
        <v>1</v>
      </c>
      <c s="2" r="G1" t="s">
        <v>427</v>
      </c>
    </row>
    <row r="2" spans="1:7">
      <c s="2" r="B2" t="s">
        <v>28</v>
      </c>
      <c s="2" r="C2" t="s">
        <v>2</v>
      </c>
      <c s="2" r="D2" t="s">
        <v>29</v>
      </c>
      <c s="2" r="E2" t="s">
        <v>2</v>
      </c>
      <c s="2" r="F2" t="s">
        <v>29</v>
      </c>
      <c s="2" r="G2" t="s">
        <v>71</v>
      </c>
    </row>
    <row r="3" spans="1:7">
      <c s="4" r="A3" t="s">
        <v>744</v>
      </c>
    </row>
    <row r="4" spans="1:7">
      <c s="3" r="A4" t="s">
        <v>230</v>
      </c>
    </row>
    <row r="5" spans="1:7">
      <c s="4" r="A5" t="s">
        <v>772</v>
      </c>
      <c s="7" r="C5" t="n">
        <v>2973</v>
      </c>
      <c s="7" r="E5" t="n">
        <v>7928</v>
      </c>
    </row>
    <row r="6" spans="1:7">
      <c s="4" r="A6" t="s">
        <v>773</v>
      </c>
      <c s="5" r="C6" t="n">
        <v>2433</v>
      </c>
      <c s="5" r="E6" t="n">
        <v>6488</v>
      </c>
    </row>
    <row r="7" spans="1:7">
      <c s="4" r="A7" t="s">
        <v>774</v>
      </c>
      <c s="5" r="C7" t="n">
        <v>-3642</v>
      </c>
      <c s="5" r="E7" t="n">
        <v>-9712</v>
      </c>
    </row>
    <row r="8" spans="1:7">
      <c s="4" r="A8" t="s">
        <v>775</v>
      </c>
      <c s="5" r="C8" t="n">
        <v>1764</v>
      </c>
      <c s="5" r="E8" t="n">
        <v>4704</v>
      </c>
    </row>
    <row r="9" spans="1:7">
      <c s="4" r="A9" t="s">
        <v>748</v>
      </c>
    </row>
    <row r="10" spans="1:7">
      <c s="3" r="A10" t="s">
        <v>230</v>
      </c>
    </row>
    <row r="11" spans="1:7">
      <c s="4" r="A11" t="s">
        <v>772</v>
      </c>
      <c s="5" r="C11" t="n">
        <v>333</v>
      </c>
      <c s="5" r="E11" t="n">
        <v>888</v>
      </c>
    </row>
    <row r="12" spans="1:7">
      <c s="4" r="A12" t="s">
        <v>773</v>
      </c>
      <c s="5" r="C12" t="n">
        <v>408</v>
      </c>
      <c s="5" r="E12" t="n">
        <v>1088</v>
      </c>
    </row>
    <row r="13" spans="1:7">
      <c s="4" r="A13" t="s">
        <v>775</v>
      </c>
      <c s="7" r="C13" t="n">
        <v>741</v>
      </c>
      <c s="5" r="E13" t="n">
        <v>1976</v>
      </c>
    </row>
    <row r="14" spans="1:7">
      <c s="4" r="A14" t="s">
        <v>749</v>
      </c>
    </row>
    <row r="15" spans="1:7">
      <c s="3" r="A15" t="s">
        <v>230</v>
      </c>
    </row>
    <row r="16" spans="1:7">
      <c s="4" r="A16" t="s">
        <v>776</v>
      </c>
      <c s="7" r="E16" t="n">
        <v>1400</v>
      </c>
    </row>
    <row r="17" spans="1:7">
      <c s="4" r="A17" t="s">
        <v>777</v>
      </c>
      <c s="4" r="E17" t="s">
        <v>778</v>
      </c>
    </row>
    <row r="18" spans="1:7">
      <c s="4" r="A18" t="s">
        <v>752</v>
      </c>
    </row>
    <row r="19" spans="1:7">
      <c s="3" r="A19" t="s">
        <v>230</v>
      </c>
    </row>
    <row r="20" spans="1:7">
      <c s="4" r="A20" t="s">
        <v>772</v>
      </c>
      <c s="7" r="B20" t="n">
        <v>974</v>
      </c>
      <c s="7" r="D20" t="n">
        <v>2227</v>
      </c>
      <c s="7" r="F20" t="n">
        <v>6680</v>
      </c>
      <c s="7" r="G20" t="n">
        <v>9411</v>
      </c>
    </row>
    <row r="21" spans="1:7">
      <c s="4" r="A21" t="s">
        <v>773</v>
      </c>
      <c s="5" r="B21" t="n">
        <v>1002</v>
      </c>
      <c s="5" r="D21" t="n">
        <v>2587</v>
      </c>
      <c s="5" r="F21" t="n">
        <v>7761</v>
      </c>
      <c s="5" r="G21" t="n">
        <v>10493</v>
      </c>
    </row>
    <row r="22" spans="1:7">
      <c s="4" r="A22" t="s">
        <v>774</v>
      </c>
      <c s="5" r="B22" t="n">
        <v>-1293</v>
      </c>
      <c s="5" r="D22" t="n">
        <v>-3065</v>
      </c>
      <c s="5" r="F22" t="n">
        <v>-9194</v>
      </c>
    </row>
    <row r="23" spans="1:7">
      <c s="4" r="A23" t="s">
        <v>779</v>
      </c>
      <c s="5" r="B23" t="n">
        <v>-33</v>
      </c>
      <c s="5" r="D23" t="n">
        <v>-98</v>
      </c>
      <c s="5" r="F23" t="n">
        <v>-294</v>
      </c>
    </row>
    <row r="24" spans="1:7">
      <c s="4" r="A24" t="s">
        <v>780</v>
      </c>
      <c s="5" r="B24" t="n">
        <v>668</v>
      </c>
      <c s="5" r="D24" t="n">
        <v>1576</v>
      </c>
      <c s="5" r="F24" t="n">
        <v>4727</v>
      </c>
    </row>
    <row r="25" spans="1:7">
      <c s="4" r="A25" t="s">
        <v>775</v>
      </c>
      <c s="5" r="B25" t="n">
        <v>1318</v>
      </c>
      <c s="5" r="D25" t="n">
        <v>3227</v>
      </c>
      <c s="5" r="F25" t="n">
        <v>9680</v>
      </c>
    </row>
    <row r="26" spans="1:7">
      <c s="4" r="A26" t="s">
        <v>776</v>
      </c>
      <c s="7" r="B26" t="n">
        <v>2165</v>
      </c>
      <c s="5" r="G26" t="n">
        <v>15513</v>
      </c>
    </row>
    <row r="27" spans="1:7">
      <c s="3" r="A27" t="s">
        <v>781</v>
      </c>
    </row>
    <row r="28" spans="1:7">
      <c s="4" r="A28" t="s">
        <v>782</v>
      </c>
      <c s="4" r="B28" t="s">
        <v>783</v>
      </c>
    </row>
    <row r="29" spans="1:7">
      <c s="4" r="A29" t="s">
        <v>768</v>
      </c>
    </row>
    <row r="30" spans="1:7">
      <c s="3" r="A30" t="s">
        <v>230</v>
      </c>
    </row>
    <row r="31" spans="1:7">
      <c s="4" r="A31" t="s">
        <v>772</v>
      </c>
      <c s="7" r="B31" t="n">
        <v>95</v>
      </c>
      <c s="5" r="D31" t="n">
        <v>226</v>
      </c>
      <c s="5" r="F31" t="n">
        <v>678</v>
      </c>
      <c s="5" r="G31" t="n">
        <v>954</v>
      </c>
    </row>
    <row r="32" spans="1:7">
      <c s="4" r="A32" t="s">
        <v>773</v>
      </c>
      <c s="5" r="B32" t="n">
        <v>140</v>
      </c>
      <c s="5" r="D32" t="n">
        <v>406</v>
      </c>
      <c s="5" r="F32" t="n">
        <v>1219</v>
      </c>
      <c s="5" r="G32" t="n">
        <v>1696</v>
      </c>
    </row>
    <row r="33" spans="1:7">
      <c s="4" r="A33" t="s">
        <v>779</v>
      </c>
      <c s="5" r="B33" t="n">
        <v>1</v>
      </c>
      <c s="5" r="D33" t="n">
        <v>3</v>
      </c>
      <c s="5" r="F33" t="n">
        <v>9</v>
      </c>
    </row>
    <row r="34" spans="1:7">
      <c s="4" r="A34" t="s">
        <v>780</v>
      </c>
      <c s="5" r="B34" t="n">
        <v>138</v>
      </c>
      <c s="5" r="D34" t="n">
        <v>321</v>
      </c>
      <c s="5" r="F34" t="n">
        <v>962</v>
      </c>
    </row>
    <row r="35" spans="1:7">
      <c s="4" r="A35" t="s">
        <v>775</v>
      </c>
      <c s="5" r="B35" t="n">
        <v>374</v>
      </c>
      <c s="7" r="D35" t="n">
        <v>956</v>
      </c>
      <c s="7" r="F35" t="n">
        <v>2868</v>
      </c>
    </row>
    <row r="36" spans="1:7">
      <c s="4" r="A36" t="s">
        <v>776</v>
      </c>
      <c s="7" r="B36" t="n">
        <v>122</v>
      </c>
      <c s="7" r="G36" t="n">
        <v>1907</v>
      </c>
    </row>
    <row r="37" spans="1:7">
      <c s="3" r="A37" t="s">
        <v>781</v>
      </c>
    </row>
    <row r="38" spans="1:7">
      <c s="4" r="A38" t="s">
        <v>782</v>
      </c>
      <c s="4" r="B38" t="s">
        <v>784</v>
      </c>
    </row>
    <row r="39" spans="1:7">
      <c s="4" r="A39" t="s">
        <v>769</v>
      </c>
    </row>
    <row r="40" spans="1:7">
      <c s="3" r="A40" t="s">
        <v>781</v>
      </c>
    </row>
    <row r="41" spans="1:7">
      <c s="4" r="A41" t="s">
        <v>782</v>
      </c>
      <c s="4" r="B41" t="s">
        <v>785</v>
      </c>
    </row>
    <row r="42" spans="1:7">
      <c s="4" r="A42" t="s">
        <v>770</v>
      </c>
    </row>
    <row r="43" spans="1:7">
      <c s="3" r="A43" t="s">
        <v>230</v>
      </c>
    </row>
    <row r="44" spans="1:7">
      <c s="4" r="A44" t="s">
        <v>776</v>
      </c>
      <c s="7" r="B44" t="n">
        <v>22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s>
  <sheetData>
    <row r="1" spans="1:8">
      <c s="1" r="A1" t="s">
        <v>786</v>
      </c>
      <c s="2" r="B1" t="s">
        <v>25</v>
      </c>
      <c s="2" r="C1" t="s">
        <v>26</v>
      </c>
      <c s="2" r="E1" t="s">
        <v>27</v>
      </c>
      <c s="2" r="F1" t="s">
        <v>1</v>
      </c>
      <c s="2" r="G1" t="s">
        <v>427</v>
      </c>
    </row>
    <row r="2" spans="1:8">
      <c s="2" r="B2" t="s">
        <v>28</v>
      </c>
      <c s="2" r="C2" t="s">
        <v>2</v>
      </c>
      <c s="2" r="D2" t="s">
        <v>29</v>
      </c>
      <c s="2" r="E2" t="s">
        <v>2</v>
      </c>
      <c s="2" r="F2" t="s">
        <v>29</v>
      </c>
      <c s="2" r="G2" t="s">
        <v>71</v>
      </c>
      <c s="2" r="H2" t="s">
        <v>787</v>
      </c>
    </row>
    <row r="3" spans="1:8">
      <c s="3" r="A3" t="s">
        <v>788</v>
      </c>
    </row>
    <row r="4" spans="1:8">
      <c s="4" r="A4" t="s">
        <v>789</v>
      </c>
      <c s="7" r="E4" t="n">
        <v>6509213</v>
      </c>
    </row>
    <row r="5" spans="1:8">
      <c s="4" r="A5" t="s">
        <v>790</v>
      </c>
      <c s="7" r="C5" t="n">
        <v>1451</v>
      </c>
      <c s="5" r="E5" t="n">
        <v>-3115</v>
      </c>
    </row>
    <row r="6" spans="1:8">
      <c s="4" r="A6" t="s">
        <v>62</v>
      </c>
      <c s="5" r="C6" t="n">
        <v>-38151</v>
      </c>
      <c s="5" r="E6" t="n">
        <v>-935647</v>
      </c>
    </row>
    <row r="7" spans="1:8">
      <c s="4" r="A7" t="s">
        <v>789</v>
      </c>
      <c s="7" r="B7" t="n">
        <v>6509213</v>
      </c>
      <c s="5" r="C7" t="n">
        <v>5447989</v>
      </c>
      <c s="5" r="E7" t="n">
        <v>5447989</v>
      </c>
    </row>
    <row r="8" spans="1:8">
      <c s="4" r="A8" t="s">
        <v>145</v>
      </c>
    </row>
    <row r="9" spans="1:8">
      <c s="3" r="A9" t="s">
        <v>788</v>
      </c>
    </row>
    <row r="10" spans="1:8">
      <c s="4" r="A10" t="s">
        <v>791</v>
      </c>
      <c s="5" r="E10" t="n">
        <v>-941282</v>
      </c>
    </row>
    <row r="11" spans="1:8">
      <c s="4" r="A11" t="s">
        <v>790</v>
      </c>
      <c s="5" r="E11" t="n">
        <v>-3115</v>
      </c>
    </row>
    <row r="12" spans="1:8">
      <c s="4" r="A12" t="s">
        <v>792</v>
      </c>
      <c s="5" r="E12" t="n">
        <v>8750</v>
      </c>
    </row>
    <row r="13" spans="1:8">
      <c s="4" r="A13" t="s">
        <v>62</v>
      </c>
      <c s="5" r="E13" t="n">
        <v>-935647</v>
      </c>
    </row>
    <row r="14" spans="1:8">
      <c s="4" r="A14" t="s">
        <v>789</v>
      </c>
      <c s="5" r="C14" t="n">
        <v>-935647</v>
      </c>
      <c s="5" r="E14" t="n">
        <v>-935647</v>
      </c>
    </row>
    <row r="15" spans="1:8">
      <c s="4" r="A15" t="s">
        <v>793</v>
      </c>
    </row>
    <row r="16" spans="1:8">
      <c s="3" r="A16" t="s">
        <v>788</v>
      </c>
    </row>
    <row r="17" spans="1:8">
      <c s="4" r="A17" t="s">
        <v>791</v>
      </c>
      <c s="5" r="E17" t="n">
        <v>-941196</v>
      </c>
    </row>
    <row r="18" spans="1:8">
      <c s="4" r="A18" t="s">
        <v>790</v>
      </c>
      <c s="5" r="E18" t="n">
        <v>-3115</v>
      </c>
    </row>
    <row r="19" spans="1:8">
      <c s="4" r="A19" t="s">
        <v>792</v>
      </c>
      <c s="5" r="E19" t="n">
        <v>8664</v>
      </c>
    </row>
    <row r="20" spans="1:8">
      <c s="4" r="A20" t="s">
        <v>62</v>
      </c>
      <c s="5" r="E20" t="n">
        <v>-935647</v>
      </c>
    </row>
    <row r="21" spans="1:8">
      <c s="4" r="A21" t="s">
        <v>789</v>
      </c>
      <c s="5" r="C21" t="n">
        <v>-935647</v>
      </c>
      <c s="5" r="E21" t="n">
        <v>-935647</v>
      </c>
    </row>
    <row r="22" spans="1:8">
      <c s="4" r="A22" t="s">
        <v>794</v>
      </c>
      <c s="7" r="C22" t="n">
        <v>506900</v>
      </c>
      <c s="5" r="E22" t="n">
        <v>506900</v>
      </c>
    </row>
    <row r="23" spans="1:8">
      <c s="4" r="A23" t="s">
        <v>795</v>
      </c>
    </row>
    <row r="24" spans="1:8">
      <c s="3" r="A24" t="s">
        <v>788</v>
      </c>
    </row>
    <row r="25" spans="1:8">
      <c s="4" r="A25" t="s">
        <v>791</v>
      </c>
      <c s="5" r="E25" t="n">
        <v>-86</v>
      </c>
    </row>
    <row r="26" spans="1:8">
      <c s="4" r="A26" t="s">
        <v>792</v>
      </c>
      <c s="5" r="E26" t="n">
        <v>86</v>
      </c>
    </row>
    <row r="27" spans="1:8">
      <c s="4" r="A27" t="s">
        <v>51</v>
      </c>
    </row>
    <row r="28" spans="1:8">
      <c s="3" r="A28" t="s">
        <v>788</v>
      </c>
    </row>
    <row r="29" spans="1:8">
      <c s="4" r="A29" t="s">
        <v>789</v>
      </c>
      <c s="5" r="B29" t="n">
        <v>5831151</v>
      </c>
      <c s="5" r="E29" t="n">
        <v>6397439</v>
      </c>
    </row>
    <row r="30" spans="1:8">
      <c s="4" r="A30" t="s">
        <v>790</v>
      </c>
      <c s="5" r="B30" t="n">
        <v>-243</v>
      </c>
      <c s="7" r="D30" t="n">
        <v>1044</v>
      </c>
      <c s="7" r="F30" t="n">
        <v>4494</v>
      </c>
    </row>
    <row r="31" spans="1:8">
      <c s="4" r="A31" t="s">
        <v>62</v>
      </c>
      <c s="5" r="B31" t="n">
        <v>477766</v>
      </c>
      <c s="7" r="D31" t="n">
        <v>-97309</v>
      </c>
      <c s="5" r="F31" t="n">
        <v>774522</v>
      </c>
    </row>
    <row r="32" spans="1:8">
      <c s="4" r="A32" t="s">
        <v>789</v>
      </c>
      <c s="5" r="B32" t="n">
        <v>6397439</v>
      </c>
      <c s="7" r="G32" t="n">
        <v>5831151</v>
      </c>
    </row>
    <row r="33" spans="1:8">
      <c s="4" r="A33" t="s">
        <v>796</v>
      </c>
    </row>
    <row r="34" spans="1:8">
      <c s="3" r="A34" t="s">
        <v>788</v>
      </c>
    </row>
    <row r="35" spans="1:8">
      <c s="4" r="A35" t="s">
        <v>789</v>
      </c>
      <c s="5" r="B35" t="n">
        <v>1483211</v>
      </c>
      <c s="5" r="E35" t="n">
        <v>1960977</v>
      </c>
      <c s="5" r="F35" t="n">
        <v>538966</v>
      </c>
      <c s="5" r="G35" t="n">
        <v>538966</v>
      </c>
    </row>
    <row r="36" spans="1:8">
      <c s="4" r="A36" t="s">
        <v>791</v>
      </c>
      <c s="5" r="B36" t="n">
        <v>482152</v>
      </c>
      <c s="5" r="G36" t="n">
        <v>983983</v>
      </c>
    </row>
    <row r="37" spans="1:8">
      <c s="4" r="A37" t="s">
        <v>790</v>
      </c>
      <c s="5" r="B37" t="n">
        <v>-243</v>
      </c>
      <c s="5" r="G37" t="n">
        <v>3498</v>
      </c>
    </row>
    <row r="38" spans="1:8">
      <c s="4" r="A38" t="s">
        <v>792</v>
      </c>
      <c s="5" r="B38" t="n">
        <v>-4143</v>
      </c>
      <c s="5" r="G38" t="n">
        <v>-43236</v>
      </c>
    </row>
    <row r="39" spans="1:8">
      <c s="4" r="A39" t="s">
        <v>62</v>
      </c>
      <c s="5" r="B39" t="n">
        <v>477766</v>
      </c>
      <c s="5" r="G39" t="n">
        <v>944245</v>
      </c>
    </row>
    <row r="40" spans="1:8">
      <c s="4" r="A40" t="s">
        <v>789</v>
      </c>
      <c s="5" r="B40" t="n">
        <v>1960977</v>
      </c>
      <c s="5" r="G40" t="n">
        <v>1483211</v>
      </c>
    </row>
    <row r="41" spans="1:8">
      <c s="4" r="A41" t="s">
        <v>797</v>
      </c>
    </row>
    <row r="42" spans="1:8">
      <c s="3" r="A42" t="s">
        <v>788</v>
      </c>
    </row>
    <row r="43" spans="1:8">
      <c s="4" r="A43" t="s">
        <v>789</v>
      </c>
      <c s="5" r="B43" t="n">
        <v>1483293</v>
      </c>
      <c s="5" r="E43" t="n">
        <v>1961027</v>
      </c>
      <c s="5" r="F43" t="n">
        <v>540201</v>
      </c>
      <c s="5" r="G43" t="n">
        <v>540201</v>
      </c>
    </row>
    <row r="44" spans="1:8">
      <c s="4" r="A44" t="s">
        <v>791</v>
      </c>
      <c s="5" r="B44" t="n">
        <v>482143</v>
      </c>
      <c s="5" r="G44" t="n">
        <v>983985</v>
      </c>
    </row>
    <row r="45" spans="1:8">
      <c s="4" r="A45" t="s">
        <v>790</v>
      </c>
      <c s="5" r="B45" t="n">
        <v>-243</v>
      </c>
      <c s="5" r="G45" t="n">
        <v>3498</v>
      </c>
    </row>
    <row r="46" spans="1:8">
      <c s="4" r="A46" t="s">
        <v>792</v>
      </c>
      <c s="5" r="B46" t="n">
        <v>-4166</v>
      </c>
      <c s="5" r="G46" t="n">
        <v>-44391</v>
      </c>
    </row>
    <row r="47" spans="1:8">
      <c s="4" r="A47" t="s">
        <v>62</v>
      </c>
      <c s="5" r="B47" t="n">
        <v>477734</v>
      </c>
      <c s="5" r="G47" t="n">
        <v>943092</v>
      </c>
    </row>
    <row r="48" spans="1:8">
      <c s="4" r="A48" t="s">
        <v>789</v>
      </c>
      <c s="5" r="B48" t="n">
        <v>1961027</v>
      </c>
      <c s="5" r="G48" t="n">
        <v>1483293</v>
      </c>
    </row>
    <row r="49" spans="1:8">
      <c s="4" r="A49" t="s">
        <v>794</v>
      </c>
      <c s="5" r="B49" t="n">
        <v>-492600</v>
      </c>
      <c s="5" r="G49" t="n">
        <v>-504400</v>
      </c>
      <c s="7" r="H49" t="n">
        <v>-189800</v>
      </c>
    </row>
    <row r="50" spans="1:8">
      <c s="4" r="A50" t="s">
        <v>798</v>
      </c>
    </row>
    <row r="51" spans="1:8">
      <c s="3" r="A51" t="s">
        <v>788</v>
      </c>
    </row>
    <row r="52" spans="1:8">
      <c s="4" r="A52" t="s">
        <v>789</v>
      </c>
      <c s="5" r="B52" t="n">
        <v>-82</v>
      </c>
      <c s="7" r="E52" t="n">
        <v>-50</v>
      </c>
      <c s="7" r="F52" t="n">
        <v>-1235</v>
      </c>
      <c s="5" r="G52" t="n">
        <v>-1235</v>
      </c>
    </row>
    <row r="53" spans="1:8">
      <c s="4" r="A53" t="s">
        <v>791</v>
      </c>
      <c s="5" r="B53" t="n">
        <v>9</v>
      </c>
      <c s="5" r="G53" t="n">
        <v>-2</v>
      </c>
    </row>
    <row r="54" spans="1:8">
      <c s="4" r="A54" t="s">
        <v>792</v>
      </c>
      <c s="5" r="B54" t="n">
        <v>23</v>
      </c>
      <c s="5" r="G54" t="n">
        <v>1155</v>
      </c>
    </row>
    <row r="55" spans="1:8">
      <c s="4" r="A55" t="s">
        <v>62</v>
      </c>
      <c s="5" r="B55" t="n">
        <v>32</v>
      </c>
      <c s="5" r="G55" t="n">
        <v>1153</v>
      </c>
    </row>
    <row r="56" spans="1:8">
      <c s="4" r="A56" t="s">
        <v>789</v>
      </c>
      <c s="7" r="B56" t="n">
        <v>-50</v>
      </c>
      <c s="7" r="G56" t="n">
        <v>-8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799</v>
      </c>
      <c s="2" r="B1" t="s">
        <v>25</v>
      </c>
      <c s="2" r="C1" t="s">
        <v>26</v>
      </c>
      <c s="2" r="E1" t="s">
        <v>27</v>
      </c>
      <c s="2" r="F1" t="s">
        <v>1</v>
      </c>
    </row>
    <row r="2" spans="1:6">
      <c s="2" r="B2" t="s">
        <v>28</v>
      </c>
      <c s="2" r="C2" t="s">
        <v>2</v>
      </c>
      <c s="2" r="D2" t="s">
        <v>29</v>
      </c>
      <c s="2" r="E2" t="s">
        <v>2</v>
      </c>
      <c s="2" r="F2" t="s">
        <v>29</v>
      </c>
    </row>
    <row r="3" spans="1:6">
      <c s="3" r="A3" t="s">
        <v>800</v>
      </c>
    </row>
    <row r="4" spans="1:6">
      <c s="4" r="A4" t="s">
        <v>801</v>
      </c>
      <c s="7" r="C4" t="n">
        <v>-674815</v>
      </c>
      <c s="7" r="E4" t="n">
        <v>-1853631</v>
      </c>
    </row>
    <row r="5" spans="1:6">
      <c s="4" r="A5" t="s">
        <v>802</v>
      </c>
      <c s="5" r="C5" t="n">
        <v>5309</v>
      </c>
      <c s="5" r="E5" t="n">
        <v>-132094</v>
      </c>
    </row>
    <row r="6" spans="1:6">
      <c s="4" r="A6" t="s">
        <v>40</v>
      </c>
      <c s="5" r="C6" t="n">
        <v>-10064</v>
      </c>
      <c s="5" r="E6" t="n">
        <v>-15798</v>
      </c>
    </row>
    <row r="7" spans="1:6">
      <c s="4" r="A7" t="s">
        <v>48</v>
      </c>
      <c s="5" r="C7" t="n">
        <v>156121</v>
      </c>
      <c s="5" r="E7" t="n">
        <v>145090</v>
      </c>
    </row>
    <row r="8" spans="1:6">
      <c s="4" r="A8" t="s">
        <v>803</v>
      </c>
      <c s="5" r="C8" t="n">
        <v>-42542</v>
      </c>
      <c s="5" r="E8" t="n">
        <v>-40667</v>
      </c>
    </row>
    <row r="9" spans="1:6">
      <c s="4" r="A9" t="s">
        <v>804</v>
      </c>
    </row>
    <row r="10" spans="1:6">
      <c s="3" r="A10" t="s">
        <v>800</v>
      </c>
    </row>
    <row r="11" spans="1:6">
      <c s="4" r="A11" t="s">
        <v>801</v>
      </c>
      <c s="5" r="E11" t="n">
        <v>-131</v>
      </c>
    </row>
    <row r="12" spans="1:6">
      <c s="4" r="A12" t="s">
        <v>48</v>
      </c>
      <c s="5" r="E12" t="n">
        <v>-131</v>
      </c>
    </row>
    <row r="13" spans="1:6">
      <c s="4" r="A13" t="s">
        <v>803</v>
      </c>
      <c s="5" r="E13" t="n">
        <v>45</v>
      </c>
    </row>
    <row r="14" spans="1:6">
      <c s="4" r="A14" t="s">
        <v>805</v>
      </c>
      <c s="5" r="E14" t="n">
        <v>-86</v>
      </c>
    </row>
    <row r="15" spans="1:6">
      <c s="4" r="A15" t="s">
        <v>806</v>
      </c>
    </row>
    <row r="16" spans="1:6">
      <c s="3" r="A16" t="s">
        <v>800</v>
      </c>
    </row>
    <row r="17" spans="1:6">
      <c s="4" r="A17" t="s">
        <v>802</v>
      </c>
      <c s="5" r="C17" t="n">
        <v>-1253</v>
      </c>
      <c s="5" r="E17" t="n">
        <v>2470</v>
      </c>
    </row>
    <row r="18" spans="1:6">
      <c s="4" r="A18" t="s">
        <v>40</v>
      </c>
      <c s="5" r="C18" t="n">
        <v>-10064</v>
      </c>
      <c s="5" r="E18" t="n">
        <v>-15798</v>
      </c>
    </row>
    <row r="19" spans="1:6">
      <c s="4" r="A19" t="s">
        <v>48</v>
      </c>
      <c s="5" r="C19" t="n">
        <v>-11317</v>
      </c>
      <c s="5" r="E19" t="n">
        <v>-13328</v>
      </c>
    </row>
    <row r="20" spans="1:6">
      <c s="4" r="A20" t="s">
        <v>803</v>
      </c>
      <c s="5" r="C20" t="n">
        <v>3961</v>
      </c>
      <c s="5" r="E20" t="n">
        <v>4664</v>
      </c>
    </row>
    <row r="21" spans="1:6">
      <c s="4" r="A21" t="s">
        <v>805</v>
      </c>
      <c s="7" r="C21" t="n">
        <v>-7356</v>
      </c>
      <c s="7" r="E21" t="n">
        <v>-8664</v>
      </c>
    </row>
    <row r="22" spans="1:6">
      <c s="4" r="A22" t="s">
        <v>51</v>
      </c>
    </row>
    <row r="23" spans="1:6">
      <c s="3" r="A23" t="s">
        <v>800</v>
      </c>
    </row>
    <row r="24" spans="1:6">
      <c s="4" r="A24" t="s">
        <v>801</v>
      </c>
      <c s="7" r="B24" t="n">
        <v>-266575</v>
      </c>
      <c s="7" r="D24" t="n">
        <v>-628527</v>
      </c>
      <c s="7" r="F24" t="n">
        <v>-2102596</v>
      </c>
    </row>
    <row r="25" spans="1:6">
      <c s="4" r="A25" t="s">
        <v>802</v>
      </c>
      <c s="5" r="B25" t="n">
        <v>81153</v>
      </c>
      <c s="5" r="D25" t="n">
        <v>-116</v>
      </c>
      <c s="5" r="F25" t="n">
        <v>152496</v>
      </c>
    </row>
    <row r="26" spans="1:6">
      <c s="4" r="A26" t="s">
        <v>40</v>
      </c>
      <c s="5" r="B26" t="n">
        <v>-481</v>
      </c>
      <c s="5" r="D26" t="n">
        <v>-2354</v>
      </c>
      <c s="5" r="F26" t="n">
        <v>-5405</v>
      </c>
    </row>
    <row r="27" spans="1:6">
      <c s="4" r="A27" t="s">
        <v>48</v>
      </c>
      <c s="5" r="B27" t="n">
        <v>132847</v>
      </c>
      <c s="5" r="D27" t="n">
        <v>184120</v>
      </c>
      <c s="5" r="F27" t="n">
        <v>508346</v>
      </c>
    </row>
    <row r="28" spans="1:6">
      <c s="4" r="A28" t="s">
        <v>803</v>
      </c>
      <c s="5" r="B28" t="n">
        <v>-44325</v>
      </c>
      <c s="5" r="D28" t="n">
        <v>-62287</v>
      </c>
      <c s="5" r="F28" t="n">
        <v>-167921</v>
      </c>
    </row>
    <row r="29" spans="1:6">
      <c s="4" r="A29" t="s">
        <v>807</v>
      </c>
    </row>
    <row r="30" spans="1:6">
      <c s="3" r="A30" t="s">
        <v>800</v>
      </c>
    </row>
    <row r="31" spans="1:6">
      <c s="4" r="A31" t="s">
        <v>801</v>
      </c>
      <c s="5" r="B31" t="n">
        <v>-36</v>
      </c>
      <c s="5" r="D31" t="n">
        <v>-293</v>
      </c>
      <c s="5" r="F31" t="n">
        <v>-1577</v>
      </c>
    </row>
    <row r="32" spans="1:6">
      <c s="4" r="A32" t="s">
        <v>48</v>
      </c>
      <c s="5" r="B32" t="n">
        <v>-36</v>
      </c>
      <c s="5" r="D32" t="n">
        <v>-293</v>
      </c>
      <c s="5" r="F32" t="n">
        <v>-1577</v>
      </c>
    </row>
    <row r="33" spans="1:6">
      <c s="4" r="A33" t="s">
        <v>803</v>
      </c>
      <c s="5" r="B33" t="n">
        <v>13</v>
      </c>
      <c s="5" r="D33" t="n">
        <v>103</v>
      </c>
      <c s="5" r="F33" t="n">
        <v>552</v>
      </c>
    </row>
    <row r="34" spans="1:6">
      <c s="4" r="A34" t="s">
        <v>805</v>
      </c>
      <c s="5" r="B34" t="n">
        <v>-23</v>
      </c>
      <c s="5" r="D34" t="n">
        <v>-190</v>
      </c>
      <c s="5" r="F34" t="n">
        <v>-1025</v>
      </c>
    </row>
    <row r="35" spans="1:6">
      <c s="4" r="A35" t="s">
        <v>808</v>
      </c>
    </row>
    <row r="36" spans="1:6">
      <c s="3" r="A36" t="s">
        <v>800</v>
      </c>
    </row>
    <row r="37" spans="1:6">
      <c s="4" r="A37" t="s">
        <v>802</v>
      </c>
      <c s="5" r="B37" t="n">
        <v>6891</v>
      </c>
      <c s="5" r="D37" t="n">
        <v>22244</v>
      </c>
      <c s="5" r="F37" t="n">
        <v>49812</v>
      </c>
    </row>
    <row r="38" spans="1:6">
      <c s="4" r="A38" t="s">
        <v>40</v>
      </c>
      <c s="5" r="B38" t="n">
        <v>-481</v>
      </c>
      <c s="5" r="D38" t="n">
        <v>-2354</v>
      </c>
      <c s="5" r="F38" t="n">
        <v>-5405</v>
      </c>
    </row>
    <row r="39" spans="1:6">
      <c s="4" r="A39" t="s">
        <v>48</v>
      </c>
      <c s="5" r="B39" t="n">
        <v>6410</v>
      </c>
      <c s="5" r="D39" t="n">
        <v>19890</v>
      </c>
      <c s="5" r="F39" t="n">
        <v>44407</v>
      </c>
    </row>
    <row r="40" spans="1:6">
      <c s="4" r="A40" t="s">
        <v>803</v>
      </c>
      <c s="5" r="B40" t="n">
        <v>-2244</v>
      </c>
      <c s="5" r="D40" t="n">
        <v>-6962</v>
      </c>
      <c s="5" r="F40" t="n">
        <v>-15543</v>
      </c>
    </row>
    <row r="41" spans="1:6">
      <c s="4" r="A41" t="s">
        <v>805</v>
      </c>
      <c s="7" r="B41" t="n">
        <v>4166</v>
      </c>
      <c s="7" r="D41" t="n">
        <v>12928</v>
      </c>
      <c s="7" r="F41" t="n">
        <v>2886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809</v>
      </c>
      <c s="2" r="B1" t="s">
        <v>2</v>
      </c>
      <c s="2" r="C1" t="s">
        <v>71</v>
      </c>
    </row>
    <row r="2" spans="1:3">
      <c s="3" r="A2" t="s">
        <v>810</v>
      </c>
    </row>
    <row r="3" spans="1:3">
      <c s="4" r="A3" t="s">
        <v>811</v>
      </c>
      <c s="7" r="B3" t="n">
        <v>75781</v>
      </c>
    </row>
    <row r="4" spans="1:3">
      <c s="4" r="A4" t="s">
        <v>812</v>
      </c>
      <c s="5" r="B4" t="n">
        <v>103788</v>
      </c>
    </row>
    <row r="5" spans="1:3">
      <c s="4" r="A5" t="s">
        <v>813</v>
      </c>
      <c s="5" r="B5" t="n">
        <v>346439</v>
      </c>
    </row>
    <row r="6" spans="1:3">
      <c s="4" r="A6" t="s">
        <v>814</v>
      </c>
      <c s="5" r="B6" t="n">
        <v>503859</v>
      </c>
    </row>
    <row r="7" spans="1:3">
      <c s="4" r="A7" t="s">
        <v>815</v>
      </c>
      <c s="5" r="B7" t="n">
        <v>-796</v>
      </c>
    </row>
    <row r="8" spans="1:3">
      <c s="4" r="A8" t="s">
        <v>816</v>
      </c>
      <c s="5" r="B8" t="n">
        <v>1029071</v>
      </c>
    </row>
    <row r="9" spans="1:3">
      <c s="3" r="A9" t="s">
        <v>817</v>
      </c>
    </row>
    <row r="10" spans="1:3">
      <c s="4" r="A10" t="s">
        <v>818</v>
      </c>
      <c s="5" r="B10" t="n">
        <v>666660</v>
      </c>
    </row>
    <row r="11" spans="1:3">
      <c s="4" r="A11" t="s">
        <v>819</v>
      </c>
      <c s="5" r="B11" t="n">
        <v>103036</v>
      </c>
    </row>
    <row r="12" spans="1:3">
      <c s="4" r="A12" t="s">
        <v>820</v>
      </c>
      <c s="5" r="B12" t="n">
        <v>1619114</v>
      </c>
    </row>
    <row r="13" spans="1:3">
      <c s="4" r="A13" t="s">
        <v>618</v>
      </c>
      <c s="5" r="B13" t="n">
        <v>2589</v>
      </c>
    </row>
    <row r="14" spans="1:3">
      <c s="4" r="A14" t="s">
        <v>821</v>
      </c>
      <c s="5" r="B14" t="n">
        <v>2391399</v>
      </c>
    </row>
    <row r="15" spans="1:3">
      <c s="4" r="A15" t="s">
        <v>822</v>
      </c>
      <c s="7" r="B15" t="n">
        <v>-1362328</v>
      </c>
    </row>
    <row r="16" spans="1:3">
      <c s="4" r="A16" t="s">
        <v>51</v>
      </c>
    </row>
    <row r="17" spans="1:3">
      <c s="3" r="A17" t="s">
        <v>810</v>
      </c>
    </row>
    <row r="18" spans="1:3">
      <c s="4" r="A18" t="s">
        <v>811</v>
      </c>
      <c s="7" r="C18" t="n">
        <v>35642</v>
      </c>
    </row>
    <row r="19" spans="1:3">
      <c s="4" r="A19" t="s">
        <v>819</v>
      </c>
      <c s="5" r="C19" t="n">
        <v>154720</v>
      </c>
    </row>
    <row r="20" spans="1:3">
      <c s="4" r="A20" t="s">
        <v>812</v>
      </c>
      <c s="5" r="C20" t="n">
        <v>104117</v>
      </c>
    </row>
    <row r="21" spans="1:3">
      <c s="4" r="A21" t="s">
        <v>823</v>
      </c>
      <c s="5" r="C21" t="n">
        <v>2960</v>
      </c>
    </row>
    <row r="22" spans="1:3">
      <c s="4" r="A22" t="s">
        <v>815</v>
      </c>
      <c s="5" r="C22" t="n">
        <v>-791</v>
      </c>
    </row>
    <row r="23" spans="1:3">
      <c s="4" r="A23" t="s">
        <v>816</v>
      </c>
      <c s="5" r="C23" t="n">
        <v>296648</v>
      </c>
    </row>
    <row r="24" spans="1:3">
      <c s="3" r="A24" t="s">
        <v>817</v>
      </c>
    </row>
    <row r="25" spans="1:3">
      <c s="4" r="A25" t="s">
        <v>824</v>
      </c>
      <c s="5" r="C25" t="n">
        <v>1073499</v>
      </c>
    </row>
    <row r="26" spans="1:3">
      <c s="4" r="A26" t="s">
        <v>825</v>
      </c>
      <c s="5" r="C26" t="n">
        <v>798529</v>
      </c>
    </row>
    <row r="27" spans="1:3">
      <c s="4" r="A27" t="s">
        <v>618</v>
      </c>
      <c s="5" r="C27" t="n">
        <v>36484</v>
      </c>
    </row>
    <row r="28" spans="1:3">
      <c s="4" r="A28" t="s">
        <v>821</v>
      </c>
      <c s="5" r="C28" t="n">
        <v>1908512</v>
      </c>
    </row>
    <row r="29" spans="1:3">
      <c s="4" r="A29" t="s">
        <v>822</v>
      </c>
      <c s="7" r="C29" t="n">
        <v>-16118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23</v>
      </c>
      <c s="2" r="B1" t="s">
        <v>2</v>
      </c>
      <c s="2" r="C1" t="s">
        <v>71</v>
      </c>
    </row>
    <row r="2" spans="1:3">
      <c s="4" r="A2" t="s">
        <v>124</v>
      </c>
      <c s="7" r="B2" t="n">
        <v>37813135000</v>
      </c>
    </row>
    <row r="3" spans="1:3">
      <c s="4" r="A3" t="s">
        <v>125</v>
      </c>
      <c s="5" r="B3" t="n">
        <v>518363000</v>
      </c>
    </row>
    <row r="4" spans="1:3">
      <c s="4" r="A4" t="s">
        <v>126</v>
      </c>
      <c s="5" r="B4" t="n">
        <v>692622000</v>
      </c>
    </row>
    <row r="5" spans="1:3">
      <c s="4" r="A5" t="s">
        <v>127</v>
      </c>
      <c s="5" r="B5" t="n">
        <v>382738000</v>
      </c>
    </row>
    <row r="6" spans="1:3">
      <c s="4" r="A6" t="s">
        <v>128</v>
      </c>
      <c s="5" r="B6" t="n">
        <v>86000</v>
      </c>
    </row>
    <row r="7" spans="1:3">
      <c s="4" r="A7" t="s">
        <v>129</v>
      </c>
      <c s="5" r="B7" t="n">
        <v>27541000</v>
      </c>
    </row>
    <row r="8" spans="1:3">
      <c s="4" r="A8" t="s">
        <v>130</v>
      </c>
      <c s="7" r="B8" t="n">
        <v>5662000</v>
      </c>
    </row>
    <row r="9" spans="1:3">
      <c s="4" r="A9" t="s">
        <v>131</v>
      </c>
      <c s="7" r="B9" t="n">
        <v>1</v>
      </c>
    </row>
    <row r="10" spans="1:3">
      <c s="4" r="A10" t="s">
        <v>132</v>
      </c>
      <c s="5" r="B10" t="n">
        <v>2000</v>
      </c>
    </row>
    <row r="11" spans="1:3">
      <c s="4" r="A11" t="s">
        <v>133</v>
      </c>
      <c s="7" r="B11" t="n">
        <v>2000</v>
      </c>
    </row>
    <row r="12" spans="1:3">
      <c s="4" r="A12" t="s">
        <v>134</v>
      </c>
      <c s="7" r="B12" t="n">
        <v>1</v>
      </c>
    </row>
    <row r="13" spans="1:3">
      <c s="4" r="A13" t="s">
        <v>135</v>
      </c>
      <c s="5" r="B13" t="n">
        <v>5000000</v>
      </c>
    </row>
    <row r="14" spans="1:3">
      <c s="4" r="A14" t="s">
        <v>136</v>
      </c>
      <c s="5" r="B14" t="n">
        <v>5000000</v>
      </c>
    </row>
    <row r="15" spans="1:3">
      <c s="4" r="A15" t="s">
        <v>137</v>
      </c>
      <c s="7" r="B15" t="n">
        <v>-502133000</v>
      </c>
    </row>
    <row r="16" spans="1:3">
      <c s="4" r="A16" t="s">
        <v>138</v>
      </c>
      <c s="5" r="B16" t="n">
        <v>-1677000</v>
      </c>
    </row>
    <row r="17" spans="1:3">
      <c s="4" r="A17" t="s">
        <v>139</v>
      </c>
      <c s="7" r="B17" t="n">
        <v>0</v>
      </c>
    </row>
    <row r="18" spans="1:3">
      <c s="4" r="A18" t="s">
        <v>51</v>
      </c>
    </row>
    <row r="19" spans="1:3">
      <c s="4" r="A19" t="s">
        <v>124</v>
      </c>
      <c s="7" r="C19" t="n">
        <v>33716848000</v>
      </c>
    </row>
    <row r="20" spans="1:3">
      <c s="4" r="A20" t="s">
        <v>125</v>
      </c>
      <c s="5" r="C20" t="n">
        <v>485422000</v>
      </c>
    </row>
    <row r="21" spans="1:3">
      <c s="4" r="A21" t="s">
        <v>126</v>
      </c>
      <c s="5" r="C21" t="n">
        <v>735297000</v>
      </c>
    </row>
    <row r="22" spans="1:3">
      <c s="4" r="A22" t="s">
        <v>127</v>
      </c>
      <c s="5" r="C22" t="n">
        <v>455250000</v>
      </c>
    </row>
    <row r="23" spans="1:3">
      <c s="4" r="A23" t="s">
        <v>128</v>
      </c>
      <c s="5" r="C23" t="n">
        <v>246000</v>
      </c>
    </row>
    <row r="24" spans="1:3">
      <c s="4" r="A24" t="s">
        <v>130</v>
      </c>
      <c s="7" r="C24" t="n">
        <v>116688000</v>
      </c>
    </row>
    <row r="25" spans="1:3">
      <c s="4" r="A25" t="s">
        <v>131</v>
      </c>
      <c s="7" r="C25" t="n">
        <v>1</v>
      </c>
    </row>
    <row r="26" spans="1:3">
      <c s="4" r="A26" t="s">
        <v>132</v>
      </c>
      <c s="5" r="C26" t="n">
        <v>2000</v>
      </c>
    </row>
    <row r="27" spans="1:3">
      <c s="4" r="A27" t="s">
        <v>133</v>
      </c>
      <c s="7" r="C27" t="n">
        <v>2000</v>
      </c>
    </row>
    <row r="28" spans="1:3">
      <c s="4" r="A28" t="s">
        <v>134</v>
      </c>
      <c s="7" r="C28" t="n">
        <v>1</v>
      </c>
    </row>
    <row r="29" spans="1:3">
      <c s="4" r="A29" t="s">
        <v>135</v>
      </c>
      <c s="5" r="C29" t="n">
        <v>5000000</v>
      </c>
    </row>
    <row r="30" spans="1:3">
      <c s="4" r="A30" t="s">
        <v>136</v>
      </c>
      <c s="5" r="C30" t="n">
        <v>5000000</v>
      </c>
    </row>
    <row r="31" spans="1:3">
      <c s="4" r="A31" t="s">
        <v>137</v>
      </c>
      <c s="7" r="C31" t="n">
        <v>796488000</v>
      </c>
    </row>
    <row r="32" spans="1:3">
      <c s="4" r="A32" t="s">
        <v>138</v>
      </c>
      <c s="5" r="C32" t="n">
        <v>2208000</v>
      </c>
    </row>
    <row r="33" spans="1:3">
      <c s="4" r="A33" t="s">
        <v>139</v>
      </c>
      <c s="7" r="C33" t="n">
        <v>-4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s="1" r="A1" t="s">
        <v>826</v>
      </c>
      <c s="2" r="B1" t="s">
        <v>25</v>
      </c>
      <c s="2" r="C1" t="s">
        <v>26</v>
      </c>
      <c s="2" r="E1" t="s">
        <v>27</v>
      </c>
      <c s="2" r="F1" t="s">
        <v>1</v>
      </c>
      <c s="2" r="H1" t="s">
        <v>427</v>
      </c>
    </row>
    <row r="2" spans="1:8">
      <c s="2" r="B2" t="s">
        <v>28</v>
      </c>
      <c s="2" r="C2" t="s">
        <v>2</v>
      </c>
      <c s="2" r="D2" t="s">
        <v>29</v>
      </c>
      <c s="2" r="E2" t="s">
        <v>2</v>
      </c>
      <c s="2" r="F2" t="s">
        <v>2</v>
      </c>
      <c s="2" r="G2" t="s">
        <v>29</v>
      </c>
      <c s="2" r="H2" t="s">
        <v>71</v>
      </c>
    </row>
    <row r="3" spans="1:8">
      <c s="4" r="A3" t="s">
        <v>827</v>
      </c>
      <c s="4" r="C3" t="s">
        <v>828</v>
      </c>
      <c s="4" r="E3" t="s">
        <v>829</v>
      </c>
    </row>
    <row r="4" spans="1:8">
      <c s="3" r="A4" t="s">
        <v>830</v>
      </c>
    </row>
    <row r="5" spans="1:8">
      <c s="4" r="A5" t="s">
        <v>616</v>
      </c>
      <c s="7" r="E5" t="n">
        <v>105850</v>
      </c>
    </row>
    <row r="6" spans="1:8">
      <c s="4" r="A6" t="s">
        <v>831</v>
      </c>
      <c s="5" r="E6" t="n">
        <v>8217</v>
      </c>
    </row>
    <row r="7" spans="1:8">
      <c s="4" r="A7" t="s">
        <v>832</v>
      </c>
      <c s="5" r="E7" t="n">
        <v>1602</v>
      </c>
    </row>
    <row r="8" spans="1:8">
      <c s="3" r="A8" t="s">
        <v>833</v>
      </c>
    </row>
    <row r="9" spans="1:8">
      <c s="4" r="A9" t="s">
        <v>834</v>
      </c>
      <c s="5" r="E9" t="n">
        <v>-899</v>
      </c>
    </row>
    <row r="10" spans="1:8">
      <c s="4" r="A10" t="s">
        <v>835</v>
      </c>
      <c s="5" r="E10" t="n">
        <v>-90872</v>
      </c>
    </row>
    <row r="11" spans="1:8">
      <c s="4" r="A11" t="s">
        <v>614</v>
      </c>
      <c s="7" r="B11" t="n">
        <v>105850</v>
      </c>
      <c s="7" r="C11" t="n">
        <v>23898</v>
      </c>
      <c s="5" r="E11" t="n">
        <v>23898</v>
      </c>
      <c s="7" r="F11" t="n">
        <v>23898</v>
      </c>
    </row>
    <row r="12" spans="1:8">
      <c s="4" r="A12" t="s">
        <v>836</v>
      </c>
      <c s="5" r="F12" t="n">
        <v>14300</v>
      </c>
    </row>
    <row r="13" spans="1:8">
      <c s="4" r="A13" t="s">
        <v>837</v>
      </c>
      <c s="5" r="E13" t="n">
        <v>4100</v>
      </c>
    </row>
    <row r="14" spans="1:8">
      <c s="4" r="A14" t="s">
        <v>51</v>
      </c>
    </row>
    <row r="15" spans="1:8">
      <c s="4" r="A15" t="s">
        <v>827</v>
      </c>
      <c s="4" r="B15" t="s">
        <v>838</v>
      </c>
      <c s="4" r="D15" t="s">
        <v>839</v>
      </c>
      <c s="4" r="G15" t="s">
        <v>840</v>
      </c>
    </row>
    <row r="16" spans="1:8">
      <c s="3" r="A16" t="s">
        <v>830</v>
      </c>
    </row>
    <row r="17" spans="1:8">
      <c s="4" r="A17" t="s">
        <v>616</v>
      </c>
      <c s="7" r="B17" t="n">
        <v>168076</v>
      </c>
      <c s="7" r="E17" t="n">
        <v>105850</v>
      </c>
      <c s="7" r="F17" t="n">
        <v>168076</v>
      </c>
      <c s="7" r="G17" t="n">
        <v>85846</v>
      </c>
      <c s="7" r="H17" t="n">
        <v>85846</v>
      </c>
    </row>
    <row r="18" spans="1:8">
      <c s="4" r="A18" t="s">
        <v>831</v>
      </c>
      <c s="5" r="B18" t="n">
        <v>-5010</v>
      </c>
      <c s="5" r="H18" t="n">
        <v>57392</v>
      </c>
    </row>
    <row r="19" spans="1:8">
      <c s="4" r="A19" t="s">
        <v>832</v>
      </c>
      <c s="5" r="B19" t="n">
        <v>1149</v>
      </c>
      <c s="5" r="H19" t="n">
        <v>34371</v>
      </c>
    </row>
    <row r="20" spans="1:8">
      <c s="3" r="A20" t="s">
        <v>833</v>
      </c>
    </row>
    <row r="21" spans="1:8">
      <c s="4" r="A21" t="s">
        <v>834</v>
      </c>
      <c s="5" r="B21" t="n">
        <v>-58365</v>
      </c>
      <c s="5" r="H21" t="n">
        <v>-9533</v>
      </c>
    </row>
    <row r="22" spans="1:8">
      <c s="4" r="A22" t="s">
        <v>614</v>
      </c>
      <c s="5" r="B22" t="n">
        <v>105850</v>
      </c>
      <c s="5" r="H22" t="n">
        <v>168076</v>
      </c>
    </row>
    <row r="23" spans="1:8">
      <c s="4" r="A23" t="s">
        <v>837</v>
      </c>
      <c s="7" r="B23" t="n">
        <v>200</v>
      </c>
      <c s="7" r="H23" t="n">
        <v>3300</v>
      </c>
    </row>
  </sheetData>
  <mergeCells count="3">
    <mergeCell ref="A1:A2"/>
    <mergeCell ref="C1:D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1</v>
      </c>
      <c s="2" r="B1" t="s">
        <v>2</v>
      </c>
      <c s="2" r="C1" t="s">
        <v>71</v>
      </c>
    </row>
    <row r="2" spans="1:3">
      <c s="3" r="A2" t="s">
        <v>842</v>
      </c>
    </row>
    <row r="3" spans="1:3">
      <c s="4" r="A3" t="s">
        <v>843</v>
      </c>
      <c s="7" r="B3" t="n">
        <v>33737408</v>
      </c>
    </row>
    <row r="4" spans="1:3">
      <c s="4" r="A4" t="s">
        <v>844</v>
      </c>
      <c s="5" r="B4" t="n">
        <v>35601843</v>
      </c>
    </row>
    <row r="5" spans="1:3">
      <c s="4" r="A5" t="s">
        <v>395</v>
      </c>
      <c s="5" r="B5" t="n">
        <v>684696</v>
      </c>
    </row>
    <row r="6" spans="1:3">
      <c s="4" r="A6" t="s">
        <v>79</v>
      </c>
      <c s="5" r="B6" t="n">
        <v>350807</v>
      </c>
    </row>
    <row r="7" spans="1:3">
      <c s="4" r="A7" t="s">
        <v>80</v>
      </c>
      <c s="5" r="B7" t="n">
        <v>233337</v>
      </c>
    </row>
    <row r="8" spans="1:3">
      <c s="3" r="A8" t="s">
        <v>91</v>
      </c>
    </row>
    <row r="9" spans="1:3">
      <c s="4" r="A9" t="s">
        <v>92</v>
      </c>
      <c s="5" r="B9" t="n">
        <v>12646751</v>
      </c>
    </row>
    <row r="10" spans="1:3">
      <c s="4" r="A10" t="s">
        <v>93</v>
      </c>
      <c s="5" r="B10" t="n">
        <v>792800</v>
      </c>
    </row>
    <row r="11" spans="1:3">
      <c s="3" r="A11" t="s">
        <v>845</v>
      </c>
    </row>
    <row r="12" spans="1:3">
      <c s="4" r="A12" t="s">
        <v>102</v>
      </c>
      <c s="5" r="B12" t="n">
        <v>544390</v>
      </c>
    </row>
    <row r="13" spans="1:3">
      <c s="4" r="A13" t="s">
        <v>482</v>
      </c>
    </row>
    <row r="14" spans="1:3">
      <c s="3" r="A14" t="s">
        <v>842</v>
      </c>
    </row>
    <row r="15" spans="1:3">
      <c s="4" r="A15" t="s">
        <v>843</v>
      </c>
      <c s="5" r="B15" t="n">
        <v>32891202</v>
      </c>
    </row>
    <row r="16" spans="1:3">
      <c s="4" r="A16" t="s">
        <v>483</v>
      </c>
      <c s="5" r="B16" t="n">
        <v>2700000</v>
      </c>
    </row>
    <row r="17" spans="1:3">
      <c s="4" r="A17" t="s">
        <v>490</v>
      </c>
    </row>
    <row r="18" spans="1:3">
      <c s="3" r="A18" t="s">
        <v>842</v>
      </c>
    </row>
    <row r="19" spans="1:3">
      <c s="4" r="A19" t="s">
        <v>843</v>
      </c>
      <c s="5" r="B19" t="n">
        <v>1615822</v>
      </c>
    </row>
    <row r="20" spans="1:3">
      <c s="4" r="A20" t="s">
        <v>491</v>
      </c>
    </row>
    <row r="21" spans="1:3">
      <c s="3" r="A21" t="s">
        <v>842</v>
      </c>
    </row>
    <row r="22" spans="1:3">
      <c s="4" r="A22" t="s">
        <v>843</v>
      </c>
      <c s="5" r="B22" t="n">
        <v>1276615</v>
      </c>
    </row>
    <row r="23" spans="1:3">
      <c s="4" r="A23" t="s">
        <v>492</v>
      </c>
    </row>
    <row r="24" spans="1:3">
      <c s="3" r="A24" t="s">
        <v>842</v>
      </c>
    </row>
    <row r="25" spans="1:3">
      <c s="4" r="A25" t="s">
        <v>843</v>
      </c>
      <c s="5" r="B25" t="n">
        <v>793014</v>
      </c>
    </row>
    <row r="26" spans="1:3">
      <c s="4" r="A26" t="s">
        <v>493</v>
      </c>
    </row>
    <row r="27" spans="1:3">
      <c s="3" r="A27" t="s">
        <v>842</v>
      </c>
    </row>
    <row r="28" spans="1:3">
      <c s="4" r="A28" t="s">
        <v>843</v>
      </c>
      <c s="5" r="B28" t="n">
        <v>1617472</v>
      </c>
    </row>
    <row r="29" spans="1:3">
      <c s="4" r="A29" t="s">
        <v>495</v>
      </c>
    </row>
    <row r="30" spans="1:3">
      <c s="3" r="A30" t="s">
        <v>842</v>
      </c>
    </row>
    <row r="31" spans="1:3">
      <c s="4" r="A31" t="s">
        <v>843</v>
      </c>
      <c s="5" r="B31" t="n">
        <v>1613485</v>
      </c>
    </row>
    <row r="32" spans="1:3">
      <c s="4" r="A32" t="s">
        <v>494</v>
      </c>
    </row>
    <row r="33" spans="1:3">
      <c s="3" r="A33" t="s">
        <v>842</v>
      </c>
    </row>
    <row r="34" spans="1:3">
      <c s="4" r="A34" t="s">
        <v>843</v>
      </c>
      <c s="5" r="B34" t="n">
        <v>18884</v>
      </c>
    </row>
    <row r="35" spans="1:3">
      <c s="4" r="A35" t="s">
        <v>496</v>
      </c>
    </row>
    <row r="36" spans="1:3">
      <c s="3" r="A36" t="s">
        <v>842</v>
      </c>
    </row>
    <row r="37" spans="1:3">
      <c s="4" r="A37" t="s">
        <v>843</v>
      </c>
      <c s="5" r="B37" t="n">
        <v>25893798</v>
      </c>
    </row>
    <row r="38" spans="1:3">
      <c s="4" r="A38" t="s">
        <v>141</v>
      </c>
    </row>
    <row r="39" spans="1:3">
      <c s="3" r="A39" t="s">
        <v>842</v>
      </c>
    </row>
    <row r="40" spans="1:3">
      <c s="4" r="A40" t="s">
        <v>843</v>
      </c>
      <c s="5" r="B40" t="n">
        <v>62112</v>
      </c>
    </row>
    <row r="41" spans="1:3">
      <c s="4" r="A41" t="s">
        <v>846</v>
      </c>
    </row>
    <row r="42" spans="1:3">
      <c s="3" r="A42" t="s">
        <v>91</v>
      </c>
    </row>
    <row r="43" spans="1:3">
      <c s="4" r="A43" t="s">
        <v>847</v>
      </c>
      <c s="5" r="B43" t="n">
        <v>585751</v>
      </c>
    </row>
    <row r="44" spans="1:3">
      <c s="4" r="A44" t="s">
        <v>848</v>
      </c>
    </row>
    <row r="45" spans="1:3">
      <c s="3" r="A45" t="s">
        <v>842</v>
      </c>
    </row>
    <row r="46" spans="1:3">
      <c s="4" r="A46" t="s">
        <v>844</v>
      </c>
      <c s="5" r="B46" t="n">
        <v>35601843</v>
      </c>
    </row>
    <row r="47" spans="1:3">
      <c s="4" r="A47" t="s">
        <v>395</v>
      </c>
      <c s="5" r="B47" t="n">
        <v>684696</v>
      </c>
    </row>
    <row r="48" spans="1:3">
      <c s="4" r="A48" t="s">
        <v>79</v>
      </c>
      <c s="5" r="B48" t="n">
        <v>350807</v>
      </c>
    </row>
    <row r="49" spans="1:3">
      <c s="4" r="A49" t="s">
        <v>80</v>
      </c>
      <c s="5" r="B49" t="n">
        <v>233337</v>
      </c>
    </row>
    <row r="50" spans="1:3">
      <c s="4" r="A50" t="s">
        <v>81</v>
      </c>
      <c s="5" r="B50" t="n">
        <v>36870683</v>
      </c>
    </row>
    <row r="51" spans="1:3">
      <c s="4" r="A51" t="s">
        <v>82</v>
      </c>
      <c s="5" r="B51" t="n">
        <v>517900</v>
      </c>
    </row>
    <row r="52" spans="1:3">
      <c s="3" r="A52" t="s">
        <v>91</v>
      </c>
    </row>
    <row r="53" spans="1:3">
      <c s="4" r="A53" t="s">
        <v>92</v>
      </c>
      <c s="5" r="B53" t="n">
        <v>12646751</v>
      </c>
    </row>
    <row r="54" spans="1:3">
      <c s="4" r="A54" t="s">
        <v>93</v>
      </c>
      <c s="5" r="B54" t="n">
        <v>792800</v>
      </c>
    </row>
    <row r="55" spans="1:3">
      <c s="4" r="A55" t="s">
        <v>847</v>
      </c>
      <c s="5" r="B55" t="n">
        <v>50828134</v>
      </c>
    </row>
    <row r="56" spans="1:3">
      <c s="3" r="A56" t="s">
        <v>845</v>
      </c>
    </row>
    <row r="57" spans="1:3">
      <c s="4" r="A57" t="s">
        <v>100</v>
      </c>
      <c s="5" r="B57" t="n">
        <v>95198</v>
      </c>
    </row>
    <row r="58" spans="1:3">
      <c s="4" r="A58" t="s">
        <v>102</v>
      </c>
      <c s="5" r="B58" t="n">
        <v>544390</v>
      </c>
    </row>
    <row r="59" spans="1:3">
      <c s="4" r="A59" t="s">
        <v>849</v>
      </c>
      <c s="5" r="B59" t="n">
        <v>639588</v>
      </c>
    </row>
    <row r="60" spans="1:3">
      <c s="4" r="A60" t="s">
        <v>850</v>
      </c>
    </row>
    <row r="61" spans="1:3">
      <c s="3" r="A61" t="s">
        <v>842</v>
      </c>
    </row>
    <row r="62" spans="1:3">
      <c s="4" r="A62" t="s">
        <v>843</v>
      </c>
      <c s="5" r="B62" t="n">
        <v>32891202</v>
      </c>
    </row>
    <row r="63" spans="1:3">
      <c s="4" r="A63" t="s">
        <v>483</v>
      </c>
      <c s="5" r="B63" t="n">
        <v>2710641</v>
      </c>
    </row>
    <row r="64" spans="1:3">
      <c s="4" r="A64" t="s">
        <v>851</v>
      </c>
    </row>
    <row r="65" spans="1:3">
      <c s="3" r="A65" t="s">
        <v>842</v>
      </c>
    </row>
    <row r="66" spans="1:3">
      <c s="4" r="A66" t="s">
        <v>843</v>
      </c>
      <c s="5" r="B66" t="n">
        <v>1615822</v>
      </c>
    </row>
    <row r="67" spans="1:3">
      <c s="4" r="A67" t="s">
        <v>483</v>
      </c>
      <c s="5" r="B67" t="n">
        <v>288280</v>
      </c>
    </row>
    <row r="68" spans="1:3">
      <c s="4" r="A68" t="s">
        <v>852</v>
      </c>
    </row>
    <row r="69" spans="1:3">
      <c s="3" r="A69" t="s">
        <v>842</v>
      </c>
    </row>
    <row r="70" spans="1:3">
      <c s="4" r="A70" t="s">
        <v>843</v>
      </c>
      <c s="5" r="B70" t="n">
        <v>1276615</v>
      </c>
    </row>
    <row r="71" spans="1:3">
      <c s="4" r="A71" t="s">
        <v>483</v>
      </c>
      <c s="5" r="B71" t="n">
        <v>148640</v>
      </c>
    </row>
    <row r="72" spans="1:3">
      <c s="4" r="A72" t="s">
        <v>853</v>
      </c>
    </row>
    <row r="73" spans="1:3">
      <c s="3" r="A73" t="s">
        <v>842</v>
      </c>
    </row>
    <row r="74" spans="1:3">
      <c s="4" r="A74" t="s">
        <v>843</v>
      </c>
      <c s="5" r="B74" t="n">
        <v>793014</v>
      </c>
    </row>
    <row r="75" spans="1:3">
      <c s="4" r="A75" t="s">
        <v>483</v>
      </c>
      <c s="5" r="B75" t="n">
        <v>277090</v>
      </c>
    </row>
    <row r="76" spans="1:3">
      <c s="4" r="A76" t="s">
        <v>854</v>
      </c>
    </row>
    <row r="77" spans="1:3">
      <c s="3" r="A77" t="s">
        <v>842</v>
      </c>
    </row>
    <row r="78" spans="1:3">
      <c s="4" r="A78" t="s">
        <v>843</v>
      </c>
      <c s="5" r="B78" t="n">
        <v>1617472</v>
      </c>
    </row>
    <row r="79" spans="1:3">
      <c s="4" r="A79" t="s">
        <v>483</v>
      </c>
      <c s="5" r="B79" t="n">
        <v>241305</v>
      </c>
    </row>
    <row r="80" spans="1:3">
      <c s="4" r="A80" t="s">
        <v>855</v>
      </c>
    </row>
    <row r="81" spans="1:3">
      <c s="3" r="A81" t="s">
        <v>842</v>
      </c>
    </row>
    <row r="82" spans="1:3">
      <c s="4" r="A82" t="s">
        <v>843</v>
      </c>
      <c s="5" r="B82" t="n">
        <v>1613485</v>
      </c>
    </row>
    <row r="83" spans="1:3">
      <c s="4" r="A83" t="s">
        <v>483</v>
      </c>
      <c s="5" r="B83" t="n">
        <v>310973</v>
      </c>
    </row>
    <row r="84" spans="1:3">
      <c s="4" r="A84" t="s">
        <v>856</v>
      </c>
    </row>
    <row r="85" spans="1:3">
      <c s="3" r="A85" t="s">
        <v>842</v>
      </c>
    </row>
    <row r="86" spans="1:3">
      <c s="4" r="A86" t="s">
        <v>843</v>
      </c>
      <c s="5" r="B86" t="n">
        <v>18884</v>
      </c>
    </row>
    <row r="87" spans="1:3">
      <c s="4" r="A87" t="s">
        <v>483</v>
      </c>
      <c s="5" r="B87" t="n">
        <v>59527</v>
      </c>
    </row>
    <row r="88" spans="1:3">
      <c s="4" r="A88" t="s">
        <v>857</v>
      </c>
    </row>
    <row r="89" spans="1:3">
      <c s="3" r="A89" t="s">
        <v>842</v>
      </c>
    </row>
    <row r="90" spans="1:3">
      <c s="4" r="A90" t="s">
        <v>843</v>
      </c>
      <c s="5" r="B90" t="n">
        <v>25893798</v>
      </c>
    </row>
    <row r="91" spans="1:3">
      <c s="4" r="A91" t="s">
        <v>483</v>
      </c>
      <c s="5" r="B91" t="n">
        <v>1377901</v>
      </c>
    </row>
    <row r="92" spans="1:3">
      <c s="4" r="A92" t="s">
        <v>858</v>
      </c>
    </row>
    <row r="93" spans="1:3">
      <c s="3" r="A93" t="s">
        <v>842</v>
      </c>
    </row>
    <row r="94" spans="1:3">
      <c s="4" r="A94" t="s">
        <v>843</v>
      </c>
      <c s="5" r="B94" t="n">
        <v>62112</v>
      </c>
    </row>
    <row r="95" spans="1:3">
      <c s="4" r="A95" t="s">
        <v>483</v>
      </c>
      <c s="5" r="B95" t="n">
        <v>6925</v>
      </c>
    </row>
    <row r="96" spans="1:3">
      <c s="4" r="A96" t="s">
        <v>859</v>
      </c>
    </row>
    <row r="97" spans="1:3">
      <c s="3" r="A97" t="s">
        <v>842</v>
      </c>
    </row>
    <row r="98" spans="1:3">
      <c s="4" r="A98" t="s">
        <v>844</v>
      </c>
      <c s="5" r="B98" t="n">
        <v>1407916</v>
      </c>
    </row>
    <row r="99" spans="1:3">
      <c s="4" r="A99" t="s">
        <v>395</v>
      </c>
      <c s="5" r="B99" t="n">
        <v>606400</v>
      </c>
    </row>
    <row r="100" spans="1:3">
      <c s="4" r="A100" t="s">
        <v>79</v>
      </c>
      <c s="5" r="B100" t="n">
        <v>122120</v>
      </c>
    </row>
    <row r="101" spans="1:3">
      <c s="4" r="A101" t="s">
        <v>80</v>
      </c>
      <c s="5" r="B101" t="n">
        <v>228621</v>
      </c>
    </row>
    <row r="102" spans="1:3">
      <c s="4" r="A102" t="s">
        <v>81</v>
      </c>
      <c s="5" r="B102" t="n">
        <v>2365057</v>
      </c>
    </row>
    <row r="103" spans="1:3">
      <c s="4" r="A103" t="s">
        <v>82</v>
      </c>
      <c s="5" r="B103" t="n">
        <v>517900</v>
      </c>
    </row>
    <row r="104" spans="1:3">
      <c s="3" r="A104" t="s">
        <v>91</v>
      </c>
    </row>
    <row r="105" spans="1:3">
      <c s="4" r="A105" t="s">
        <v>92</v>
      </c>
      <c s="5" r="B105" t="n">
        <v>12646751</v>
      </c>
    </row>
    <row r="106" spans="1:3">
      <c s="4" r="A106" t="s">
        <v>93</v>
      </c>
      <c s="5" r="B106" t="n">
        <v>792800</v>
      </c>
    </row>
    <row r="107" spans="1:3">
      <c s="4" r="A107" t="s">
        <v>847</v>
      </c>
      <c s="5" r="B107" t="n">
        <v>16322508</v>
      </c>
    </row>
    <row r="108" spans="1:3">
      <c s="3" r="A108" t="s">
        <v>845</v>
      </c>
    </row>
    <row r="109" spans="1:3">
      <c s="4" r="A109" t="s">
        <v>102</v>
      </c>
      <c s="5" r="B109" t="n">
        <v>22085</v>
      </c>
    </row>
    <row r="110" spans="1:3">
      <c s="4" r="A110" t="s">
        <v>849</v>
      </c>
      <c s="5" r="B110" t="n">
        <v>22085</v>
      </c>
    </row>
    <row r="111" spans="1:3">
      <c s="4" r="A111" t="s">
        <v>860</v>
      </c>
    </row>
    <row r="112" spans="1:3">
      <c s="3" r="A112" t="s">
        <v>842</v>
      </c>
    </row>
    <row r="113" spans="1:3">
      <c s="4" r="A113" t="s">
        <v>843</v>
      </c>
      <c s="5" r="B113" t="n">
        <v>1164566</v>
      </c>
    </row>
    <row r="114" spans="1:3">
      <c s="4" r="A114" t="s">
        <v>483</v>
      </c>
      <c s="5" r="B114" t="n">
        <v>243350</v>
      </c>
    </row>
    <row r="115" spans="1:3">
      <c s="4" r="A115" t="s">
        <v>861</v>
      </c>
    </row>
    <row r="116" spans="1:3">
      <c s="3" r="A116" t="s">
        <v>842</v>
      </c>
    </row>
    <row r="117" spans="1:3">
      <c s="4" r="A117" t="s">
        <v>843</v>
      </c>
      <c s="5" r="B117" t="n">
        <v>1102371</v>
      </c>
    </row>
    <row r="118" spans="1:3">
      <c s="4" r="A118" t="s">
        <v>483</v>
      </c>
      <c s="5" r="B118" t="n">
        <v>236425</v>
      </c>
    </row>
    <row r="119" spans="1:3">
      <c s="4" r="A119" t="s">
        <v>862</v>
      </c>
    </row>
    <row r="120" spans="1:3">
      <c s="3" r="A120" t="s">
        <v>842</v>
      </c>
    </row>
    <row r="121" spans="1:3">
      <c s="4" r="A121" t="s">
        <v>843</v>
      </c>
      <c s="5" r="B121" t="n">
        <v>83</v>
      </c>
    </row>
    <row r="122" spans="1:3">
      <c s="4" r="A122" t="s">
        <v>863</v>
      </c>
    </row>
    <row r="123" spans="1:3">
      <c s="3" r="A123" t="s">
        <v>842</v>
      </c>
    </row>
    <row r="124" spans="1:3">
      <c s="4" r="A124" t="s">
        <v>843</v>
      </c>
      <c s="5" r="B124" t="n">
        <v>62112</v>
      </c>
    </row>
    <row r="125" spans="1:3">
      <c s="4" r="A125" t="s">
        <v>483</v>
      </c>
      <c s="5" r="B125" t="n">
        <v>6925</v>
      </c>
    </row>
    <row r="126" spans="1:3">
      <c s="4" r="A126" t="s">
        <v>864</v>
      </c>
    </row>
    <row r="127" spans="1:3">
      <c s="3" r="A127" t="s">
        <v>842</v>
      </c>
    </row>
    <row r="128" spans="1:3">
      <c s="4" r="A128" t="s">
        <v>844</v>
      </c>
      <c s="5" r="B128" t="n">
        <v>32385963</v>
      </c>
    </row>
    <row r="129" spans="1:3">
      <c s="4" r="A129" t="s">
        <v>395</v>
      </c>
      <c s="5" r="B129" t="n">
        <v>11792</v>
      </c>
    </row>
    <row r="130" spans="1:3">
      <c s="4" r="A130" t="s">
        <v>79</v>
      </c>
      <c s="5" r="B130" t="n">
        <v>172937</v>
      </c>
    </row>
    <row r="131" spans="1:3">
      <c s="4" r="A131" t="s">
        <v>80</v>
      </c>
      <c s="5" r="B131" t="n">
        <v>4716</v>
      </c>
    </row>
    <row r="132" spans="1:3">
      <c s="4" r="A132" t="s">
        <v>81</v>
      </c>
      <c s="5" r="B132" t="n">
        <v>32575408</v>
      </c>
    </row>
    <row r="133" spans="1:3">
      <c s="3" r="A133" t="s">
        <v>91</v>
      </c>
    </row>
    <row r="134" spans="1:3">
      <c s="4" r="A134" t="s">
        <v>847</v>
      </c>
      <c s="5" r="B134" t="n">
        <v>32575408</v>
      </c>
    </row>
    <row r="135" spans="1:3">
      <c s="3" r="A135" t="s">
        <v>845</v>
      </c>
    </row>
    <row r="136" spans="1:3">
      <c s="4" r="A136" t="s">
        <v>102</v>
      </c>
      <c s="5" r="B136" t="n">
        <v>138496</v>
      </c>
    </row>
    <row r="137" spans="1:3">
      <c s="4" r="A137" t="s">
        <v>849</v>
      </c>
      <c s="5" r="B137" t="n">
        <v>138496</v>
      </c>
    </row>
    <row r="138" spans="1:3">
      <c s="4" r="A138" t="s">
        <v>865</v>
      </c>
    </row>
    <row r="139" spans="1:3">
      <c s="3" r="A139" t="s">
        <v>842</v>
      </c>
    </row>
    <row r="140" spans="1:3">
      <c s="4" r="A140" t="s">
        <v>843</v>
      </c>
      <c s="5" r="B140" t="n">
        <v>30092144</v>
      </c>
    </row>
    <row r="141" spans="1:3">
      <c s="4" r="A141" t="s">
        <v>483</v>
      </c>
      <c s="5" r="B141" t="n">
        <v>2293819</v>
      </c>
    </row>
    <row r="142" spans="1:3">
      <c s="4" r="A142" t="s">
        <v>866</v>
      </c>
    </row>
    <row r="143" spans="1:3">
      <c s="3" r="A143" t="s">
        <v>842</v>
      </c>
    </row>
    <row r="144" spans="1:3">
      <c s="4" r="A144" t="s">
        <v>843</v>
      </c>
      <c s="5" r="B144" t="n">
        <v>1615819</v>
      </c>
    </row>
    <row r="145" spans="1:3">
      <c s="4" r="A145" t="s">
        <v>483</v>
      </c>
      <c s="5" r="B145" t="n">
        <v>288280</v>
      </c>
    </row>
    <row r="146" spans="1:3">
      <c s="4" r="A146" t="s">
        <v>867</v>
      </c>
    </row>
    <row r="147" spans="1:3">
      <c s="3" r="A147" t="s">
        <v>842</v>
      </c>
    </row>
    <row r="148" spans="1:3">
      <c s="4" r="A148" t="s">
        <v>843</v>
      </c>
      <c s="5" r="B148" t="n">
        <v>1276615</v>
      </c>
    </row>
    <row r="149" spans="1:3">
      <c s="4" r="A149" t="s">
        <v>483</v>
      </c>
      <c s="5" r="B149" t="n">
        <v>148640</v>
      </c>
    </row>
    <row r="150" spans="1:3">
      <c s="4" r="A150" t="s">
        <v>868</v>
      </c>
    </row>
    <row r="151" spans="1:3">
      <c s="3" r="A151" t="s">
        <v>842</v>
      </c>
    </row>
    <row r="152" spans="1:3">
      <c s="4" r="A152" t="s">
        <v>843</v>
      </c>
      <c s="5" r="B152" t="n">
        <v>207263</v>
      </c>
    </row>
    <row r="153" spans="1:3">
      <c s="4" r="A153" t="s">
        <v>483</v>
      </c>
      <c s="5" r="B153" t="n">
        <v>121937</v>
      </c>
    </row>
    <row r="154" spans="1:3">
      <c s="4" r="A154" t="s">
        <v>869</v>
      </c>
    </row>
    <row r="155" spans="1:3">
      <c s="3" r="A155" t="s">
        <v>842</v>
      </c>
    </row>
    <row r="156" spans="1:3">
      <c s="4" r="A156" t="s">
        <v>843</v>
      </c>
      <c s="5" r="B156" t="n">
        <v>515101</v>
      </c>
    </row>
    <row r="157" spans="1:3">
      <c s="4" r="A157" t="s">
        <v>483</v>
      </c>
      <c s="5" r="B157" t="n">
        <v>4880</v>
      </c>
    </row>
    <row r="158" spans="1:3">
      <c s="4" r="A158" t="s">
        <v>870</v>
      </c>
    </row>
    <row r="159" spans="1:3">
      <c s="3" r="A159" t="s">
        <v>842</v>
      </c>
    </row>
    <row r="160" spans="1:3">
      <c s="4" r="A160" t="s">
        <v>843</v>
      </c>
      <c s="5" r="B160" t="n">
        <v>1613485</v>
      </c>
    </row>
    <row r="161" spans="1:3">
      <c s="4" r="A161" t="s">
        <v>483</v>
      </c>
      <c s="5" r="B161" t="n">
        <v>310973</v>
      </c>
    </row>
    <row r="162" spans="1:3">
      <c s="4" r="A162" t="s">
        <v>871</v>
      </c>
    </row>
    <row r="163" spans="1:3">
      <c s="3" r="A163" t="s">
        <v>842</v>
      </c>
    </row>
    <row r="164" spans="1:3">
      <c s="4" r="A164" t="s">
        <v>843</v>
      </c>
      <c s="5" r="B164" t="n">
        <v>18884</v>
      </c>
    </row>
    <row r="165" spans="1:3">
      <c s="4" r="A165" t="s">
        <v>483</v>
      </c>
      <c s="5" r="B165" t="n">
        <v>59527</v>
      </c>
    </row>
    <row r="166" spans="1:3">
      <c s="4" r="A166" t="s">
        <v>872</v>
      </c>
    </row>
    <row r="167" spans="1:3">
      <c s="3" r="A167" t="s">
        <v>842</v>
      </c>
    </row>
    <row r="168" spans="1:3">
      <c s="4" r="A168" t="s">
        <v>843</v>
      </c>
      <c s="5" r="B168" t="n">
        <v>24844977</v>
      </c>
    </row>
    <row r="169" spans="1:3">
      <c s="4" r="A169" t="s">
        <v>483</v>
      </c>
      <c s="5" r="B169" t="n">
        <v>1359582</v>
      </c>
    </row>
    <row r="170" spans="1:3">
      <c s="4" r="A170" t="s">
        <v>873</v>
      </c>
    </row>
    <row r="171" spans="1:3">
      <c s="3" r="A171" t="s">
        <v>842</v>
      </c>
    </row>
    <row r="172" spans="1:3">
      <c s="4" r="A172" t="s">
        <v>844</v>
      </c>
      <c s="5" r="B172" t="n">
        <v>1807964</v>
      </c>
    </row>
    <row r="173" spans="1:3">
      <c s="4" r="A173" t="s">
        <v>395</v>
      </c>
      <c s="5" r="B173" t="n">
        <v>66504</v>
      </c>
    </row>
    <row r="174" spans="1:3">
      <c s="4" r="A174" t="s">
        <v>79</v>
      </c>
      <c s="5" r="B174" t="n">
        <v>55750</v>
      </c>
    </row>
    <row r="175" spans="1:3">
      <c s="4" r="A175" t="s">
        <v>81</v>
      </c>
      <c s="5" r="B175" t="n">
        <v>1930218</v>
      </c>
    </row>
    <row r="176" spans="1:3">
      <c s="3" r="A176" t="s">
        <v>91</v>
      </c>
    </row>
    <row r="177" spans="1:3">
      <c s="4" r="A177" t="s">
        <v>847</v>
      </c>
      <c s="5" r="B177" t="n">
        <v>1930218</v>
      </c>
    </row>
    <row r="178" spans="1:3">
      <c s="3" r="A178" t="s">
        <v>845</v>
      </c>
    </row>
    <row r="179" spans="1:3">
      <c s="4" r="A179" t="s">
        <v>100</v>
      </c>
      <c s="5" r="B179" t="n">
        <v>95198</v>
      </c>
    </row>
    <row r="180" spans="1:3">
      <c s="4" r="A180" t="s">
        <v>102</v>
      </c>
      <c s="5" r="B180" t="n">
        <v>383809</v>
      </c>
    </row>
    <row r="181" spans="1:3">
      <c s="4" r="A181" t="s">
        <v>849</v>
      </c>
      <c s="5" r="B181" t="n">
        <v>479007</v>
      </c>
    </row>
    <row r="182" spans="1:3">
      <c s="4" r="A182" t="s">
        <v>874</v>
      </c>
    </row>
    <row r="183" spans="1:3">
      <c s="3" r="A183" t="s">
        <v>842</v>
      </c>
    </row>
    <row r="184" spans="1:3">
      <c s="4" r="A184" t="s">
        <v>843</v>
      </c>
      <c s="5" r="B184" t="n">
        <v>1634492</v>
      </c>
    </row>
    <row r="185" spans="1:3">
      <c s="4" r="A185" t="s">
        <v>483</v>
      </c>
      <c s="5" r="B185" t="n">
        <v>173472</v>
      </c>
    </row>
    <row r="186" spans="1:3">
      <c s="4" r="A186" t="s">
        <v>875</v>
      </c>
    </row>
    <row r="187" spans="1:3">
      <c s="3" r="A187" t="s">
        <v>842</v>
      </c>
    </row>
    <row r="188" spans="1:3">
      <c s="4" r="A188" t="s">
        <v>843</v>
      </c>
      <c s="5" r="B188" t="n">
        <v>3</v>
      </c>
    </row>
    <row r="189" spans="1:3">
      <c s="4" r="A189" t="s">
        <v>876</v>
      </c>
    </row>
    <row r="190" spans="1:3">
      <c s="3" r="A190" t="s">
        <v>842</v>
      </c>
    </row>
    <row r="191" spans="1:3">
      <c s="4" r="A191" t="s">
        <v>843</v>
      </c>
      <c s="5" r="B191" t="n">
        <v>585751</v>
      </c>
    </row>
    <row r="192" spans="1:3">
      <c s="4" r="A192" t="s">
        <v>483</v>
      </c>
      <c s="5" r="B192" t="n">
        <v>155153</v>
      </c>
    </row>
    <row r="193" spans="1:3">
      <c s="4" r="A193" t="s">
        <v>877</v>
      </c>
    </row>
    <row r="194" spans="1:3">
      <c s="3" r="A194" t="s">
        <v>842</v>
      </c>
    </row>
    <row r="195" spans="1:3">
      <c s="4" r="A195" t="s">
        <v>843</v>
      </c>
      <c s="5" r="B195" t="n">
        <v>1048738</v>
      </c>
    </row>
    <row r="196" spans="1:3">
      <c s="4" r="A196" t="s">
        <v>483</v>
      </c>
      <c s="7" r="B196" t="n">
        <v>18319</v>
      </c>
    </row>
    <row r="197" spans="1:3">
      <c s="4" r="A197" t="s">
        <v>51</v>
      </c>
    </row>
    <row r="198" spans="1:3">
      <c s="3" r="A198" t="s">
        <v>842</v>
      </c>
    </row>
    <row r="199" spans="1:3">
      <c s="4" r="A199" t="s">
        <v>843</v>
      </c>
      <c s="7" r="C199" t="n">
        <v>34824298</v>
      </c>
    </row>
    <row r="200" spans="1:3">
      <c s="4" r="A200" t="s">
        <v>844</v>
      </c>
      <c s="5" r="C200" t="n">
        <v>36756240</v>
      </c>
    </row>
    <row r="201" spans="1:3">
      <c s="4" r="A201" t="s">
        <v>395</v>
      </c>
      <c s="5" r="C201" t="n">
        <v>756790</v>
      </c>
    </row>
    <row r="202" spans="1:3">
      <c s="4" r="A202" t="s">
        <v>79</v>
      </c>
      <c s="5" r="C202" t="n">
        <v>270701</v>
      </c>
    </row>
    <row r="203" spans="1:3">
      <c s="4" r="A203" t="s">
        <v>80</v>
      </c>
      <c s="5" r="C203" t="n">
        <v>246717</v>
      </c>
    </row>
    <row r="204" spans="1:3">
      <c s="3" r="A204" t="s">
        <v>91</v>
      </c>
    </row>
    <row r="205" spans="1:3">
      <c s="4" r="A205" t="s">
        <v>92</v>
      </c>
      <c s="5" r="C205" t="n">
        <v>13157429</v>
      </c>
    </row>
    <row r="206" spans="1:3">
      <c s="4" r="A206" t="s">
        <v>93</v>
      </c>
      <c s="5" r="C206" t="n">
        <v>834940</v>
      </c>
    </row>
    <row r="207" spans="1:3">
      <c s="3" r="A207" t="s">
        <v>845</v>
      </c>
    </row>
    <row r="208" spans="1:3">
      <c s="4" r="A208" t="s">
        <v>102</v>
      </c>
      <c s="5" r="C208" t="n">
        <v>629535</v>
      </c>
    </row>
    <row r="209" spans="1:3">
      <c s="4" r="A209" t="s">
        <v>498</v>
      </c>
    </row>
    <row r="210" spans="1:3">
      <c s="3" r="A210" t="s">
        <v>842</v>
      </c>
    </row>
    <row r="211" spans="1:3">
      <c s="4" r="A211" t="s">
        <v>843</v>
      </c>
      <c s="5" r="C211" t="n">
        <v>33937420</v>
      </c>
    </row>
    <row r="212" spans="1:3">
      <c s="4" r="A212" t="s">
        <v>483</v>
      </c>
      <c s="5" r="C212" t="n">
        <v>2800000</v>
      </c>
    </row>
    <row r="213" spans="1:3">
      <c s="4" r="A213" t="s">
        <v>499</v>
      </c>
    </row>
    <row r="214" spans="1:3">
      <c s="3" r="A214" t="s">
        <v>842</v>
      </c>
    </row>
    <row r="215" spans="1:3">
      <c s="4" r="A215" t="s">
        <v>843</v>
      </c>
      <c s="5" r="C215" t="n">
        <v>1418258</v>
      </c>
    </row>
    <row r="216" spans="1:3">
      <c s="4" r="A216" t="s">
        <v>500</v>
      </c>
    </row>
    <row r="217" spans="1:3">
      <c s="3" r="A217" t="s">
        <v>842</v>
      </c>
    </row>
    <row r="218" spans="1:3">
      <c s="4" r="A218" t="s">
        <v>843</v>
      </c>
      <c s="5" r="C218" t="n">
        <v>1177252</v>
      </c>
    </row>
    <row r="219" spans="1:3">
      <c s="4" r="A219" t="s">
        <v>501</v>
      </c>
    </row>
    <row r="220" spans="1:3">
      <c s="3" r="A220" t="s">
        <v>842</v>
      </c>
    </row>
    <row r="221" spans="1:3">
      <c s="4" r="A221" t="s">
        <v>843</v>
      </c>
      <c s="5" r="C221" t="n">
        <v>839376</v>
      </c>
    </row>
    <row r="222" spans="1:3">
      <c s="4" r="A222" t="s">
        <v>502</v>
      </c>
    </row>
    <row r="223" spans="1:3">
      <c s="3" r="A223" t="s">
        <v>842</v>
      </c>
    </row>
    <row r="224" spans="1:3">
      <c s="4" r="A224" t="s">
        <v>843</v>
      </c>
      <c s="5" r="C224" t="n">
        <v>1428895</v>
      </c>
    </row>
    <row r="225" spans="1:3">
      <c s="4" r="A225" t="s">
        <v>504</v>
      </c>
    </row>
    <row r="226" spans="1:3">
      <c s="3" r="A226" t="s">
        <v>842</v>
      </c>
    </row>
    <row r="227" spans="1:3">
      <c s="4" r="A227" t="s">
        <v>843</v>
      </c>
      <c s="5" r="C227" t="n">
        <v>1687689</v>
      </c>
    </row>
    <row r="228" spans="1:3">
      <c s="4" r="A228" t="s">
        <v>503</v>
      </c>
    </row>
    <row r="229" spans="1:3">
      <c s="3" r="A229" t="s">
        <v>842</v>
      </c>
    </row>
    <row r="230" spans="1:3">
      <c s="4" r="A230" t="s">
        <v>843</v>
      </c>
      <c s="5" r="C230" t="n">
        <v>20172</v>
      </c>
    </row>
    <row r="231" spans="1:3">
      <c s="4" r="A231" t="s">
        <v>505</v>
      </c>
    </row>
    <row r="232" spans="1:3">
      <c s="3" r="A232" t="s">
        <v>842</v>
      </c>
    </row>
    <row r="233" spans="1:3">
      <c s="4" r="A233" t="s">
        <v>843</v>
      </c>
      <c s="5" r="C233" t="n">
        <v>27365778</v>
      </c>
    </row>
    <row r="234" spans="1:3">
      <c s="4" r="A234" t="s">
        <v>878</v>
      </c>
    </row>
    <row r="235" spans="1:3">
      <c s="3" r="A235" t="s">
        <v>91</v>
      </c>
    </row>
    <row r="236" spans="1:3">
      <c s="4" r="A236" t="s">
        <v>847</v>
      </c>
      <c s="5" r="C236" t="n">
        <v>563752</v>
      </c>
    </row>
    <row r="237" spans="1:3">
      <c s="4" r="A237" t="s">
        <v>879</v>
      </c>
    </row>
    <row r="238" spans="1:3">
      <c s="3" r="A238" t="s">
        <v>842</v>
      </c>
    </row>
    <row r="239" spans="1:3">
      <c s="4" r="A239" t="s">
        <v>844</v>
      </c>
      <c s="5" r="C239" t="n">
        <v>36756240</v>
      </c>
    </row>
    <row r="240" spans="1:3">
      <c s="4" r="A240" t="s">
        <v>395</v>
      </c>
      <c s="5" r="C240" t="n">
        <v>756790</v>
      </c>
    </row>
    <row r="241" spans="1:3">
      <c s="4" r="A241" t="s">
        <v>79</v>
      </c>
      <c s="5" r="C241" t="n">
        <v>270701</v>
      </c>
    </row>
    <row r="242" spans="1:3">
      <c s="4" r="A242" t="s">
        <v>80</v>
      </c>
      <c s="5" r="C242" t="n">
        <v>246717</v>
      </c>
    </row>
    <row r="243" spans="1:3">
      <c s="4" r="A243" t="s">
        <v>81</v>
      </c>
      <c s="5" r="C243" t="n">
        <v>38030448</v>
      </c>
    </row>
    <row r="244" spans="1:3">
      <c s="4" r="A244" t="s">
        <v>82</v>
      </c>
      <c s="5" r="C244" t="n">
        <v>268286</v>
      </c>
    </row>
    <row r="245" spans="1:3">
      <c s="3" r="A245" t="s">
        <v>91</v>
      </c>
    </row>
    <row r="246" spans="1:3">
      <c s="4" r="A246" t="s">
        <v>92</v>
      </c>
      <c s="5" r="C246" t="n">
        <v>13157429</v>
      </c>
    </row>
    <row r="247" spans="1:3">
      <c s="4" r="A247" t="s">
        <v>93</v>
      </c>
      <c s="5" r="C247" t="n">
        <v>834940</v>
      </c>
    </row>
    <row r="248" spans="1:3">
      <c s="4" r="A248" t="s">
        <v>847</v>
      </c>
      <c s="5" r="C248" t="n">
        <v>52291103</v>
      </c>
    </row>
    <row r="249" spans="1:3">
      <c s="3" r="A249" t="s">
        <v>845</v>
      </c>
    </row>
    <row r="250" spans="1:3">
      <c s="4" r="A250" t="s">
        <v>100</v>
      </c>
      <c s="5" r="C250" t="n">
        <v>97825</v>
      </c>
    </row>
    <row r="251" spans="1:3">
      <c s="4" r="A251" t="s">
        <v>102</v>
      </c>
      <c s="5" r="C251" t="n">
        <v>629535</v>
      </c>
    </row>
    <row r="252" spans="1:3">
      <c s="4" r="A252" t="s">
        <v>849</v>
      </c>
      <c s="5" r="C252" t="n">
        <v>727360</v>
      </c>
    </row>
    <row r="253" spans="1:3">
      <c s="4" r="A253" t="s">
        <v>880</v>
      </c>
    </row>
    <row r="254" spans="1:3">
      <c s="3" r="A254" t="s">
        <v>842</v>
      </c>
    </row>
    <row r="255" spans="1:3">
      <c s="4" r="A255" t="s">
        <v>843</v>
      </c>
      <c s="5" r="C255" t="n">
        <v>33937420</v>
      </c>
    </row>
    <row r="256" spans="1:3">
      <c s="4" r="A256" t="s">
        <v>483</v>
      </c>
      <c s="5" r="C256" t="n">
        <v>2818820</v>
      </c>
    </row>
    <row r="257" spans="1:3">
      <c s="4" r="A257" t="s">
        <v>881</v>
      </c>
    </row>
    <row r="258" spans="1:3">
      <c s="3" r="A258" t="s">
        <v>842</v>
      </c>
    </row>
    <row r="259" spans="1:3">
      <c s="4" r="A259" t="s">
        <v>843</v>
      </c>
      <c s="5" r="C259" t="n">
        <v>1418258</v>
      </c>
    </row>
    <row r="260" spans="1:3">
      <c s="4" r="A260" t="s">
        <v>483</v>
      </c>
      <c s="5" r="C260" t="n">
        <v>288114</v>
      </c>
    </row>
    <row r="261" spans="1:3">
      <c s="4" r="A261" t="s">
        <v>882</v>
      </c>
    </row>
    <row r="262" spans="1:3">
      <c s="3" r="A262" t="s">
        <v>842</v>
      </c>
    </row>
    <row r="263" spans="1:3">
      <c s="4" r="A263" t="s">
        <v>843</v>
      </c>
      <c s="5" r="C263" t="n">
        <v>1177252</v>
      </c>
    </row>
    <row r="264" spans="1:3">
      <c s="4" r="A264" t="s">
        <v>483</v>
      </c>
      <c s="5" r="C264" t="n">
        <v>151111</v>
      </c>
    </row>
    <row r="265" spans="1:3">
      <c s="4" r="A265" t="s">
        <v>883</v>
      </c>
    </row>
    <row r="266" spans="1:3">
      <c s="3" r="A266" t="s">
        <v>842</v>
      </c>
    </row>
    <row r="267" spans="1:3">
      <c s="4" r="A267" t="s">
        <v>843</v>
      </c>
      <c s="5" r="C267" t="n">
        <v>839376</v>
      </c>
    </row>
    <row r="268" spans="1:3">
      <c s="4" r="A268" t="s">
        <v>483</v>
      </c>
      <c s="5" r="C268" t="n">
        <v>274579</v>
      </c>
    </row>
    <row r="269" spans="1:3">
      <c s="4" r="A269" t="s">
        <v>884</v>
      </c>
    </row>
    <row r="270" spans="1:3">
      <c s="3" r="A270" t="s">
        <v>842</v>
      </c>
    </row>
    <row r="271" spans="1:3">
      <c s="4" r="A271" t="s">
        <v>843</v>
      </c>
      <c s="5" r="C271" t="n">
        <v>1428895</v>
      </c>
    </row>
    <row r="272" spans="1:3">
      <c s="4" r="A272" t="s">
        <v>483</v>
      </c>
      <c s="5" r="C272" t="n">
        <v>250461</v>
      </c>
    </row>
    <row r="273" spans="1:3">
      <c s="4" r="A273" t="s">
        <v>885</v>
      </c>
    </row>
    <row r="274" spans="1:3">
      <c s="3" r="A274" t="s">
        <v>842</v>
      </c>
    </row>
    <row r="275" spans="1:3">
      <c s="4" r="A275" t="s">
        <v>843</v>
      </c>
      <c s="5" r="C275" t="n">
        <v>1687689</v>
      </c>
    </row>
    <row r="276" spans="1:3">
      <c s="4" r="A276" t="s">
        <v>483</v>
      </c>
      <c s="5" r="C276" t="n">
        <v>325446</v>
      </c>
    </row>
    <row r="277" spans="1:3">
      <c s="4" r="A277" t="s">
        <v>886</v>
      </c>
    </row>
    <row r="278" spans="1:3">
      <c s="3" r="A278" t="s">
        <v>842</v>
      </c>
    </row>
    <row r="279" spans="1:3">
      <c s="4" r="A279" t="s">
        <v>843</v>
      </c>
      <c s="5" r="C279" t="n">
        <v>20172</v>
      </c>
    </row>
    <row r="280" spans="1:3">
      <c s="4" r="A280" t="s">
        <v>483</v>
      </c>
      <c s="5" r="C280" t="n">
        <v>57032</v>
      </c>
    </row>
    <row r="281" spans="1:3">
      <c s="4" r="A281" t="s">
        <v>887</v>
      </c>
    </row>
    <row r="282" spans="1:3">
      <c s="3" r="A282" t="s">
        <v>842</v>
      </c>
    </row>
    <row r="283" spans="1:3">
      <c s="4" r="A283" t="s">
        <v>843</v>
      </c>
      <c s="5" r="C283" t="n">
        <v>27365778</v>
      </c>
    </row>
    <row r="284" spans="1:3">
      <c s="4" r="A284" t="s">
        <v>483</v>
      </c>
      <c s="5" r="C284" t="n">
        <v>1472077</v>
      </c>
    </row>
    <row r="285" spans="1:3">
      <c s="4" r="A285" t="s">
        <v>888</v>
      </c>
    </row>
    <row r="286" spans="1:3">
      <c s="3" r="A286" t="s">
        <v>842</v>
      </c>
    </row>
    <row r="287" spans="1:3">
      <c s="4" r="A287" t="s">
        <v>844</v>
      </c>
      <c s="5" r="C287" t="n">
        <v>1410883</v>
      </c>
    </row>
    <row r="288" spans="1:3">
      <c s="4" r="A288" t="s">
        <v>395</v>
      </c>
      <c s="5" r="C288" t="n">
        <v>590832</v>
      </c>
    </row>
    <row r="289" spans="1:3">
      <c s="4" r="A289" t="s">
        <v>79</v>
      </c>
      <c s="5" r="C289" t="n">
        <v>119997</v>
      </c>
    </row>
    <row r="290" spans="1:3">
      <c s="4" r="A290" t="s">
        <v>80</v>
      </c>
      <c s="5" r="C290" t="n">
        <v>243436</v>
      </c>
    </row>
    <row r="291" spans="1:3">
      <c s="4" r="A291" t="s">
        <v>81</v>
      </c>
      <c s="5" r="C291" t="n">
        <v>2365148</v>
      </c>
    </row>
    <row r="292" spans="1:3">
      <c s="4" r="A292" t="s">
        <v>82</v>
      </c>
      <c s="5" r="C292" t="n">
        <v>268286</v>
      </c>
    </row>
    <row r="293" spans="1:3">
      <c s="3" r="A293" t="s">
        <v>91</v>
      </c>
    </row>
    <row r="294" spans="1:3">
      <c s="4" r="A294" t="s">
        <v>92</v>
      </c>
      <c s="5" r="C294" t="n">
        <v>13157429</v>
      </c>
    </row>
    <row r="295" spans="1:3">
      <c s="4" r="A295" t="s">
        <v>93</v>
      </c>
      <c s="5" r="C295" t="n">
        <v>834940</v>
      </c>
    </row>
    <row r="296" spans="1:3">
      <c s="4" r="A296" t="s">
        <v>847</v>
      </c>
      <c s="5" r="C296" t="n">
        <v>16625803</v>
      </c>
    </row>
    <row r="297" spans="1:3">
      <c s="3" r="A297" t="s">
        <v>845</v>
      </c>
    </row>
    <row r="298" spans="1:3">
      <c s="4" r="A298" t="s">
        <v>102</v>
      </c>
      <c s="5" r="C298" t="n">
        <v>62146</v>
      </c>
    </row>
    <row r="299" spans="1:3">
      <c s="4" r="A299" t="s">
        <v>849</v>
      </c>
      <c s="5" r="C299" t="n">
        <v>62146</v>
      </c>
    </row>
    <row r="300" spans="1:3">
      <c s="4" r="A300" t="s">
        <v>889</v>
      </c>
    </row>
    <row r="301" spans="1:3">
      <c s="3" r="A301" t="s">
        <v>842</v>
      </c>
    </row>
    <row r="302" spans="1:3">
      <c s="4" r="A302" t="s">
        <v>843</v>
      </c>
      <c s="5" r="C302" t="n">
        <v>1165320</v>
      </c>
    </row>
    <row r="303" spans="1:3">
      <c s="4" r="A303" t="s">
        <v>483</v>
      </c>
      <c s="5" r="C303" t="n">
        <v>245563</v>
      </c>
    </row>
    <row r="304" spans="1:3">
      <c s="4" r="A304" t="s">
        <v>890</v>
      </c>
    </row>
    <row r="305" spans="1:3">
      <c s="3" r="A305" t="s">
        <v>842</v>
      </c>
    </row>
    <row r="306" spans="1:3">
      <c s="4" r="A306" t="s">
        <v>843</v>
      </c>
      <c s="5" r="C306" t="n">
        <v>1165188</v>
      </c>
    </row>
    <row r="307" spans="1:3">
      <c s="4" r="A307" t="s">
        <v>483</v>
      </c>
      <c s="5" r="C307" t="n">
        <v>245563</v>
      </c>
    </row>
    <row r="308" spans="1:3">
      <c s="4" r="A308" t="s">
        <v>891</v>
      </c>
    </row>
    <row r="309" spans="1:3">
      <c s="3" r="A309" t="s">
        <v>842</v>
      </c>
    </row>
    <row r="310" spans="1:3">
      <c s="4" r="A310" t="s">
        <v>843</v>
      </c>
      <c s="5" r="C310" t="n">
        <v>132</v>
      </c>
    </row>
    <row r="311" spans="1:3">
      <c s="4" r="A311" t="s">
        <v>892</v>
      </c>
    </row>
    <row r="312" spans="1:3">
      <c s="3" r="A312" t="s">
        <v>842</v>
      </c>
    </row>
    <row r="313" spans="1:3">
      <c s="4" r="A313" t="s">
        <v>844</v>
      </c>
      <c s="5" r="C313" t="n">
        <v>33257830</v>
      </c>
    </row>
    <row r="314" spans="1:3">
      <c s="4" r="A314" t="s">
        <v>395</v>
      </c>
      <c s="5" r="C314" t="n">
        <v>99267</v>
      </c>
    </row>
    <row r="315" spans="1:3">
      <c s="4" r="A315" t="s">
        <v>79</v>
      </c>
      <c s="5" r="C315" t="n">
        <v>106079</v>
      </c>
    </row>
    <row r="316" spans="1:3">
      <c s="4" r="A316" t="s">
        <v>80</v>
      </c>
      <c s="5" r="C316" t="n">
        <v>3281</v>
      </c>
    </row>
    <row r="317" spans="1:3">
      <c s="4" r="A317" t="s">
        <v>81</v>
      </c>
      <c s="5" r="C317" t="n">
        <v>33466457</v>
      </c>
    </row>
    <row r="318" spans="1:3">
      <c s="3" r="A318" t="s">
        <v>91</v>
      </c>
    </row>
    <row r="319" spans="1:3">
      <c s="4" r="A319" t="s">
        <v>847</v>
      </c>
      <c s="5" r="C319" t="n">
        <v>33466457</v>
      </c>
    </row>
    <row r="320" spans="1:3">
      <c s="3" r="A320" t="s">
        <v>845</v>
      </c>
    </row>
    <row r="321" spans="1:3">
      <c s="4" r="A321" t="s">
        <v>102</v>
      </c>
      <c s="5" r="C321" t="n">
        <v>61046</v>
      </c>
    </row>
    <row r="322" spans="1:3">
      <c s="4" r="A322" t="s">
        <v>849</v>
      </c>
      <c s="5" r="C322" t="n">
        <v>61046</v>
      </c>
    </row>
    <row r="323" spans="1:3">
      <c s="4" r="A323" t="s">
        <v>893</v>
      </c>
    </row>
    <row r="324" spans="1:3">
      <c s="3" r="A324" t="s">
        <v>842</v>
      </c>
    </row>
    <row r="325" spans="1:3">
      <c s="4" r="A325" t="s">
        <v>843</v>
      </c>
      <c s="5" r="C325" t="n">
        <v>30878778</v>
      </c>
    </row>
    <row r="326" spans="1:3">
      <c s="4" r="A326" t="s">
        <v>483</v>
      </c>
      <c s="5" r="C326" t="n">
        <v>2379052</v>
      </c>
    </row>
    <row r="327" spans="1:3">
      <c s="4" r="A327" t="s">
        <v>894</v>
      </c>
    </row>
    <row r="328" spans="1:3">
      <c s="3" r="A328" t="s">
        <v>842</v>
      </c>
    </row>
    <row r="329" spans="1:3">
      <c s="4" r="A329" t="s">
        <v>843</v>
      </c>
      <c s="5" r="C329" t="n">
        <v>1418255</v>
      </c>
    </row>
    <row r="330" spans="1:3">
      <c s="4" r="A330" t="s">
        <v>483</v>
      </c>
      <c s="5" r="C330" t="n">
        <v>288114</v>
      </c>
    </row>
    <row r="331" spans="1:3">
      <c s="4" r="A331" t="s">
        <v>895</v>
      </c>
    </row>
    <row r="332" spans="1:3">
      <c s="3" r="A332" t="s">
        <v>842</v>
      </c>
    </row>
    <row r="333" spans="1:3">
      <c s="4" r="A333" t="s">
        <v>843</v>
      </c>
      <c s="5" r="C333" t="n">
        <v>1177252</v>
      </c>
    </row>
    <row r="334" spans="1:3">
      <c s="4" r="A334" t="s">
        <v>483</v>
      </c>
      <c s="5" r="C334" t="n">
        <v>151111</v>
      </c>
    </row>
    <row r="335" spans="1:3">
      <c s="4" r="A335" t="s">
        <v>896</v>
      </c>
    </row>
    <row r="336" spans="1:3">
      <c s="3" r="A336" t="s">
        <v>842</v>
      </c>
    </row>
    <row r="337" spans="1:3">
      <c s="4" r="A337" t="s">
        <v>843</v>
      </c>
      <c s="5" r="C337" t="n">
        <v>275415</v>
      </c>
    </row>
    <row r="338" spans="1:3">
      <c s="4" r="A338" t="s">
        <v>483</v>
      </c>
      <c s="5" r="C338" t="n">
        <v>105118</v>
      </c>
    </row>
    <row r="339" spans="1:3">
      <c s="4" r="A339" t="s">
        <v>897</v>
      </c>
    </row>
    <row r="340" spans="1:3">
      <c s="3" r="A340" t="s">
        <v>842</v>
      </c>
    </row>
    <row r="341" spans="1:3">
      <c s="4" r="A341" t="s">
        <v>843</v>
      </c>
      <c s="5" r="C341" t="n">
        <v>263707</v>
      </c>
    </row>
    <row r="342" spans="1:3">
      <c s="4" r="A342" t="s">
        <v>483</v>
      </c>
      <c s="5" r="C342" t="n">
        <v>4898</v>
      </c>
    </row>
    <row r="343" spans="1:3">
      <c s="4" r="A343" t="s">
        <v>898</v>
      </c>
    </row>
    <row r="344" spans="1:3">
      <c s="3" r="A344" t="s">
        <v>842</v>
      </c>
    </row>
    <row r="345" spans="1:3">
      <c s="4" r="A345" t="s">
        <v>843</v>
      </c>
      <c s="5" r="C345" t="n">
        <v>1684014</v>
      </c>
    </row>
    <row r="346" spans="1:3">
      <c s="4" r="A346" t="s">
        <v>483</v>
      </c>
      <c s="5" r="C346" t="n">
        <v>325446</v>
      </c>
    </row>
    <row r="347" spans="1:3">
      <c s="4" r="A347" t="s">
        <v>899</v>
      </c>
    </row>
    <row r="348" spans="1:3">
      <c s="3" r="A348" t="s">
        <v>842</v>
      </c>
    </row>
    <row r="349" spans="1:3">
      <c s="4" r="A349" t="s">
        <v>843</v>
      </c>
      <c s="5" r="C349" t="n">
        <v>20172</v>
      </c>
    </row>
    <row r="350" spans="1:3">
      <c s="4" r="A350" t="s">
        <v>483</v>
      </c>
      <c s="5" r="C350" t="n">
        <v>57032</v>
      </c>
    </row>
    <row r="351" spans="1:3">
      <c s="4" r="A351" t="s">
        <v>900</v>
      </c>
    </row>
    <row r="352" spans="1:3">
      <c s="3" r="A352" t="s">
        <v>842</v>
      </c>
    </row>
    <row r="353" spans="1:3">
      <c s="4" r="A353" t="s">
        <v>843</v>
      </c>
      <c s="5" r="C353" t="n">
        <v>26039963</v>
      </c>
    </row>
    <row r="354" spans="1:3">
      <c s="4" r="A354" t="s">
        <v>483</v>
      </c>
      <c s="5" r="C354" t="n">
        <v>1447333</v>
      </c>
    </row>
    <row r="355" spans="1:3">
      <c s="4" r="A355" t="s">
        <v>901</v>
      </c>
    </row>
    <row r="356" spans="1:3">
      <c s="3" r="A356" t="s">
        <v>842</v>
      </c>
    </row>
    <row r="357" spans="1:3">
      <c s="4" r="A357" t="s">
        <v>844</v>
      </c>
      <c s="5" r="C357" t="n">
        <v>2087527</v>
      </c>
    </row>
    <row r="358" spans="1:3">
      <c s="4" r="A358" t="s">
        <v>395</v>
      </c>
      <c s="5" r="C358" t="n">
        <v>66691</v>
      </c>
    </row>
    <row r="359" spans="1:3">
      <c s="4" r="A359" t="s">
        <v>79</v>
      </c>
      <c s="5" r="C359" t="n">
        <v>44625</v>
      </c>
    </row>
    <row r="360" spans="1:3">
      <c s="4" r="A360" t="s">
        <v>81</v>
      </c>
      <c s="5" r="C360" t="n">
        <v>2198843</v>
      </c>
    </row>
    <row r="361" spans="1:3">
      <c s="3" r="A361" t="s">
        <v>91</v>
      </c>
    </row>
    <row r="362" spans="1:3">
      <c s="4" r="A362" t="s">
        <v>847</v>
      </c>
      <c s="5" r="C362" t="n">
        <v>2198843</v>
      </c>
    </row>
    <row r="363" spans="1:3">
      <c s="3" r="A363" t="s">
        <v>845</v>
      </c>
    </row>
    <row r="364" spans="1:3">
      <c s="4" r="A364" t="s">
        <v>100</v>
      </c>
      <c s="5" r="C364" t="n">
        <v>97825</v>
      </c>
    </row>
    <row r="365" spans="1:3">
      <c s="4" r="A365" t="s">
        <v>102</v>
      </c>
      <c s="5" r="C365" t="n">
        <v>506343</v>
      </c>
    </row>
    <row r="366" spans="1:3">
      <c s="4" r="A366" t="s">
        <v>849</v>
      </c>
      <c s="5" r="C366" t="n">
        <v>604168</v>
      </c>
    </row>
    <row r="367" spans="1:3">
      <c s="4" r="A367" t="s">
        <v>902</v>
      </c>
    </row>
    <row r="368" spans="1:3">
      <c s="3" r="A368" t="s">
        <v>842</v>
      </c>
    </row>
    <row r="369" spans="1:3">
      <c s="4" r="A369" t="s">
        <v>843</v>
      </c>
      <c s="5" r="C369" t="n">
        <v>1893322</v>
      </c>
    </row>
    <row r="370" spans="1:3">
      <c s="4" r="A370" t="s">
        <v>483</v>
      </c>
      <c s="5" r="C370" t="n">
        <v>194205</v>
      </c>
    </row>
    <row r="371" spans="1:3">
      <c s="4" r="A371" t="s">
        <v>903</v>
      </c>
    </row>
    <row r="372" spans="1:3">
      <c s="3" r="A372" t="s">
        <v>842</v>
      </c>
    </row>
    <row r="373" spans="1:3">
      <c s="4" r="A373" t="s">
        <v>843</v>
      </c>
      <c s="5" r="C373" t="n">
        <v>3</v>
      </c>
    </row>
    <row r="374" spans="1:3">
      <c s="4" r="A374" t="s">
        <v>904</v>
      </c>
    </row>
    <row r="375" spans="1:3">
      <c s="3" r="A375" t="s">
        <v>842</v>
      </c>
    </row>
    <row r="376" spans="1:3">
      <c s="4" r="A376" t="s">
        <v>843</v>
      </c>
      <c s="5" r="C376" t="n">
        <v>563961</v>
      </c>
    </row>
    <row r="377" spans="1:3">
      <c s="4" r="A377" t="s">
        <v>483</v>
      </c>
      <c s="5" r="C377" t="n">
        <v>169461</v>
      </c>
    </row>
    <row r="378" spans="1:3">
      <c s="4" r="A378" t="s">
        <v>905</v>
      </c>
    </row>
    <row r="379" spans="1:3">
      <c s="3" r="A379" t="s">
        <v>842</v>
      </c>
    </row>
    <row r="380" spans="1:3">
      <c s="4" r="A380" t="s">
        <v>843</v>
      </c>
      <c s="5" r="C380" t="n">
        <v>3675</v>
      </c>
    </row>
    <row r="381" spans="1:3">
      <c s="4" r="A381" t="s">
        <v>906</v>
      </c>
    </row>
    <row r="382" spans="1:3">
      <c s="3" r="A382" t="s">
        <v>842</v>
      </c>
    </row>
    <row r="383" spans="1:3">
      <c s="4" r="A383" t="s">
        <v>843</v>
      </c>
      <c s="5" r="C383" t="n">
        <v>1325683</v>
      </c>
    </row>
    <row r="384" spans="1:3">
      <c s="4" r="A384" t="s">
        <v>483</v>
      </c>
      <c s="7" r="C384" t="n">
        <v>247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5"/>
  </cols>
  <sheetData>
    <row r="1" spans="1:2">
      <c s="1" r="A1" t="s">
        <v>907</v>
      </c>
      <c s="2" r="B1" t="s">
        <v>1</v>
      </c>
    </row>
    <row r="2" spans="1:2">
      <c s="2" r="B2" t="s">
        <v>541</v>
      </c>
    </row>
    <row r="3" spans="1:2">
      <c s="3" r="A3" t="s">
        <v>908</v>
      </c>
    </row>
    <row r="4" spans="1:2">
      <c s="4" r="A4" t="s">
        <v>909</v>
      </c>
      <c s="5" r="B4" t="n">
        <v>1</v>
      </c>
    </row>
    <row r="5" spans="1:2">
      <c s="4" r="A5" t="s">
        <v>910</v>
      </c>
      <c s="5" r="B5" t="n">
        <v>3</v>
      </c>
    </row>
    <row r="6" spans="1:2">
      <c s="4" r="A6" t="s">
        <v>911</v>
      </c>
      <c s="4" r="B6" t="s">
        <v>912</v>
      </c>
    </row>
    <row r="7" spans="1:2">
      <c s="4" r="A7" t="s">
        <v>913</v>
      </c>
      <c s="5" r="B7" t="n">
        <v>1</v>
      </c>
    </row>
    <row r="8" spans="1:2">
      <c s="4" r="A8" t="s">
        <v>914</v>
      </c>
      <c s="4" r="B8" t="s">
        <v>915</v>
      </c>
    </row>
    <row r="9" spans="1:2">
      <c s="4" r="A9" t="s">
        <v>79</v>
      </c>
      <c s="7" r="B9" t="n">
        <v>350807</v>
      </c>
    </row>
    <row r="10" spans="1:2">
      <c s="4" r="A10" t="s">
        <v>916</v>
      </c>
      <c s="7" r="B10" t="n">
        <v>544390</v>
      </c>
    </row>
    <row r="11" spans="1:2">
      <c s="3" r="A11" t="s">
        <v>100</v>
      </c>
    </row>
    <row r="12" spans="1:2">
      <c s="4" r="A12" t="s">
        <v>917</v>
      </c>
      <c s="4" r="B12" t="s">
        <v>918</v>
      </c>
    </row>
    <row r="13" spans="1:2">
      <c s="4" r="A13" t="s">
        <v>919</v>
      </c>
      <c s="4" r="B13" t="s">
        <v>920</v>
      </c>
    </row>
    <row r="14" spans="1:2">
      <c s="4" r="A14" t="s">
        <v>921</v>
      </c>
      <c s="4" r="B14" t="s">
        <v>922</v>
      </c>
    </row>
    <row r="15" spans="1:2">
      <c s="4" r="A15" t="s">
        <v>923</v>
      </c>
    </row>
    <row r="16" spans="1:2">
      <c s="3" r="A16" t="s">
        <v>908</v>
      </c>
    </row>
    <row r="17" spans="1:2">
      <c s="4" r="A17" t="s">
        <v>79</v>
      </c>
      <c s="7" r="B17" t="n">
        <v>5800</v>
      </c>
    </row>
    <row r="18" spans="1:2">
      <c s="4" r="A18" t="s">
        <v>691</v>
      </c>
    </row>
    <row r="19" spans="1:2">
      <c s="3" r="A19" t="s">
        <v>908</v>
      </c>
    </row>
    <row r="20" spans="1:2">
      <c s="4" r="A20" t="s">
        <v>698</v>
      </c>
      <c s="5" r="B20" t="n">
        <v>1900</v>
      </c>
    </row>
    <row r="21" spans="1:2">
      <c s="4" r="A21" t="s">
        <v>924</v>
      </c>
    </row>
    <row r="22" spans="1:2">
      <c s="3" r="A22" t="s">
        <v>908</v>
      </c>
    </row>
    <row r="23" spans="1:2">
      <c s="4" r="A23" t="s">
        <v>79</v>
      </c>
      <c s="5" r="B23" t="n">
        <v>3700</v>
      </c>
    </row>
    <row r="24" spans="1:2">
      <c s="4" r="A24" t="s">
        <v>698</v>
      </c>
      <c s="5" r="B24" t="n">
        <v>1900</v>
      </c>
    </row>
    <row r="25" spans="1:2">
      <c s="4" r="A25" t="s">
        <v>925</v>
      </c>
      <c s="5" r="B25" t="n">
        <v>0</v>
      </c>
    </row>
    <row r="26" spans="1:2">
      <c s="4" r="A26" t="s">
        <v>926</v>
      </c>
    </row>
    <row r="27" spans="1:2">
      <c s="3" r="A27" t="s">
        <v>908</v>
      </c>
    </row>
    <row r="28" spans="1:2">
      <c s="4" r="A28" t="s">
        <v>79</v>
      </c>
      <c s="5" r="B28" t="n">
        <v>2200</v>
      </c>
    </row>
    <row r="29" spans="1:2">
      <c s="4" r="A29" t="s">
        <v>925</v>
      </c>
      <c s="5" r="B29" t="n">
        <v>0</v>
      </c>
    </row>
    <row r="30" spans="1:2">
      <c s="4" r="A30" t="s">
        <v>927</v>
      </c>
    </row>
    <row r="31" spans="1:2">
      <c s="3" r="A31" t="s">
        <v>908</v>
      </c>
    </row>
    <row r="32" spans="1:2">
      <c s="4" r="A32" t="s">
        <v>79</v>
      </c>
      <c s="5" r="B32" t="n">
        <v>0</v>
      </c>
    </row>
    <row r="33" spans="1:2">
      <c s="4" r="A33" t="s">
        <v>925</v>
      </c>
      <c s="5" r="B33" t="n">
        <v>0</v>
      </c>
    </row>
    <row r="34" spans="1:2">
      <c s="4" r="A34" t="s">
        <v>928</v>
      </c>
    </row>
    <row r="35" spans="1:2">
      <c s="3" r="A35" t="s">
        <v>908</v>
      </c>
    </row>
    <row r="36" spans="1:2">
      <c s="4" r="A36" t="s">
        <v>477</v>
      </c>
      <c s="5" r="B36" t="n">
        <v>3700000</v>
      </c>
    </row>
    <row r="37" spans="1:2">
      <c s="4" r="A37" t="s">
        <v>929</v>
      </c>
    </row>
    <row r="38" spans="1:2">
      <c s="3" r="A38" t="s">
        <v>908</v>
      </c>
    </row>
    <row r="39" spans="1:2">
      <c s="4" r="A39" t="s">
        <v>477</v>
      </c>
      <c s="5" r="B39" t="n">
        <v>740900</v>
      </c>
    </row>
    <row r="40" spans="1:2">
      <c s="4" r="A40" t="s">
        <v>930</v>
      </c>
    </row>
    <row r="41" spans="1:2">
      <c s="3" r="A41" t="s">
        <v>908</v>
      </c>
    </row>
    <row r="42" spans="1:2">
      <c s="4" r="A42" t="s">
        <v>477</v>
      </c>
      <c s="5" r="B42" t="n">
        <v>585800</v>
      </c>
    </row>
    <row r="43" spans="1:2">
      <c s="4" r="A43" t="s">
        <v>931</v>
      </c>
    </row>
    <row r="44" spans="1:2">
      <c s="3" r="A44" t="s">
        <v>908</v>
      </c>
    </row>
    <row r="45" spans="1:2">
      <c s="4" r="A45" t="s">
        <v>477</v>
      </c>
      <c s="7" r="B45" t="n">
        <v>155100</v>
      </c>
    </row>
    <row r="46" spans="1:2">
      <c s="4" r="A46" t="s">
        <v>932</v>
      </c>
      <c s="4" r="B46" t="s">
        <v>538</v>
      </c>
    </row>
    <row r="47" spans="1:2">
      <c s="4" r="A47" t="s">
        <v>933</v>
      </c>
    </row>
    <row r="48" spans="1:2">
      <c s="3" r="A48" t="s">
        <v>908</v>
      </c>
    </row>
    <row r="49" spans="1:2">
      <c s="4" r="A49" t="s">
        <v>477</v>
      </c>
      <c s="7" r="B49" t="n">
        <v>28700000</v>
      </c>
    </row>
    <row r="50" spans="1:2">
      <c s="4" r="A50" t="s">
        <v>934</v>
      </c>
    </row>
    <row r="51" spans="1:2">
      <c s="3" r="A51" t="s">
        <v>908</v>
      </c>
    </row>
    <row r="52" spans="1:2">
      <c s="4" r="A52" t="s">
        <v>477</v>
      </c>
      <c s="5" r="B52" t="n">
        <v>1100000</v>
      </c>
    </row>
    <row r="53" spans="1:2">
      <c s="4" r="A53" t="s">
        <v>935</v>
      </c>
    </row>
    <row r="54" spans="1:2">
      <c s="3" r="A54" t="s">
        <v>908</v>
      </c>
    </row>
    <row r="55" spans="1:2">
      <c s="4" r="A55" t="s">
        <v>477</v>
      </c>
      <c s="5" r="B55" t="n">
        <v>78300</v>
      </c>
    </row>
    <row r="56" spans="1:2">
      <c s="4" r="A56" t="s">
        <v>936</v>
      </c>
      <c s="7" r="B56" t="n">
        <v>65700</v>
      </c>
    </row>
    <row r="57" spans="1:2">
      <c s="4" r="A57" t="s">
        <v>937</v>
      </c>
    </row>
    <row r="58" spans="1:2">
      <c s="3" r="A58" t="s">
        <v>100</v>
      </c>
    </row>
    <row r="59" spans="1:2">
      <c s="4" r="A59" t="s">
        <v>938</v>
      </c>
      <c s="4" r="B59" t="s">
        <v>657</v>
      </c>
    </row>
    <row r="60" spans="1:2">
      <c s="4" r="A60" t="s">
        <v>939</v>
      </c>
    </row>
    <row r="61" spans="1:2">
      <c s="3" r="A61" t="s">
        <v>908</v>
      </c>
    </row>
    <row r="62" spans="1:2">
      <c s="4" r="A62" t="s">
        <v>940</v>
      </c>
      <c s="4" r="B62" t="s">
        <v>941</v>
      </c>
    </row>
    <row r="63" spans="1:2">
      <c s="4" r="A63" t="s">
        <v>942</v>
      </c>
    </row>
    <row r="64" spans="1:2">
      <c s="3" r="A64" t="s">
        <v>908</v>
      </c>
    </row>
    <row r="65" spans="1:2">
      <c s="4" r="A65" t="s">
        <v>940</v>
      </c>
      <c s="4" r="B65" t="s">
        <v>546</v>
      </c>
    </row>
    <row r="66" spans="1:2">
      <c s="4" r="A66" t="s">
        <v>943</v>
      </c>
    </row>
    <row r="67" spans="1:2">
      <c s="3" r="A67" t="s">
        <v>100</v>
      </c>
    </row>
    <row r="68" spans="1:2">
      <c s="4" r="A68" t="s">
        <v>938</v>
      </c>
      <c s="4" r="B68" t="s">
        <v>657</v>
      </c>
    </row>
    <row r="69" spans="1:2">
      <c s="4" r="A69" t="s">
        <v>944</v>
      </c>
    </row>
    <row r="70" spans="1:2">
      <c s="3" r="A70" t="s">
        <v>908</v>
      </c>
    </row>
    <row r="71" spans="1:2">
      <c s="4" r="A71" t="s">
        <v>940</v>
      </c>
      <c s="4" r="B71" t="s">
        <v>945</v>
      </c>
    </row>
    <row r="72" spans="1:2">
      <c s="4" r="A72" t="s">
        <v>946</v>
      </c>
    </row>
    <row r="73" spans="1:2">
      <c s="3" r="A73" t="s">
        <v>908</v>
      </c>
    </row>
    <row r="74" spans="1:2">
      <c s="4" r="A74" t="s">
        <v>940</v>
      </c>
      <c s="4" r="B74" t="s">
        <v>778</v>
      </c>
    </row>
    <row r="75" spans="1:2">
      <c s="4" r="A75" t="s">
        <v>947</v>
      </c>
    </row>
    <row r="76" spans="1:2">
      <c s="3" r="A76" t="s">
        <v>100</v>
      </c>
    </row>
    <row r="77" spans="1:2">
      <c s="4" r="A77" t="s">
        <v>938</v>
      </c>
      <c s="4" r="B77" t="s">
        <v>657</v>
      </c>
    </row>
    <row r="78" spans="1:2">
      <c s="4" r="A78" t="s">
        <v>948</v>
      </c>
    </row>
    <row r="79" spans="1:2">
      <c s="3" r="A79" t="s">
        <v>908</v>
      </c>
    </row>
    <row r="80" spans="1:2">
      <c s="4" r="A80" t="s">
        <v>940</v>
      </c>
      <c s="4" r="B80" t="s">
        <v>949</v>
      </c>
    </row>
    <row r="81" spans="1:2">
      <c s="4" r="A81" t="s">
        <v>950</v>
      </c>
    </row>
    <row r="82" spans="1:2">
      <c s="3" r="A82" t="s">
        <v>908</v>
      </c>
    </row>
    <row r="83" spans="1:2">
      <c s="4" r="A83" t="s">
        <v>940</v>
      </c>
      <c s="4" r="B83" t="s">
        <v>951</v>
      </c>
    </row>
    <row r="84" spans="1:2">
      <c s="4" r="A84" t="s">
        <v>952</v>
      </c>
    </row>
    <row r="85" spans="1:2">
      <c s="3" r="A85" t="s">
        <v>908</v>
      </c>
    </row>
    <row r="86" spans="1:2">
      <c s="4" r="A86" t="s">
        <v>953</v>
      </c>
      <c s="7" r="B86" t="n">
        <v>2500000</v>
      </c>
    </row>
    <row r="87" spans="1:2">
      <c s="4" r="A87" t="s">
        <v>954</v>
      </c>
    </row>
    <row r="88" spans="1:2">
      <c s="3" r="A88" t="s">
        <v>908</v>
      </c>
    </row>
    <row r="89" spans="1:2">
      <c s="4" r="A89" t="s">
        <v>477</v>
      </c>
      <c s="5" r="B89" t="n">
        <v>227900</v>
      </c>
    </row>
    <row r="90" spans="1:2">
      <c s="4" r="A90" t="s">
        <v>955</v>
      </c>
    </row>
    <row r="91" spans="1:2">
      <c s="3" r="A91" t="s">
        <v>908</v>
      </c>
    </row>
    <row r="92" spans="1:2">
      <c s="4" r="A92" t="s">
        <v>916</v>
      </c>
      <c s="7" r="B92" t="n">
        <v>135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56</v>
      </c>
      <c s="2" r="B1" t="s">
        <v>1</v>
      </c>
      <c s="2" r="C1" t="s">
        <v>427</v>
      </c>
    </row>
    <row r="2" spans="1:3">
      <c s="2" r="B2" t="s">
        <v>2</v>
      </c>
      <c s="2" r="C2" t="s">
        <v>71</v>
      </c>
    </row>
    <row r="3" spans="1:3">
      <c s="3" r="A3" t="s">
        <v>957</v>
      </c>
    </row>
    <row r="4" spans="1:3">
      <c s="4" r="A4" t="s">
        <v>958</v>
      </c>
      <c s="7" r="B4" t="n">
        <v>199800000</v>
      </c>
    </row>
    <row r="5" spans="1:3">
      <c s="4" r="A5" t="s">
        <v>959</v>
      </c>
      <c s="5" r="B5" t="n">
        <v>66500000</v>
      </c>
    </row>
    <row r="6" spans="1:3">
      <c s="4" r="A6" t="s">
        <v>492</v>
      </c>
    </row>
    <row r="7" spans="1:3">
      <c s="3" r="A7" t="s">
        <v>960</v>
      </c>
    </row>
    <row r="8" spans="1:3">
      <c s="4" r="A8" t="s">
        <v>961</v>
      </c>
      <c s="5" r="B8" t="n">
        <v>585751000</v>
      </c>
    </row>
    <row r="9" spans="1:3">
      <c s="3" r="A9" t="s">
        <v>957</v>
      </c>
    </row>
    <row r="10" spans="1:3">
      <c s="4" r="A10" t="s">
        <v>958</v>
      </c>
      <c s="7" r="B10" t="n">
        <v>155200000</v>
      </c>
    </row>
    <row r="11" spans="1:3">
      <c s="4" r="A11" t="s">
        <v>962</v>
      </c>
    </row>
    <row r="12" spans="1:3">
      <c s="3" r="A12" t="s">
        <v>957</v>
      </c>
    </row>
    <row r="13" spans="1:3">
      <c s="4" r="A13" t="s">
        <v>963</v>
      </c>
      <c s="4" r="B13" t="s">
        <v>964</v>
      </c>
    </row>
    <row r="14" spans="1:3">
      <c s="4" r="A14" t="s">
        <v>965</v>
      </c>
      <c s="4" r="B14" t="s">
        <v>966</v>
      </c>
    </row>
    <row r="15" spans="1:3">
      <c s="4" r="A15" t="s">
        <v>967</v>
      </c>
    </row>
    <row r="16" spans="1:3">
      <c s="3" r="A16" t="s">
        <v>957</v>
      </c>
    </row>
    <row r="17" spans="1:3">
      <c s="4" r="A17" t="s">
        <v>963</v>
      </c>
      <c s="4" r="B17" t="s">
        <v>968</v>
      </c>
    </row>
    <row r="18" spans="1:3">
      <c s="4" r="A18" t="s">
        <v>965</v>
      </c>
      <c s="4" r="B18" t="s">
        <v>969</v>
      </c>
    </row>
    <row r="19" spans="1:3">
      <c s="4" r="A19" t="s">
        <v>970</v>
      </c>
    </row>
    <row r="20" spans="1:3">
      <c s="3" r="A20" t="s">
        <v>957</v>
      </c>
    </row>
    <row r="21" spans="1:3">
      <c s="4" r="A21" t="s">
        <v>963</v>
      </c>
      <c s="4" r="B21" t="s">
        <v>971</v>
      </c>
    </row>
    <row r="22" spans="1:3">
      <c s="4" r="A22" t="s">
        <v>965</v>
      </c>
      <c s="4" r="B22" t="s">
        <v>972</v>
      </c>
    </row>
    <row r="23" spans="1:3">
      <c s="4" r="A23" t="s">
        <v>937</v>
      </c>
    </row>
    <row r="24" spans="1:3">
      <c s="3" r="A24" t="s">
        <v>960</v>
      </c>
    </row>
    <row r="25" spans="1:3">
      <c s="4" r="A25" t="s">
        <v>973</v>
      </c>
      <c s="7" r="B25" t="n">
        <v>14454000</v>
      </c>
    </row>
    <row r="26" spans="1:3">
      <c s="4" r="A26" t="s">
        <v>974</v>
      </c>
    </row>
    <row r="27" spans="1:3">
      <c s="3" r="A27" t="s">
        <v>960</v>
      </c>
    </row>
    <row r="28" spans="1:3">
      <c s="4" r="A28" t="s">
        <v>973</v>
      </c>
      <c s="5" r="B28" t="n">
        <v>95198000</v>
      </c>
    </row>
    <row r="29" spans="1:3">
      <c s="4" r="A29" t="s">
        <v>975</v>
      </c>
    </row>
    <row r="30" spans="1:3">
      <c s="3" r="A30" t="s">
        <v>957</v>
      </c>
    </row>
    <row r="31" spans="1:3">
      <c s="4" r="A31" t="s">
        <v>976</v>
      </c>
      <c s="7" r="B31" t="n">
        <v>81</v>
      </c>
    </row>
    <row r="32" spans="1:3">
      <c s="4" r="A32" t="s">
        <v>977</v>
      </c>
      <c s="4" r="B32" t="s">
        <v>978</v>
      </c>
    </row>
    <row r="33" spans="1:3">
      <c s="4" r="A33" t="s">
        <v>979</v>
      </c>
    </row>
    <row r="34" spans="1:3">
      <c s="3" r="A34" t="s">
        <v>957</v>
      </c>
    </row>
    <row r="35" spans="1:3">
      <c s="4" r="A35" t="s">
        <v>980</v>
      </c>
      <c s="4" r="B35" t="s">
        <v>978</v>
      </c>
    </row>
    <row r="36" spans="1:3">
      <c s="4" r="A36" t="s">
        <v>981</v>
      </c>
      <c s="4" r="B36" t="s">
        <v>982</v>
      </c>
    </row>
    <row r="37" spans="1:3">
      <c s="4" r="A37" t="s">
        <v>983</v>
      </c>
      <c s="4" r="B37" t="s">
        <v>984</v>
      </c>
    </row>
    <row r="38" spans="1:3">
      <c s="4" r="A38" t="s">
        <v>985</v>
      </c>
      <c s="4" r="B38" t="s">
        <v>986</v>
      </c>
    </row>
    <row r="39" spans="1:3">
      <c s="4" r="A39" t="s">
        <v>987</v>
      </c>
    </row>
    <row r="40" spans="1:3">
      <c s="3" r="A40" t="s">
        <v>957</v>
      </c>
    </row>
    <row r="41" spans="1:3">
      <c s="4" r="A41" t="s">
        <v>980</v>
      </c>
      <c s="4" r="B41" t="s">
        <v>840</v>
      </c>
    </row>
    <row r="42" spans="1:3">
      <c s="4" r="A42" t="s">
        <v>981</v>
      </c>
      <c s="4" r="B42" t="s">
        <v>988</v>
      </c>
    </row>
    <row r="43" spans="1:3">
      <c s="4" r="A43" t="s">
        <v>983</v>
      </c>
      <c s="4" r="B43" t="s">
        <v>989</v>
      </c>
    </row>
    <row r="44" spans="1:3">
      <c s="4" r="A44" t="s">
        <v>985</v>
      </c>
      <c s="4" r="B44" t="s">
        <v>990</v>
      </c>
    </row>
    <row r="45" spans="1:3">
      <c s="4" r="A45" t="s">
        <v>943</v>
      </c>
    </row>
    <row r="46" spans="1:3">
      <c s="3" r="A46" t="s">
        <v>960</v>
      </c>
    </row>
    <row r="47" spans="1:3">
      <c s="4" r="A47" t="s">
        <v>973</v>
      </c>
      <c s="7" r="B47" t="n">
        <v>76709000</v>
      </c>
    </row>
    <row r="48" spans="1:3">
      <c s="4" r="A48" t="s">
        <v>991</v>
      </c>
    </row>
    <row r="49" spans="1:3">
      <c s="3" r="A49" t="s">
        <v>957</v>
      </c>
    </row>
    <row r="50" spans="1:3">
      <c s="4" r="A50" t="s">
        <v>976</v>
      </c>
      <c s="8" r="B50" t="n">
        <v>81.5</v>
      </c>
    </row>
    <row r="51" spans="1:3">
      <c s="4" r="A51" t="s">
        <v>992</v>
      </c>
    </row>
    <row r="52" spans="1:3">
      <c s="3" r="A52" t="s">
        <v>957</v>
      </c>
    </row>
    <row r="53" spans="1:3">
      <c s="4" r="A53" t="s">
        <v>980</v>
      </c>
      <c s="4" r="B53" t="s">
        <v>993</v>
      </c>
    </row>
    <row r="54" spans="1:3">
      <c s="4" r="A54" t="s">
        <v>981</v>
      </c>
      <c s="4" r="B54" t="s">
        <v>982</v>
      </c>
    </row>
    <row r="55" spans="1:3">
      <c s="4" r="A55" t="s">
        <v>977</v>
      </c>
      <c s="4" r="B55" t="s">
        <v>994</v>
      </c>
    </row>
    <row r="56" spans="1:3">
      <c s="4" r="A56" t="s">
        <v>995</v>
      </c>
    </row>
    <row r="57" spans="1:3">
      <c s="3" r="A57" t="s">
        <v>957</v>
      </c>
    </row>
    <row r="58" spans="1:3">
      <c s="4" r="A58" t="s">
        <v>980</v>
      </c>
      <c s="4" r="B58" t="s">
        <v>996</v>
      </c>
    </row>
    <row r="59" spans="1:3">
      <c s="4" r="A59" t="s">
        <v>981</v>
      </c>
      <c s="4" r="B59" t="s">
        <v>988</v>
      </c>
    </row>
    <row r="60" spans="1:3">
      <c s="4" r="A60" t="s">
        <v>977</v>
      </c>
      <c s="4" r="B60" t="s">
        <v>997</v>
      </c>
    </row>
    <row r="61" spans="1:3">
      <c s="4" r="A61" t="s">
        <v>947</v>
      </c>
    </row>
    <row r="62" spans="1:3">
      <c s="3" r="A62" t="s">
        <v>960</v>
      </c>
    </row>
    <row r="63" spans="1:3">
      <c s="4" r="A63" t="s">
        <v>973</v>
      </c>
      <c s="7" r="B63" t="n">
        <v>21711000</v>
      </c>
    </row>
    <row r="64" spans="1:3">
      <c s="4" r="A64" t="s">
        <v>998</v>
      </c>
    </row>
    <row r="65" spans="1:3">
      <c s="3" r="A65" t="s">
        <v>957</v>
      </c>
    </row>
    <row r="66" spans="1:3">
      <c s="4" r="A66" t="s">
        <v>940</v>
      </c>
      <c s="4" r="B66" t="s">
        <v>949</v>
      </c>
    </row>
    <row r="67" spans="1:3">
      <c s="4" r="A67" t="s">
        <v>980</v>
      </c>
      <c s="4" r="B67" t="s">
        <v>666</v>
      </c>
    </row>
    <row r="68" spans="1:3">
      <c s="4" r="A68" t="s">
        <v>981</v>
      </c>
      <c s="4" r="B68" t="s">
        <v>982</v>
      </c>
    </row>
    <row r="69" spans="1:3">
      <c s="4" r="A69" t="s">
        <v>999</v>
      </c>
    </row>
    <row r="70" spans="1:3">
      <c s="3" r="A70" t="s">
        <v>957</v>
      </c>
    </row>
    <row r="71" spans="1:3">
      <c s="4" r="A71" t="s">
        <v>940</v>
      </c>
      <c s="4" r="B71" t="s">
        <v>951</v>
      </c>
    </row>
    <row r="72" spans="1:3">
      <c s="4" r="A72" t="s">
        <v>980</v>
      </c>
      <c s="4" r="B72" t="s">
        <v>1000</v>
      </c>
    </row>
    <row r="73" spans="1:3">
      <c s="4" r="A73" t="s">
        <v>981</v>
      </c>
      <c s="4" r="B73" t="s">
        <v>988</v>
      </c>
    </row>
    <row r="74" spans="1:3">
      <c s="4" r="A74" t="s">
        <v>496</v>
      </c>
    </row>
    <row r="75" spans="1:3">
      <c s="3" r="A75" t="s">
        <v>960</v>
      </c>
    </row>
    <row r="76" spans="1:3">
      <c s="4" r="A76" t="s">
        <v>961</v>
      </c>
      <c s="7" r="B76" t="n">
        <v>1022464000</v>
      </c>
    </row>
    <row r="77" spans="1:3">
      <c s="3" r="A77" t="s">
        <v>957</v>
      </c>
    </row>
    <row r="78" spans="1:3">
      <c s="4" r="A78" t="s">
        <v>958</v>
      </c>
      <c s="7" r="B78" t="n">
        <v>44600000</v>
      </c>
    </row>
    <row r="79" spans="1:3">
      <c s="4" r="A79" t="s">
        <v>1001</v>
      </c>
    </row>
    <row r="80" spans="1:3">
      <c s="3" r="A80" t="s">
        <v>957</v>
      </c>
    </row>
    <row r="81" spans="1:3">
      <c s="4" r="A81" t="s">
        <v>1002</v>
      </c>
      <c s="4" r="B81" t="s">
        <v>1003</v>
      </c>
    </row>
    <row r="82" spans="1:3">
      <c s="4" r="A82" t="s">
        <v>1004</v>
      </c>
    </row>
    <row r="83" spans="1:3">
      <c s="3" r="A83" t="s">
        <v>957</v>
      </c>
    </row>
    <row r="84" spans="1:3">
      <c s="4" r="A84" t="s">
        <v>1002</v>
      </c>
      <c s="4" r="B84" t="s">
        <v>1005</v>
      </c>
    </row>
    <row r="85" spans="1:3">
      <c s="4" r="A85" t="s">
        <v>1006</v>
      </c>
    </row>
    <row r="86" spans="1:3">
      <c s="3" r="A86" t="s">
        <v>957</v>
      </c>
    </row>
    <row r="87" spans="1:3">
      <c s="4" r="A87" t="s">
        <v>1002</v>
      </c>
      <c s="4" r="B87" t="s">
        <v>1007</v>
      </c>
    </row>
    <row r="88" spans="1:3">
      <c s="4" r="A88" t="s">
        <v>1008</v>
      </c>
    </row>
    <row r="89" spans="1:3">
      <c s="3" r="A89" t="s">
        <v>957</v>
      </c>
    </row>
    <row r="90" spans="1:3">
      <c s="4" r="A90" t="s">
        <v>1009</v>
      </c>
      <c s="4" r="B90" t="s">
        <v>1010</v>
      </c>
    </row>
    <row r="91" spans="1:3">
      <c s="4" r="A91" t="s">
        <v>1011</v>
      </c>
      <c s="4" r="B91" t="s">
        <v>1000</v>
      </c>
    </row>
    <row r="92" spans="1:3">
      <c s="4" r="A92" t="s">
        <v>1012</v>
      </c>
      <c s="4" r="B92" t="s">
        <v>1013</v>
      </c>
    </row>
    <row r="93" spans="1:3">
      <c s="4" r="A93" t="s">
        <v>1014</v>
      </c>
    </row>
    <row r="94" spans="1:3">
      <c s="3" r="A94" t="s">
        <v>957</v>
      </c>
    </row>
    <row r="95" spans="1:3">
      <c s="4" r="A95" t="s">
        <v>980</v>
      </c>
      <c s="4" r="B95" t="s">
        <v>1015</v>
      </c>
    </row>
    <row r="96" spans="1:3">
      <c s="4" r="A96" t="s">
        <v>981</v>
      </c>
      <c s="4" r="B96" t="s">
        <v>982</v>
      </c>
    </row>
    <row r="97" spans="1:3">
      <c s="4" r="A97" t="s">
        <v>1016</v>
      </c>
    </row>
    <row r="98" spans="1:3">
      <c s="3" r="A98" t="s">
        <v>957</v>
      </c>
    </row>
    <row r="99" spans="1:3">
      <c s="4" r="A99" t="s">
        <v>980</v>
      </c>
      <c s="4" r="B99" t="s">
        <v>1017</v>
      </c>
    </row>
    <row r="100" spans="1:3">
      <c s="4" r="A100" t="s">
        <v>981</v>
      </c>
      <c s="4" r="B100" t="s">
        <v>988</v>
      </c>
    </row>
    <row r="101" spans="1:3">
      <c s="4" r="A101" t="s">
        <v>51</v>
      </c>
    </row>
    <row r="102" spans="1:3">
      <c s="3" r="A102" t="s">
        <v>957</v>
      </c>
    </row>
    <row r="103" spans="1:3">
      <c s="4" r="A103" t="s">
        <v>958</v>
      </c>
      <c s="7" r="C103" t="n">
        <v>237200000</v>
      </c>
    </row>
    <row r="104" spans="1:3">
      <c s="4" r="A104" t="s">
        <v>959</v>
      </c>
      <c s="5" r="C104" t="n">
        <v>70400000</v>
      </c>
    </row>
    <row r="105" spans="1:3">
      <c s="4" r="A105" t="s">
        <v>501</v>
      </c>
    </row>
    <row r="106" spans="1:3">
      <c s="3" r="A106" t="s">
        <v>960</v>
      </c>
    </row>
    <row r="107" spans="1:3">
      <c s="4" r="A107" t="s">
        <v>961</v>
      </c>
      <c s="5" r="C107" t="n">
        <v>563752000</v>
      </c>
    </row>
    <row r="108" spans="1:3">
      <c s="3" r="A108" t="s">
        <v>957</v>
      </c>
    </row>
    <row r="109" spans="1:3">
      <c s="4" r="A109" t="s">
        <v>958</v>
      </c>
      <c s="5" r="C109" t="n">
        <v>169700000</v>
      </c>
    </row>
    <row r="110" spans="1:3">
      <c s="4" r="A110" t="s">
        <v>507</v>
      </c>
    </row>
    <row r="111" spans="1:3">
      <c s="3" r="A111" t="s">
        <v>957</v>
      </c>
    </row>
    <row r="112" spans="1:3">
      <c s="4" r="A112" t="s">
        <v>959</v>
      </c>
      <c s="5" r="C112" t="n">
        <v>66700000</v>
      </c>
    </row>
    <row r="113" spans="1:3">
      <c s="4" r="A113" t="s">
        <v>521</v>
      </c>
    </row>
    <row r="114" spans="1:3">
      <c s="3" r="A114" t="s">
        <v>957</v>
      </c>
    </row>
    <row r="115" spans="1:3">
      <c s="4" r="A115" t="s">
        <v>959</v>
      </c>
      <c s="7" r="C115" t="n">
        <v>3700000</v>
      </c>
    </row>
    <row r="116" spans="1:3">
      <c s="4" r="A116" t="s">
        <v>1018</v>
      </c>
    </row>
    <row r="117" spans="1:3">
      <c s="3" r="A117" t="s">
        <v>957</v>
      </c>
    </row>
    <row r="118" spans="1:3">
      <c s="4" r="A118" t="s">
        <v>963</v>
      </c>
      <c s="4" r="C118" t="s">
        <v>1019</v>
      </c>
    </row>
    <row r="119" spans="1:3">
      <c s="4" r="A119" t="s">
        <v>965</v>
      </c>
      <c s="4" r="C119" t="s">
        <v>1020</v>
      </c>
    </row>
    <row r="120" spans="1:3">
      <c s="4" r="A120" t="s">
        <v>1021</v>
      </c>
    </row>
    <row r="121" spans="1:3">
      <c s="3" r="A121" t="s">
        <v>957</v>
      </c>
    </row>
    <row r="122" spans="1:3">
      <c s="4" r="A122" t="s">
        <v>963</v>
      </c>
      <c s="4" r="C122" t="s">
        <v>968</v>
      </c>
    </row>
    <row r="123" spans="1:3">
      <c s="4" r="A123" t="s">
        <v>965</v>
      </c>
      <c s="4" r="C123" t="s">
        <v>1022</v>
      </c>
    </row>
    <row r="124" spans="1:3">
      <c s="4" r="A124" t="s">
        <v>1023</v>
      </c>
    </row>
    <row r="125" spans="1:3">
      <c s="3" r="A125" t="s">
        <v>957</v>
      </c>
    </row>
    <row r="126" spans="1:3">
      <c s="4" r="A126" t="s">
        <v>963</v>
      </c>
      <c s="4" r="C126" t="s">
        <v>1024</v>
      </c>
    </row>
    <row r="127" spans="1:3">
      <c s="4" r="A127" t="s">
        <v>965</v>
      </c>
      <c s="4" r="C127" t="s">
        <v>1025</v>
      </c>
    </row>
    <row r="128" spans="1:3">
      <c s="4" r="A128" t="s">
        <v>1026</v>
      </c>
    </row>
    <row r="129" spans="1:3">
      <c s="3" r="A129" t="s">
        <v>960</v>
      </c>
    </row>
    <row r="130" spans="1:3">
      <c s="4" r="A130" t="s">
        <v>973</v>
      </c>
      <c s="7" r="C130" t="n">
        <v>25927000</v>
      </c>
    </row>
    <row r="131" spans="1:3">
      <c s="4" r="A131" t="s">
        <v>1027</v>
      </c>
    </row>
    <row r="132" spans="1:3">
      <c s="3" r="A132" t="s">
        <v>957</v>
      </c>
    </row>
    <row r="133" spans="1:3">
      <c s="4" r="A133" t="s">
        <v>940</v>
      </c>
      <c s="4" r="C133" t="s">
        <v>941</v>
      </c>
    </row>
    <row r="134" spans="1:3">
      <c s="4" r="A134" t="s">
        <v>980</v>
      </c>
      <c s="4" r="C134" t="s">
        <v>1028</v>
      </c>
    </row>
    <row r="135" spans="1:3">
      <c s="4" r="A135" t="s">
        <v>1009</v>
      </c>
      <c s="4" r="C135" t="s">
        <v>538</v>
      </c>
    </row>
    <row r="136" spans="1:3">
      <c s="4" r="A136" t="s">
        <v>981</v>
      </c>
      <c s="4" r="C136" t="s">
        <v>1029</v>
      </c>
    </row>
    <row r="137" spans="1:3">
      <c s="4" r="A137" t="s">
        <v>1030</v>
      </c>
    </row>
    <row r="138" spans="1:3">
      <c s="3" r="A138" t="s">
        <v>957</v>
      </c>
    </row>
    <row r="139" spans="1:3">
      <c s="4" r="A139" t="s">
        <v>940</v>
      </c>
      <c s="4" r="C139" t="s">
        <v>546</v>
      </c>
    </row>
    <row r="140" spans="1:3">
      <c s="4" r="A140" t="s">
        <v>980</v>
      </c>
      <c s="4" r="C140" t="s">
        <v>1031</v>
      </c>
    </row>
    <row r="141" spans="1:3">
      <c s="4" r="A141" t="s">
        <v>1009</v>
      </c>
      <c s="4" r="C141" t="s">
        <v>1032</v>
      </c>
    </row>
    <row r="142" spans="1:3">
      <c s="4" r="A142" t="s">
        <v>981</v>
      </c>
      <c s="4" r="C142" t="s">
        <v>1033</v>
      </c>
    </row>
    <row r="143" spans="1:3">
      <c s="4" r="A143" t="s">
        <v>1034</v>
      </c>
    </row>
    <row r="144" spans="1:3">
      <c s="3" r="A144" t="s">
        <v>960</v>
      </c>
    </row>
    <row r="145" spans="1:3">
      <c s="4" r="A145" t="s">
        <v>973</v>
      </c>
      <c s="7" r="C145" t="n">
        <v>97825000</v>
      </c>
    </row>
    <row r="146" spans="1:3">
      <c s="4" r="A146" t="s">
        <v>1035</v>
      </c>
    </row>
    <row r="147" spans="1:3">
      <c s="3" r="A147" t="s">
        <v>957</v>
      </c>
    </row>
    <row r="148" spans="1:3">
      <c s="4" r="A148" t="s">
        <v>977</v>
      </c>
      <c s="4" r="C148" t="s">
        <v>978</v>
      </c>
    </row>
    <row r="149" spans="1:3">
      <c s="4" r="A149" t="s">
        <v>1036</v>
      </c>
    </row>
    <row r="150" spans="1:3">
      <c s="3" r="A150" t="s">
        <v>957</v>
      </c>
    </row>
    <row r="151" spans="1:3">
      <c s="4" r="A151" t="s">
        <v>940</v>
      </c>
      <c s="4" r="C151" t="s">
        <v>945</v>
      </c>
    </row>
    <row r="152" spans="1:3">
      <c s="4" r="A152" t="s">
        <v>980</v>
      </c>
      <c s="4" r="C152" t="s">
        <v>978</v>
      </c>
    </row>
    <row r="153" spans="1:3">
      <c s="4" r="A153" t="s">
        <v>981</v>
      </c>
      <c s="4" r="C153" t="s">
        <v>1029</v>
      </c>
    </row>
    <row r="154" spans="1:3">
      <c s="4" r="A154" t="s">
        <v>983</v>
      </c>
      <c s="4" r="C154" t="s">
        <v>1037</v>
      </c>
    </row>
    <row r="155" spans="1:3">
      <c s="4" r="A155" t="s">
        <v>976</v>
      </c>
      <c s="7" r="C155" t="n">
        <v>88</v>
      </c>
    </row>
    <row r="156" spans="1:3">
      <c s="4" r="A156" t="s">
        <v>985</v>
      </c>
      <c s="4" r="C156" t="s">
        <v>986</v>
      </c>
    </row>
    <row r="157" spans="1:3">
      <c s="4" r="A157" t="s">
        <v>1038</v>
      </c>
    </row>
    <row r="158" spans="1:3">
      <c s="3" r="A158" t="s">
        <v>957</v>
      </c>
    </row>
    <row r="159" spans="1:3">
      <c s="4" r="A159" t="s">
        <v>940</v>
      </c>
      <c s="4" r="C159" t="s">
        <v>778</v>
      </c>
    </row>
    <row r="160" spans="1:3">
      <c s="4" r="A160" t="s">
        <v>980</v>
      </c>
      <c s="4" r="C160" t="s">
        <v>840</v>
      </c>
    </row>
    <row r="161" spans="1:3">
      <c s="4" r="A161" t="s">
        <v>981</v>
      </c>
      <c s="4" r="C161" t="s">
        <v>1033</v>
      </c>
    </row>
    <row r="162" spans="1:3">
      <c s="4" r="A162" t="s">
        <v>983</v>
      </c>
      <c s="4" r="C162" t="s">
        <v>1039</v>
      </c>
    </row>
    <row r="163" spans="1:3">
      <c s="4" r="A163" t="s">
        <v>976</v>
      </c>
      <c s="7" r="C163" t="n">
        <v>102</v>
      </c>
    </row>
    <row r="164" spans="1:3">
      <c s="4" r="A164" t="s">
        <v>985</v>
      </c>
      <c s="4" r="C164" t="s">
        <v>990</v>
      </c>
    </row>
    <row r="165" spans="1:3">
      <c s="4" r="A165" t="s">
        <v>1040</v>
      </c>
    </row>
    <row r="166" spans="1:3">
      <c s="3" r="A166" t="s">
        <v>960</v>
      </c>
    </row>
    <row r="167" spans="1:3">
      <c s="4" r="A167" t="s">
        <v>973</v>
      </c>
      <c s="7" r="C167" t="n">
        <v>124465000</v>
      </c>
    </row>
    <row r="168" spans="1:3">
      <c s="4" r="A168" t="s">
        <v>1041</v>
      </c>
    </row>
    <row r="169" spans="1:3">
      <c s="3" r="A169" t="s">
        <v>957</v>
      </c>
    </row>
    <row r="170" spans="1:3">
      <c s="4" r="A170" t="s">
        <v>940</v>
      </c>
      <c s="4" r="C170" t="s">
        <v>945</v>
      </c>
    </row>
    <row r="171" spans="1:3">
      <c s="4" r="A171" t="s">
        <v>980</v>
      </c>
      <c s="4" r="C171" t="s">
        <v>993</v>
      </c>
    </row>
    <row r="172" spans="1:3">
      <c s="4" r="A172" t="s">
        <v>981</v>
      </c>
      <c s="4" r="C172" t="s">
        <v>1029</v>
      </c>
    </row>
    <row r="173" spans="1:3">
      <c s="4" r="A173" t="s">
        <v>976</v>
      </c>
      <c s="7" r="C173" t="n">
        <v>83</v>
      </c>
    </row>
    <row r="174" spans="1:3">
      <c s="4" r="A174" t="s">
        <v>977</v>
      </c>
      <c s="4" r="C174" t="s">
        <v>994</v>
      </c>
    </row>
    <row r="175" spans="1:3">
      <c s="4" r="A175" t="s">
        <v>1042</v>
      </c>
    </row>
    <row r="176" spans="1:3">
      <c s="3" r="A176" t="s">
        <v>957</v>
      </c>
    </row>
    <row r="177" spans="1:3">
      <c s="4" r="A177" t="s">
        <v>940</v>
      </c>
      <c s="4" r="C177" t="s">
        <v>778</v>
      </c>
    </row>
    <row r="178" spans="1:3">
      <c s="4" r="A178" t="s">
        <v>980</v>
      </c>
      <c s="4" r="C178" t="s">
        <v>996</v>
      </c>
    </row>
    <row r="179" spans="1:3">
      <c s="4" r="A179" t="s">
        <v>981</v>
      </c>
      <c s="4" r="C179" t="s">
        <v>1033</v>
      </c>
    </row>
    <row r="180" spans="1:3">
      <c s="4" r="A180" t="s">
        <v>976</v>
      </c>
      <c s="7" r="C180" t="n">
        <v>97</v>
      </c>
    </row>
    <row r="181" spans="1:3">
      <c s="4" r="A181" t="s">
        <v>977</v>
      </c>
      <c s="4" r="C181" t="s">
        <v>997</v>
      </c>
    </row>
    <row r="182" spans="1:3">
      <c s="4" r="A182" t="s">
        <v>1043</v>
      </c>
    </row>
    <row r="183" spans="1:3">
      <c s="3" r="A183" t="s">
        <v>960</v>
      </c>
    </row>
    <row r="184" spans="1:3">
      <c s="4" r="A184" t="s">
        <v>973</v>
      </c>
      <c s="7" r="C184" t="n">
        <v>6691000</v>
      </c>
    </row>
    <row r="185" spans="1:3">
      <c s="4" r="A185" t="s">
        <v>1044</v>
      </c>
    </row>
    <row r="186" spans="1:3">
      <c s="3" r="A186" t="s">
        <v>957</v>
      </c>
    </row>
    <row r="187" spans="1:3">
      <c s="4" r="A187" t="s">
        <v>940</v>
      </c>
      <c s="4" r="C187" t="s">
        <v>1045</v>
      </c>
    </row>
    <row r="188" spans="1:3">
      <c s="4" r="A188" t="s">
        <v>980</v>
      </c>
      <c s="4" r="C188" t="s">
        <v>666</v>
      </c>
    </row>
    <row r="189" spans="1:3">
      <c s="4" r="A189" t="s">
        <v>981</v>
      </c>
      <c s="4" r="C189" t="s">
        <v>1029</v>
      </c>
    </row>
    <row r="190" spans="1:3">
      <c s="4" r="A190" t="s">
        <v>1046</v>
      </c>
    </row>
    <row r="191" spans="1:3">
      <c s="3" r="A191" t="s">
        <v>957</v>
      </c>
    </row>
    <row r="192" spans="1:3">
      <c s="4" r="A192" t="s">
        <v>940</v>
      </c>
      <c s="4" r="C192" t="s">
        <v>1047</v>
      </c>
    </row>
    <row r="193" spans="1:3">
      <c s="4" r="A193" t="s">
        <v>980</v>
      </c>
      <c s="4" r="C193" t="s">
        <v>1000</v>
      </c>
    </row>
    <row r="194" spans="1:3">
      <c s="4" r="A194" t="s">
        <v>981</v>
      </c>
      <c s="4" r="C194" t="s">
        <v>1033</v>
      </c>
    </row>
    <row r="195" spans="1:3">
      <c s="4" r="A195" t="s">
        <v>505</v>
      </c>
    </row>
    <row r="196" spans="1:3">
      <c s="3" r="A196" t="s">
        <v>960</v>
      </c>
    </row>
    <row r="197" spans="1:3">
      <c s="4" r="A197" t="s">
        <v>961</v>
      </c>
      <c s="7" r="C197" t="n">
        <v>1282864000</v>
      </c>
    </row>
    <row r="198" spans="1:3">
      <c s="3" r="A198" t="s">
        <v>957</v>
      </c>
    </row>
    <row r="199" spans="1:3">
      <c s="4" r="A199" t="s">
        <v>958</v>
      </c>
      <c s="7" r="C199" t="n">
        <v>67500000</v>
      </c>
    </row>
    <row r="200" spans="1:3">
      <c s="4" r="A200" t="s">
        <v>1048</v>
      </c>
    </row>
    <row r="201" spans="1:3">
      <c s="3" r="A201" t="s">
        <v>957</v>
      </c>
    </row>
    <row r="202" spans="1:3">
      <c s="4" r="A202" t="s">
        <v>1002</v>
      </c>
      <c s="4" r="C202" t="s">
        <v>1049</v>
      </c>
    </row>
    <row r="203" spans="1:3">
      <c s="4" r="A203" t="s">
        <v>1050</v>
      </c>
    </row>
    <row r="204" spans="1:3">
      <c s="3" r="A204" t="s">
        <v>957</v>
      </c>
    </row>
    <row r="205" spans="1:3">
      <c s="4" r="A205" t="s">
        <v>1002</v>
      </c>
      <c s="4" r="C205" t="s">
        <v>1051</v>
      </c>
    </row>
    <row r="206" spans="1:3">
      <c s="4" r="A206" t="s">
        <v>1052</v>
      </c>
    </row>
    <row r="207" spans="1:3">
      <c s="3" r="A207" t="s">
        <v>957</v>
      </c>
    </row>
    <row r="208" spans="1:3">
      <c s="4" r="A208" t="s">
        <v>1002</v>
      </c>
      <c s="4" r="C208" t="s">
        <v>9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s="1" r="A1" t="s">
        <v>1053</v>
      </c>
      <c s="2" r="B1" t="s">
        <v>25</v>
      </c>
      <c s="2" r="C1" t="s">
        <v>26</v>
      </c>
      <c s="2" r="E1" t="s">
        <v>27</v>
      </c>
      <c s="2" r="F1" t="s">
        <v>1</v>
      </c>
    </row>
    <row r="2" spans="1:6">
      <c s="2" r="B2" t="s">
        <v>28</v>
      </c>
      <c s="2" r="C2" t="s">
        <v>2</v>
      </c>
      <c s="2" r="D2" t="s">
        <v>29</v>
      </c>
      <c s="2" r="E2" t="s">
        <v>2</v>
      </c>
      <c s="2" r="F2" t="s">
        <v>29</v>
      </c>
    </row>
    <row r="3" spans="1:6">
      <c s="3" r="A3" t="s">
        <v>1054</v>
      </c>
    </row>
    <row r="4" spans="1:6">
      <c s="4" r="A4" t="s">
        <v>1055</v>
      </c>
      <c s="7" r="C4" t="n">
        <v>0</v>
      </c>
      <c s="7" r="E4" t="n">
        <v>0</v>
      </c>
    </row>
    <row r="5" spans="1:6">
      <c s="4" r="A5" t="s">
        <v>1056</v>
      </c>
      <c s="5" r="C5" t="n">
        <v>20000</v>
      </c>
      <c s="5" r="E5" t="n">
        <v>61900</v>
      </c>
    </row>
    <row r="6" spans="1:6">
      <c s="4" r="A6" t="s">
        <v>1057</v>
      </c>
      <c s="5" r="C6" t="n">
        <v>0</v>
      </c>
      <c s="5" r="E6" t="n">
        <v>90400</v>
      </c>
    </row>
    <row r="7" spans="1:6">
      <c s="4" r="A7" t="s">
        <v>1058</v>
      </c>
      <c s="5" r="C7" t="n">
        <v>0</v>
      </c>
      <c s="5" r="E7" t="n">
        <v>0</v>
      </c>
    </row>
    <row r="8" spans="1:6">
      <c s="4" r="A8" t="s">
        <v>51</v>
      </c>
    </row>
    <row r="9" spans="1:6">
      <c s="3" r="A9" t="s">
        <v>1054</v>
      </c>
    </row>
    <row r="10" spans="1:6">
      <c s="4" r="A10" t="s">
        <v>1055</v>
      </c>
      <c s="7" r="B10" t="n">
        <v>43200</v>
      </c>
      <c s="7" r="D10" t="n">
        <v>0</v>
      </c>
      <c s="7" r="F10" t="n">
        <v>31000</v>
      </c>
    </row>
    <row r="11" spans="1:6">
      <c s="4" r="A11" t="s">
        <v>1056</v>
      </c>
      <c s="5" r="B11" t="n">
        <v>0</v>
      </c>
      <c s="5" r="D11" t="n">
        <v>110600</v>
      </c>
      <c s="5" r="F11" t="n">
        <v>194400</v>
      </c>
    </row>
    <row r="12" spans="1:6">
      <c s="4" r="A12" t="s">
        <v>1057</v>
      </c>
      <c s="5" r="B12" t="n">
        <v>0</v>
      </c>
      <c s="5" r="D12" t="n">
        <v>0</v>
      </c>
      <c s="5" r="F12" t="n">
        <v>0</v>
      </c>
    </row>
    <row r="13" spans="1:6">
      <c s="4" r="A13" t="s">
        <v>1058</v>
      </c>
      <c s="5" r="B13" t="n">
        <v>0</v>
      </c>
      <c s="5" r="D13" t="n">
        <v>0</v>
      </c>
      <c s="5" r="F13" t="n">
        <v>0</v>
      </c>
    </row>
    <row r="14" spans="1:6">
      <c s="10" r="A14" t="n">
        <v>3</v>
      </c>
    </row>
    <row r="15" spans="1:6">
      <c s="3" r="A15" t="s">
        <v>842</v>
      </c>
    </row>
    <row r="16" spans="1:6">
      <c s="4" r="A16" t="s">
        <v>1059</v>
      </c>
      <c s="5" r="C16" t="n">
        <v>2049208</v>
      </c>
      <c s="5" r="E16" t="n">
        <v>2240077</v>
      </c>
    </row>
    <row r="17" spans="1:6">
      <c s="4" r="A17" t="s">
        <v>1060</v>
      </c>
      <c s="5" r="C17" t="n">
        <v>232</v>
      </c>
      <c s="5" r="E17" t="n">
        <v>48678</v>
      </c>
    </row>
    <row r="18" spans="1:6">
      <c s="4" r="A18" t="s">
        <v>1061</v>
      </c>
      <c s="5" r="C18" t="n">
        <v>5983</v>
      </c>
      <c s="5" r="E18" t="n">
        <v>21767</v>
      </c>
    </row>
    <row r="19" spans="1:6">
      <c s="4" r="A19" t="s">
        <v>1062</v>
      </c>
      <c s="5" r="C19" t="n">
        <v>-47543</v>
      </c>
      <c s="5" r="E19" t="n">
        <v>-57507</v>
      </c>
    </row>
    <row r="20" spans="1:6">
      <c s="4" r="A20" t="s">
        <v>1063</v>
      </c>
      <c s="5" r="C20" t="n">
        <v>-12985</v>
      </c>
      <c s="5" r="E20" t="n">
        <v>-50123</v>
      </c>
    </row>
    <row r="21" spans="1:6">
      <c s="4" r="A21" t="s">
        <v>1064</v>
      </c>
      <c s="5" r="C21" t="n">
        <v>64183</v>
      </c>
      <c s="5" r="E21" t="n">
        <v>176112</v>
      </c>
    </row>
    <row r="22" spans="1:6">
      <c s="4" r="A22" t="s">
        <v>1065</v>
      </c>
      <c s="5" r="C22" t="n">
        <v>-107218</v>
      </c>
      <c s="5" r="E22" t="n">
        <v>-379646</v>
      </c>
    </row>
    <row r="23" spans="1:6">
      <c s="4" r="A23" t="s">
        <v>1066</v>
      </c>
      <c s="5" r="C23" t="n">
        <v>-20037</v>
      </c>
      <c s="5" r="E23" t="n">
        <v>-61890</v>
      </c>
    </row>
    <row r="24" spans="1:6">
      <c s="4" r="A24" t="s">
        <v>618</v>
      </c>
      <c s="5" r="C24" t="n">
        <v>-1605</v>
      </c>
      <c s="5" r="E24" t="n">
        <v>-7250</v>
      </c>
    </row>
    <row r="25" spans="1:6">
      <c s="4" r="A25" t="s">
        <v>1067</v>
      </c>
      <c s="5" r="B25" t="n">
        <v>2240077</v>
      </c>
      <c s="5" r="C25" t="n">
        <v>1930218</v>
      </c>
      <c s="5" r="E25" t="n">
        <v>1930218</v>
      </c>
    </row>
    <row r="26" spans="1:6">
      <c s="4" r="A26" t="s">
        <v>1068</v>
      </c>
      <c s="5" r="C26" t="n">
        <v>-47166</v>
      </c>
      <c s="5" r="E26" t="n">
        <v>-16892</v>
      </c>
    </row>
    <row r="27" spans="1:6">
      <c s="3" r="A27" t="s">
        <v>845</v>
      </c>
    </row>
    <row r="28" spans="1:6">
      <c s="4" r="A28" t="s">
        <v>1059</v>
      </c>
      <c s="5" r="C28" t="n">
        <v>438123</v>
      </c>
      <c s="5" r="E28" t="n">
        <v>628397</v>
      </c>
    </row>
    <row r="29" spans="1:6">
      <c s="4" r="A29" t="s">
        <v>1060</v>
      </c>
      <c s="5" r="C29" t="n">
        <v>17329</v>
      </c>
      <c s="5" r="E29" t="n">
        <v>230183</v>
      </c>
    </row>
    <row r="30" spans="1:6">
      <c s="4" r="A30" t="s">
        <v>1062</v>
      </c>
      <c s="5" r="C30" t="n">
        <v>-61366</v>
      </c>
      <c s="5" r="E30" t="n">
        <v>-88590</v>
      </c>
    </row>
    <row r="31" spans="1:6">
      <c s="4" r="A31" t="s">
        <v>1069</v>
      </c>
      <c s="5" r="C31" t="n">
        <v>93</v>
      </c>
      <c s="5" r="E31" t="n">
        <v>179</v>
      </c>
    </row>
    <row r="32" spans="1:6">
      <c s="4" r="A32" t="s">
        <v>1070</v>
      </c>
      <c s="5" r="C32" t="n">
        <v>3246</v>
      </c>
      <c s="5" r="E32" t="n">
        <v>7976</v>
      </c>
    </row>
    <row r="33" spans="1:6">
      <c s="4" r="A33" t="s">
        <v>1067</v>
      </c>
      <c s="5" r="B33" t="n">
        <v>628397</v>
      </c>
      <c s="5" r="C33" t="n">
        <v>479007</v>
      </c>
      <c s="5" r="E33" t="n">
        <v>479007</v>
      </c>
    </row>
    <row r="34" spans="1:6">
      <c s="4" r="A34" t="s">
        <v>1068</v>
      </c>
      <c s="5" r="C34" t="n">
        <v>-40864</v>
      </c>
      <c s="5" r="E34" t="n">
        <v>-146309</v>
      </c>
    </row>
    <row r="35" spans="1:6">
      <c s="4" r="A35" t="s">
        <v>1071</v>
      </c>
    </row>
    <row r="36" spans="1:6">
      <c s="3" r="A36" t="s">
        <v>845</v>
      </c>
    </row>
    <row r="37" spans="1:6">
      <c s="4" r="A37" t="s">
        <v>1059</v>
      </c>
      <c s="5" r="C37" t="n">
        <v>95178</v>
      </c>
      <c s="5" r="E37" t="n">
        <v>98279</v>
      </c>
    </row>
    <row r="38" spans="1:6">
      <c s="4" r="A38" t="s">
        <v>1062</v>
      </c>
      <c s="5" r="C38" t="n">
        <v>-3173</v>
      </c>
      <c s="5" r="E38" t="n">
        <v>-4716</v>
      </c>
    </row>
    <row r="39" spans="1:6">
      <c s="4" r="A39" t="s">
        <v>1069</v>
      </c>
      <c s="5" r="C39" t="n">
        <v>93</v>
      </c>
      <c s="5" r="E39" t="n">
        <v>179</v>
      </c>
    </row>
    <row r="40" spans="1:6">
      <c s="4" r="A40" t="s">
        <v>1070</v>
      </c>
      <c s="5" r="C40" t="n">
        <v>3246</v>
      </c>
      <c s="5" r="E40" t="n">
        <v>7976</v>
      </c>
    </row>
    <row r="41" spans="1:6">
      <c s="4" r="A41" t="s">
        <v>1067</v>
      </c>
      <c s="5" r="B41" t="n">
        <v>98279</v>
      </c>
      <c s="5" r="C41" t="n">
        <v>95198</v>
      </c>
      <c s="5" r="E41" t="n">
        <v>95198</v>
      </c>
    </row>
    <row r="42" spans="1:6">
      <c s="4" r="A42" t="s">
        <v>1072</v>
      </c>
    </row>
    <row r="43" spans="1:6">
      <c s="3" r="A43" t="s">
        <v>845</v>
      </c>
    </row>
    <row r="44" spans="1:6">
      <c s="4" r="A44" t="s">
        <v>1059</v>
      </c>
      <c s="5" r="C44" t="n">
        <v>342945</v>
      </c>
      <c s="5" r="E44" t="n">
        <v>530118</v>
      </c>
    </row>
    <row r="45" spans="1:6">
      <c s="4" r="A45" t="s">
        <v>1060</v>
      </c>
      <c s="5" r="C45" t="n">
        <v>17329</v>
      </c>
      <c s="5" r="E45" t="n">
        <v>230183</v>
      </c>
    </row>
    <row r="46" spans="1:6">
      <c s="4" r="A46" t="s">
        <v>1062</v>
      </c>
      <c s="5" r="C46" t="n">
        <v>-58193</v>
      </c>
      <c s="5" r="E46" t="n">
        <v>-83874</v>
      </c>
    </row>
    <row r="47" spans="1:6">
      <c s="4" r="A47" t="s">
        <v>1067</v>
      </c>
      <c s="5" r="B47" t="n">
        <v>530118</v>
      </c>
      <c s="5" r="C47" t="n">
        <v>383809</v>
      </c>
      <c s="5" r="E47" t="n">
        <v>383809</v>
      </c>
    </row>
    <row r="48" spans="1:6">
      <c s="4" r="A48" t="s">
        <v>1068</v>
      </c>
      <c s="5" r="C48" t="n">
        <v>-40864</v>
      </c>
      <c s="5" r="E48" t="n">
        <v>146309</v>
      </c>
    </row>
    <row r="49" spans="1:6">
      <c s="4" r="A49" t="s">
        <v>1073</v>
      </c>
    </row>
    <row r="50" spans="1:6">
      <c s="3" r="A50" t="s">
        <v>842</v>
      </c>
    </row>
    <row r="51" spans="1:6">
      <c s="4" r="A51" t="s">
        <v>1059</v>
      </c>
      <c s="5" r="C51" t="n">
        <v>2049208</v>
      </c>
      <c s="5" r="E51" t="n">
        <v>2240077</v>
      </c>
    </row>
    <row r="52" spans="1:6">
      <c s="4" r="A52" t="s">
        <v>1060</v>
      </c>
      <c s="5" r="C52" t="n">
        <v>232</v>
      </c>
      <c s="5" r="E52" t="n">
        <v>48678</v>
      </c>
    </row>
    <row r="53" spans="1:6">
      <c s="4" r="A53" t="s">
        <v>1061</v>
      </c>
      <c s="5" r="C53" t="n">
        <v>5983</v>
      </c>
      <c s="5" r="E53" t="n">
        <v>21767</v>
      </c>
    </row>
    <row r="54" spans="1:6">
      <c s="4" r="A54" t="s">
        <v>1062</v>
      </c>
      <c s="5" r="C54" t="n">
        <v>-47543</v>
      </c>
      <c s="5" r="E54" t="n">
        <v>-57507</v>
      </c>
    </row>
    <row r="55" spans="1:6">
      <c s="4" r="A55" t="s">
        <v>1063</v>
      </c>
      <c s="5" r="C55" t="n">
        <v>-12985</v>
      </c>
      <c s="5" r="E55" t="n">
        <v>-50123</v>
      </c>
    </row>
    <row r="56" spans="1:6">
      <c s="4" r="A56" t="s">
        <v>1064</v>
      </c>
      <c s="5" r="C56" t="n">
        <v>64183</v>
      </c>
      <c s="5" r="E56" t="n">
        <v>176112</v>
      </c>
    </row>
    <row r="57" spans="1:6">
      <c s="4" r="A57" t="s">
        <v>1065</v>
      </c>
      <c s="5" r="C57" t="n">
        <v>-107218</v>
      </c>
      <c s="5" r="E57" t="n">
        <v>-379646</v>
      </c>
    </row>
    <row r="58" spans="1:6">
      <c s="4" r="A58" t="s">
        <v>1066</v>
      </c>
      <c s="5" r="C58" t="n">
        <v>-20037</v>
      </c>
      <c s="5" r="E58" t="n">
        <v>-61890</v>
      </c>
    </row>
    <row r="59" spans="1:6">
      <c s="4" r="A59" t="s">
        <v>618</v>
      </c>
      <c s="5" r="C59" t="n">
        <v>-1605</v>
      </c>
      <c s="5" r="E59" t="n">
        <v>-7250</v>
      </c>
    </row>
    <row r="60" spans="1:6">
      <c s="4" r="A60" t="s">
        <v>1067</v>
      </c>
      <c s="5" r="B60" t="n">
        <v>2240077</v>
      </c>
      <c s="5" r="C60" t="n">
        <v>1930218</v>
      </c>
      <c s="5" r="E60" t="n">
        <v>1930218</v>
      </c>
    </row>
    <row r="61" spans="1:6">
      <c s="4" r="A61" t="s">
        <v>1068</v>
      </c>
      <c s="5" r="C61" t="n">
        <v>-47166</v>
      </c>
      <c s="5" r="E61" t="n">
        <v>-16892</v>
      </c>
    </row>
    <row r="62" spans="1:6">
      <c s="4" r="A62" t="s">
        <v>1074</v>
      </c>
    </row>
    <row r="63" spans="1:6">
      <c s="3" r="A63" t="s">
        <v>842</v>
      </c>
    </row>
    <row r="64" spans="1:6">
      <c s="4" r="A64" t="s">
        <v>1059</v>
      </c>
      <c s="5" r="C64" t="n">
        <v>1882229</v>
      </c>
      <c s="5" r="E64" t="n">
        <v>2109186</v>
      </c>
    </row>
    <row r="65" spans="1:6">
      <c s="4" r="A65" t="s">
        <v>1060</v>
      </c>
      <c s="5" r="C65" t="n">
        <v>232</v>
      </c>
      <c s="5" r="E65" t="n">
        <v>8646</v>
      </c>
    </row>
    <row r="66" spans="1:6">
      <c s="4" r="A66" t="s">
        <v>1061</v>
      </c>
      <c s="5" r="C66" t="n">
        <v>5939</v>
      </c>
      <c s="5" r="E66" t="n">
        <v>21723</v>
      </c>
    </row>
    <row r="67" spans="1:6">
      <c s="4" r="A67" t="s">
        <v>1062</v>
      </c>
      <c s="5" r="C67" t="n">
        <v>-2774</v>
      </c>
      <c s="5" r="E67" t="n">
        <v>-9025</v>
      </c>
    </row>
    <row r="68" spans="1:6">
      <c s="4" r="A68" t="s">
        <v>1063</v>
      </c>
      <c s="5" r="C68" t="n">
        <v>-12985</v>
      </c>
      <c s="5" r="E68" t="n">
        <v>-50123</v>
      </c>
    </row>
    <row r="69" spans="1:6">
      <c s="4" r="A69" t="s">
        <v>1064</v>
      </c>
      <c s="5" r="C69" t="n">
        <v>64183</v>
      </c>
      <c s="5" r="E69" t="n">
        <v>176112</v>
      </c>
    </row>
    <row r="70" spans="1:6">
      <c s="4" r="A70" t="s">
        <v>1065</v>
      </c>
      <c s="5" r="C70" t="n">
        <v>-107218</v>
      </c>
      <c s="5" r="E70" t="n">
        <v>-379415</v>
      </c>
    </row>
    <row r="71" spans="1:6">
      <c s="4" r="A71" t="s">
        <v>1066</v>
      </c>
      <c s="5" r="C71" t="n">
        <v>-20037</v>
      </c>
      <c s="5" r="E71" t="n">
        <v>-61890</v>
      </c>
    </row>
    <row r="72" spans="1:6">
      <c s="4" r="A72" t="s">
        <v>618</v>
      </c>
      <c s="5" r="C72" t="n">
        <v>-1605</v>
      </c>
      <c s="5" r="E72" t="n">
        <v>-7250</v>
      </c>
    </row>
    <row r="73" spans="1:6">
      <c s="4" r="A73" t="s">
        <v>1067</v>
      </c>
      <c s="5" r="B73" t="n">
        <v>2109186</v>
      </c>
      <c s="5" r="C73" t="n">
        <v>1807964</v>
      </c>
      <c s="5" r="E73" t="n">
        <v>1807964</v>
      </c>
    </row>
    <row r="74" spans="1:6">
      <c s="4" r="A74" t="s">
        <v>1068</v>
      </c>
      <c s="5" r="C74" t="n">
        <v>-2397</v>
      </c>
      <c s="5" r="E74" t="n">
        <v>-8442</v>
      </c>
    </row>
    <row r="75" spans="1:6">
      <c s="4" r="A75" t="s">
        <v>1075</v>
      </c>
    </row>
    <row r="76" spans="1:6">
      <c s="3" r="A76" t="s">
        <v>842</v>
      </c>
    </row>
    <row r="77" spans="1:6">
      <c s="4" r="A77" t="s">
        <v>1059</v>
      </c>
      <c s="5" r="C77" t="n">
        <v>1702319</v>
      </c>
      <c s="5" r="E77" t="n">
        <v>1914583</v>
      </c>
    </row>
    <row r="78" spans="1:6">
      <c s="4" r="A78" t="s">
        <v>1060</v>
      </c>
      <c s="5" r="C78" t="n">
        <v>76</v>
      </c>
      <c s="5" r="E78" t="n">
        <v>4367</v>
      </c>
    </row>
    <row r="79" spans="1:6">
      <c s="4" r="A79" t="s">
        <v>1061</v>
      </c>
      <c s="5" r="C79" t="n">
        <v>5939</v>
      </c>
      <c s="5" r="E79" t="n">
        <v>21723</v>
      </c>
    </row>
    <row r="80" spans="1:6">
      <c s="4" r="A80" t="s">
        <v>1062</v>
      </c>
      <c s="5" r="C80" t="n">
        <v>-164</v>
      </c>
      <c s="5" r="E80" t="n">
        <v>-943</v>
      </c>
    </row>
    <row r="81" spans="1:6">
      <c s="4" r="A81" t="s">
        <v>1063</v>
      </c>
      <c s="5" r="C81" t="n">
        <v>-12985</v>
      </c>
      <c s="5" r="E81" t="n">
        <v>-50123</v>
      </c>
    </row>
    <row r="82" spans="1:6">
      <c s="4" r="A82" t="s">
        <v>1064</v>
      </c>
      <c s="5" r="C82" t="n">
        <v>62183</v>
      </c>
      <c s="5" r="E82" t="n">
        <v>174112</v>
      </c>
    </row>
    <row r="83" spans="1:6">
      <c s="4" r="A83" t="s">
        <v>1065</v>
      </c>
      <c s="5" r="C83" t="n">
        <v>-101161</v>
      </c>
      <c s="5" r="E83" t="n">
        <v>-359898</v>
      </c>
    </row>
    <row r="84" spans="1:6">
      <c s="4" r="A84" t="s">
        <v>1066</v>
      </c>
      <c s="5" r="C84" t="n">
        <v>-20037</v>
      </c>
      <c s="5" r="E84" t="n">
        <v>-61890</v>
      </c>
    </row>
    <row r="85" spans="1:6">
      <c s="4" r="A85" t="s">
        <v>618</v>
      </c>
      <c s="5" r="C85" t="n">
        <v>-1678</v>
      </c>
      <c s="5" r="E85" t="n">
        <v>-7439</v>
      </c>
    </row>
    <row r="86" spans="1:6">
      <c s="4" r="A86" t="s">
        <v>1067</v>
      </c>
      <c s="5" r="B86" t="n">
        <v>1914583</v>
      </c>
      <c s="5" r="C86" t="n">
        <v>1634492</v>
      </c>
      <c s="5" r="E86" t="n">
        <v>1634492</v>
      </c>
    </row>
    <row r="87" spans="1:6">
      <c s="4" r="A87" t="s">
        <v>1076</v>
      </c>
    </row>
    <row r="88" spans="1:6">
      <c s="3" r="A88" t="s">
        <v>842</v>
      </c>
    </row>
    <row r="89" spans="1:6">
      <c s="4" r="A89" t="s">
        <v>1059</v>
      </c>
      <c s="5" r="C89" t="n">
        <v>179910</v>
      </c>
      <c s="5" r="E89" t="n">
        <v>194603</v>
      </c>
    </row>
    <row r="90" spans="1:6">
      <c s="4" r="A90" t="s">
        <v>1060</v>
      </c>
      <c s="5" r="C90" t="n">
        <v>156</v>
      </c>
      <c s="5" r="E90" t="n">
        <v>4279</v>
      </c>
    </row>
    <row r="91" spans="1:6">
      <c s="4" r="A91" t="s">
        <v>1062</v>
      </c>
      <c s="5" r="C91" t="n">
        <v>-2610</v>
      </c>
      <c s="5" r="E91" t="n">
        <v>-8082</v>
      </c>
    </row>
    <row r="92" spans="1:6">
      <c s="4" r="A92" t="s">
        <v>1064</v>
      </c>
      <c s="5" r="C92" t="n">
        <v>2000</v>
      </c>
      <c s="5" r="E92" t="n">
        <v>2000</v>
      </c>
    </row>
    <row r="93" spans="1:6">
      <c s="4" r="A93" t="s">
        <v>1065</v>
      </c>
      <c s="5" r="C93" t="n">
        <v>-6057</v>
      </c>
      <c s="5" r="E93" t="n">
        <v>-19517</v>
      </c>
    </row>
    <row r="94" spans="1:6">
      <c s="4" r="A94" t="s">
        <v>618</v>
      </c>
      <c s="5" r="C94" t="n">
        <v>73</v>
      </c>
      <c s="5" r="E94" t="n">
        <v>189</v>
      </c>
    </row>
    <row r="95" spans="1:6">
      <c s="4" r="A95" t="s">
        <v>1067</v>
      </c>
      <c s="5" r="B95" t="n">
        <v>194603</v>
      </c>
      <c s="5" r="C95" t="n">
        <v>173472</v>
      </c>
      <c s="5" r="E95" t="n">
        <v>173472</v>
      </c>
    </row>
    <row r="96" spans="1:6">
      <c s="4" r="A96" t="s">
        <v>1068</v>
      </c>
      <c s="5" r="C96" t="n">
        <v>-2397</v>
      </c>
      <c s="5" r="E96" t="n">
        <v>-8442</v>
      </c>
    </row>
    <row r="97" spans="1:6">
      <c s="4" r="A97" t="s">
        <v>1077</v>
      </c>
    </row>
    <row r="98" spans="1:6">
      <c s="3" r="A98" t="s">
        <v>842</v>
      </c>
    </row>
    <row r="99" spans="1:6">
      <c s="4" r="A99" t="s">
        <v>1059</v>
      </c>
      <c s="5" r="C99" t="n">
        <v>3</v>
      </c>
      <c s="5" r="E99" t="n">
        <v>3</v>
      </c>
    </row>
    <row r="100" spans="1:6">
      <c s="4" r="A100" t="s">
        <v>1067</v>
      </c>
      <c s="5" r="B100" t="n">
        <v>3</v>
      </c>
      <c s="5" r="C100" t="n">
        <v>3</v>
      </c>
      <c s="5" r="E100" t="n">
        <v>3</v>
      </c>
    </row>
    <row r="101" spans="1:6">
      <c s="4" r="A101" t="s">
        <v>1078</v>
      </c>
    </row>
    <row r="102" spans="1:6">
      <c s="3" r="A102" t="s">
        <v>842</v>
      </c>
    </row>
    <row r="103" spans="1:6">
      <c s="4" r="A103" t="s">
        <v>1059</v>
      </c>
      <c s="5" r="C103" t="n">
        <v>590885</v>
      </c>
      <c s="5" r="E103" t="n">
        <v>603646</v>
      </c>
    </row>
    <row r="104" spans="1:6">
      <c s="4" r="A104" t="s">
        <v>1061</v>
      </c>
      <c s="5" r="E104" t="n">
        <v>165</v>
      </c>
    </row>
    <row r="105" spans="1:6">
      <c s="4" r="A105" t="s">
        <v>1062</v>
      </c>
      <c s="5" r="E105" t="n">
        <v>-92</v>
      </c>
    </row>
    <row r="106" spans="1:6">
      <c s="4" r="A106" t="s">
        <v>1063</v>
      </c>
      <c s="5" r="C106" t="n">
        <v>-4185</v>
      </c>
      <c s="5" r="E106" t="n">
        <v>-17076</v>
      </c>
    </row>
    <row r="107" spans="1:6">
      <c s="4" r="A107" t="s">
        <v>1065</v>
      </c>
      <c s="5" r="E107" t="n">
        <v>-127</v>
      </c>
    </row>
    <row r="108" spans="1:6">
      <c s="4" r="A108" t="s">
        <v>618</v>
      </c>
      <c s="5" r="C108" t="n">
        <v>-949</v>
      </c>
      <c s="5" r="E108" t="n">
        <v>-765</v>
      </c>
    </row>
    <row r="109" spans="1:6">
      <c s="4" r="A109" t="s">
        <v>1067</v>
      </c>
      <c s="5" r="B109" t="n">
        <v>603646</v>
      </c>
      <c s="5" r="C109" t="n">
        <v>585751</v>
      </c>
      <c s="5" r="E109" t="n">
        <v>585751</v>
      </c>
    </row>
    <row r="110" spans="1:6">
      <c s="4" r="A110" t="s">
        <v>1079</v>
      </c>
    </row>
    <row r="111" spans="1:6">
      <c s="3" r="A111" t="s">
        <v>842</v>
      </c>
    </row>
    <row r="112" spans="1:6">
      <c s="4" r="A112" t="s">
        <v>1059</v>
      </c>
      <c s="5" r="C112" t="n">
        <v>160594</v>
      </c>
      <c s="5" r="E112" t="n">
        <v>169473</v>
      </c>
    </row>
    <row r="113" spans="1:6">
      <c s="4" r="A113" t="s">
        <v>1060</v>
      </c>
      <c s="5" r="C113" t="n">
        <v>83</v>
      </c>
      <c s="5" r="E113" t="n">
        <v>4032</v>
      </c>
    </row>
    <row r="114" spans="1:6">
      <c s="4" r="A114" t="s">
        <v>1062</v>
      </c>
      <c s="5" r="C114" t="n">
        <v>-1640</v>
      </c>
      <c s="5" r="E114" t="n">
        <v>-6813</v>
      </c>
    </row>
    <row r="115" spans="1:6">
      <c s="4" r="A115" t="s">
        <v>1064</v>
      </c>
      <c s="5" r="C115" t="n">
        <v>2000</v>
      </c>
      <c s="5" r="E115" t="n">
        <v>2000</v>
      </c>
    </row>
    <row r="116" spans="1:6">
      <c s="4" r="A116" t="s">
        <v>1065</v>
      </c>
      <c s="5" r="C116" t="n">
        <v>-6001</v>
      </c>
      <c s="5" r="E116" t="n">
        <v>-13877</v>
      </c>
    </row>
    <row r="117" spans="1:6">
      <c s="4" r="A117" t="s">
        <v>618</v>
      </c>
      <c s="5" r="C117" t="n">
        <v>117</v>
      </c>
      <c s="5" r="E117" t="n">
        <v>338</v>
      </c>
    </row>
    <row r="118" spans="1:6">
      <c s="4" r="A118" t="s">
        <v>1067</v>
      </c>
      <c s="5" r="B118" t="n">
        <v>169473</v>
      </c>
      <c s="5" r="C118" t="n">
        <v>155153</v>
      </c>
      <c s="5" r="E118" t="n">
        <v>155153</v>
      </c>
    </row>
    <row r="119" spans="1:6">
      <c s="4" r="A119" t="s">
        <v>1068</v>
      </c>
      <c s="5" r="C119" t="n">
        <v>-1500</v>
      </c>
      <c s="5" r="E119" t="n">
        <v>-6896</v>
      </c>
    </row>
    <row r="120" spans="1:6">
      <c s="4" r="A120" t="s">
        <v>1080</v>
      </c>
    </row>
    <row r="121" spans="1:6">
      <c s="3" r="A121" t="s">
        <v>842</v>
      </c>
    </row>
    <row r="122" spans="1:6">
      <c s="4" r="A122" t="s">
        <v>1059</v>
      </c>
      <c s="5" r="E122" t="n">
        <v>3675</v>
      </c>
    </row>
    <row r="123" spans="1:6">
      <c s="4" r="A123" t="s">
        <v>1065</v>
      </c>
      <c s="5" r="E123" t="n">
        <v>-3675</v>
      </c>
    </row>
    <row r="124" spans="1:6">
      <c s="4" r="A124" t="s">
        <v>1067</v>
      </c>
      <c s="5" r="B124" t="n">
        <v>3675</v>
      </c>
    </row>
    <row r="125" spans="1:6">
      <c s="4" r="A125" t="s">
        <v>1081</v>
      </c>
    </row>
    <row r="126" spans="1:6">
      <c s="3" r="A126" t="s">
        <v>842</v>
      </c>
    </row>
    <row r="127" spans="1:6">
      <c s="4" r="A127" t="s">
        <v>1059</v>
      </c>
      <c s="5" r="C127" t="n">
        <v>1111431</v>
      </c>
      <c s="5" r="E127" t="n">
        <v>1307259</v>
      </c>
    </row>
    <row r="128" spans="1:6">
      <c s="4" r="A128" t="s">
        <v>1060</v>
      </c>
      <c s="5" r="C128" t="n">
        <v>76</v>
      </c>
      <c s="5" r="E128" t="n">
        <v>4367</v>
      </c>
    </row>
    <row r="129" spans="1:6">
      <c s="4" r="A129" t="s">
        <v>1061</v>
      </c>
      <c s="5" r="C129" t="n">
        <v>5939</v>
      </c>
      <c s="5" r="E129" t="n">
        <v>21558</v>
      </c>
    </row>
    <row r="130" spans="1:6">
      <c s="4" r="A130" t="s">
        <v>1062</v>
      </c>
      <c s="5" r="C130" t="n">
        <v>-164</v>
      </c>
      <c s="5" r="E130" t="n">
        <v>-851</v>
      </c>
    </row>
    <row r="131" spans="1:6">
      <c s="4" r="A131" t="s">
        <v>1063</v>
      </c>
      <c s="5" r="C131" t="n">
        <v>-8800</v>
      </c>
      <c s="5" r="E131" t="n">
        <v>-33047</v>
      </c>
    </row>
    <row r="132" spans="1:6">
      <c s="4" r="A132" t="s">
        <v>1064</v>
      </c>
      <c s="5" r="C132" t="n">
        <v>62183</v>
      </c>
      <c s="5" r="E132" t="n">
        <v>174112</v>
      </c>
    </row>
    <row r="133" spans="1:6">
      <c s="4" r="A133" t="s">
        <v>1065</v>
      </c>
      <c s="5" r="C133" t="n">
        <v>-101161</v>
      </c>
      <c s="5" r="E133" t="n">
        <v>-356096</v>
      </c>
    </row>
    <row r="134" spans="1:6">
      <c s="4" r="A134" t="s">
        <v>1066</v>
      </c>
      <c s="5" r="C134" t="n">
        <v>-20037</v>
      </c>
      <c s="5" r="E134" t="n">
        <v>-61890</v>
      </c>
    </row>
    <row r="135" spans="1:6">
      <c s="4" r="A135" t="s">
        <v>618</v>
      </c>
      <c s="5" r="C135" t="n">
        <v>-729</v>
      </c>
      <c s="5" r="E135" t="n">
        <v>-6674</v>
      </c>
    </row>
    <row r="136" spans="1:6">
      <c s="4" r="A136" t="s">
        <v>1067</v>
      </c>
      <c s="5" r="B136" t="n">
        <v>1307259</v>
      </c>
      <c s="5" r="C136" t="n">
        <v>1048738</v>
      </c>
      <c s="5" r="E136" t="n">
        <v>1048738</v>
      </c>
    </row>
    <row r="137" spans="1:6">
      <c s="4" r="A137" t="s">
        <v>1082</v>
      </c>
    </row>
    <row r="138" spans="1:6">
      <c s="3" r="A138" t="s">
        <v>842</v>
      </c>
    </row>
    <row r="139" spans="1:6">
      <c s="4" r="A139" t="s">
        <v>1059</v>
      </c>
      <c s="5" r="C139" t="n">
        <v>19316</v>
      </c>
      <c s="5" r="E139" t="n">
        <v>25130</v>
      </c>
    </row>
    <row r="140" spans="1:6">
      <c s="4" r="A140" t="s">
        <v>1060</v>
      </c>
      <c s="5" r="C140" t="n">
        <v>73</v>
      </c>
      <c s="5" r="E140" t="n">
        <v>247</v>
      </c>
    </row>
    <row r="141" spans="1:6">
      <c s="4" r="A141" t="s">
        <v>1062</v>
      </c>
      <c s="5" r="C141" t="n">
        <v>-970</v>
      </c>
      <c s="5" r="E141" t="n">
        <v>-1269</v>
      </c>
    </row>
    <row r="142" spans="1:6">
      <c s="4" r="A142" t="s">
        <v>1065</v>
      </c>
      <c s="5" r="C142" t="n">
        <v>-56</v>
      </c>
      <c s="5" r="E142" t="n">
        <v>-5640</v>
      </c>
    </row>
    <row r="143" spans="1:6">
      <c s="4" r="A143" t="s">
        <v>618</v>
      </c>
      <c s="5" r="C143" t="n">
        <v>-44</v>
      </c>
      <c s="5" r="E143" t="n">
        <v>-149</v>
      </c>
    </row>
    <row r="144" spans="1:6">
      <c s="4" r="A144" t="s">
        <v>1067</v>
      </c>
      <c s="5" r="B144" t="n">
        <v>25130</v>
      </c>
      <c s="5" r="C144" t="n">
        <v>18319</v>
      </c>
      <c s="5" r="E144" t="n">
        <v>18319</v>
      </c>
    </row>
    <row r="145" spans="1:6">
      <c s="4" r="A145" t="s">
        <v>1068</v>
      </c>
      <c s="5" r="C145" t="n">
        <v>-897</v>
      </c>
      <c s="5" r="E145" t="n">
        <v>-1546</v>
      </c>
    </row>
    <row r="146" spans="1:6">
      <c s="4" r="A146" t="s">
        <v>1083</v>
      </c>
    </row>
    <row r="147" spans="1:6">
      <c s="3" r="A147" t="s">
        <v>842</v>
      </c>
    </row>
    <row r="148" spans="1:6">
      <c s="4" r="A148" t="s">
        <v>1059</v>
      </c>
      <c s="5" r="C148" t="n">
        <v>66460</v>
      </c>
      <c s="5" r="E148" t="n">
        <v>66691</v>
      </c>
    </row>
    <row r="149" spans="1:6">
      <c s="4" r="A149" t="s">
        <v>1061</v>
      </c>
      <c s="5" r="C149" t="n">
        <v>44</v>
      </c>
      <c s="5" r="E149" t="n">
        <v>44</v>
      </c>
    </row>
    <row r="150" spans="1:6">
      <c s="4" r="A150" t="s">
        <v>1065</v>
      </c>
      <c s="5" r="E150" t="n">
        <v>-231</v>
      </c>
    </row>
    <row r="151" spans="1:6">
      <c s="4" r="A151" t="s">
        <v>1067</v>
      </c>
      <c s="5" r="B151" t="n">
        <v>66691</v>
      </c>
      <c s="5" r="C151" t="n">
        <v>66504</v>
      </c>
      <c s="5" r="E151" t="n">
        <v>66504</v>
      </c>
    </row>
    <row r="152" spans="1:6">
      <c s="4" r="A152" t="s">
        <v>1084</v>
      </c>
    </row>
    <row r="153" spans="1:6">
      <c s="3" r="A153" t="s">
        <v>842</v>
      </c>
    </row>
    <row r="154" spans="1:6">
      <c s="4" r="A154" t="s">
        <v>1059</v>
      </c>
      <c s="5" r="C154" t="n">
        <v>100519</v>
      </c>
      <c s="5" r="E154" t="n">
        <v>64200</v>
      </c>
    </row>
    <row r="155" spans="1:6">
      <c s="4" r="A155" t="s">
        <v>1060</v>
      </c>
      <c s="5" r="E155" t="n">
        <v>40032</v>
      </c>
    </row>
    <row r="156" spans="1:6">
      <c s="4" r="A156" t="s">
        <v>1062</v>
      </c>
      <c s="5" r="C156" t="n">
        <v>-44769</v>
      </c>
      <c s="5" r="E156" t="n">
        <v>-48482</v>
      </c>
    </row>
    <row r="157" spans="1:6">
      <c s="4" r="A157" t="s">
        <v>1067</v>
      </c>
      <c s="5" r="B157" t="n">
        <v>64200</v>
      </c>
      <c s="5" r="C157" t="n">
        <v>55750</v>
      </c>
      <c s="5" r="E157" t="n">
        <v>55750</v>
      </c>
    </row>
    <row r="158" spans="1:6">
      <c s="4" r="A158" t="s">
        <v>1068</v>
      </c>
      <c s="7" r="C158" t="n">
        <v>-44769</v>
      </c>
      <c s="5" r="E158" t="n">
        <v>-8450</v>
      </c>
    </row>
    <row r="159" spans="1:6">
      <c s="4" r="A159" t="s">
        <v>1085</v>
      </c>
    </row>
    <row r="160" spans="1:6">
      <c s="3" r="A160" t="s">
        <v>842</v>
      </c>
    </row>
    <row r="161" spans="1:6">
      <c s="4" r="A161" t="s">
        <v>1059</v>
      </c>
      <c s="5" r="B161" t="n">
        <v>2198843</v>
      </c>
      <c s="5" r="D161" t="n">
        <v>2449931</v>
      </c>
      <c s="5" r="E161" t="n">
        <v>2221953</v>
      </c>
      <c s="5" r="F161" t="n">
        <v>2490492</v>
      </c>
    </row>
    <row r="162" spans="1:6">
      <c s="4" r="A162" t="s">
        <v>1060</v>
      </c>
      <c s="5" r="B162" t="n">
        <v>17805</v>
      </c>
      <c s="5" r="D162" t="n">
        <v>3123</v>
      </c>
      <c s="5" r="F162" t="n">
        <v>12246</v>
      </c>
    </row>
    <row r="163" spans="1:6">
      <c s="4" r="A163" t="s">
        <v>1061</v>
      </c>
      <c s="5" r="B163" t="n">
        <v>12282</v>
      </c>
      <c s="5" r="D163" t="n">
        <v>10596</v>
      </c>
      <c s="5" r="F163" t="n">
        <v>100142</v>
      </c>
    </row>
    <row r="164" spans="1:6">
      <c s="4" r="A164" t="s">
        <v>1062</v>
      </c>
      <c s="5" r="B164" t="n">
        <v>-15501</v>
      </c>
      <c s="5" r="D164" t="n">
        <v>-8427</v>
      </c>
      <c s="5" r="F164" t="n">
        <v>-43683</v>
      </c>
    </row>
    <row r="165" spans="1:6">
      <c s="4" r="A165" t="s">
        <v>1063</v>
      </c>
      <c s="5" r="B165" t="n">
        <v>-26896</v>
      </c>
      <c s="5" r="D165" t="n">
        <v>-13843</v>
      </c>
      <c s="5" r="F165" t="n">
        <v>-22507</v>
      </c>
    </row>
    <row r="166" spans="1:6">
      <c s="4" r="A166" t="s">
        <v>1064</v>
      </c>
      <c s="5" r="D166" t="n">
        <v>11797</v>
      </c>
      <c s="5" r="F166" t="n">
        <v>116481</v>
      </c>
    </row>
    <row r="167" spans="1:6">
      <c s="4" r="A167" t="s">
        <v>1065</v>
      </c>
      <c s="5" r="B167" t="n">
        <v>-7586</v>
      </c>
      <c s="5" r="D167" t="n">
        <v>-72662</v>
      </c>
      <c s="5" r="F167" t="n">
        <v>-213992</v>
      </c>
    </row>
    <row r="168" spans="1:6">
      <c s="4" r="A168" t="s">
        <v>1066</v>
      </c>
      <c s="5" r="B168" t="n">
        <v>43205</v>
      </c>
      <c s="5" r="D168" t="n">
        <v>-110587</v>
      </c>
      <c s="5" r="F168" t="n">
        <v>-163358</v>
      </c>
    </row>
    <row r="169" spans="1:6">
      <c s="4" r="A169" t="s">
        <v>618</v>
      </c>
      <c s="5" r="B169" t="n">
        <v>-199</v>
      </c>
      <c s="5" r="D169" t="n">
        <v>-1252</v>
      </c>
      <c s="5" r="F169" t="n">
        <v>-7145</v>
      </c>
    </row>
    <row r="170" spans="1:6">
      <c s="4" r="A170" t="s">
        <v>1067</v>
      </c>
      <c s="5" r="B170" t="n">
        <v>2221953</v>
      </c>
      <c s="5" r="D170" t="n">
        <v>2268676</v>
      </c>
      <c s="5" r="F170" t="n">
        <v>2268676</v>
      </c>
    </row>
    <row r="171" spans="1:6">
      <c s="4" r="A171" t="s">
        <v>1068</v>
      </c>
      <c s="5" r="B171" t="n">
        <v>2304</v>
      </c>
      <c s="5" r="D171" t="n">
        <v>-4427</v>
      </c>
      <c s="5" r="F171" t="n">
        <v>-35654</v>
      </c>
    </row>
    <row r="172" spans="1:6">
      <c s="3" r="A172" t="s">
        <v>845</v>
      </c>
    </row>
    <row r="173" spans="1:6">
      <c s="4" r="A173" t="s">
        <v>1059</v>
      </c>
      <c s="5" r="B173" t="n">
        <v>604168</v>
      </c>
      <c s="5" r="D173" t="n">
        <v>502125</v>
      </c>
      <c s="5" r="E173" t="n">
        <v>730226</v>
      </c>
      <c s="5" r="F173" t="n">
        <v>340738</v>
      </c>
    </row>
    <row r="174" spans="1:6">
      <c s="4" r="A174" t="s">
        <v>1060</v>
      </c>
      <c s="5" r="B174" t="n">
        <v>61</v>
      </c>
      <c s="5" r="D174" t="n">
        <v>23179</v>
      </c>
      <c s="5" r="F174" t="n">
        <v>22342</v>
      </c>
    </row>
    <row r="175" spans="1:6">
      <c s="4" r="A175" t="s">
        <v>1062</v>
      </c>
      <c s="5" r="B175" t="n">
        <v>-126531</v>
      </c>
      <c s="5" r="D175" t="n">
        <v>-42833</v>
      </c>
      <c s="5" r="F175" t="n">
        <v>-211050</v>
      </c>
    </row>
    <row r="176" spans="1:6">
      <c s="4" r="A176" t="s">
        <v>1069</v>
      </c>
      <c s="5" r="B176" t="n">
        <v>7</v>
      </c>
      <c s="5" r="D176" t="n">
        <v>125</v>
      </c>
      <c s="5" r="F176" t="n">
        <v>300</v>
      </c>
    </row>
    <row r="177" spans="1:6">
      <c s="4" r="A177" t="s">
        <v>1070</v>
      </c>
      <c s="5" r="B177" t="n">
        <v>419</v>
      </c>
      <c s="5" r="D177" t="n">
        <v>3590</v>
      </c>
      <c s="5" r="F177" t="n">
        <v>11432</v>
      </c>
    </row>
    <row r="178" spans="1:6">
      <c s="4" r="A178" t="s">
        <v>1067</v>
      </c>
      <c s="5" r="B178" t="n">
        <v>730226</v>
      </c>
      <c s="5" r="D178" t="n">
        <v>518314</v>
      </c>
      <c s="5" r="F178" t="n">
        <v>518314</v>
      </c>
    </row>
    <row r="179" spans="1:6">
      <c s="4" r="A179" t="s">
        <v>1068</v>
      </c>
      <c s="5" r="B179" t="n">
        <v>-125934</v>
      </c>
      <c s="5" r="D179" t="n">
        <v>-20516</v>
      </c>
      <c s="5" r="F179" t="n">
        <v>-186447</v>
      </c>
    </row>
    <row r="180" spans="1:6">
      <c s="4" r="A180" t="s">
        <v>1086</v>
      </c>
    </row>
    <row r="181" spans="1:6">
      <c s="3" r="A181" t="s">
        <v>845</v>
      </c>
    </row>
    <row r="182" spans="1:6">
      <c s="4" r="A182" t="s">
        <v>1059</v>
      </c>
      <c s="5" r="B182" t="n">
        <v>97825</v>
      </c>
      <c s="5" r="D182" t="n">
        <v>102456</v>
      </c>
      <c s="5" r="E182" t="n">
        <v>97949</v>
      </c>
      <c s="5" r="F182" t="n">
        <v>107000</v>
      </c>
    </row>
    <row r="183" spans="1:6">
      <c s="4" r="A183" t="s">
        <v>1060</v>
      </c>
      <c s="5" r="D183" t="n">
        <v>862</v>
      </c>
    </row>
    <row r="184" spans="1:6">
      <c s="4" r="A184" t="s">
        <v>1062</v>
      </c>
      <c s="5" r="B184" t="n">
        <v>-536</v>
      </c>
      <c s="5" r="F184" t="n">
        <v>-2261</v>
      </c>
    </row>
    <row r="185" spans="1:6">
      <c s="4" r="A185" t="s">
        <v>1069</v>
      </c>
      <c s="5" r="B185" t="n">
        <v>7</v>
      </c>
      <c s="5" r="D185" t="n">
        <v>125</v>
      </c>
      <c s="5" r="F185" t="n">
        <v>300</v>
      </c>
    </row>
    <row r="186" spans="1:6">
      <c s="4" r="A186" t="s">
        <v>1070</v>
      </c>
      <c s="5" r="B186" t="n">
        <v>419</v>
      </c>
      <c s="5" r="D186" t="n">
        <v>3590</v>
      </c>
      <c s="5" r="F186" t="n">
        <v>11432</v>
      </c>
    </row>
    <row r="187" spans="1:6">
      <c s="4" r="A187" t="s">
        <v>1067</v>
      </c>
      <c s="5" r="B187" t="n">
        <v>97949</v>
      </c>
      <c s="5" r="D187" t="n">
        <v>98129</v>
      </c>
      <c s="5" r="F187" t="n">
        <v>98129</v>
      </c>
    </row>
    <row r="188" spans="1:6">
      <c s="4" r="A188" t="s">
        <v>1087</v>
      </c>
    </row>
    <row r="189" spans="1:6">
      <c s="3" r="A189" t="s">
        <v>845</v>
      </c>
    </row>
    <row r="190" spans="1:6">
      <c s="4" r="A190" t="s">
        <v>1059</v>
      </c>
      <c s="5" r="B190" t="n">
        <v>506343</v>
      </c>
      <c s="5" r="D190" t="n">
        <v>399669</v>
      </c>
      <c s="5" r="E190" t="n">
        <v>632277</v>
      </c>
      <c s="5" r="F190" t="n">
        <v>233738</v>
      </c>
    </row>
    <row r="191" spans="1:6">
      <c s="4" r="A191" t="s">
        <v>1060</v>
      </c>
      <c s="5" r="B191" t="n">
        <v>61</v>
      </c>
      <c s="5" r="D191" t="n">
        <v>22317</v>
      </c>
      <c s="5" r="F191" t="n">
        <v>22342</v>
      </c>
    </row>
    <row r="192" spans="1:6">
      <c s="4" r="A192" t="s">
        <v>1062</v>
      </c>
      <c s="5" r="B192" t="n">
        <v>-125995</v>
      </c>
      <c s="5" r="D192" t="n">
        <v>-42833</v>
      </c>
      <c s="5" r="F192" t="n">
        <v>-208789</v>
      </c>
    </row>
    <row r="193" spans="1:6">
      <c s="4" r="A193" t="s">
        <v>1067</v>
      </c>
      <c s="5" r="B193" t="n">
        <v>632277</v>
      </c>
      <c s="5" r="D193" t="n">
        <v>420185</v>
      </c>
      <c s="5" r="F193" t="n">
        <v>420185</v>
      </c>
    </row>
    <row r="194" spans="1:6">
      <c s="4" r="A194" t="s">
        <v>1068</v>
      </c>
      <c s="5" r="B194" t="n">
        <v>-125934</v>
      </c>
      <c s="5" r="D194" t="n">
        <v>-20516</v>
      </c>
      <c s="5" r="F194" t="n">
        <v>-186447</v>
      </c>
    </row>
    <row r="195" spans="1:6">
      <c s="4" r="A195" t="s">
        <v>1088</v>
      </c>
    </row>
    <row r="196" spans="1:6">
      <c s="3" r="A196" t="s">
        <v>842</v>
      </c>
    </row>
    <row r="197" spans="1:6">
      <c s="4" r="A197" t="s">
        <v>1059</v>
      </c>
      <c s="5" r="B197" t="n">
        <v>2198843</v>
      </c>
      <c s="5" r="D197" t="n">
        <v>2449931</v>
      </c>
      <c s="5" r="E197" t="n">
        <v>2221953</v>
      </c>
      <c s="5" r="F197" t="n">
        <v>2490492</v>
      </c>
    </row>
    <row r="198" spans="1:6">
      <c s="4" r="A198" t="s">
        <v>1060</v>
      </c>
      <c s="5" r="B198" t="n">
        <v>17805</v>
      </c>
      <c s="5" r="D198" t="n">
        <v>3123</v>
      </c>
      <c s="5" r="F198" t="n">
        <v>12246</v>
      </c>
    </row>
    <row r="199" spans="1:6">
      <c s="4" r="A199" t="s">
        <v>1061</v>
      </c>
      <c s="5" r="B199" t="n">
        <v>12282</v>
      </c>
      <c s="5" r="D199" t="n">
        <v>10596</v>
      </c>
      <c s="5" r="F199" t="n">
        <v>100142</v>
      </c>
    </row>
    <row r="200" spans="1:6">
      <c s="4" r="A200" t="s">
        <v>1062</v>
      </c>
      <c s="5" r="B200" t="n">
        <v>-15501</v>
      </c>
      <c s="5" r="D200" t="n">
        <v>-8427</v>
      </c>
      <c s="5" r="F200" t="n">
        <v>-43683</v>
      </c>
    </row>
    <row r="201" spans="1:6">
      <c s="4" r="A201" t="s">
        <v>1063</v>
      </c>
      <c s="5" r="B201" t="n">
        <v>-26896</v>
      </c>
      <c s="5" r="D201" t="n">
        <v>-13843</v>
      </c>
      <c s="5" r="F201" t="n">
        <v>-22507</v>
      </c>
    </row>
    <row r="202" spans="1:6">
      <c s="4" r="A202" t="s">
        <v>1064</v>
      </c>
      <c s="5" r="D202" t="n">
        <v>11797</v>
      </c>
      <c s="5" r="F202" t="n">
        <v>116481</v>
      </c>
    </row>
    <row r="203" spans="1:6">
      <c s="4" r="A203" t="s">
        <v>1065</v>
      </c>
      <c s="5" r="B203" t="n">
        <v>-7586</v>
      </c>
      <c s="5" r="D203" t="n">
        <v>-72662</v>
      </c>
      <c s="5" r="F203" t="n">
        <v>-213992</v>
      </c>
    </row>
    <row r="204" spans="1:6">
      <c s="4" r="A204" t="s">
        <v>1066</v>
      </c>
      <c s="5" r="B204" t="n">
        <v>43205</v>
      </c>
      <c s="5" r="D204" t="n">
        <v>-110587</v>
      </c>
      <c s="5" r="F204" t="n">
        <v>-163358</v>
      </c>
    </row>
    <row r="205" spans="1:6">
      <c s="4" r="A205" t="s">
        <v>618</v>
      </c>
      <c s="5" r="B205" t="n">
        <v>-199</v>
      </c>
      <c s="5" r="D205" t="n">
        <v>-1252</v>
      </c>
      <c s="5" r="F205" t="n">
        <v>-7145</v>
      </c>
    </row>
    <row r="206" spans="1:6">
      <c s="4" r="A206" t="s">
        <v>1067</v>
      </c>
      <c s="5" r="B206" t="n">
        <v>2221953</v>
      </c>
      <c s="5" r="D206" t="n">
        <v>2268676</v>
      </c>
      <c s="5" r="F206" t="n">
        <v>2268676</v>
      </c>
    </row>
    <row r="207" spans="1:6">
      <c s="4" r="A207" t="s">
        <v>1068</v>
      </c>
      <c s="5" r="B207" t="n">
        <v>2304</v>
      </c>
      <c s="5" r="D207" t="n">
        <v>-4427</v>
      </c>
      <c s="5" r="F207" t="n">
        <v>-35654</v>
      </c>
    </row>
    <row r="208" spans="1:6">
      <c s="4" r="A208" t="s">
        <v>1089</v>
      </c>
    </row>
    <row r="209" spans="1:6">
      <c s="3" r="A209" t="s">
        <v>842</v>
      </c>
    </row>
    <row r="210" spans="1:6">
      <c s="4" r="A210" t="s">
        <v>1059</v>
      </c>
      <c s="5" r="B210" t="n">
        <v>2087527</v>
      </c>
      <c s="5" r="D210" t="n">
        <v>2304827</v>
      </c>
      <c s="5" r="E210" t="n">
        <v>2109186</v>
      </c>
      <c s="5" r="F210" t="n">
        <v>2323627</v>
      </c>
    </row>
    <row r="211" spans="1:6">
      <c s="4" r="A211" t="s">
        <v>1060</v>
      </c>
      <c s="5" r="B211" t="n">
        <v>1188</v>
      </c>
      <c s="5" r="D211" t="n">
        <v>2228</v>
      </c>
      <c s="5" r="F211" t="n">
        <v>10926</v>
      </c>
    </row>
    <row r="212" spans="1:6">
      <c s="4" r="A212" t="s">
        <v>1061</v>
      </c>
      <c s="5" r="B212" t="n">
        <v>12282</v>
      </c>
      <c s="5" r="D212" t="n">
        <v>10596</v>
      </c>
      <c s="5" r="F212" t="n">
        <v>98950</v>
      </c>
    </row>
    <row r="213" spans="1:6">
      <c s="4" r="A213" t="s">
        <v>1062</v>
      </c>
      <c s="5" r="B213" t="n">
        <v>-335</v>
      </c>
      <c s="5" r="D213" t="n">
        <v>-1584</v>
      </c>
      <c s="5" r="F213" t="n">
        <v>-4751</v>
      </c>
    </row>
    <row r="214" spans="1:6">
      <c s="4" r="A214" t="s">
        <v>1063</v>
      </c>
      <c s="5" r="B214" t="n">
        <v>-26896</v>
      </c>
      <c s="5" r="D214" t="n">
        <v>-13752</v>
      </c>
      <c s="5" r="F214" t="n">
        <v>-22250</v>
      </c>
    </row>
    <row r="215" spans="1:6">
      <c s="4" r="A215" t="s">
        <v>1064</v>
      </c>
      <c s="5" r="D215" t="n">
        <v>11797</v>
      </c>
      <c s="5" r="F215" t="n">
        <v>106930</v>
      </c>
    </row>
    <row r="216" spans="1:6">
      <c s="4" r="A216" t="s">
        <v>1065</v>
      </c>
      <c s="5" r="B216" t="n">
        <v>-7586</v>
      </c>
      <c s="5" r="D216" t="n">
        <v>-72217</v>
      </c>
      <c s="5" r="F216" t="n">
        <v>-212873</v>
      </c>
    </row>
    <row r="217" spans="1:6">
      <c s="4" r="A217" t="s">
        <v>1066</v>
      </c>
      <c s="5" r="B217" t="n">
        <v>43205</v>
      </c>
      <c s="5" r="D217" t="n">
        <v>-99936</v>
      </c>
      <c s="5" r="F217" t="n">
        <v>-152707</v>
      </c>
    </row>
    <row r="218" spans="1:6">
      <c s="4" r="A218" t="s">
        <v>618</v>
      </c>
      <c s="5" r="B218" t="n">
        <v>-199</v>
      </c>
      <c s="5" r="D218" t="n">
        <v>-1252</v>
      </c>
      <c s="5" r="F218" t="n">
        <v>-7145</v>
      </c>
    </row>
    <row r="219" spans="1:6">
      <c s="4" r="A219" t="s">
        <v>1067</v>
      </c>
      <c s="5" r="B219" t="n">
        <v>2109186</v>
      </c>
      <c s="5" r="D219" t="n">
        <v>2140707</v>
      </c>
      <c s="5" r="F219" t="n">
        <v>2140707</v>
      </c>
    </row>
    <row r="220" spans="1:6">
      <c s="4" r="A220" t="s">
        <v>1068</v>
      </c>
      <c s="5" r="B220" t="n">
        <v>853</v>
      </c>
      <c s="5" r="D220" t="n">
        <v>1521</v>
      </c>
      <c s="5" r="F220" t="n">
        <v>1958</v>
      </c>
    </row>
    <row r="221" spans="1:6">
      <c s="4" r="A221" t="s">
        <v>1090</v>
      </c>
    </row>
    <row r="222" spans="1:6">
      <c s="3" r="A222" t="s">
        <v>842</v>
      </c>
    </row>
    <row r="223" spans="1:6">
      <c s="4" r="A223" t="s">
        <v>1059</v>
      </c>
      <c s="5" r="B223" t="n">
        <v>1893322</v>
      </c>
      <c s="5" r="D223" t="n">
        <v>2096079</v>
      </c>
      <c s="5" r="E223" t="n">
        <v>1914583</v>
      </c>
      <c s="5" r="F223" t="n">
        <v>2099451</v>
      </c>
    </row>
    <row r="224" spans="1:6">
      <c s="4" r="A224" t="s">
        <v>1060</v>
      </c>
      <c s="5" r="D224" t="n">
        <v>201</v>
      </c>
      <c s="5" r="F224" t="n">
        <v>1170</v>
      </c>
    </row>
    <row r="225" spans="1:6">
      <c s="4" r="A225" t="s">
        <v>1061</v>
      </c>
      <c s="5" r="B225" t="n">
        <v>12282</v>
      </c>
      <c s="5" r="D225" t="n">
        <v>10596</v>
      </c>
      <c s="5" r="F225" t="n">
        <v>98950</v>
      </c>
    </row>
    <row r="226" spans="1:6">
      <c s="4" r="A226" t="s">
        <v>1062</v>
      </c>
      <c s="5" r="D226" t="n">
        <v>-71</v>
      </c>
      <c s="5" r="F226" t="n">
        <v>-71</v>
      </c>
    </row>
    <row r="227" spans="1:6">
      <c s="4" r="A227" t="s">
        <v>1063</v>
      </c>
      <c s="5" r="B227" t="n">
        <v>-26896</v>
      </c>
      <c s="5" r="D227" t="n">
        <v>-13752</v>
      </c>
      <c s="5" r="F227" t="n">
        <v>-22250</v>
      </c>
    </row>
    <row r="228" spans="1:6">
      <c s="4" r="A228" t="s">
        <v>1064</v>
      </c>
      <c s="5" r="D228" t="n">
        <v>11797</v>
      </c>
      <c s="5" r="F228" t="n">
        <v>102029</v>
      </c>
    </row>
    <row r="229" spans="1:6">
      <c s="4" r="A229" t="s">
        <v>1065</v>
      </c>
      <c s="5" r="B229" t="n">
        <v>-7094</v>
      </c>
      <c s="5" r="D229" t="n">
        <v>-59497</v>
      </c>
      <c s="5" r="F229" t="n">
        <v>-172348</v>
      </c>
    </row>
    <row r="230" spans="1:6">
      <c s="4" r="A230" t="s">
        <v>1066</v>
      </c>
      <c s="5" r="B230" t="n">
        <v>43205</v>
      </c>
      <c s="5" r="D230" t="n">
        <v>-96565</v>
      </c>
      <c s="5" r="F230" t="n">
        <v>-151858</v>
      </c>
    </row>
    <row r="231" spans="1:6">
      <c s="4" r="A231" t="s">
        <v>618</v>
      </c>
      <c s="5" r="B231" t="n">
        <v>-236</v>
      </c>
      <c s="5" r="D231" t="n">
        <v>-1934</v>
      </c>
      <c s="5" r="F231" t="n">
        <v>-8219</v>
      </c>
    </row>
    <row r="232" spans="1:6">
      <c s="4" r="A232" t="s">
        <v>1067</v>
      </c>
      <c s="5" r="B232" t="n">
        <v>1914583</v>
      </c>
      <c s="5" r="D232" t="n">
        <v>1946854</v>
      </c>
      <c s="5" r="F232" t="n">
        <v>1946854</v>
      </c>
    </row>
    <row r="233" spans="1:6">
      <c s="4" r="A233" t="s">
        <v>1091</v>
      </c>
    </row>
    <row r="234" spans="1:6">
      <c s="3" r="A234" t="s">
        <v>842</v>
      </c>
    </row>
    <row r="235" spans="1:6">
      <c s="4" r="A235" t="s">
        <v>1059</v>
      </c>
      <c s="5" r="B235" t="n">
        <v>194205</v>
      </c>
      <c s="5" r="D235" t="n">
        <v>208748</v>
      </c>
      <c s="5" r="E235" t="n">
        <v>194603</v>
      </c>
      <c s="5" r="F235" t="n">
        <v>224176</v>
      </c>
    </row>
    <row r="236" spans="1:6">
      <c s="4" r="A236" t="s">
        <v>1060</v>
      </c>
      <c s="5" r="B236" t="n">
        <v>1188</v>
      </c>
      <c s="5" r="D236" t="n">
        <v>2027</v>
      </c>
      <c s="5" r="F236" t="n">
        <v>9756</v>
      </c>
    </row>
    <row r="237" spans="1:6">
      <c s="4" r="A237" t="s">
        <v>1062</v>
      </c>
      <c s="5" r="B237" t="n">
        <v>-335</v>
      </c>
      <c s="5" r="D237" t="n">
        <v>-1513</v>
      </c>
      <c s="5" r="F237" t="n">
        <v>-4680</v>
      </c>
    </row>
    <row r="238" spans="1:6">
      <c s="4" r="A238" t="s">
        <v>1064</v>
      </c>
      <c s="5" r="F238" t="n">
        <v>4901</v>
      </c>
    </row>
    <row r="239" spans="1:6">
      <c s="4" r="A239" t="s">
        <v>1065</v>
      </c>
      <c s="5" r="B239" t="n">
        <v>-492</v>
      </c>
      <c s="5" r="D239" t="n">
        <v>-12720</v>
      </c>
      <c s="5" r="F239" t="n">
        <v>-40525</v>
      </c>
    </row>
    <row r="240" spans="1:6">
      <c s="4" r="A240" t="s">
        <v>1066</v>
      </c>
      <c s="5" r="D240" t="n">
        <v>-3371</v>
      </c>
      <c s="5" r="F240" t="n">
        <v>-849</v>
      </c>
    </row>
    <row r="241" spans="1:6">
      <c s="4" r="A241" t="s">
        <v>618</v>
      </c>
      <c s="5" r="B241" t="n">
        <v>37</v>
      </c>
      <c s="5" r="D241" t="n">
        <v>682</v>
      </c>
      <c s="5" r="F241" t="n">
        <v>1074</v>
      </c>
    </row>
    <row r="242" spans="1:6">
      <c s="4" r="A242" t="s">
        <v>1067</v>
      </c>
      <c s="5" r="B242" t="n">
        <v>194603</v>
      </c>
      <c s="5" r="D242" t="n">
        <v>193853</v>
      </c>
      <c s="5" r="F242" t="n">
        <v>193853</v>
      </c>
    </row>
    <row r="243" spans="1:6">
      <c s="4" r="A243" t="s">
        <v>1068</v>
      </c>
      <c s="5" r="B243" t="n">
        <v>853</v>
      </c>
      <c s="5" r="D243" t="n">
        <v>1521</v>
      </c>
      <c s="5" r="F243" t="n">
        <v>1958</v>
      </c>
    </row>
    <row r="244" spans="1:6">
      <c s="4" r="A244" t="s">
        <v>1092</v>
      </c>
    </row>
    <row r="245" spans="1:6">
      <c s="3" r="A245" t="s">
        <v>842</v>
      </c>
    </row>
    <row r="246" spans="1:6">
      <c s="4" r="A246" t="s">
        <v>1059</v>
      </c>
      <c s="5" r="B246" t="n">
        <v>3</v>
      </c>
      <c s="5" r="D246" t="n">
        <v>10</v>
      </c>
      <c s="5" r="E246" t="n">
        <v>3</v>
      </c>
      <c s="5" r="F246" t="n">
        <v>28</v>
      </c>
    </row>
    <row r="247" spans="1:6">
      <c s="4" r="A247" t="s">
        <v>1063</v>
      </c>
      <c s="5" r="D247" t="n">
        <v>-1</v>
      </c>
      <c s="5" r="F247" t="n">
        <v>-1</v>
      </c>
    </row>
    <row r="248" spans="1:6">
      <c s="4" r="A248" t="s">
        <v>1065</v>
      </c>
      <c s="5" r="D248" t="n">
        <v>-5</v>
      </c>
      <c s="5" r="F248" t="n">
        <v>-23</v>
      </c>
    </row>
    <row r="249" spans="1:6">
      <c s="4" r="A249" t="s">
        <v>618</v>
      </c>
      <c s="5" r="D249" t="n">
        <v>1</v>
      </c>
      <c s="5" r="F249" t="n">
        <v>1</v>
      </c>
    </row>
    <row r="250" spans="1:6">
      <c s="4" r="A250" t="s">
        <v>1067</v>
      </c>
      <c s="5" r="B250" t="n">
        <v>3</v>
      </c>
      <c s="5" r="D250" t="n">
        <v>5</v>
      </c>
      <c s="5" r="F250" t="n">
        <v>5</v>
      </c>
    </row>
    <row r="251" spans="1:6">
      <c s="4" r="A251" t="s">
        <v>1093</v>
      </c>
    </row>
    <row r="252" spans="1:6">
      <c s="3" r="A252" t="s">
        <v>842</v>
      </c>
    </row>
    <row r="253" spans="1:6">
      <c s="4" r="A253" t="s">
        <v>1059</v>
      </c>
      <c s="5" r="D253" t="n">
        <v>842</v>
      </c>
    </row>
    <row r="254" spans="1:6">
      <c s="4" r="A254" t="s">
        <v>1060</v>
      </c>
      <c s="5" r="D254" t="n">
        <v>11</v>
      </c>
      <c s="5" r="F254" t="n">
        <v>11</v>
      </c>
    </row>
    <row r="255" spans="1:6">
      <c s="4" r="A255" t="s">
        <v>1064</v>
      </c>
      <c s="5" r="F255" t="n">
        <v>842</v>
      </c>
    </row>
    <row r="256" spans="1:6">
      <c s="4" r="A256" t="s">
        <v>1066</v>
      </c>
      <c s="5" r="D256" t="n">
        <v>-853</v>
      </c>
      <c s="5" r="F256" t="n">
        <v>-853</v>
      </c>
    </row>
    <row r="257" spans="1:6">
      <c s="4" r="A257" t="s">
        <v>1094</v>
      </c>
    </row>
    <row r="258" spans="1:6">
      <c s="3" r="A258" t="s">
        <v>842</v>
      </c>
    </row>
    <row r="259" spans="1:6">
      <c s="4" r="A259" t="s">
        <v>1059</v>
      </c>
      <c s="5" r="B259" t="n">
        <v>563961</v>
      </c>
      <c s="5" r="D259" t="n">
        <v>568097</v>
      </c>
      <c s="5" r="E259" t="n">
        <v>603646</v>
      </c>
      <c s="5" r="F259" t="n">
        <v>545808</v>
      </c>
    </row>
    <row r="260" spans="1:6">
      <c s="4" r="A260" t="s">
        <v>1061</v>
      </c>
      <c s="5" r="D260" t="n">
        <v>2161</v>
      </c>
      <c s="5" r="F260" t="n">
        <v>36227</v>
      </c>
    </row>
    <row r="261" spans="1:6">
      <c s="4" r="A261" t="s">
        <v>1062</v>
      </c>
      <c s="5" r="D261" t="n">
        <v>-71</v>
      </c>
      <c s="5" r="F261" t="n">
        <v>-71</v>
      </c>
    </row>
    <row r="262" spans="1:6">
      <c s="4" r="A262" t="s">
        <v>1063</v>
      </c>
      <c s="5" r="B262" t="n">
        <v>-3867</v>
      </c>
      <c s="5" r="D262" t="n">
        <v>-4299</v>
      </c>
      <c s="5" r="F262" t="n">
        <v>-5532</v>
      </c>
    </row>
    <row r="263" spans="1:6">
      <c s="4" r="A263" t="s">
        <v>1065</v>
      </c>
      <c s="5" r="B263" t="n">
        <v>-32</v>
      </c>
      <c s="5" r="D263" t="n">
        <v>-140</v>
      </c>
      <c s="5" r="F263" t="n">
        <v>-9934</v>
      </c>
    </row>
    <row r="264" spans="1:6">
      <c s="4" r="A264" t="s">
        <v>1066</v>
      </c>
      <c s="5" r="B264" t="n">
        <v>43205</v>
      </c>
    </row>
    <row r="265" spans="1:6">
      <c s="4" r="A265" t="s">
        <v>618</v>
      </c>
      <c s="5" r="B265" t="n">
        <v>379</v>
      </c>
      <c s="5" r="D265" t="n">
        <v>-380</v>
      </c>
      <c s="5" r="F265" t="n">
        <v>-1130</v>
      </c>
    </row>
    <row r="266" spans="1:6">
      <c s="4" r="A266" t="s">
        <v>1067</v>
      </c>
      <c s="5" r="B266" t="n">
        <v>603646</v>
      </c>
      <c s="5" r="D266" t="n">
        <v>565368</v>
      </c>
      <c s="5" r="F266" t="n">
        <v>565368</v>
      </c>
    </row>
    <row r="267" spans="1:6">
      <c s="4" r="A267" t="s">
        <v>1095</v>
      </c>
    </row>
    <row r="268" spans="1:6">
      <c s="3" r="A268" t="s">
        <v>842</v>
      </c>
    </row>
    <row r="269" spans="1:6">
      <c s="4" r="A269" t="s">
        <v>1059</v>
      </c>
      <c s="5" r="B269" t="n">
        <v>169461</v>
      </c>
      <c s="5" r="D269" t="n">
        <v>176386</v>
      </c>
      <c s="5" r="E269" t="n">
        <v>169473</v>
      </c>
      <c s="5" r="F269" t="n">
        <v>194977</v>
      </c>
    </row>
    <row r="270" spans="1:6">
      <c s="4" r="A270" t="s">
        <v>1060</v>
      </c>
      <c s="5" r="B270" t="n">
        <v>586</v>
      </c>
      <c s="5" r="D270" t="n">
        <v>1834</v>
      </c>
      <c s="5" r="F270" t="n">
        <v>8685</v>
      </c>
    </row>
    <row r="271" spans="1:6">
      <c s="4" r="A271" t="s">
        <v>1062</v>
      </c>
      <c s="5" r="B271" t="n">
        <v>-139</v>
      </c>
      <c s="5" r="D271" t="n">
        <v>-837</v>
      </c>
      <c s="5" r="F271" t="n">
        <v>-3951</v>
      </c>
    </row>
    <row r="272" spans="1:6">
      <c s="4" r="A272" t="s">
        <v>1065</v>
      </c>
      <c s="5" r="B272" t="n">
        <v>-472</v>
      </c>
      <c s="5" r="D272" t="n">
        <v>-7137</v>
      </c>
      <c s="5" r="F272" t="n">
        <v>-29832</v>
      </c>
    </row>
    <row r="273" spans="1:6">
      <c s="4" r="A273" t="s">
        <v>618</v>
      </c>
      <c s="5" r="B273" t="n">
        <v>37</v>
      </c>
      <c s="5" r="D273" t="n">
        <v>430</v>
      </c>
      <c s="5" r="F273" t="n">
        <v>797</v>
      </c>
    </row>
    <row r="274" spans="1:6">
      <c s="4" r="A274" t="s">
        <v>1067</v>
      </c>
      <c s="5" r="B274" t="n">
        <v>169473</v>
      </c>
      <c s="5" r="D274" t="n">
        <v>170676</v>
      </c>
      <c s="5" r="F274" t="n">
        <v>170676</v>
      </c>
    </row>
    <row r="275" spans="1:6">
      <c s="4" r="A275" t="s">
        <v>1068</v>
      </c>
      <c s="5" r="B275" t="n">
        <v>447</v>
      </c>
      <c s="5" r="D275" t="n">
        <v>1287</v>
      </c>
      <c s="5" r="F275" t="n">
        <v>1959</v>
      </c>
    </row>
    <row r="276" spans="1:6">
      <c s="4" r="A276" t="s">
        <v>1096</v>
      </c>
    </row>
    <row r="277" spans="1:6">
      <c s="3" r="A277" t="s">
        <v>842</v>
      </c>
    </row>
    <row r="278" spans="1:6">
      <c s="4" r="A278" t="s">
        <v>1059</v>
      </c>
      <c s="5" r="B278" t="n">
        <v>3675</v>
      </c>
      <c s="5" r="D278" t="n">
        <v>3675</v>
      </c>
      <c s="5" r="E278" t="n">
        <v>3675</v>
      </c>
      <c s="5" r="F278" t="n">
        <v>3675</v>
      </c>
    </row>
    <row r="279" spans="1:6">
      <c s="4" r="A279" t="s">
        <v>1067</v>
      </c>
      <c s="5" r="B279" t="n">
        <v>3675</v>
      </c>
      <c s="5" r="D279" t="n">
        <v>3675</v>
      </c>
      <c s="5" r="F279" t="n">
        <v>3675</v>
      </c>
    </row>
    <row r="280" spans="1:6">
      <c s="4" r="A280" t="s">
        <v>1097</v>
      </c>
    </row>
    <row r="281" spans="1:6">
      <c s="3" r="A281" t="s">
        <v>842</v>
      </c>
    </row>
    <row r="282" spans="1:6">
      <c s="4" r="A282" t="s">
        <v>1059</v>
      </c>
      <c s="5" r="B282" t="n">
        <v>1325683</v>
      </c>
      <c s="5" r="D282" t="n">
        <v>1524297</v>
      </c>
      <c s="5" r="E282" t="n">
        <v>1307259</v>
      </c>
      <c s="5" r="F282" t="n">
        <v>1549940</v>
      </c>
    </row>
    <row r="283" spans="1:6">
      <c s="4" r="A283" t="s">
        <v>1060</v>
      </c>
      <c s="5" r="D283" t="n">
        <v>201</v>
      </c>
      <c s="5" r="F283" t="n">
        <v>1170</v>
      </c>
    </row>
    <row r="284" spans="1:6">
      <c s="4" r="A284" t="s">
        <v>1061</v>
      </c>
      <c s="5" r="B284" t="n">
        <v>12282</v>
      </c>
      <c s="5" r="D284" t="n">
        <v>8435</v>
      </c>
      <c s="5" r="F284" t="n">
        <v>62723</v>
      </c>
    </row>
    <row r="285" spans="1:6">
      <c s="4" r="A285" t="s">
        <v>1063</v>
      </c>
      <c s="5" r="B285" t="n">
        <v>-23029</v>
      </c>
      <c s="5" r="D285" t="n">
        <v>-9452</v>
      </c>
      <c s="5" r="F285" t="n">
        <v>-16717</v>
      </c>
    </row>
    <row r="286" spans="1:6">
      <c s="4" r="A286" t="s">
        <v>1064</v>
      </c>
      <c s="5" r="D286" t="n">
        <v>11797</v>
      </c>
      <c s="5" r="F286" t="n">
        <v>102029</v>
      </c>
    </row>
    <row r="287" spans="1:6">
      <c s="4" r="A287" t="s">
        <v>1065</v>
      </c>
      <c s="5" r="B287" t="n">
        <v>-7062</v>
      </c>
      <c s="5" r="D287" t="n">
        <v>-59352</v>
      </c>
      <c s="5" r="F287" t="n">
        <v>-162391</v>
      </c>
    </row>
    <row r="288" spans="1:6">
      <c s="4" r="A288" t="s">
        <v>1066</v>
      </c>
      <c s="5" r="D288" t="n">
        <v>-96565</v>
      </c>
      <c s="5" r="F288" t="n">
        <v>-151858</v>
      </c>
    </row>
    <row r="289" spans="1:6">
      <c s="4" r="A289" t="s">
        <v>618</v>
      </c>
      <c s="5" r="B289" t="n">
        <v>-615</v>
      </c>
      <c s="5" r="D289" t="n">
        <v>-1555</v>
      </c>
      <c s="5" r="F289" t="n">
        <v>-7090</v>
      </c>
    </row>
    <row r="290" spans="1:6">
      <c s="4" r="A290" t="s">
        <v>1067</v>
      </c>
      <c s="5" r="B290" t="n">
        <v>1307259</v>
      </c>
      <c s="5" r="D290" t="n">
        <v>1377806</v>
      </c>
      <c s="5" r="F290" t="n">
        <v>1377806</v>
      </c>
    </row>
    <row r="291" spans="1:6">
      <c s="4" r="A291" t="s">
        <v>1098</v>
      </c>
    </row>
    <row r="292" spans="1:6">
      <c s="3" r="A292" t="s">
        <v>842</v>
      </c>
    </row>
    <row r="293" spans="1:6">
      <c s="4" r="A293" t="s">
        <v>1059</v>
      </c>
      <c s="5" r="B293" t="n">
        <v>24744</v>
      </c>
      <c s="5" r="D293" t="n">
        <v>31520</v>
      </c>
      <c s="5" r="E293" t="n">
        <v>25130</v>
      </c>
      <c s="5" r="F293" t="n">
        <v>29199</v>
      </c>
    </row>
    <row r="294" spans="1:6">
      <c s="4" r="A294" t="s">
        <v>1060</v>
      </c>
      <c s="5" r="B294" t="n">
        <v>602</v>
      </c>
      <c s="5" r="D294" t="n">
        <v>182</v>
      </c>
      <c s="5" r="F294" t="n">
        <v>1060</v>
      </c>
    </row>
    <row r="295" spans="1:6">
      <c s="4" r="A295" t="s">
        <v>1062</v>
      </c>
      <c s="5" r="B295" t="n">
        <v>-196</v>
      </c>
      <c s="5" r="D295" t="n">
        <v>-676</v>
      </c>
      <c s="5" r="F295" t="n">
        <v>-729</v>
      </c>
    </row>
    <row r="296" spans="1:6">
      <c s="4" r="A296" t="s">
        <v>1064</v>
      </c>
      <c s="5" r="F296" t="n">
        <v>4059</v>
      </c>
    </row>
    <row r="297" spans="1:6">
      <c s="4" r="A297" t="s">
        <v>1065</v>
      </c>
      <c s="5" r="B297" t="n">
        <v>-20</v>
      </c>
      <c s="5" r="D297" t="n">
        <v>-5583</v>
      </c>
      <c s="5" r="F297" t="n">
        <v>-10693</v>
      </c>
    </row>
    <row r="298" spans="1:6">
      <c s="4" r="A298" t="s">
        <v>1066</v>
      </c>
      <c s="5" r="D298" t="n">
        <v>-2518</v>
      </c>
      <c s="5" r="F298" t="n">
        <v>4</v>
      </c>
    </row>
    <row r="299" spans="1:6">
      <c s="4" r="A299" t="s">
        <v>618</v>
      </c>
      <c s="5" r="D299" t="n">
        <v>252</v>
      </c>
      <c s="5" r="F299" t="n">
        <v>277</v>
      </c>
    </row>
    <row r="300" spans="1:6">
      <c s="4" r="A300" t="s">
        <v>1067</v>
      </c>
      <c s="5" r="B300" t="n">
        <v>25130</v>
      </c>
      <c s="5" r="D300" t="n">
        <v>23177</v>
      </c>
      <c s="5" r="F300" t="n">
        <v>23177</v>
      </c>
    </row>
    <row r="301" spans="1:6">
      <c s="4" r="A301" t="s">
        <v>1068</v>
      </c>
      <c s="5" r="B301" t="n">
        <v>406</v>
      </c>
      <c s="5" r="D301" t="n">
        <v>234</v>
      </c>
      <c s="5" r="F301" t="n">
        <v>-1</v>
      </c>
    </row>
    <row r="302" spans="1:6">
      <c s="4" r="A302" t="s">
        <v>1099</v>
      </c>
    </row>
    <row r="303" spans="1:6">
      <c s="3" r="A303" t="s">
        <v>842</v>
      </c>
    </row>
    <row r="304" spans="1:6">
      <c s="4" r="A304" t="s">
        <v>1059</v>
      </c>
      <c s="5" r="B304" t="n">
        <v>66691</v>
      </c>
      <c s="5" r="D304" t="n">
        <v>77882</v>
      </c>
      <c s="5" r="E304" t="n">
        <v>66691</v>
      </c>
      <c s="5" r="F304" t="n">
        <v>67979</v>
      </c>
    </row>
    <row r="305" spans="1:6">
      <c s="4" r="A305" t="s">
        <v>1061</v>
      </c>
      <c s="5" r="F305" t="n">
        <v>1192</v>
      </c>
    </row>
    <row r="306" spans="1:6">
      <c s="4" r="A306" t="s">
        <v>1063</v>
      </c>
      <c s="5" r="D306" t="n">
        <v>-91</v>
      </c>
      <c s="5" r="F306" t="n">
        <v>-257</v>
      </c>
    </row>
    <row r="307" spans="1:6">
      <c s="4" r="A307" t="s">
        <v>1064</v>
      </c>
      <c s="5" r="F307" t="n">
        <v>9551</v>
      </c>
    </row>
    <row r="308" spans="1:6">
      <c s="4" r="A308" t="s">
        <v>1065</v>
      </c>
      <c s="5" r="D308" t="n">
        <v>-445</v>
      </c>
      <c s="5" r="F308" t="n">
        <v>-1119</v>
      </c>
    </row>
    <row r="309" spans="1:6">
      <c s="4" r="A309" t="s">
        <v>1066</v>
      </c>
      <c s="5" r="D309" t="n">
        <v>-10651</v>
      </c>
      <c s="5" r="F309" t="n">
        <v>-10651</v>
      </c>
    </row>
    <row r="310" spans="1:6">
      <c s="4" r="A310" t="s">
        <v>1067</v>
      </c>
      <c s="5" r="B310" t="n">
        <v>66691</v>
      </c>
      <c s="5" r="D310" t="n">
        <v>66695</v>
      </c>
      <c s="5" r="F310" t="n">
        <v>66695</v>
      </c>
    </row>
    <row r="311" spans="1:6">
      <c s="4" r="A311" t="s">
        <v>1100</v>
      </c>
    </row>
    <row r="312" spans="1:6">
      <c s="3" r="A312" t="s">
        <v>842</v>
      </c>
    </row>
    <row r="313" spans="1:6">
      <c s="4" r="A313" t="s">
        <v>1059</v>
      </c>
      <c s="5" r="B313" t="n">
        <v>44625</v>
      </c>
      <c s="5" r="D313" t="n">
        <v>67222</v>
      </c>
      <c s="7" r="E313" t="n">
        <v>46076</v>
      </c>
      <c s="5" r="F313" t="n">
        <v>98886</v>
      </c>
    </row>
    <row r="314" spans="1:6">
      <c s="4" r="A314" t="s">
        <v>1060</v>
      </c>
      <c s="5" r="B314" t="n">
        <v>16617</v>
      </c>
      <c s="5" r="D314" t="n">
        <v>895</v>
      </c>
      <c s="5" r="F314" t="n">
        <v>1320</v>
      </c>
    </row>
    <row r="315" spans="1:6">
      <c s="4" r="A315" t="s">
        <v>1062</v>
      </c>
      <c s="5" r="B315" t="n">
        <v>-15166</v>
      </c>
      <c s="5" r="D315" t="n">
        <v>-6843</v>
      </c>
      <c s="5" r="F315" t="n">
        <v>-38932</v>
      </c>
    </row>
    <row r="316" spans="1:6">
      <c s="4" r="A316" t="s">
        <v>1067</v>
      </c>
      <c s="5" r="B316" t="n">
        <v>46076</v>
      </c>
      <c s="5" r="D316" t="n">
        <v>61274</v>
      </c>
      <c s="5" r="F316" t="n">
        <v>61274</v>
      </c>
    </row>
    <row r="317" spans="1:6">
      <c s="4" r="A317" t="s">
        <v>1068</v>
      </c>
      <c s="7" r="B317" t="n">
        <v>1451</v>
      </c>
      <c s="7" r="D317" t="n">
        <v>-5948</v>
      </c>
      <c s="7" r="F317" t="n">
        <v>-3761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01</v>
      </c>
      <c s="2" r="B1" t="s">
        <v>2</v>
      </c>
      <c s="2" r="C1" t="s">
        <v>71</v>
      </c>
    </row>
    <row r="2" spans="1:3">
      <c s="3" r="A2" t="s">
        <v>842</v>
      </c>
    </row>
    <row r="3" spans="1:3">
      <c s="4" r="A3" t="s">
        <v>550</v>
      </c>
      <c s="7" r="B3" t="n">
        <v>5728237</v>
      </c>
    </row>
    <row r="4" spans="1:3">
      <c s="4" r="A4" t="s">
        <v>78</v>
      </c>
      <c s="5" r="B4" t="n">
        <v>1706402</v>
      </c>
    </row>
    <row r="5" spans="1:3">
      <c s="4" r="A5" t="s">
        <v>1102</v>
      </c>
      <c s="5" r="B5" t="n">
        <v>579329</v>
      </c>
    </row>
    <row r="6" spans="1:3">
      <c s="3" r="A6" t="s">
        <v>845</v>
      </c>
    </row>
    <row r="7" spans="1:3">
      <c s="4" r="A7" t="s">
        <v>99</v>
      </c>
      <c s="5" r="B7" t="n">
        <v>1914093</v>
      </c>
    </row>
    <row r="8" spans="1:3">
      <c s="4" r="A8" t="s">
        <v>100</v>
      </c>
      <c s="5" r="B8" t="n">
        <v>10754799</v>
      </c>
    </row>
    <row r="9" spans="1:3">
      <c s="3" r="A9" t="s">
        <v>1103</v>
      </c>
    </row>
    <row r="10" spans="1:3">
      <c s="4" r="A10" t="s">
        <v>105</v>
      </c>
      <c s="5" r="B10" t="n">
        <v>1939078</v>
      </c>
    </row>
    <row r="11" spans="1:3">
      <c s="4" r="A11" t="s">
        <v>709</v>
      </c>
    </row>
    <row r="12" spans="1:3">
      <c s="3" r="A12" t="s">
        <v>1103</v>
      </c>
    </row>
    <row r="13" spans="1:3">
      <c s="4" r="A13" t="s">
        <v>105</v>
      </c>
      <c s="5" r="B13" t="n">
        <v>550079</v>
      </c>
    </row>
    <row r="14" spans="1:3">
      <c s="4" r="A14" t="s">
        <v>1104</v>
      </c>
    </row>
    <row r="15" spans="1:3">
      <c s="3" r="A15" t="s">
        <v>842</v>
      </c>
    </row>
    <row r="16" spans="1:3">
      <c s="4" r="A16" t="s">
        <v>550</v>
      </c>
      <c s="5" r="B16" t="n">
        <v>5728237</v>
      </c>
    </row>
    <row r="17" spans="1:3">
      <c s="4" r="A17" t="s">
        <v>78</v>
      </c>
      <c s="5" r="B17" t="n">
        <v>1706402</v>
      </c>
    </row>
    <row r="18" spans="1:3">
      <c s="4" r="A18" t="s">
        <v>1102</v>
      </c>
      <c s="5" r="B18" t="n">
        <v>579329</v>
      </c>
    </row>
    <row r="19" spans="1:3">
      <c s="3" r="A19" t="s">
        <v>845</v>
      </c>
    </row>
    <row r="20" spans="1:3">
      <c s="4" r="A20" t="s">
        <v>99</v>
      </c>
      <c s="5" r="B20" t="n">
        <v>1914093</v>
      </c>
    </row>
    <row r="21" spans="1:3">
      <c s="4" r="A21" t="s">
        <v>100</v>
      </c>
      <c s="5" r="B21" t="n">
        <v>10754799</v>
      </c>
    </row>
    <row r="22" spans="1:3">
      <c s="3" r="A22" t="s">
        <v>1103</v>
      </c>
    </row>
    <row r="23" spans="1:3">
      <c s="4" r="A23" t="s">
        <v>105</v>
      </c>
      <c s="5" r="B23" t="n">
        <v>1939078</v>
      </c>
    </row>
    <row r="24" spans="1:3">
      <c s="4" r="A24" t="s">
        <v>1105</v>
      </c>
    </row>
    <row r="25" spans="1:3">
      <c s="3" r="A25" t="s">
        <v>1103</v>
      </c>
    </row>
    <row r="26" spans="1:3">
      <c s="4" r="A26" t="s">
        <v>105</v>
      </c>
      <c s="5" r="B26" t="n">
        <v>485000</v>
      </c>
    </row>
    <row r="27" spans="1:3">
      <c s="4" r="A27" t="s">
        <v>1106</v>
      </c>
    </row>
    <row r="28" spans="1:3">
      <c s="3" r="A28" t="s">
        <v>1103</v>
      </c>
    </row>
    <row r="29" spans="1:3">
      <c s="4" r="A29" t="s">
        <v>105</v>
      </c>
      <c s="5" r="B29" t="n">
        <v>496700</v>
      </c>
    </row>
    <row r="30" spans="1:3">
      <c s="4" r="A30" t="s">
        <v>1107</v>
      </c>
    </row>
    <row r="31" spans="1:3">
      <c s="3" r="A31" t="s">
        <v>842</v>
      </c>
    </row>
    <row r="32" spans="1:3">
      <c s="4" r="A32" t="s">
        <v>550</v>
      </c>
      <c s="5" r="B32" t="n">
        <v>5590446</v>
      </c>
    </row>
    <row r="33" spans="1:3">
      <c s="4" r="A33" t="s">
        <v>78</v>
      </c>
      <c s="5" r="B33" t="n">
        <v>1706402</v>
      </c>
    </row>
    <row r="34" spans="1:3">
      <c s="4" r="A34" t="s">
        <v>1102</v>
      </c>
      <c s="5" r="B34" t="n">
        <v>518363</v>
      </c>
    </row>
    <row r="35" spans="1:3">
      <c s="3" r="A35" t="s">
        <v>845</v>
      </c>
    </row>
    <row r="36" spans="1:3">
      <c s="4" r="A36" t="s">
        <v>99</v>
      </c>
      <c s="5" r="B36" t="n">
        <v>1903615</v>
      </c>
    </row>
    <row r="37" spans="1:3">
      <c s="4" r="A37" t="s">
        <v>100</v>
      </c>
      <c s="5" r="B37" t="n">
        <v>10321313</v>
      </c>
    </row>
    <row r="38" spans="1:3">
      <c s="3" r="A38" t="s">
        <v>1103</v>
      </c>
    </row>
    <row r="39" spans="1:3">
      <c s="4" r="A39" t="s">
        <v>105</v>
      </c>
      <c s="7" r="B39" t="n">
        <v>1630091</v>
      </c>
    </row>
    <row r="40" spans="1:3">
      <c s="4" r="A40" t="s">
        <v>51</v>
      </c>
    </row>
    <row r="41" spans="1:3">
      <c s="3" r="A41" t="s">
        <v>842</v>
      </c>
    </row>
    <row r="42" spans="1:3">
      <c s="4" r="A42" t="s">
        <v>550</v>
      </c>
      <c s="7" r="C42" t="n">
        <v>5133780</v>
      </c>
    </row>
    <row r="43" spans="1:3">
      <c s="4" r="A43" t="s">
        <v>78</v>
      </c>
      <c s="5" r="C43" t="n">
        <v>1758237</v>
      </c>
    </row>
    <row r="44" spans="1:3">
      <c s="4" r="A44" t="s">
        <v>1102</v>
      </c>
      <c s="5" r="C44" t="n">
        <v>435000</v>
      </c>
    </row>
    <row r="45" spans="1:3">
      <c s="3" r="A45" t="s">
        <v>845</v>
      </c>
    </row>
    <row r="46" spans="1:3">
      <c s="4" r="A46" t="s">
        <v>99</v>
      </c>
      <c s="5" r="C46" t="n">
        <v>1959488</v>
      </c>
    </row>
    <row r="47" spans="1:3">
      <c s="4" r="A47" t="s">
        <v>100</v>
      </c>
      <c s="5" r="C47" t="n">
        <v>10950729</v>
      </c>
    </row>
    <row r="48" spans="1:3">
      <c s="3" r="A48" t="s">
        <v>1103</v>
      </c>
    </row>
    <row r="49" spans="1:3">
      <c s="4" r="A49" t="s">
        <v>105</v>
      </c>
      <c s="5" r="C49" t="n">
        <v>1527752</v>
      </c>
    </row>
    <row r="50" spans="1:3">
      <c s="4" r="A50" t="s">
        <v>1108</v>
      </c>
    </row>
    <row r="51" spans="1:3">
      <c s="3" r="A51" t="s">
        <v>842</v>
      </c>
    </row>
    <row r="52" spans="1:3">
      <c s="4" r="A52" t="s">
        <v>550</v>
      </c>
      <c s="5" r="C52" t="n">
        <v>5133780</v>
      </c>
    </row>
    <row r="53" spans="1:3">
      <c s="4" r="A53" t="s">
        <v>78</v>
      </c>
      <c s="5" r="C53" t="n">
        <v>1758237</v>
      </c>
    </row>
    <row r="54" spans="1:3">
      <c s="4" r="A54" t="s">
        <v>1102</v>
      </c>
      <c s="5" r="C54" t="n">
        <v>435000</v>
      </c>
    </row>
    <row r="55" spans="1:3">
      <c s="3" r="A55" t="s">
        <v>845</v>
      </c>
    </row>
    <row r="56" spans="1:3">
      <c s="4" r="A56" t="s">
        <v>99</v>
      </c>
      <c s="5" r="C56" t="n">
        <v>1959488</v>
      </c>
    </row>
    <row r="57" spans="1:3">
      <c s="4" r="A57" t="s">
        <v>100</v>
      </c>
      <c s="5" r="C57" t="n">
        <v>10950729</v>
      </c>
    </row>
    <row r="58" spans="1:3">
      <c s="3" r="A58" t="s">
        <v>1103</v>
      </c>
    </row>
    <row r="59" spans="1:3">
      <c s="4" r="A59" t="s">
        <v>105</v>
      </c>
      <c s="5" r="C59" t="n">
        <v>1527752</v>
      </c>
    </row>
    <row r="60" spans="1:3">
      <c s="4" r="A60" t="s">
        <v>1109</v>
      </c>
    </row>
    <row r="61" spans="1:3">
      <c s="3" r="A61" t="s">
        <v>1103</v>
      </c>
    </row>
    <row r="62" spans="1:3">
      <c s="4" r="A62" t="s">
        <v>105</v>
      </c>
      <c s="5" r="C62" t="n">
        <v>435000</v>
      </c>
    </row>
    <row r="63" spans="1:3">
      <c s="4" r="A63" t="s">
        <v>1110</v>
      </c>
    </row>
    <row r="64" spans="1:3">
      <c s="3" r="A64" t="s">
        <v>1103</v>
      </c>
    </row>
    <row r="65" spans="1:3">
      <c s="4" r="A65" t="s">
        <v>105</v>
      </c>
      <c s="5" r="C65" t="n">
        <v>461400</v>
      </c>
    </row>
    <row r="66" spans="1:3">
      <c s="4" r="A66" t="s">
        <v>1111</v>
      </c>
    </row>
    <row r="67" spans="1:3">
      <c s="3" r="A67" t="s">
        <v>842</v>
      </c>
    </row>
    <row r="68" spans="1:3">
      <c s="4" r="A68" t="s">
        <v>550</v>
      </c>
      <c s="5" r="C68" t="n">
        <v>5524059</v>
      </c>
    </row>
    <row r="69" spans="1:3">
      <c s="4" r="A69" t="s">
        <v>78</v>
      </c>
      <c s="5" r="C69" t="n">
        <v>1758237</v>
      </c>
    </row>
    <row r="70" spans="1:3">
      <c s="4" r="A70" t="s">
        <v>1102</v>
      </c>
      <c s="5" r="C70" t="n">
        <v>458422</v>
      </c>
    </row>
    <row r="71" spans="1:3">
      <c s="3" r="A71" t="s">
        <v>845</v>
      </c>
    </row>
    <row r="72" spans="1:3">
      <c s="4" r="A72" t="s">
        <v>99</v>
      </c>
      <c s="5" r="C72" t="n">
        <v>1973624</v>
      </c>
    </row>
    <row r="73" spans="1:3">
      <c s="4" r="A73" t="s">
        <v>100</v>
      </c>
      <c s="5" r="C73" t="n">
        <v>10491775</v>
      </c>
    </row>
    <row r="74" spans="1:3">
      <c s="3" r="A74" t="s">
        <v>1103</v>
      </c>
    </row>
    <row r="75" spans="1:3">
      <c s="4" r="A75" t="s">
        <v>105</v>
      </c>
      <c s="7" r="C75" t="n">
        <v>175318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28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33"/>
    <col customWidth="1" max="6" min="6" width="21"/>
    <col customWidth="1" max="7" min="7" width="21"/>
    <col customWidth="1" max="8" min="8" width="18"/>
  </cols>
  <sheetData>
    <row r="1" spans="1:8">
      <c s="1" r="A1" t="s">
        <v>1112</v>
      </c>
      <c s="2" r="B1" t="s">
        <v>25</v>
      </c>
      <c s="2" r="C1" t="s">
        <v>26</v>
      </c>
      <c s="2" r="E1" t="s">
        <v>27</v>
      </c>
      <c s="2" r="F1" t="s">
        <v>1</v>
      </c>
    </row>
    <row r="2" spans="1:8">
      <c s="2" r="B2" t="s">
        <v>524</v>
      </c>
      <c s="2" r="C2" t="s">
        <v>1113</v>
      </c>
      <c s="2" r="D2" t="s">
        <v>526</v>
      </c>
      <c s="2" r="E2" t="s">
        <v>1113</v>
      </c>
      <c s="2" r="F2" t="s">
        <v>526</v>
      </c>
      <c s="2" r="G2" t="s">
        <v>527</v>
      </c>
      <c s="2" r="H2" t="s">
        <v>1114</v>
      </c>
    </row>
    <row r="3" spans="1:8">
      <c s="3" r="A3" t="s">
        <v>1115</v>
      </c>
    </row>
    <row r="4" spans="1:8">
      <c s="4" r="A4" t="s">
        <v>1116</v>
      </c>
      <c s="7" r="C4" t="n">
        <v>41895</v>
      </c>
      <c s="7" r="E4" t="n">
        <v>47513</v>
      </c>
    </row>
    <row r="5" spans="1:8">
      <c s="4" r="A5" t="s">
        <v>1117</v>
      </c>
      <c s="5" r="C5" t="n">
        <v>9197058</v>
      </c>
      <c s="5" r="E5" t="n">
        <v>9197058</v>
      </c>
    </row>
    <row r="6" spans="1:8">
      <c s="4" r="A6" t="s">
        <v>1118</v>
      </c>
      <c s="5" r="C6" t="n">
        <v>350807</v>
      </c>
      <c s="5" r="E6" t="n">
        <v>350807</v>
      </c>
    </row>
    <row r="7" spans="1:8">
      <c s="4" r="A7" t="s">
        <v>1119</v>
      </c>
      <c s="5" r="C7" t="n">
        <v>8678409</v>
      </c>
      <c s="5" r="E7" t="n">
        <v>8678409</v>
      </c>
    </row>
    <row r="8" spans="1:8">
      <c s="4" r="A8" t="s">
        <v>1120</v>
      </c>
      <c s="7" r="C8" t="n">
        <v>544390</v>
      </c>
      <c s="7" r="E8" t="n">
        <v>544390</v>
      </c>
    </row>
    <row r="9" spans="1:8">
      <c s="4" r="A9" t="s">
        <v>740</v>
      </c>
    </row>
    <row r="10" spans="1:8">
      <c s="3" r="A10" t="s">
        <v>1115</v>
      </c>
    </row>
    <row r="11" spans="1:8">
      <c s="4" r="A11" t="s">
        <v>1121</v>
      </c>
      <c s="5" r="C11" t="n">
        <v>2</v>
      </c>
      <c s="5" r="E11" t="n">
        <v>2</v>
      </c>
    </row>
    <row r="12" spans="1:8">
      <c s="4" r="A12" t="s">
        <v>1122</v>
      </c>
    </row>
    <row r="13" spans="1:8">
      <c s="3" r="A13" t="s">
        <v>1115</v>
      </c>
    </row>
    <row r="14" spans="1:8">
      <c s="4" r="A14" t="s">
        <v>1116</v>
      </c>
      <c s="7" r="C14" t="n">
        <v>41895</v>
      </c>
      <c s="7" r="E14" t="n">
        <v>47513</v>
      </c>
    </row>
    <row r="15" spans="1:8">
      <c s="4" r="A15" t="s">
        <v>1123</v>
      </c>
    </row>
    <row r="16" spans="1:8">
      <c s="3" r="A16" t="s">
        <v>1115</v>
      </c>
    </row>
    <row r="17" spans="1:8">
      <c s="4" r="A17" t="s">
        <v>1116</v>
      </c>
      <c s="5" r="C17" t="n">
        <v>64632</v>
      </c>
      <c s="5" r="E17" t="n">
        <v>-73560</v>
      </c>
    </row>
    <row r="18" spans="1:8">
      <c s="4" r="A18" t="s">
        <v>1124</v>
      </c>
    </row>
    <row r="19" spans="1:8">
      <c s="3" r="A19" t="s">
        <v>1115</v>
      </c>
    </row>
    <row r="20" spans="1:8">
      <c s="4" r="A20" t="s">
        <v>1116</v>
      </c>
      <c s="5" r="C20" t="n">
        <v>-86</v>
      </c>
      <c s="5" r="E20" t="n">
        <v>3558</v>
      </c>
    </row>
    <row r="21" spans="1:8">
      <c s="4" r="A21" t="s">
        <v>1125</v>
      </c>
    </row>
    <row r="22" spans="1:8">
      <c s="3" r="A22" t="s">
        <v>1115</v>
      </c>
    </row>
    <row r="23" spans="1:8">
      <c s="4" r="A23" t="s">
        <v>1116</v>
      </c>
      <c s="5" r="C23" t="n">
        <v>194</v>
      </c>
      <c s="5" r="E23" t="n">
        <v>2073</v>
      </c>
    </row>
    <row r="24" spans="1:8">
      <c s="4" r="A24" t="s">
        <v>1126</v>
      </c>
    </row>
    <row r="25" spans="1:8">
      <c s="3" r="A25" t="s">
        <v>1115</v>
      </c>
    </row>
    <row r="26" spans="1:8">
      <c s="4" r="A26" t="s">
        <v>1117</v>
      </c>
      <c s="5" r="C26" t="n">
        <v>946551</v>
      </c>
      <c s="5" r="E26" t="n">
        <v>946551</v>
      </c>
    </row>
    <row r="27" spans="1:8">
      <c s="4" r="A27" t="s">
        <v>1118</v>
      </c>
      <c s="5" r="C27" t="n">
        <v>2547</v>
      </c>
      <c s="5" r="E27" t="n">
        <v>2547</v>
      </c>
    </row>
    <row r="28" spans="1:8">
      <c s="4" r="A28" t="s">
        <v>1119</v>
      </c>
      <c s="5" r="C28" t="n">
        <v>7727</v>
      </c>
      <c s="5" r="E28" t="n">
        <v>7727</v>
      </c>
    </row>
    <row r="29" spans="1:8">
      <c s="4" r="A29" t="s">
        <v>1120</v>
      </c>
      <c s="5" r="C29" t="n">
        <v>140</v>
      </c>
      <c s="5" r="E29" t="n">
        <v>140</v>
      </c>
    </row>
    <row r="30" spans="1:8">
      <c s="4" r="A30" t="s">
        <v>1127</v>
      </c>
    </row>
    <row r="31" spans="1:8">
      <c s="3" r="A31" t="s">
        <v>1115</v>
      </c>
    </row>
    <row r="32" spans="1:8">
      <c s="4" r="A32" t="s">
        <v>1116</v>
      </c>
      <c s="5" r="C32" t="n">
        <v>12140</v>
      </c>
      <c s="5" r="E32" t="n">
        <v>-2091</v>
      </c>
    </row>
    <row r="33" spans="1:8">
      <c s="4" r="A33" t="s">
        <v>1128</v>
      </c>
    </row>
    <row r="34" spans="1:8">
      <c s="3" r="A34" t="s">
        <v>1115</v>
      </c>
    </row>
    <row r="35" spans="1:8">
      <c s="4" r="A35" t="s">
        <v>1117</v>
      </c>
      <c s="5" r="C35" t="n">
        <v>297690</v>
      </c>
      <c s="5" r="E35" t="n">
        <v>297690</v>
      </c>
    </row>
    <row r="36" spans="1:8">
      <c s="4" r="A36" t="s">
        <v>1118</v>
      </c>
      <c s="5" r="C36" t="n">
        <v>9806</v>
      </c>
      <c s="5" r="E36" t="n">
        <v>9806</v>
      </c>
    </row>
    <row r="37" spans="1:8">
      <c s="4" r="A37" t="s">
        <v>1119</v>
      </c>
      <c s="5" r="C37" t="n">
        <v>81421</v>
      </c>
      <c s="5" r="E37" t="n">
        <v>81421</v>
      </c>
    </row>
    <row r="38" spans="1:8">
      <c s="4" r="A38" t="s">
        <v>1120</v>
      </c>
      <c s="5" r="C38" t="n">
        <v>1835</v>
      </c>
      <c s="5" r="E38" t="n">
        <v>1835</v>
      </c>
    </row>
    <row r="39" spans="1:8">
      <c s="4" r="A39" t="s">
        <v>1129</v>
      </c>
    </row>
    <row r="40" spans="1:8">
      <c s="3" r="A40" t="s">
        <v>1115</v>
      </c>
    </row>
    <row r="41" spans="1:8">
      <c s="4" r="A41" t="s">
        <v>1116</v>
      </c>
      <c s="5" r="C41" t="n">
        <v>40951</v>
      </c>
      <c s="5" r="E41" t="n">
        <v>3215</v>
      </c>
    </row>
    <row r="42" spans="1:8">
      <c s="4" r="A42" t="s">
        <v>1130</v>
      </c>
    </row>
    <row r="43" spans="1:8">
      <c s="3" r="A43" t="s">
        <v>1115</v>
      </c>
    </row>
    <row r="44" spans="1:8">
      <c s="4" r="A44" t="s">
        <v>1116</v>
      </c>
      <c s="5" r="C44" t="n">
        <v>709</v>
      </c>
      <c s="5" r="E44" t="n">
        <v>1016</v>
      </c>
    </row>
    <row r="45" spans="1:8">
      <c s="4" r="A45" t="s">
        <v>1131</v>
      </c>
    </row>
    <row r="46" spans="1:8">
      <c s="3" r="A46" t="s">
        <v>1115</v>
      </c>
    </row>
    <row r="47" spans="1:8">
      <c s="4" r="A47" t="s">
        <v>1116</v>
      </c>
      <c s="5" r="C47" t="n">
        <v>17</v>
      </c>
      <c s="5" r="E47" t="n">
        <v>39</v>
      </c>
    </row>
    <row r="48" spans="1:8">
      <c s="4" r="A48" t="s">
        <v>1132</v>
      </c>
    </row>
    <row r="49" spans="1:8">
      <c s="3" r="A49" t="s">
        <v>1115</v>
      </c>
    </row>
    <row r="50" spans="1:8">
      <c s="4" r="A50" t="s">
        <v>1117</v>
      </c>
      <c s="5" r="C50" t="n">
        <v>239526</v>
      </c>
      <c s="5" r="E50" t="n">
        <v>239526</v>
      </c>
    </row>
    <row r="51" spans="1:8">
      <c s="4" r="A51" t="s">
        <v>1118</v>
      </c>
      <c s="5" r="C51" t="n">
        <v>2608</v>
      </c>
      <c s="5" r="E51" t="n">
        <v>2608</v>
      </c>
    </row>
    <row r="52" spans="1:8">
      <c s="4" r="A52" t="s">
        <v>1119</v>
      </c>
      <c s="5" r="C52" t="n">
        <v>37137</v>
      </c>
      <c s="5" r="E52" t="n">
        <v>37137</v>
      </c>
    </row>
    <row r="53" spans="1:8">
      <c s="4" r="A53" t="s">
        <v>1120</v>
      </c>
      <c s="5" r="C53" t="n">
        <v>93</v>
      </c>
      <c s="5" r="E53" t="n">
        <v>93</v>
      </c>
    </row>
    <row r="54" spans="1:8">
      <c s="4" r="A54" t="s">
        <v>1133</v>
      </c>
    </row>
    <row r="55" spans="1:8">
      <c s="3" r="A55" t="s">
        <v>1115</v>
      </c>
    </row>
    <row r="56" spans="1:8">
      <c s="4" r="A56" t="s">
        <v>1116</v>
      </c>
      <c s="5" r="C56" t="n">
        <v>4000</v>
      </c>
      <c s="5" r="E56" t="n">
        <v>1428</v>
      </c>
    </row>
    <row r="57" spans="1:8">
      <c s="4" r="A57" t="s">
        <v>1134</v>
      </c>
    </row>
    <row r="58" spans="1:8">
      <c s="3" r="A58" t="s">
        <v>1115</v>
      </c>
    </row>
    <row r="59" spans="1:8">
      <c s="4" r="A59" t="s">
        <v>1116</v>
      </c>
      <c s="5" r="C59" t="n">
        <v>-24</v>
      </c>
      <c s="5" r="E59" t="n">
        <v>6</v>
      </c>
    </row>
    <row r="60" spans="1:8">
      <c s="4" r="A60" t="s">
        <v>1135</v>
      </c>
    </row>
    <row r="61" spans="1:8">
      <c s="3" r="A61" t="s">
        <v>1115</v>
      </c>
    </row>
    <row r="62" spans="1:8">
      <c s="4" r="A62" t="s">
        <v>1117</v>
      </c>
      <c s="5" r="C62" t="n">
        <v>2833844</v>
      </c>
      <c s="5" r="E62" t="n">
        <v>2833844</v>
      </c>
    </row>
    <row r="63" spans="1:8">
      <c s="4" r="A63" t="s">
        <v>1118</v>
      </c>
      <c s="5" r="C63" t="n">
        <v>192335</v>
      </c>
      <c s="5" r="E63" t="n">
        <v>192335</v>
      </c>
    </row>
    <row r="64" spans="1:8">
      <c s="4" r="A64" t="s">
        <v>1119</v>
      </c>
      <c s="5" r="C64" t="n">
        <v>1242384</v>
      </c>
      <c s="5" r="E64" t="n">
        <v>1242384</v>
      </c>
    </row>
    <row r="65" spans="1:8">
      <c s="4" r="A65" t="s">
        <v>1120</v>
      </c>
      <c s="5" r="C65" t="n">
        <v>8863</v>
      </c>
      <c s="5" r="E65" t="n">
        <v>8863</v>
      </c>
    </row>
    <row r="66" spans="1:8">
      <c s="4" r="A66" t="s">
        <v>1136</v>
      </c>
    </row>
    <row r="67" spans="1:8">
      <c s="3" r="A67" t="s">
        <v>1115</v>
      </c>
    </row>
    <row r="68" spans="1:8">
      <c s="4" r="A68" t="s">
        <v>1116</v>
      </c>
      <c s="5" r="C68" t="n">
        <v>33519</v>
      </c>
      <c s="5" r="E68" t="n">
        <v>8195</v>
      </c>
    </row>
    <row r="69" spans="1:8">
      <c s="4" r="A69" t="s">
        <v>1137</v>
      </c>
    </row>
    <row r="70" spans="1:8">
      <c s="3" r="A70" t="s">
        <v>1115</v>
      </c>
    </row>
    <row r="71" spans="1:8">
      <c s="4" r="A71" t="s">
        <v>1116</v>
      </c>
      <c s="5" r="C71" t="n">
        <v>-12099</v>
      </c>
      <c s="5" r="E71" t="n">
        <v>-6499</v>
      </c>
    </row>
    <row r="72" spans="1:8">
      <c s="4" r="A72" t="s">
        <v>1138</v>
      </c>
    </row>
    <row r="73" spans="1:8">
      <c s="3" r="A73" t="s">
        <v>1115</v>
      </c>
    </row>
    <row r="74" spans="1:8">
      <c s="4" r="A74" t="s">
        <v>1116</v>
      </c>
      <c s="5" r="C74" t="n">
        <v>-1110</v>
      </c>
      <c s="5" r="E74" t="n">
        <v>-1048</v>
      </c>
    </row>
    <row r="75" spans="1:8">
      <c s="4" r="A75" t="s">
        <v>1139</v>
      </c>
    </row>
    <row r="76" spans="1:8">
      <c s="3" r="A76" t="s">
        <v>1115</v>
      </c>
    </row>
    <row r="77" spans="1:8">
      <c s="4" r="A77" t="s">
        <v>1117</v>
      </c>
      <c s="5" r="C77" t="n">
        <v>225000</v>
      </c>
      <c s="5" r="E77" t="n">
        <v>225000</v>
      </c>
    </row>
    <row r="78" spans="1:8">
      <c s="4" r="A78" t="s">
        <v>1118</v>
      </c>
      <c s="5" r="C78" t="n">
        <v>4619</v>
      </c>
      <c s="5" r="E78" t="n">
        <v>4619</v>
      </c>
    </row>
    <row r="79" spans="1:8">
      <c s="4" r="A79" t="s">
        <v>1140</v>
      </c>
    </row>
    <row r="80" spans="1:8">
      <c s="3" r="A80" t="s">
        <v>1115</v>
      </c>
    </row>
    <row r="81" spans="1:8">
      <c s="4" r="A81" t="s">
        <v>1116</v>
      </c>
      <c s="7" r="C81" t="n">
        <v>-3618</v>
      </c>
      <c s="7" r="E81" t="n">
        <v>-12399</v>
      </c>
    </row>
    <row r="82" spans="1:8">
      <c s="4" r="A82" t="s">
        <v>1141</v>
      </c>
    </row>
    <row r="83" spans="1:8">
      <c s="3" r="A83" t="s">
        <v>1115</v>
      </c>
    </row>
    <row r="84" spans="1:8">
      <c s="4" r="A84" t="s">
        <v>1142</v>
      </c>
      <c s="5" r="C84" t="n">
        <v>0</v>
      </c>
      <c s="5" r="E84" t="n">
        <v>0</v>
      </c>
    </row>
    <row r="85" spans="1:8">
      <c s="4" r="A85" t="s">
        <v>1117</v>
      </c>
      <c s="7" r="C85" t="n">
        <v>1325000</v>
      </c>
      <c s="7" r="E85" t="n">
        <v>1325000</v>
      </c>
    </row>
    <row r="86" spans="1:8">
      <c s="4" r="A86" t="s">
        <v>1118</v>
      </c>
      <c s="5" r="C86" t="n">
        <v>82642</v>
      </c>
      <c s="5" r="E86" t="n">
        <v>82642</v>
      </c>
    </row>
    <row r="87" spans="1:8">
      <c s="4" r="A87" t="s">
        <v>1119</v>
      </c>
      <c s="5" r="C87" t="n">
        <v>575000</v>
      </c>
      <c s="5" r="E87" t="n">
        <v>575000</v>
      </c>
    </row>
    <row r="88" spans="1:8">
      <c s="4" r="A88" t="s">
        <v>1120</v>
      </c>
      <c s="5" r="C88" t="n">
        <v>13809</v>
      </c>
      <c s="5" r="E88" t="n">
        <v>13809</v>
      </c>
    </row>
    <row r="89" spans="1:8">
      <c s="4" r="A89" t="s">
        <v>1143</v>
      </c>
    </row>
    <row r="90" spans="1:8">
      <c s="3" r="A90" t="s">
        <v>1115</v>
      </c>
    </row>
    <row r="91" spans="1:8">
      <c s="4" r="A91" t="s">
        <v>1116</v>
      </c>
      <c s="5" r="C91" t="n">
        <v>101808</v>
      </c>
      <c s="5" r="E91" t="n">
        <v>-74150</v>
      </c>
    </row>
    <row r="92" spans="1:8">
      <c s="4" r="A92" t="s">
        <v>1144</v>
      </c>
    </row>
    <row r="93" spans="1:8">
      <c s="3" r="A93" t="s">
        <v>1115</v>
      </c>
    </row>
    <row r="94" spans="1:8">
      <c s="4" r="A94" t="s">
        <v>1117</v>
      </c>
      <c s="5" r="C94" t="n">
        <v>1688779</v>
      </c>
      <c s="5" r="E94" t="n">
        <v>1688779</v>
      </c>
    </row>
    <row r="95" spans="1:8">
      <c s="4" r="A95" t="s">
        <v>1118</v>
      </c>
      <c s="5" r="C95" t="n">
        <v>49048</v>
      </c>
      <c s="5" r="E95" t="n">
        <v>49048</v>
      </c>
    </row>
    <row r="96" spans="1:8">
      <c s="4" r="A96" t="s">
        <v>1119</v>
      </c>
      <c s="5" r="C96" t="n">
        <v>1715488</v>
      </c>
      <c s="5" r="E96" t="n">
        <v>1715488</v>
      </c>
    </row>
    <row r="97" spans="1:8">
      <c s="4" r="A97" t="s">
        <v>1120</v>
      </c>
      <c s="5" r="C97" t="n">
        <v>63540</v>
      </c>
      <c s="5" r="E97" t="n">
        <v>63540</v>
      </c>
    </row>
    <row r="98" spans="1:8">
      <c s="4" r="A98" t="s">
        <v>1145</v>
      </c>
    </row>
    <row r="99" spans="1:8">
      <c s="3" r="A99" t="s">
        <v>1115</v>
      </c>
    </row>
    <row r="100" spans="1:8">
      <c s="4" r="A100" t="s">
        <v>1116</v>
      </c>
      <c s="5" r="C100" t="n">
        <v>-71296</v>
      </c>
      <c s="5" r="E100" t="n">
        <v>10543</v>
      </c>
    </row>
    <row r="101" spans="1:8">
      <c s="4" r="A101" t="s">
        <v>1146</v>
      </c>
    </row>
    <row r="102" spans="1:8">
      <c s="3" r="A102" t="s">
        <v>1115</v>
      </c>
    </row>
    <row r="103" spans="1:8">
      <c s="4" r="A103" t="s">
        <v>1119</v>
      </c>
      <c s="5" r="C103" t="n">
        <v>1520607</v>
      </c>
      <c s="5" r="E103" t="n">
        <v>1520607</v>
      </c>
    </row>
    <row r="104" spans="1:8">
      <c s="4" r="A104" t="s">
        <v>1120</v>
      </c>
      <c s="5" r="C104" t="n">
        <v>135605</v>
      </c>
      <c s="5" r="E104" t="n">
        <v>135605</v>
      </c>
    </row>
    <row r="105" spans="1:8">
      <c s="4" r="A105" t="s">
        <v>1147</v>
      </c>
    </row>
    <row r="106" spans="1:8">
      <c s="3" r="A106" t="s">
        <v>1115</v>
      </c>
    </row>
    <row r="107" spans="1:8">
      <c s="4" r="A107" t="s">
        <v>1116</v>
      </c>
      <c s="5" r="C107" t="n">
        <v>-52872</v>
      </c>
      <c s="5" r="E107" t="n">
        <v>-8301</v>
      </c>
    </row>
    <row r="108" spans="1:8">
      <c s="4" r="A108" t="s">
        <v>1148</v>
      </c>
    </row>
    <row r="109" spans="1:8">
      <c s="3" r="A109" t="s">
        <v>1115</v>
      </c>
    </row>
    <row r="110" spans="1:8">
      <c s="4" r="A110" t="s">
        <v>1119</v>
      </c>
      <c s="5" r="C110" t="n">
        <v>962123</v>
      </c>
      <c s="5" r="E110" t="n">
        <v>962123</v>
      </c>
    </row>
    <row r="111" spans="1:8">
      <c s="4" r="A111" t="s">
        <v>1120</v>
      </c>
      <c s="5" r="C111" t="n">
        <v>76709</v>
      </c>
      <c s="5" r="E111" t="n">
        <v>76709</v>
      </c>
    </row>
    <row r="112" spans="1:8">
      <c s="4" r="A112" t="s">
        <v>1149</v>
      </c>
    </row>
    <row r="113" spans="1:8">
      <c s="3" r="A113" t="s">
        <v>1115</v>
      </c>
    </row>
    <row r="114" spans="1:8">
      <c s="4" r="A114" t="s">
        <v>1116</v>
      </c>
      <c s="5" r="C114" t="n">
        <v>11328</v>
      </c>
      <c s="5" r="E114" t="n">
        <v>9035</v>
      </c>
    </row>
    <row r="115" spans="1:8">
      <c s="4" r="A115" t="s">
        <v>1150</v>
      </c>
    </row>
    <row r="116" spans="1:8">
      <c s="3" r="A116" t="s">
        <v>1115</v>
      </c>
    </row>
    <row r="117" spans="1:8">
      <c s="4" r="A117" t="s">
        <v>1119</v>
      </c>
      <c s="5" r="C117" t="n">
        <v>44581</v>
      </c>
      <c s="5" r="E117" t="n">
        <v>44581</v>
      </c>
    </row>
    <row r="118" spans="1:8">
      <c s="4" r="A118" t="s">
        <v>1120</v>
      </c>
      <c s="5" r="C118" t="n">
        <v>21711</v>
      </c>
      <c s="5" r="E118" t="n">
        <v>21711</v>
      </c>
    </row>
    <row r="119" spans="1:8">
      <c s="4" r="A119" t="s">
        <v>1151</v>
      </c>
    </row>
    <row r="120" spans="1:8">
      <c s="3" r="A120" t="s">
        <v>1115</v>
      </c>
    </row>
    <row r="121" spans="1:8">
      <c s="4" r="A121" t="s">
        <v>1116</v>
      </c>
      <c s="5" r="C121" t="n">
        <v>1287</v>
      </c>
      <c s="5" r="E121" t="n">
        <v>3082</v>
      </c>
    </row>
    <row r="122" spans="1:8">
      <c s="4" r="A122" t="s">
        <v>1152</v>
      </c>
    </row>
    <row r="123" spans="1:8">
      <c s="3" r="A123" t="s">
        <v>1115</v>
      </c>
    </row>
    <row r="124" spans="1:8">
      <c s="4" r="A124" t="s">
        <v>1116</v>
      </c>
      <c s="5" r="C124" t="n">
        <v>-9817</v>
      </c>
      <c s="5" r="E124" t="n">
        <v>131505</v>
      </c>
    </row>
    <row r="125" spans="1:8">
      <c s="4" r="A125" t="s">
        <v>1117</v>
      </c>
      <c s="5" r="C125" t="n">
        <v>64984</v>
      </c>
      <c s="5" r="E125" t="n">
        <v>64984</v>
      </c>
    </row>
    <row r="126" spans="1:8">
      <c s="4" r="A126" t="s">
        <v>1118</v>
      </c>
      <c s="5" r="C126" t="n">
        <v>859</v>
      </c>
      <c s="5" r="E126" t="n">
        <v>859</v>
      </c>
    </row>
    <row r="127" spans="1:8">
      <c s="4" r="A127" t="s">
        <v>1119</v>
      </c>
      <c s="5" r="C127" t="n">
        <v>2490850</v>
      </c>
      <c s="5" r="E127" t="n">
        <v>2490850</v>
      </c>
    </row>
    <row r="128" spans="1:8">
      <c s="4" r="A128" t="s">
        <v>1120</v>
      </c>
      <c s="5" r="C128" t="n">
        <v>221849</v>
      </c>
      <c s="5" r="E128" t="n">
        <v>221849</v>
      </c>
    </row>
    <row r="129" spans="1:8">
      <c s="4" r="A129" t="s">
        <v>1153</v>
      </c>
    </row>
    <row r="130" spans="1:8">
      <c s="3" r="A130" t="s">
        <v>1115</v>
      </c>
    </row>
    <row r="131" spans="1:8">
      <c s="4" r="A131" t="s">
        <v>1116</v>
      </c>
      <c s="5" r="C131" t="n">
        <v>-12978</v>
      </c>
      <c s="5" r="E131" t="n">
        <v>-16096</v>
      </c>
    </row>
    <row r="132" spans="1:8">
      <c s="4" r="A132" t="s">
        <v>1117</v>
      </c>
      <c s="5" r="C132" t="n">
        <v>1574348</v>
      </c>
      <c s="5" r="E132" t="n">
        <v>1574348</v>
      </c>
    </row>
    <row r="133" spans="1:8">
      <c s="4" r="A133" t="s">
        <v>1118</v>
      </c>
      <c s="5" r="C133" t="n">
        <v>5843</v>
      </c>
      <c s="5" r="E133" t="n">
        <v>5843</v>
      </c>
    </row>
    <row r="134" spans="1:8">
      <c s="4" r="A134" t="s">
        <v>1154</v>
      </c>
    </row>
    <row r="135" spans="1:8">
      <c s="3" r="A135" t="s">
        <v>1115</v>
      </c>
    </row>
    <row r="136" spans="1:8">
      <c s="4" r="A136" t="s">
        <v>1116</v>
      </c>
      <c s="5" r="C136" t="n">
        <v>-50</v>
      </c>
      <c s="5" r="E136" t="n">
        <v>33</v>
      </c>
    </row>
    <row r="137" spans="1:8">
      <c s="4" r="A137" t="s">
        <v>1117</v>
      </c>
      <c s="5" r="C137" t="n">
        <v>1336</v>
      </c>
      <c s="5" r="E137" t="n">
        <v>1336</v>
      </c>
    </row>
    <row r="138" spans="1:8">
      <c s="4" r="A138" t="s">
        <v>1118</v>
      </c>
      <c s="5" r="C138" t="n">
        <v>500</v>
      </c>
      <c s="5" r="E138" t="n">
        <v>500</v>
      </c>
    </row>
    <row r="139" spans="1:8">
      <c s="4" r="A139" t="s">
        <v>1119</v>
      </c>
      <c s="5" r="C139" t="n">
        <v>1091</v>
      </c>
      <c s="5" r="E139" t="n">
        <v>1091</v>
      </c>
    </row>
    <row r="140" spans="1:8">
      <c s="4" r="A140" t="s">
        <v>1120</v>
      </c>
      <c s="7" r="C140" t="n">
        <v>236</v>
      </c>
      <c s="7" r="E140" t="n">
        <v>236</v>
      </c>
    </row>
    <row r="141" spans="1:8">
      <c s="4" r="A141" t="s">
        <v>1155</v>
      </c>
    </row>
    <row r="142" spans="1:8">
      <c s="3" r="A142" t="s">
        <v>1115</v>
      </c>
    </row>
    <row r="143" spans="1:8">
      <c s="4" r="A143" t="s">
        <v>1142</v>
      </c>
      <c s="5" r="C143" t="n">
        <v>0</v>
      </c>
      <c s="5" r="E143" t="n">
        <v>0</v>
      </c>
    </row>
    <row r="144" spans="1:8">
      <c s="4" r="A144" t="s">
        <v>51</v>
      </c>
    </row>
    <row r="145" spans="1:8">
      <c s="3" r="A145" t="s">
        <v>1115</v>
      </c>
    </row>
    <row r="146" spans="1:8">
      <c s="4" r="A146" t="s">
        <v>1121</v>
      </c>
      <c s="5" r="H146" t="n">
        <v>2</v>
      </c>
    </row>
    <row r="147" spans="1:8">
      <c s="4" r="A147" t="s">
        <v>1116</v>
      </c>
      <c s="7" r="B147" t="n">
        <v>22031</v>
      </c>
      <c s="7" r="D147" t="n">
        <v>41769</v>
      </c>
      <c s="7" r="F147" t="n">
        <v>-34425</v>
      </c>
    </row>
    <row r="148" spans="1:8">
      <c s="4" r="A148" t="s">
        <v>1117</v>
      </c>
      <c s="7" r="G148" t="n">
        <v>7174182</v>
      </c>
    </row>
    <row r="149" spans="1:8">
      <c s="4" r="A149" t="s">
        <v>1118</v>
      </c>
      <c s="5" r="G149" t="n">
        <v>270701</v>
      </c>
    </row>
    <row r="150" spans="1:8">
      <c s="4" r="A150" t="s">
        <v>1119</v>
      </c>
      <c s="5" r="G150" t="n">
        <v>7661143</v>
      </c>
    </row>
    <row r="151" spans="1:8">
      <c s="4" r="A151" t="s">
        <v>1120</v>
      </c>
      <c s="5" r="G151" t="n">
        <v>629535</v>
      </c>
    </row>
    <row r="152" spans="1:8">
      <c s="4" r="A152" t="s">
        <v>1156</v>
      </c>
    </row>
    <row r="153" spans="1:8">
      <c s="3" r="A153" t="s">
        <v>1115</v>
      </c>
    </row>
    <row r="154" spans="1:8">
      <c s="4" r="A154" t="s">
        <v>1116</v>
      </c>
      <c s="5" r="B154" t="n">
        <v>22031</v>
      </c>
      <c s="5" r="D154" t="n">
        <v>41769</v>
      </c>
      <c s="5" r="F154" t="n">
        <v>-34425</v>
      </c>
    </row>
    <row r="155" spans="1:8">
      <c s="4" r="A155" t="s">
        <v>1157</v>
      </c>
    </row>
    <row r="156" spans="1:8">
      <c s="3" r="A156" t="s">
        <v>1115</v>
      </c>
    </row>
    <row r="157" spans="1:8">
      <c s="4" r="A157" t="s">
        <v>1116</v>
      </c>
      <c s="5" r="B157" t="n">
        <v>75861</v>
      </c>
      <c s="5" r="D157" t="n">
        <v>22005</v>
      </c>
      <c s="5" r="F157" t="n">
        <v>60169</v>
      </c>
    </row>
    <row r="158" spans="1:8">
      <c s="4" r="A158" t="s">
        <v>1158</v>
      </c>
    </row>
    <row r="159" spans="1:8">
      <c s="3" r="A159" t="s">
        <v>1115</v>
      </c>
    </row>
    <row r="160" spans="1:8">
      <c s="4" r="A160" t="s">
        <v>1116</v>
      </c>
      <c s="5" r="B160" t="n">
        <v>-1032</v>
      </c>
      <c s="5" r="D160" t="n">
        <v>-1250</v>
      </c>
      <c s="5" r="F160" t="n">
        <v>-2888</v>
      </c>
    </row>
    <row r="161" spans="1:8">
      <c s="4" r="A161" t="s">
        <v>1159</v>
      </c>
    </row>
    <row r="162" spans="1:8">
      <c s="3" r="A162" t="s">
        <v>1115</v>
      </c>
    </row>
    <row r="163" spans="1:8">
      <c s="4" r="A163" t="s">
        <v>1116</v>
      </c>
      <c s="5" r="B163" t="n">
        <v>-598</v>
      </c>
      <c s="5" r="D163" t="n">
        <v>339</v>
      </c>
      <c s="5" r="F163" t="n">
        <v>54</v>
      </c>
    </row>
    <row r="164" spans="1:8">
      <c s="4" r="A164" t="s">
        <v>1160</v>
      </c>
    </row>
    <row r="165" spans="1:8">
      <c s="3" r="A165" t="s">
        <v>1115</v>
      </c>
    </row>
    <row r="166" spans="1:8">
      <c s="4" r="A166" t="s">
        <v>1117</v>
      </c>
      <c s="5" r="G166" t="n">
        <v>27977</v>
      </c>
    </row>
    <row r="167" spans="1:8">
      <c s="4" r="A167" t="s">
        <v>1118</v>
      </c>
      <c s="5" r="G167" t="n">
        <v>938</v>
      </c>
    </row>
    <row r="168" spans="1:8">
      <c s="4" r="A168" t="s">
        <v>1161</v>
      </c>
    </row>
    <row r="169" spans="1:8">
      <c s="3" r="A169" t="s">
        <v>1115</v>
      </c>
    </row>
    <row r="170" spans="1:8">
      <c s="4" r="A170" t="s">
        <v>1116</v>
      </c>
      <c s="5" r="B170" t="n">
        <v>1413</v>
      </c>
      <c s="5" r="D170" t="n">
        <v>1979</v>
      </c>
      <c s="5" r="F170" t="n">
        <v>12777</v>
      </c>
    </row>
    <row r="171" spans="1:8">
      <c s="4" r="A171" t="s">
        <v>1162</v>
      </c>
    </row>
    <row r="172" spans="1:8">
      <c s="3" r="A172" t="s">
        <v>1115</v>
      </c>
    </row>
    <row r="173" spans="1:8">
      <c s="4" r="A173" t="s">
        <v>1117</v>
      </c>
      <c s="5" r="G173" t="n">
        <v>26483</v>
      </c>
    </row>
    <row r="174" spans="1:8">
      <c s="4" r="A174" t="s">
        <v>1118</v>
      </c>
      <c s="5" r="G174" t="n">
        <v>427</v>
      </c>
    </row>
    <row r="175" spans="1:8">
      <c s="4" r="A175" t="s">
        <v>1119</v>
      </c>
      <c s="5" r="G175" t="n">
        <v>385256</v>
      </c>
    </row>
    <row r="176" spans="1:8">
      <c s="4" r="A176" t="s">
        <v>1120</v>
      </c>
      <c s="5" r="G176" t="n">
        <v>15069</v>
      </c>
    </row>
    <row r="177" spans="1:8">
      <c s="4" r="A177" t="s">
        <v>1163</v>
      </c>
    </row>
    <row r="178" spans="1:8">
      <c s="3" r="A178" t="s">
        <v>1115</v>
      </c>
    </row>
    <row r="179" spans="1:8">
      <c s="4" r="A179" t="s">
        <v>1116</v>
      </c>
      <c s="5" r="B179" t="n">
        <v>9221</v>
      </c>
      <c s="5" r="D179" t="n">
        <v>861</v>
      </c>
      <c s="5" r="F179" t="n">
        <v>-9049</v>
      </c>
    </row>
    <row r="180" spans="1:8">
      <c s="4" r="A180" t="s">
        <v>1164</v>
      </c>
    </row>
    <row r="181" spans="1:8">
      <c s="3" r="A181" t="s">
        <v>1115</v>
      </c>
    </row>
    <row r="182" spans="1:8">
      <c s="4" r="A182" t="s">
        <v>1116</v>
      </c>
      <c s="5" r="B182" t="n">
        <v>-184</v>
      </c>
      <c s="5" r="D182" t="n">
        <v>117</v>
      </c>
      <c s="5" r="F182" t="n">
        <v>1067</v>
      </c>
    </row>
    <row r="183" spans="1:8">
      <c s="4" r="A183" t="s">
        <v>1165</v>
      </c>
    </row>
    <row r="184" spans="1:8">
      <c s="3" r="A184" t="s">
        <v>1115</v>
      </c>
    </row>
    <row r="185" spans="1:8">
      <c s="4" r="A185" t="s">
        <v>1116</v>
      </c>
      <c s="5" r="B185" t="n">
        <v>3</v>
      </c>
      <c s="5" r="D185" t="n">
        <v>16</v>
      </c>
      <c s="5" r="F185" t="n">
        <v>16</v>
      </c>
    </row>
    <row r="186" spans="1:8">
      <c s="4" r="A186" t="s">
        <v>1166</v>
      </c>
    </row>
    <row r="187" spans="1:8">
      <c s="3" r="A187" t="s">
        <v>1115</v>
      </c>
    </row>
    <row r="188" spans="1:8">
      <c s="4" r="A188" t="s">
        <v>1117</v>
      </c>
      <c s="5" r="G188" t="n">
        <v>197648</v>
      </c>
    </row>
    <row r="189" spans="1:8">
      <c s="4" r="A189" t="s">
        <v>1118</v>
      </c>
      <c s="5" r="G189" t="n">
        <v>2384</v>
      </c>
    </row>
    <row r="190" spans="1:8">
      <c s="4" r="A190" t="s">
        <v>1167</v>
      </c>
    </row>
    <row r="191" spans="1:8">
      <c s="3" r="A191" t="s">
        <v>1115</v>
      </c>
    </row>
    <row r="192" spans="1:8">
      <c s="4" r="A192" t="s">
        <v>1116</v>
      </c>
      <c s="5" r="B192" t="n">
        <v>7778</v>
      </c>
      <c s="5" r="D192" t="n">
        <v>10185</v>
      </c>
      <c s="5" r="F192" t="n">
        <v>6020</v>
      </c>
    </row>
    <row r="193" spans="1:8">
      <c s="4" r="A193" t="s">
        <v>1168</v>
      </c>
    </row>
    <row r="194" spans="1:8">
      <c s="3" r="A194" t="s">
        <v>1115</v>
      </c>
    </row>
    <row r="195" spans="1:8">
      <c s="4" r="A195" t="s">
        <v>1116</v>
      </c>
      <c s="5" r="D195" t="n">
        <v>-4</v>
      </c>
      <c s="5" r="F195" t="n">
        <v>4</v>
      </c>
    </row>
    <row r="196" spans="1:8">
      <c s="4" r="A196" t="s">
        <v>1169</v>
      </c>
    </row>
    <row r="197" spans="1:8">
      <c s="3" r="A197" t="s">
        <v>1115</v>
      </c>
    </row>
    <row r="198" spans="1:8">
      <c s="4" r="A198" t="s">
        <v>1116</v>
      </c>
      <c s="5" r="D198" t="n">
        <v>1570</v>
      </c>
      <c s="5" r="F198" t="n">
        <v>-1103</v>
      </c>
    </row>
    <row r="199" spans="1:8">
      <c s="4" r="A199" t="s">
        <v>1170</v>
      </c>
    </row>
    <row r="200" spans="1:8">
      <c s="3" r="A200" t="s">
        <v>1115</v>
      </c>
    </row>
    <row r="201" spans="1:8">
      <c s="4" r="A201" t="s">
        <v>1117</v>
      </c>
      <c s="5" r="G201" t="n">
        <v>1921167</v>
      </c>
    </row>
    <row r="202" spans="1:8">
      <c s="4" r="A202" t="s">
        <v>1118</v>
      </c>
      <c s="5" r="G202" t="n">
        <v>163212</v>
      </c>
    </row>
    <row r="203" spans="1:8">
      <c s="4" r="A203" t="s">
        <v>1119</v>
      </c>
      <c s="5" r="G203" t="n">
        <v>699295</v>
      </c>
    </row>
    <row r="204" spans="1:8">
      <c s="4" r="A204" t="s">
        <v>1120</v>
      </c>
      <c s="5" r="G204" t="n">
        <v>47077</v>
      </c>
    </row>
    <row r="205" spans="1:8">
      <c s="4" r="A205" t="s">
        <v>1171</v>
      </c>
    </row>
    <row r="206" spans="1:8">
      <c s="3" r="A206" t="s">
        <v>1115</v>
      </c>
    </row>
    <row r="207" spans="1:8">
      <c s="4" r="A207" t="s">
        <v>1116</v>
      </c>
      <c s="5" r="B207" t="n">
        <v>3047</v>
      </c>
      <c s="5" r="D207" t="n">
        <v>2050</v>
      </c>
      <c s="5" r="F207" t="n">
        <v>-31240</v>
      </c>
    </row>
    <row r="208" spans="1:8">
      <c s="4" r="A208" t="s">
        <v>1172</v>
      </c>
    </row>
    <row r="209" spans="1:8">
      <c s="3" r="A209" t="s">
        <v>1115</v>
      </c>
    </row>
    <row r="210" spans="1:8">
      <c s="4" r="A210" t="s">
        <v>1116</v>
      </c>
      <c s="5" r="B210" t="n">
        <v>-2617</v>
      </c>
      <c s="5" r="D210" t="n">
        <v>1099</v>
      </c>
      <c s="5" r="F210" t="n">
        <v>5077</v>
      </c>
    </row>
    <row r="211" spans="1:8">
      <c s="4" r="A211" t="s">
        <v>1173</v>
      </c>
    </row>
    <row r="212" spans="1:8">
      <c s="3" r="A212" t="s">
        <v>1115</v>
      </c>
    </row>
    <row r="213" spans="1:8">
      <c s="4" r="A213" t="s">
        <v>1116</v>
      </c>
      <c s="5" r="B213" t="n">
        <v>-115</v>
      </c>
      <c s="5" r="D213" t="n">
        <v>-24</v>
      </c>
      <c s="5" r="F213" t="n">
        <v>-24</v>
      </c>
    </row>
    <row r="214" spans="1:8">
      <c s="4" r="A214" t="s">
        <v>1174</v>
      </c>
    </row>
    <row r="215" spans="1:8">
      <c s="3" r="A215" t="s">
        <v>1115</v>
      </c>
    </row>
    <row r="216" spans="1:8">
      <c s="4" r="A216" t="s">
        <v>1117</v>
      </c>
      <c s="5" r="G216" t="n">
        <v>625000</v>
      </c>
    </row>
    <row r="217" spans="1:8">
      <c s="4" r="A217" t="s">
        <v>1118</v>
      </c>
      <c s="5" r="G217" t="n">
        <v>8012</v>
      </c>
    </row>
    <row r="218" spans="1:8">
      <c s="4" r="A218" t="s">
        <v>1175</v>
      </c>
    </row>
    <row r="219" spans="1:8">
      <c s="3" r="A219" t="s">
        <v>1115</v>
      </c>
    </row>
    <row r="220" spans="1:8">
      <c s="4" r="A220" t="s">
        <v>1116</v>
      </c>
      <c s="5" r="B220" t="n">
        <v>9268</v>
      </c>
      <c s="5" r="D220" t="n">
        <v>-2812</v>
      </c>
      <c s="5" r="F220" t="n">
        <v>-17213</v>
      </c>
    </row>
    <row r="221" spans="1:8">
      <c s="4" r="A221" t="s">
        <v>1176</v>
      </c>
    </row>
    <row r="222" spans="1:8">
      <c s="3" r="A222" t="s">
        <v>1115</v>
      </c>
    </row>
    <row r="223" spans="1:8">
      <c s="4" r="A223" t="s">
        <v>1117</v>
      </c>
      <c s="5" r="G223" t="n">
        <v>1550000</v>
      </c>
    </row>
    <row r="224" spans="1:8">
      <c s="4" r="A224" t="s">
        <v>1118</v>
      </c>
      <c s="5" r="G224" t="n">
        <v>50743</v>
      </c>
    </row>
    <row r="225" spans="1:8">
      <c s="4" r="A225" t="s">
        <v>1119</v>
      </c>
      <c s="5" r="G225" t="n">
        <v>275000</v>
      </c>
    </row>
    <row r="226" spans="1:8">
      <c s="4" r="A226" t="s">
        <v>1120</v>
      </c>
      <c s="5" r="G226" t="n">
        <v>3599</v>
      </c>
    </row>
    <row r="227" spans="1:8">
      <c s="4" r="A227" t="s">
        <v>1177</v>
      </c>
    </row>
    <row r="228" spans="1:8">
      <c s="3" r="A228" t="s">
        <v>1115</v>
      </c>
    </row>
    <row r="229" spans="1:8">
      <c s="4" r="A229" t="s">
        <v>1116</v>
      </c>
      <c s="5" r="B229" t="n">
        <v>122710</v>
      </c>
      <c s="5" r="D229" t="n">
        <v>22011</v>
      </c>
      <c s="5" r="F229" t="n">
        <v>124548</v>
      </c>
    </row>
    <row r="230" spans="1:8">
      <c s="4" r="A230" t="s">
        <v>1178</v>
      </c>
    </row>
    <row r="231" spans="1:8">
      <c s="3" r="A231" t="s">
        <v>1115</v>
      </c>
    </row>
    <row r="232" spans="1:8">
      <c s="4" r="A232" t="s">
        <v>1117</v>
      </c>
      <c s="5" r="G232" t="n">
        <v>1302895</v>
      </c>
    </row>
    <row r="233" spans="1:8">
      <c s="4" r="A233" t="s">
        <v>1118</v>
      </c>
      <c s="5" r="G233" t="n">
        <v>37497</v>
      </c>
    </row>
    <row r="234" spans="1:8">
      <c s="4" r="A234" t="s">
        <v>1119</v>
      </c>
      <c s="5" r="G234" t="n">
        <v>1702899</v>
      </c>
    </row>
    <row r="235" spans="1:8">
      <c s="4" r="A235" t="s">
        <v>1120</v>
      </c>
      <c s="5" r="G235" t="n">
        <v>63460</v>
      </c>
    </row>
    <row r="236" spans="1:8">
      <c s="4" r="A236" t="s">
        <v>1179</v>
      </c>
    </row>
    <row r="237" spans="1:8">
      <c s="3" r="A237" t="s">
        <v>1115</v>
      </c>
    </row>
    <row r="238" spans="1:8">
      <c s="4" r="A238" t="s">
        <v>1116</v>
      </c>
      <c s="5" r="B238" t="n">
        <v>-68503</v>
      </c>
      <c s="5" r="D238" t="n">
        <v>-11407</v>
      </c>
      <c s="5" r="F238" t="n">
        <v>-51869</v>
      </c>
    </row>
    <row r="239" spans="1:8">
      <c s="4" r="A239" t="s">
        <v>1180</v>
      </c>
    </row>
    <row r="240" spans="1:8">
      <c s="3" r="A240" t="s">
        <v>1115</v>
      </c>
    </row>
    <row r="241" spans="1:8">
      <c s="4" r="A241" t="s">
        <v>1119</v>
      </c>
      <c s="5" r="G241" t="n">
        <v>1233424</v>
      </c>
    </row>
    <row r="242" spans="1:8">
      <c s="4" r="A242" t="s">
        <v>1120</v>
      </c>
      <c s="5" r="G242" t="n">
        <v>57305</v>
      </c>
    </row>
    <row r="243" spans="1:8">
      <c s="4" r="A243" t="s">
        <v>1181</v>
      </c>
    </row>
    <row r="244" spans="1:8">
      <c s="3" r="A244" t="s">
        <v>1115</v>
      </c>
    </row>
    <row r="245" spans="1:8">
      <c s="4" r="A245" t="s">
        <v>1116</v>
      </c>
      <c s="5" r="B245" t="n">
        <v>-9073</v>
      </c>
      <c s="5" r="D245" t="n">
        <v>-2432</v>
      </c>
      <c s="5" r="F245" t="n">
        <v>27298</v>
      </c>
    </row>
    <row r="246" spans="1:8">
      <c s="4" r="A246" t="s">
        <v>1182</v>
      </c>
    </row>
    <row r="247" spans="1:8">
      <c s="3" r="A247" t="s">
        <v>1115</v>
      </c>
    </row>
    <row r="248" spans="1:8">
      <c s="4" r="A248" t="s">
        <v>1119</v>
      </c>
      <c s="5" r="G248" t="n">
        <v>749933</v>
      </c>
    </row>
    <row r="249" spans="1:8">
      <c s="4" r="A249" t="s">
        <v>1120</v>
      </c>
      <c s="5" r="G249" t="n">
        <v>124465</v>
      </c>
    </row>
    <row r="250" spans="1:8">
      <c s="4" r="A250" t="s">
        <v>1183</v>
      </c>
    </row>
    <row r="251" spans="1:8">
      <c s="3" r="A251" t="s">
        <v>1115</v>
      </c>
    </row>
    <row r="252" spans="1:8">
      <c s="4" r="A252" t="s">
        <v>1116</v>
      </c>
      <c s="5" r="B252" t="n">
        <v>1769</v>
      </c>
      <c s="5" r="D252" t="n">
        <v>-2462</v>
      </c>
      <c s="5" r="F252" t="n">
        <v>-9036</v>
      </c>
    </row>
    <row r="253" spans="1:8">
      <c s="4" r="A253" t="s">
        <v>1184</v>
      </c>
    </row>
    <row r="254" spans="1:8">
      <c s="3" r="A254" t="s">
        <v>1115</v>
      </c>
    </row>
    <row r="255" spans="1:8">
      <c s="4" r="A255" t="s">
        <v>1119</v>
      </c>
      <c s="5" r="G255" t="n">
        <v>12019</v>
      </c>
    </row>
    <row r="256" spans="1:8">
      <c s="4" r="A256" t="s">
        <v>1120</v>
      </c>
      <c s="5" r="G256" t="n">
        <v>6691</v>
      </c>
    </row>
    <row r="257" spans="1:8">
      <c s="4" r="A257" t="s">
        <v>1185</v>
      </c>
    </row>
    <row r="258" spans="1:8">
      <c s="3" r="A258" t="s">
        <v>1115</v>
      </c>
    </row>
    <row r="259" spans="1:8">
      <c s="4" r="A259" t="s">
        <v>1116</v>
      </c>
      <c s="5" r="B259" t="n">
        <v>-486</v>
      </c>
      <c s="5" r="D259" t="n">
        <v>347</v>
      </c>
      <c s="5" r="F259" t="n">
        <v>62</v>
      </c>
    </row>
    <row r="260" spans="1:8">
      <c s="4" r="A260" t="s">
        <v>1186</v>
      </c>
    </row>
    <row r="261" spans="1:8">
      <c s="3" r="A261" t="s">
        <v>1115</v>
      </c>
    </row>
    <row r="262" spans="1:8">
      <c s="4" r="A262" t="s">
        <v>1116</v>
      </c>
      <c s="5" r="B262" t="n">
        <v>-68026</v>
      </c>
      <c s="5" r="D262" t="n">
        <v>20426</v>
      </c>
      <c s="5" r="F262" t="n">
        <v>-91945</v>
      </c>
    </row>
    <row r="263" spans="1:8">
      <c s="4" r="A263" t="s">
        <v>1117</v>
      </c>
      <c s="5" r="G263" t="n">
        <v>25760</v>
      </c>
    </row>
    <row r="264" spans="1:8">
      <c s="4" r="A264" t="s">
        <v>1118</v>
      </c>
      <c s="5" r="G264" t="n">
        <v>1051</v>
      </c>
    </row>
    <row r="265" spans="1:8">
      <c s="4" r="A265" t="s">
        <v>1119</v>
      </c>
      <c s="5" r="G265" t="n">
        <v>2562848</v>
      </c>
    </row>
    <row r="266" spans="1:8">
      <c s="4" r="A266" t="s">
        <v>1120</v>
      </c>
      <c s="5" r="G266" t="n">
        <v>311727</v>
      </c>
    </row>
    <row r="267" spans="1:8">
      <c s="4" r="A267" t="s">
        <v>1187</v>
      </c>
    </row>
    <row r="268" spans="1:8">
      <c s="3" r="A268" t="s">
        <v>1115</v>
      </c>
    </row>
    <row r="269" spans="1:8">
      <c s="4" r="A269" t="s">
        <v>1116</v>
      </c>
      <c s="5" r="B269" t="n">
        <v>15863</v>
      </c>
      <c s="5" r="D269" t="n">
        <v>398</v>
      </c>
      <c s="5" r="F269" t="n">
        <v>536</v>
      </c>
    </row>
    <row r="270" spans="1:8">
      <c s="4" r="A270" t="s">
        <v>1117</v>
      </c>
      <c s="5" r="G270" t="n">
        <v>1497010</v>
      </c>
    </row>
    <row r="271" spans="1:8">
      <c s="4" r="A271" t="s">
        <v>1118</v>
      </c>
      <c s="5" r="G271" t="n">
        <v>6077</v>
      </c>
    </row>
    <row r="272" spans="1:8">
      <c s="4" r="A272" t="s">
        <v>1188</v>
      </c>
    </row>
    <row r="273" spans="1:8">
      <c s="3" r="A273" t="s">
        <v>1115</v>
      </c>
    </row>
    <row r="274" spans="1:8">
      <c s="4" r="A274" t="s">
        <v>1116</v>
      </c>
      <c s="7" r="B274" t="n">
        <v>-37</v>
      </c>
      <c s="7" r="D274" t="n">
        <v>-149</v>
      </c>
      <c s="7" r="F274" t="n">
        <v>-351</v>
      </c>
    </row>
    <row r="275" spans="1:8">
      <c s="4" r="A275" t="s">
        <v>1117</v>
      </c>
      <c s="5" r="G275" t="n">
        <v>242</v>
      </c>
    </row>
    <row r="276" spans="1:8">
      <c s="4" r="A276" t="s">
        <v>1118</v>
      </c>
      <c s="5" r="G276" t="n">
        <v>360</v>
      </c>
    </row>
    <row r="277" spans="1:8">
      <c s="4" r="A277" t="s">
        <v>1189</v>
      </c>
    </row>
    <row r="278" spans="1:8">
      <c s="3" r="A278" t="s">
        <v>1115</v>
      </c>
    </row>
    <row r="279" spans="1:8">
      <c s="4" r="A279" t="s">
        <v>1119</v>
      </c>
      <c s="5" r="G279" t="n">
        <v>40469</v>
      </c>
    </row>
    <row r="280" spans="1:8">
      <c s="4" r="A280" t="s">
        <v>1120</v>
      </c>
      <c s="7" r="G280" t="n">
        <v>14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5"/>
  </cols>
  <sheetData>
    <row r="1" spans="1:6">
      <c s="1" r="A1" t="s">
        <v>1190</v>
      </c>
      <c s="2" r="B1" t="s">
        <v>25</v>
      </c>
      <c s="2" r="C1" t="s">
        <v>26</v>
      </c>
      <c s="2" r="E1" t="s">
        <v>27</v>
      </c>
      <c s="2" r="F1" t="s">
        <v>1</v>
      </c>
    </row>
    <row r="2" spans="1:6">
      <c s="2" r="B2" t="s">
        <v>28</v>
      </c>
      <c s="2" r="C2" t="s">
        <v>2</v>
      </c>
      <c s="2" r="D2" t="s">
        <v>29</v>
      </c>
      <c s="2" r="E2" t="s">
        <v>2</v>
      </c>
      <c s="2" r="F2" t="s">
        <v>29</v>
      </c>
    </row>
    <row r="3" spans="1:6">
      <c s="3" r="A3" t="s">
        <v>1191</v>
      </c>
    </row>
    <row r="4" spans="1:6">
      <c s="4" r="A4" t="s">
        <v>462</v>
      </c>
      <c s="7" r="C4" t="n">
        <v>8377</v>
      </c>
      <c s="7" r="E4" t="n">
        <v>-133524</v>
      </c>
    </row>
    <row r="5" spans="1:6">
      <c s="4" r="A5" t="s">
        <v>51</v>
      </c>
    </row>
    <row r="6" spans="1:6">
      <c s="3" r="A6" t="s">
        <v>1191</v>
      </c>
    </row>
    <row r="7" spans="1:6">
      <c s="4" r="A7" t="s">
        <v>462</v>
      </c>
      <c s="7" r="B7" t="n">
        <v>73062</v>
      </c>
      <c s="7" r="D7" t="n">
        <v>-17225</v>
      </c>
      <c s="7" r="F7" t="n">
        <v>11006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1192</v>
      </c>
      <c s="2" r="B1" t="s">
        <v>25</v>
      </c>
      <c s="2" r="C1" t="s">
        <v>26</v>
      </c>
      <c s="2" r="D1" t="s">
        <v>27</v>
      </c>
      <c s="2" r="E1" t="s">
        <v>1</v>
      </c>
    </row>
    <row r="2" spans="1:5">
      <c s="2" r="B2" t="s">
        <v>28</v>
      </c>
      <c s="2" r="C2" t="s">
        <v>29</v>
      </c>
      <c s="2" r="D2" t="s">
        <v>2</v>
      </c>
      <c s="2" r="E2" t="s">
        <v>29</v>
      </c>
    </row>
    <row r="3" spans="1:5">
      <c s="3" r="A3" t="s">
        <v>1193</v>
      </c>
    </row>
    <row r="4" spans="1:5">
      <c s="4" r="A4" t="s">
        <v>1194</v>
      </c>
      <c s="7" r="D4" t="n">
        <v>-131</v>
      </c>
    </row>
    <row r="5" spans="1:5">
      <c s="4" r="A5" t="s">
        <v>1195</v>
      </c>
      <c s="5" r="D5" t="n">
        <v>-131</v>
      </c>
    </row>
    <row r="6" spans="1:5">
      <c s="4" r="A6" t="s">
        <v>1196</v>
      </c>
      <c s="5" r="D6" t="n">
        <v>73</v>
      </c>
    </row>
    <row r="7" spans="1:5">
      <c s="4" r="A7" t="s">
        <v>1197</v>
      </c>
    </row>
    <row r="8" spans="1:5">
      <c s="3" r="A8" t="s">
        <v>1193</v>
      </c>
    </row>
    <row r="9" spans="1:5">
      <c s="4" r="A9" t="s">
        <v>1194</v>
      </c>
      <c s="5" r="D9" t="n">
        <v>-131</v>
      </c>
    </row>
    <row r="10" spans="1:5">
      <c s="4" r="A10" t="s">
        <v>1195</v>
      </c>
      <c s="5" r="D10" t="n">
        <v>-131</v>
      </c>
    </row>
    <row r="11" spans="1:5">
      <c s="4" r="A11" t="s">
        <v>1196</v>
      </c>
      <c s="7" r="D11" t="n">
        <v>73</v>
      </c>
    </row>
    <row r="12" spans="1:5">
      <c s="4" r="A12" t="s">
        <v>51</v>
      </c>
    </row>
    <row r="13" spans="1:5">
      <c s="3" r="A13" t="s">
        <v>1193</v>
      </c>
    </row>
    <row r="14" spans="1:5">
      <c s="4" r="A14" t="s">
        <v>1194</v>
      </c>
      <c s="7" r="B14" t="n">
        <v>13</v>
      </c>
      <c s="7" r="C14" t="n">
        <v>-64</v>
      </c>
      <c s="7" r="E14" t="n">
        <v>-90</v>
      </c>
    </row>
    <row r="15" spans="1:5">
      <c s="4" r="A15" t="s">
        <v>1195</v>
      </c>
      <c s="5" r="B15" t="n">
        <v>-36</v>
      </c>
      <c s="5" r="C15" t="n">
        <v>-293</v>
      </c>
      <c s="5" r="E15" t="n">
        <v>-1577</v>
      </c>
    </row>
    <row r="16" spans="1:5">
      <c s="4" r="A16" t="s">
        <v>1196</v>
      </c>
      <c s="5" r="B16" t="n">
        <v>-7</v>
      </c>
      <c s="5" r="C16" t="n">
        <v>-79</v>
      </c>
      <c s="5" r="E16" t="n">
        <v>-205</v>
      </c>
    </row>
    <row r="17" spans="1:5">
      <c s="4" r="A17" t="s">
        <v>1198</v>
      </c>
    </row>
    <row r="18" spans="1:5">
      <c s="3" r="A18" t="s">
        <v>1193</v>
      </c>
    </row>
    <row r="19" spans="1:5">
      <c s="4" r="A19" t="s">
        <v>1194</v>
      </c>
      <c s="5" r="B19" t="n">
        <v>13</v>
      </c>
      <c s="5" r="C19" t="n">
        <v>-64</v>
      </c>
      <c s="5" r="E19" t="n">
        <v>-90</v>
      </c>
    </row>
    <row r="20" spans="1:5">
      <c s="4" r="A20" t="s">
        <v>1195</v>
      </c>
      <c s="5" r="B20" t="n">
        <v>-36</v>
      </c>
      <c s="5" r="C20" t="n">
        <v>-293</v>
      </c>
      <c s="5" r="E20" t="n">
        <v>-1577</v>
      </c>
    </row>
    <row r="21" spans="1:5">
      <c s="4" r="A21" t="s">
        <v>1196</v>
      </c>
      <c s="7" r="B21" t="n">
        <v>-7</v>
      </c>
      <c s="7" r="C21" t="n">
        <v>-79</v>
      </c>
      <c s="7" r="E21" t="n">
        <v>-2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9</v>
      </c>
      <c s="2" r="B1" t="s">
        <v>2</v>
      </c>
      <c s="2" r="C1" t="s">
        <v>71</v>
      </c>
    </row>
    <row r="2" spans="1:3">
      <c s="3" r="A2" t="s">
        <v>1200</v>
      </c>
    </row>
    <row r="3" spans="1:3">
      <c s="4" r="A3" t="s">
        <v>1201</v>
      </c>
      <c s="7" r="B3" t="n">
        <v>294769</v>
      </c>
    </row>
    <row r="4" spans="1:3">
      <c s="4" r="A4" t="s">
        <v>1202</v>
      </c>
      <c s="5" r="B4" t="n">
        <v>294769</v>
      </c>
    </row>
    <row r="5" spans="1:3">
      <c s="4" r="A5" t="s">
        <v>1203</v>
      </c>
      <c s="5" r="B5" t="n">
        <v>24953</v>
      </c>
    </row>
    <row r="6" spans="1:3">
      <c s="4" r="A6" t="s">
        <v>1204</v>
      </c>
      <c s="5" r="B6" t="n">
        <v>148469</v>
      </c>
    </row>
    <row r="7" spans="1:3">
      <c s="4" r="A7" t="s">
        <v>1205</v>
      </c>
      <c s="5" r="B7" t="n">
        <v>121347</v>
      </c>
    </row>
    <row r="8" spans="1:3">
      <c s="3" r="A8" t="s">
        <v>1206</v>
      </c>
    </row>
    <row r="9" spans="1:3">
      <c s="4" r="A9" t="s">
        <v>1206</v>
      </c>
      <c s="5" r="B9" t="n">
        <v>56038</v>
      </c>
    </row>
    <row r="10" spans="1:3">
      <c s="3" r="A10" t="s">
        <v>1207</v>
      </c>
    </row>
    <row r="11" spans="1:3">
      <c s="4" r="A11" t="s">
        <v>1201</v>
      </c>
      <c s="5" r="B11" t="n">
        <v>350807</v>
      </c>
    </row>
    <row r="12" spans="1:3">
      <c s="4" r="A12" t="s">
        <v>1202</v>
      </c>
      <c s="5" r="B12" t="n">
        <v>350807</v>
      </c>
    </row>
    <row r="13" spans="1:3">
      <c s="4" r="A13" t="s">
        <v>1203</v>
      </c>
      <c s="5" r="B13" t="n">
        <v>24953</v>
      </c>
    </row>
    <row r="14" spans="1:3">
      <c s="4" r="A14" t="s">
        <v>1204</v>
      </c>
      <c s="5" r="B14" t="n">
        <v>148469</v>
      </c>
    </row>
    <row r="15" spans="1:3">
      <c s="4" r="A15" t="s">
        <v>1208</v>
      </c>
      <c s="5" r="B15" t="n">
        <v>177385</v>
      </c>
    </row>
    <row r="16" spans="1:3">
      <c s="4" r="A16" t="s">
        <v>1209</v>
      </c>
    </row>
    <row r="17" spans="1:3">
      <c s="3" r="A17" t="s">
        <v>1200</v>
      </c>
    </row>
    <row r="18" spans="1:3">
      <c s="4" r="A18" t="s">
        <v>1201</v>
      </c>
      <c s="5" r="B18" t="n">
        <v>294769</v>
      </c>
    </row>
    <row r="19" spans="1:3">
      <c s="4" r="A19" t="s">
        <v>1202</v>
      </c>
      <c s="5" r="B19" t="n">
        <v>294769</v>
      </c>
    </row>
    <row r="20" spans="1:3">
      <c s="4" r="A20" t="s">
        <v>1203</v>
      </c>
      <c s="5" r="B20" t="n">
        <v>24953</v>
      </c>
    </row>
    <row r="21" spans="1:3">
      <c s="4" r="A21" t="s">
        <v>1204</v>
      </c>
      <c s="5" r="B21" t="n">
        <v>148469</v>
      </c>
    </row>
    <row r="22" spans="1:3">
      <c s="4" r="A22" t="s">
        <v>1205</v>
      </c>
      <c s="5" r="B22" t="n">
        <v>121347</v>
      </c>
    </row>
    <row r="23" spans="1:3">
      <c s="4" r="A23" t="s">
        <v>1210</v>
      </c>
    </row>
    <row r="24" spans="1:3">
      <c s="3" r="A24" t="s">
        <v>1200</v>
      </c>
    </row>
    <row r="25" spans="1:3">
      <c s="4" r="A25" t="s">
        <v>1201</v>
      </c>
      <c s="5" r="B25" t="n">
        <v>859</v>
      </c>
    </row>
    <row r="26" spans="1:3">
      <c s="4" r="A26" t="s">
        <v>1202</v>
      </c>
      <c s="5" r="B26" t="n">
        <v>859</v>
      </c>
    </row>
    <row r="27" spans="1:3">
      <c s="4" r="A27" t="s">
        <v>1205</v>
      </c>
      <c s="5" r="B27" t="n">
        <v>859</v>
      </c>
    </row>
    <row r="28" spans="1:3">
      <c s="4" r="A28" t="s">
        <v>937</v>
      </c>
    </row>
    <row r="29" spans="1:3">
      <c s="3" r="A29" t="s">
        <v>1200</v>
      </c>
    </row>
    <row r="30" spans="1:3">
      <c s="4" r="A30" t="s">
        <v>1201</v>
      </c>
      <c s="5" r="B30" t="n">
        <v>49048</v>
      </c>
    </row>
    <row r="31" spans="1:3">
      <c s="4" r="A31" t="s">
        <v>1202</v>
      </c>
      <c s="5" r="B31" t="n">
        <v>49048</v>
      </c>
    </row>
    <row r="32" spans="1:3">
      <c s="4" r="A32" t="s">
        <v>1205</v>
      </c>
      <c s="5" r="B32" t="n">
        <v>49048</v>
      </c>
    </row>
    <row r="33" spans="1:3">
      <c s="4" r="A33" t="s">
        <v>1211</v>
      </c>
    </row>
    <row r="34" spans="1:3">
      <c s="3" r="A34" t="s">
        <v>1200</v>
      </c>
    </row>
    <row r="35" spans="1:3">
      <c s="4" r="A35" t="s">
        <v>1201</v>
      </c>
      <c s="5" r="B35" t="n">
        <v>5843</v>
      </c>
    </row>
    <row r="36" spans="1:3">
      <c s="4" r="A36" t="s">
        <v>1202</v>
      </c>
      <c s="5" r="B36" t="n">
        <v>5843</v>
      </c>
    </row>
    <row r="37" spans="1:3">
      <c s="4" r="A37" t="s">
        <v>1205</v>
      </c>
      <c s="5" r="B37" t="n">
        <v>5843</v>
      </c>
    </row>
    <row r="38" spans="1:3">
      <c s="4" r="A38" t="s">
        <v>618</v>
      </c>
    </row>
    <row r="39" spans="1:3">
      <c s="3" r="A39" t="s">
        <v>1200</v>
      </c>
    </row>
    <row r="40" spans="1:3">
      <c s="4" r="A40" t="s">
        <v>1201</v>
      </c>
      <c s="5" r="B40" t="n">
        <v>288</v>
      </c>
    </row>
    <row r="41" spans="1:3">
      <c s="4" r="A41" t="s">
        <v>1202</v>
      </c>
      <c s="5" r="B41" t="n">
        <v>288</v>
      </c>
    </row>
    <row r="42" spans="1:3">
      <c s="4" r="A42" t="s">
        <v>1205</v>
      </c>
      <c s="7" r="B42" t="n">
        <v>288</v>
      </c>
    </row>
    <row r="43" spans="1:3">
      <c s="4" r="A43" t="s">
        <v>51</v>
      </c>
    </row>
    <row r="44" spans="1:3">
      <c s="3" r="A44" t="s">
        <v>1200</v>
      </c>
    </row>
    <row r="45" spans="1:3">
      <c s="4" r="A45" t="s">
        <v>1201</v>
      </c>
      <c s="7" r="C45" t="n">
        <v>225716</v>
      </c>
    </row>
    <row r="46" spans="1:3">
      <c s="4" r="A46" t="s">
        <v>1202</v>
      </c>
      <c s="5" r="C46" t="n">
        <v>225716</v>
      </c>
    </row>
    <row r="47" spans="1:3">
      <c s="4" r="A47" t="s">
        <v>1203</v>
      </c>
      <c s="5" r="C47" t="n">
        <v>53612</v>
      </c>
    </row>
    <row r="48" spans="1:3">
      <c s="4" r="A48" t="s">
        <v>1204</v>
      </c>
      <c s="5" r="C48" t="n">
        <v>73935</v>
      </c>
    </row>
    <row r="49" spans="1:3">
      <c s="4" r="A49" t="s">
        <v>1205</v>
      </c>
      <c s="5" r="C49" t="n">
        <v>98169</v>
      </c>
    </row>
    <row r="50" spans="1:3">
      <c s="3" r="A50" t="s">
        <v>1206</v>
      </c>
    </row>
    <row r="51" spans="1:3">
      <c s="4" r="A51" t="s">
        <v>1206</v>
      </c>
      <c s="5" r="C51" t="n">
        <v>44985</v>
      </c>
    </row>
    <row r="52" spans="1:3">
      <c s="3" r="A52" t="s">
        <v>1207</v>
      </c>
    </row>
    <row r="53" spans="1:3">
      <c s="4" r="A53" t="s">
        <v>1201</v>
      </c>
      <c s="5" r="C53" t="n">
        <v>270701</v>
      </c>
    </row>
    <row r="54" spans="1:3">
      <c s="4" r="A54" t="s">
        <v>1202</v>
      </c>
      <c s="5" r="C54" t="n">
        <v>270701</v>
      </c>
    </row>
    <row r="55" spans="1:3">
      <c s="4" r="A55" t="s">
        <v>1203</v>
      </c>
      <c s="5" r="C55" t="n">
        <v>53612</v>
      </c>
    </row>
    <row r="56" spans="1:3">
      <c s="4" r="A56" t="s">
        <v>1204</v>
      </c>
      <c s="5" r="C56" t="n">
        <v>73935</v>
      </c>
    </row>
    <row r="57" spans="1:3">
      <c s="4" r="A57" t="s">
        <v>1208</v>
      </c>
      <c s="5" r="C57" t="n">
        <v>143154</v>
      </c>
    </row>
    <row r="58" spans="1:3">
      <c s="4" r="A58" t="s">
        <v>1212</v>
      </c>
    </row>
    <row r="59" spans="1:3">
      <c s="3" r="A59" t="s">
        <v>1200</v>
      </c>
    </row>
    <row r="60" spans="1:3">
      <c s="4" r="A60" t="s">
        <v>1201</v>
      </c>
      <c s="5" r="C60" t="n">
        <v>225716</v>
      </c>
    </row>
    <row r="61" spans="1:3">
      <c s="4" r="A61" t="s">
        <v>1202</v>
      </c>
      <c s="5" r="C61" t="n">
        <v>225716</v>
      </c>
    </row>
    <row r="62" spans="1:3">
      <c s="4" r="A62" t="s">
        <v>1203</v>
      </c>
      <c s="5" r="C62" t="n">
        <v>53612</v>
      </c>
    </row>
    <row r="63" spans="1:3">
      <c s="4" r="A63" t="s">
        <v>1204</v>
      </c>
      <c s="5" r="C63" t="n">
        <v>73935</v>
      </c>
    </row>
    <row r="64" spans="1:3">
      <c s="4" r="A64" t="s">
        <v>1205</v>
      </c>
      <c s="5" r="C64" t="n">
        <v>98169</v>
      </c>
    </row>
    <row r="65" spans="1:3">
      <c s="4" r="A65" t="s">
        <v>1213</v>
      </c>
    </row>
    <row r="66" spans="1:3">
      <c s="3" r="A66" t="s">
        <v>1200</v>
      </c>
    </row>
    <row r="67" spans="1:3">
      <c s="4" r="A67" t="s">
        <v>1201</v>
      </c>
      <c s="5" r="C67" t="n">
        <v>1051</v>
      </c>
    </row>
    <row r="68" spans="1:3">
      <c s="4" r="A68" t="s">
        <v>1202</v>
      </c>
      <c s="5" r="C68" t="n">
        <v>1051</v>
      </c>
    </row>
    <row r="69" spans="1:3">
      <c s="4" r="A69" t="s">
        <v>1205</v>
      </c>
      <c s="5" r="C69" t="n">
        <v>1051</v>
      </c>
    </row>
    <row r="70" spans="1:3">
      <c s="4" r="A70" t="s">
        <v>1026</v>
      </c>
    </row>
    <row r="71" spans="1:3">
      <c s="3" r="A71" t="s">
        <v>1200</v>
      </c>
    </row>
    <row r="72" spans="1:3">
      <c s="4" r="A72" t="s">
        <v>1201</v>
      </c>
      <c s="5" r="C72" t="n">
        <v>37497</v>
      </c>
    </row>
    <row r="73" spans="1:3">
      <c s="4" r="A73" t="s">
        <v>1202</v>
      </c>
      <c s="5" r="C73" t="n">
        <v>37497</v>
      </c>
    </row>
    <row r="74" spans="1:3">
      <c s="4" r="A74" t="s">
        <v>1205</v>
      </c>
      <c s="5" r="C74" t="n">
        <v>37497</v>
      </c>
    </row>
    <row r="75" spans="1:3">
      <c s="4" r="A75" t="s">
        <v>1214</v>
      </c>
    </row>
    <row r="76" spans="1:3">
      <c s="3" r="A76" t="s">
        <v>1200</v>
      </c>
    </row>
    <row r="77" spans="1:3">
      <c s="4" r="A77" t="s">
        <v>1201</v>
      </c>
      <c s="5" r="C77" t="n">
        <v>6077</v>
      </c>
    </row>
    <row r="78" spans="1:3">
      <c s="4" r="A78" t="s">
        <v>1202</v>
      </c>
      <c s="5" r="C78" t="n">
        <v>6077</v>
      </c>
    </row>
    <row r="79" spans="1:3">
      <c s="4" r="A79" t="s">
        <v>1205</v>
      </c>
      <c s="5" r="C79" t="n">
        <v>6077</v>
      </c>
    </row>
    <row r="80" spans="1:3">
      <c s="4" r="A80" t="s">
        <v>1215</v>
      </c>
    </row>
    <row r="81" spans="1:3">
      <c s="3" r="A81" t="s">
        <v>1200</v>
      </c>
    </row>
    <row r="82" spans="1:3">
      <c s="4" r="A82" t="s">
        <v>1201</v>
      </c>
      <c s="5" r="C82" t="n">
        <v>360</v>
      </c>
    </row>
    <row r="83" spans="1:3">
      <c s="4" r="A83" t="s">
        <v>1202</v>
      </c>
      <c s="5" r="C83" t="n">
        <v>360</v>
      </c>
    </row>
    <row r="84" spans="1:3">
      <c s="4" r="A84" t="s">
        <v>1205</v>
      </c>
      <c s="7" r="C84" t="n">
        <v>3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47"/>
    <col customWidth="1" max="7" min="7" width="12"/>
  </cols>
  <sheetData>
    <row r="1" spans="1:7">
      <c s="1" r="A1" t="s">
        <v>140</v>
      </c>
      <c s="2" r="B1" t="s">
        <v>141</v>
      </c>
      <c s="2" r="C1" t="s">
        <v>142</v>
      </c>
      <c s="2" r="D1" t="s">
        <v>143</v>
      </c>
      <c s="2" r="E1" t="s">
        <v>144</v>
      </c>
      <c s="2" r="F1" t="s">
        <v>145</v>
      </c>
      <c s="2" r="G1" t="s">
        <v>146</v>
      </c>
    </row>
    <row r="2" spans="1:7">
      <c s="4" r="A2" t="s">
        <v>147</v>
      </c>
      <c s="7" r="F2" t="n">
        <v>538966</v>
      </c>
    </row>
    <row r="3" spans="1:7">
      <c s="3" r="A3" t="s">
        <v>148</v>
      </c>
    </row>
    <row r="4" spans="1:7">
      <c s="4" r="A4" t="s">
        <v>149</v>
      </c>
      <c s="5" r="F4" t="n">
        <v>944245</v>
      </c>
    </row>
    <row r="5" spans="1:7">
      <c s="4" r="A5" t="s">
        <v>150</v>
      </c>
      <c s="7" r="B5" t="n">
        <v>2</v>
      </c>
      <c s="7" r="C5" t="n">
        <v>5000</v>
      </c>
      <c s="7" r="D5" t="n">
        <v>1437787</v>
      </c>
      <c s="7" r="E5" t="n">
        <v>2905151</v>
      </c>
      <c s="5" r="F5" t="n">
        <v>1483211</v>
      </c>
      <c s="7" r="G5" t="n">
        <v>5831151</v>
      </c>
    </row>
    <row r="6" spans="1:7">
      <c s="3" r="A6" t="s">
        <v>148</v>
      </c>
    </row>
    <row r="7" spans="1:7">
      <c s="4" r="A7" t="s">
        <v>151</v>
      </c>
      <c s="5" r="E7" t="n">
        <v>88522</v>
      </c>
      <c s="5" r="G7" t="n">
        <v>88522</v>
      </c>
    </row>
    <row r="8" spans="1:7">
      <c s="4" r="A8" t="s">
        <v>149</v>
      </c>
      <c s="5" r="F8" t="n">
        <v>477766</v>
      </c>
      <c s="5" r="G8" t="n">
        <v>477766</v>
      </c>
    </row>
    <row r="9" spans="1:7">
      <c s="4" r="A9" t="s">
        <v>152</v>
      </c>
      <c s="5" r="G9" t="n">
        <v>566288</v>
      </c>
    </row>
    <row r="10" spans="1:7">
      <c s="4" r="A10" t="s">
        <v>153</v>
      </c>
      <c s="5" r="B10" t="n">
        <v>2</v>
      </c>
      <c s="5" r="C10" t="n">
        <v>5000</v>
      </c>
      <c s="5" r="D10" t="n">
        <v>1437787</v>
      </c>
      <c s="5" r="E10" t="n">
        <v>2993673</v>
      </c>
      <c s="5" r="F10" t="n">
        <v>1960977</v>
      </c>
      <c s="5" r="G10" t="n">
        <v>6397439</v>
      </c>
    </row>
    <row r="11" spans="1:7">
      <c s="4" r="A11" t="s">
        <v>154</v>
      </c>
      <c s="5" r="B11" t="n">
        <v>2</v>
      </c>
      <c s="5" r="C11" t="n">
        <v>5000</v>
      </c>
      <c s="5" r="D11" t="n">
        <v>6504211</v>
      </c>
      <c s="5" r="G11" t="n">
        <v>6509213</v>
      </c>
    </row>
    <row r="12" spans="1:7">
      <c s="3" r="A12" t="s">
        <v>148</v>
      </c>
    </row>
    <row r="13" spans="1:7">
      <c s="4" r="A13" t="s">
        <v>50</v>
      </c>
      <c s="5" r="E13" t="n">
        <v>104423</v>
      </c>
      <c s="5" r="G13" t="n">
        <v>104423</v>
      </c>
    </row>
    <row r="14" spans="1:7">
      <c s="4" r="A14" t="s">
        <v>155</v>
      </c>
      <c s="5" r="F14" t="n">
        <v>-935647</v>
      </c>
      <c s="5" r="G14" t="n">
        <v>-935647</v>
      </c>
    </row>
    <row r="15" spans="1:7">
      <c s="4" r="A15" t="s">
        <v>63</v>
      </c>
      <c s="5" r="G15" t="n">
        <v>-831224</v>
      </c>
    </row>
    <row r="16" spans="1:7">
      <c s="4" r="A16" t="s">
        <v>156</v>
      </c>
      <c s="5" r="D16" t="n">
        <v>-230000</v>
      </c>
      <c s="5" r="G16" t="n">
        <v>-230000</v>
      </c>
    </row>
    <row r="17" spans="1:7">
      <c s="4" r="A17" t="s">
        <v>157</v>
      </c>
      <c s="7" r="B17" t="n">
        <v>2</v>
      </c>
      <c s="7" r="C17" t="n">
        <v>5000</v>
      </c>
      <c s="7" r="D17" t="n">
        <v>6274211</v>
      </c>
      <c s="7" r="E17" t="n">
        <v>104423</v>
      </c>
      <c s="7" r="F17" t="n">
        <v>-935647</v>
      </c>
      <c s="7" r="G17" t="n">
        <v>544798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6</v>
      </c>
      <c s="2" r="B1" t="s">
        <v>2</v>
      </c>
      <c s="2" r="C1" t="s">
        <v>71</v>
      </c>
    </row>
    <row r="2" spans="1:3">
      <c s="3" r="A2" t="s">
        <v>1200</v>
      </c>
    </row>
    <row r="3" spans="1:3">
      <c s="4" r="A3" t="s">
        <v>1217</v>
      </c>
      <c s="7" r="B3" t="n">
        <v>24976</v>
      </c>
    </row>
    <row r="4" spans="1:3">
      <c s="4" r="A4" t="s">
        <v>1218</v>
      </c>
      <c s="5" r="B4" t="n">
        <v>24976</v>
      </c>
    </row>
    <row r="5" spans="1:3">
      <c s="4" r="A5" t="s">
        <v>1203</v>
      </c>
      <c s="5" r="B5" t="n">
        <v>24953</v>
      </c>
    </row>
    <row r="6" spans="1:3">
      <c s="4" r="A6" t="s">
        <v>1219</v>
      </c>
      <c s="5" r="B6" t="n">
        <v>23</v>
      </c>
    </row>
    <row r="7" spans="1:3">
      <c s="3" r="A7" t="s">
        <v>1206</v>
      </c>
    </row>
    <row r="8" spans="1:3">
      <c s="4" r="A8" t="s">
        <v>1206</v>
      </c>
      <c s="5" r="B8" t="n">
        <v>519414</v>
      </c>
    </row>
    <row r="9" spans="1:3">
      <c s="3" r="A9" t="s">
        <v>1207</v>
      </c>
    </row>
    <row r="10" spans="1:3">
      <c s="4" r="A10" t="s">
        <v>1217</v>
      </c>
      <c s="5" r="B10" t="n">
        <v>544390</v>
      </c>
    </row>
    <row r="11" spans="1:3">
      <c s="4" r="A11" t="s">
        <v>1218</v>
      </c>
      <c s="5" r="B11" t="n">
        <v>544390</v>
      </c>
    </row>
    <row r="12" spans="1:3">
      <c s="4" r="A12" t="s">
        <v>1203</v>
      </c>
      <c s="5" r="B12" t="n">
        <v>24953</v>
      </c>
    </row>
    <row r="13" spans="1:3">
      <c s="4" r="A13" t="s">
        <v>1219</v>
      </c>
      <c s="5" r="B13" t="n">
        <v>23</v>
      </c>
    </row>
    <row r="14" spans="1:3">
      <c s="4" r="A14" t="s">
        <v>1208</v>
      </c>
      <c s="5" r="B14" t="n">
        <v>519414</v>
      </c>
    </row>
    <row r="15" spans="1:3">
      <c s="3" r="A15" t="s">
        <v>1220</v>
      </c>
    </row>
    <row r="16" spans="1:3">
      <c s="4" r="A16" t="s">
        <v>1220</v>
      </c>
      <c s="5" r="B16" t="n">
        <v>455718</v>
      </c>
    </row>
    <row r="17" spans="1:3">
      <c s="3" r="A17" t="s">
        <v>1221</v>
      </c>
    </row>
    <row r="18" spans="1:3">
      <c s="4" r="A18" t="s">
        <v>1217</v>
      </c>
      <c s="5" r="B18" t="n">
        <v>1000108</v>
      </c>
    </row>
    <row r="19" spans="1:3">
      <c s="4" r="A19" t="s">
        <v>1218</v>
      </c>
      <c s="5" r="B19" t="n">
        <v>1000108</v>
      </c>
    </row>
    <row r="20" spans="1:3">
      <c s="4" r="A20" t="s">
        <v>1203</v>
      </c>
      <c s="5" r="B20" t="n">
        <v>24953</v>
      </c>
    </row>
    <row r="21" spans="1:3">
      <c s="4" r="A21" t="s">
        <v>1219</v>
      </c>
      <c s="5" r="B21" t="n">
        <v>23</v>
      </c>
    </row>
    <row r="22" spans="1:3">
      <c s="4" r="A22" t="s">
        <v>1222</v>
      </c>
      <c s="5" r="B22" t="n">
        <v>975132</v>
      </c>
    </row>
    <row r="23" spans="1:3">
      <c s="4" r="A23" t="s">
        <v>1209</v>
      </c>
    </row>
    <row r="24" spans="1:3">
      <c s="3" r="A24" t="s">
        <v>1200</v>
      </c>
    </row>
    <row r="25" spans="1:3">
      <c s="4" r="A25" t="s">
        <v>1217</v>
      </c>
      <c s="5" r="B25" t="n">
        <v>24976</v>
      </c>
    </row>
    <row r="26" spans="1:3">
      <c s="4" r="A26" t="s">
        <v>1218</v>
      </c>
      <c s="5" r="B26" t="n">
        <v>24976</v>
      </c>
    </row>
    <row r="27" spans="1:3">
      <c s="4" r="A27" t="s">
        <v>1203</v>
      </c>
      <c s="5" r="B27" t="n">
        <v>24953</v>
      </c>
    </row>
    <row r="28" spans="1:3">
      <c s="4" r="A28" t="s">
        <v>1219</v>
      </c>
      <c s="5" r="B28" t="n">
        <v>23</v>
      </c>
    </row>
    <row r="29" spans="1:3">
      <c s="4" r="A29" t="s">
        <v>1210</v>
      </c>
    </row>
    <row r="30" spans="1:3">
      <c s="3" r="A30" t="s">
        <v>1200</v>
      </c>
    </row>
    <row r="31" spans="1:3">
      <c s="4" r="A31" t="s">
        <v>1217</v>
      </c>
      <c s="5" r="B31" t="n">
        <v>221849</v>
      </c>
    </row>
    <row r="32" spans="1:3">
      <c s="4" r="A32" t="s">
        <v>1218</v>
      </c>
      <c s="5" r="B32" t="n">
        <v>221849</v>
      </c>
    </row>
    <row r="33" spans="1:3">
      <c s="4" r="A33" t="s">
        <v>1205</v>
      </c>
      <c s="5" r="B33" t="n">
        <v>221849</v>
      </c>
    </row>
    <row r="34" spans="1:3">
      <c s="4" r="A34" t="s">
        <v>1223</v>
      </c>
    </row>
    <row r="35" spans="1:3">
      <c s="3" r="A35" t="s">
        <v>1200</v>
      </c>
    </row>
    <row r="36" spans="1:3">
      <c s="4" r="A36" t="s">
        <v>1217</v>
      </c>
      <c s="5" r="B36" t="n">
        <v>135605</v>
      </c>
    </row>
    <row r="37" spans="1:3">
      <c s="4" r="A37" t="s">
        <v>1218</v>
      </c>
      <c s="5" r="B37" t="n">
        <v>135605</v>
      </c>
    </row>
    <row r="38" spans="1:3">
      <c s="4" r="A38" t="s">
        <v>1205</v>
      </c>
      <c s="5" r="B38" t="n">
        <v>135605</v>
      </c>
    </row>
    <row r="39" spans="1:3">
      <c s="4" r="A39" t="s">
        <v>937</v>
      </c>
    </row>
    <row r="40" spans="1:3">
      <c s="3" r="A40" t="s">
        <v>1200</v>
      </c>
    </row>
    <row r="41" spans="1:3">
      <c s="4" r="A41" t="s">
        <v>1217</v>
      </c>
      <c s="5" r="B41" t="n">
        <v>63540</v>
      </c>
    </row>
    <row r="42" spans="1:3">
      <c s="4" r="A42" t="s">
        <v>1218</v>
      </c>
      <c s="5" r="B42" t="n">
        <v>63540</v>
      </c>
    </row>
    <row r="43" spans="1:3">
      <c s="4" r="A43" t="s">
        <v>1205</v>
      </c>
      <c s="5" r="B43" t="n">
        <v>63540</v>
      </c>
    </row>
    <row r="44" spans="1:3">
      <c s="4" r="A44" t="s">
        <v>943</v>
      </c>
    </row>
    <row r="45" spans="1:3">
      <c s="3" r="A45" t="s">
        <v>1200</v>
      </c>
    </row>
    <row r="46" spans="1:3">
      <c s="4" r="A46" t="s">
        <v>1217</v>
      </c>
      <c s="5" r="B46" t="n">
        <v>76709</v>
      </c>
    </row>
    <row r="47" spans="1:3">
      <c s="4" r="A47" t="s">
        <v>1218</v>
      </c>
      <c s="5" r="B47" t="n">
        <v>76709</v>
      </c>
    </row>
    <row r="48" spans="1:3">
      <c s="4" r="A48" t="s">
        <v>1205</v>
      </c>
      <c s="5" r="B48" t="n">
        <v>76709</v>
      </c>
    </row>
    <row r="49" spans="1:3">
      <c s="4" r="A49" t="s">
        <v>947</v>
      </c>
    </row>
    <row r="50" spans="1:3">
      <c s="3" r="A50" t="s">
        <v>1200</v>
      </c>
    </row>
    <row r="51" spans="1:3">
      <c s="4" r="A51" t="s">
        <v>1217</v>
      </c>
      <c s="5" r="B51" t="n">
        <v>21711</v>
      </c>
    </row>
    <row r="52" spans="1:3">
      <c s="4" r="A52" t="s">
        <v>1218</v>
      </c>
      <c s="5" r="B52" t="n">
        <v>21711</v>
      </c>
    </row>
    <row r="53" spans="1:3">
      <c s="4" r="A53" t="s">
        <v>1205</v>
      </c>
      <c s="7" r="B53" t="n">
        <v>21711</v>
      </c>
    </row>
    <row r="54" spans="1:3">
      <c s="4" r="A54" t="s">
        <v>51</v>
      </c>
    </row>
    <row r="55" spans="1:3">
      <c s="3" r="A55" t="s">
        <v>1200</v>
      </c>
    </row>
    <row r="56" spans="1:3">
      <c s="4" r="A56" t="s">
        <v>1217</v>
      </c>
      <c s="7" r="C56" t="n">
        <v>65887</v>
      </c>
    </row>
    <row r="57" spans="1:3">
      <c s="4" r="A57" t="s">
        <v>1218</v>
      </c>
      <c s="5" r="C57" t="n">
        <v>65887</v>
      </c>
    </row>
    <row r="58" spans="1:3">
      <c s="4" r="A58" t="s">
        <v>1203</v>
      </c>
      <c s="5" r="C58" t="n">
        <v>53612</v>
      </c>
    </row>
    <row r="59" spans="1:3">
      <c s="4" r="A59" t="s">
        <v>1219</v>
      </c>
      <c s="5" r="C59" t="n">
        <v>12258</v>
      </c>
    </row>
    <row r="60" spans="1:3">
      <c s="4" r="A60" t="s">
        <v>1205</v>
      </c>
      <c s="5" r="C60" t="n">
        <v>17</v>
      </c>
    </row>
    <row r="61" spans="1:3">
      <c s="3" r="A61" t="s">
        <v>1206</v>
      </c>
    </row>
    <row r="62" spans="1:3">
      <c s="4" r="A62" t="s">
        <v>1206</v>
      </c>
      <c s="5" r="C62" t="n">
        <v>563648</v>
      </c>
    </row>
    <row r="63" spans="1:3">
      <c s="3" r="A63" t="s">
        <v>1207</v>
      </c>
    </row>
    <row r="64" spans="1:3">
      <c s="4" r="A64" t="s">
        <v>1217</v>
      </c>
      <c s="5" r="C64" t="n">
        <v>629535</v>
      </c>
    </row>
    <row r="65" spans="1:3">
      <c s="4" r="A65" t="s">
        <v>1218</v>
      </c>
      <c s="5" r="C65" t="n">
        <v>629535</v>
      </c>
    </row>
    <row r="66" spans="1:3">
      <c s="4" r="A66" t="s">
        <v>1203</v>
      </c>
      <c s="5" r="C66" t="n">
        <v>53612</v>
      </c>
    </row>
    <row r="67" spans="1:3">
      <c s="4" r="A67" t="s">
        <v>1219</v>
      </c>
      <c s="5" r="C67" t="n">
        <v>12258</v>
      </c>
    </row>
    <row r="68" spans="1:3">
      <c s="4" r="A68" t="s">
        <v>1208</v>
      </c>
      <c s="5" r="C68" t="n">
        <v>563665</v>
      </c>
    </row>
    <row r="69" spans="1:3">
      <c s="3" r="A69" t="s">
        <v>1220</v>
      </c>
    </row>
    <row r="70" spans="1:3">
      <c s="4" r="A70" t="s">
        <v>1220</v>
      </c>
      <c s="5" r="C70" t="n">
        <v>50000</v>
      </c>
    </row>
    <row r="71" spans="1:3">
      <c s="3" r="A71" t="s">
        <v>1221</v>
      </c>
    </row>
    <row r="72" spans="1:3">
      <c s="4" r="A72" t="s">
        <v>1217</v>
      </c>
      <c s="5" r="C72" t="n">
        <v>679535</v>
      </c>
    </row>
    <row r="73" spans="1:3">
      <c s="4" r="A73" t="s">
        <v>1218</v>
      </c>
      <c s="5" r="C73" t="n">
        <v>679535</v>
      </c>
    </row>
    <row r="74" spans="1:3">
      <c s="4" r="A74" t="s">
        <v>1203</v>
      </c>
      <c s="5" r="C74" t="n">
        <v>53612</v>
      </c>
    </row>
    <row r="75" spans="1:3">
      <c s="4" r="A75" t="s">
        <v>1219</v>
      </c>
      <c s="5" r="C75" t="n">
        <v>12258</v>
      </c>
    </row>
    <row r="76" spans="1:3">
      <c s="4" r="A76" t="s">
        <v>1222</v>
      </c>
      <c s="5" r="C76" t="n">
        <v>613665</v>
      </c>
    </row>
    <row r="77" spans="1:3">
      <c s="4" r="A77" t="s">
        <v>1212</v>
      </c>
    </row>
    <row r="78" spans="1:3">
      <c s="3" r="A78" t="s">
        <v>1200</v>
      </c>
    </row>
    <row r="79" spans="1:3">
      <c s="4" r="A79" t="s">
        <v>1217</v>
      </c>
      <c s="5" r="C79" t="n">
        <v>65887</v>
      </c>
    </row>
    <row r="80" spans="1:3">
      <c s="4" r="A80" t="s">
        <v>1218</v>
      </c>
      <c s="5" r="C80" t="n">
        <v>65887</v>
      </c>
    </row>
    <row r="81" spans="1:3">
      <c s="4" r="A81" t="s">
        <v>1203</v>
      </c>
      <c s="5" r="C81" t="n">
        <v>53612</v>
      </c>
    </row>
    <row r="82" spans="1:3">
      <c s="4" r="A82" t="s">
        <v>1219</v>
      </c>
      <c s="5" r="C82" t="n">
        <v>12258</v>
      </c>
    </row>
    <row r="83" spans="1:3">
      <c s="4" r="A83" t="s">
        <v>1205</v>
      </c>
      <c s="5" r="C83" t="n">
        <v>17</v>
      </c>
    </row>
    <row r="84" spans="1:3">
      <c s="4" r="A84" t="s">
        <v>1213</v>
      </c>
    </row>
    <row r="85" spans="1:3">
      <c s="3" r="A85" t="s">
        <v>1200</v>
      </c>
    </row>
    <row r="86" spans="1:3">
      <c s="4" r="A86" t="s">
        <v>1217</v>
      </c>
      <c s="5" r="C86" t="n">
        <v>311727</v>
      </c>
    </row>
    <row r="87" spans="1:3">
      <c s="4" r="A87" t="s">
        <v>1218</v>
      </c>
      <c s="5" r="C87" t="n">
        <v>311727</v>
      </c>
    </row>
    <row r="88" spans="1:3">
      <c s="4" r="A88" t="s">
        <v>1205</v>
      </c>
      <c s="5" r="C88" t="n">
        <v>311727</v>
      </c>
    </row>
    <row r="89" spans="1:3">
      <c s="4" r="A89" t="s">
        <v>1224</v>
      </c>
    </row>
    <row r="90" spans="1:3">
      <c s="3" r="A90" t="s">
        <v>1200</v>
      </c>
    </row>
    <row r="91" spans="1:3">
      <c s="4" r="A91" t="s">
        <v>1217</v>
      </c>
      <c s="5" r="C91" t="n">
        <v>57305</v>
      </c>
    </row>
    <row r="92" spans="1:3">
      <c s="4" r="A92" t="s">
        <v>1218</v>
      </c>
      <c s="5" r="C92" t="n">
        <v>57305</v>
      </c>
    </row>
    <row r="93" spans="1:3">
      <c s="4" r="A93" t="s">
        <v>1205</v>
      </c>
      <c s="5" r="C93" t="n">
        <v>57305</v>
      </c>
    </row>
    <row r="94" spans="1:3">
      <c s="4" r="A94" t="s">
        <v>1026</v>
      </c>
    </row>
    <row r="95" spans="1:3">
      <c s="3" r="A95" t="s">
        <v>1200</v>
      </c>
    </row>
    <row r="96" spans="1:3">
      <c s="4" r="A96" t="s">
        <v>1217</v>
      </c>
      <c s="5" r="C96" t="n">
        <v>63460</v>
      </c>
    </row>
    <row r="97" spans="1:3">
      <c s="4" r="A97" t="s">
        <v>1218</v>
      </c>
      <c s="5" r="C97" t="n">
        <v>63460</v>
      </c>
    </row>
    <row r="98" spans="1:3">
      <c s="4" r="A98" t="s">
        <v>1205</v>
      </c>
      <c s="5" r="C98" t="n">
        <v>63460</v>
      </c>
    </row>
    <row r="99" spans="1:3">
      <c s="4" r="A99" t="s">
        <v>1040</v>
      </c>
    </row>
    <row r="100" spans="1:3">
      <c s="3" r="A100" t="s">
        <v>1200</v>
      </c>
    </row>
    <row r="101" spans="1:3">
      <c s="4" r="A101" t="s">
        <v>1217</v>
      </c>
      <c s="5" r="C101" t="n">
        <v>124465</v>
      </c>
    </row>
    <row r="102" spans="1:3">
      <c s="4" r="A102" t="s">
        <v>1218</v>
      </c>
      <c s="5" r="C102" t="n">
        <v>124465</v>
      </c>
    </row>
    <row r="103" spans="1:3">
      <c s="4" r="A103" t="s">
        <v>1205</v>
      </c>
      <c s="5" r="C103" t="n">
        <v>124465</v>
      </c>
    </row>
    <row r="104" spans="1:3">
      <c s="4" r="A104" t="s">
        <v>1043</v>
      </c>
    </row>
    <row r="105" spans="1:3">
      <c s="3" r="A105" t="s">
        <v>1200</v>
      </c>
    </row>
    <row r="106" spans="1:3">
      <c s="4" r="A106" t="s">
        <v>1217</v>
      </c>
      <c s="5" r="C106" t="n">
        <v>6691</v>
      </c>
    </row>
    <row r="107" spans="1:3">
      <c s="4" r="A107" t="s">
        <v>1218</v>
      </c>
      <c s="5" r="C107" t="n">
        <v>6691</v>
      </c>
    </row>
    <row r="108" spans="1:3">
      <c s="4" r="A108" t="s">
        <v>1205</v>
      </c>
      <c s="7" r="C108" t="n">
        <v>66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16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5"/>
    <col customWidth="1" max="7" min="7" width="14"/>
    <col customWidth="1" max="8" min="8" width="14"/>
  </cols>
  <sheetData>
    <row r="1" spans="1:8">
      <c s="1" r="A1" t="s">
        <v>1225</v>
      </c>
      <c s="2" r="B1" t="s">
        <v>25</v>
      </c>
      <c s="2" r="C1" t="s">
        <v>26</v>
      </c>
      <c s="2" r="E1" t="s">
        <v>27</v>
      </c>
      <c s="2" r="F1" t="s">
        <v>1</v>
      </c>
    </row>
    <row r="2" spans="1:8">
      <c s="2" r="B2" t="s">
        <v>28</v>
      </c>
      <c s="2" r="C2" t="s">
        <v>2</v>
      </c>
      <c s="2" r="D2" t="s">
        <v>29</v>
      </c>
      <c s="2" r="E2" t="s">
        <v>2</v>
      </c>
      <c s="2" r="F2" t="s">
        <v>29</v>
      </c>
      <c s="2" r="G2" t="s">
        <v>362</v>
      </c>
      <c s="2" r="H2" t="s">
        <v>71</v>
      </c>
    </row>
    <row r="3" spans="1:8">
      <c s="3" r="A3" t="s">
        <v>1226</v>
      </c>
    </row>
    <row r="4" spans="1:8">
      <c s="4" r="A4" t="s">
        <v>30</v>
      </c>
      <c s="7" r="C4" t="n">
        <v>1006671</v>
      </c>
      <c s="7" r="E4" t="n">
        <v>2510585</v>
      </c>
    </row>
    <row r="5" spans="1:8">
      <c s="4" r="A5" t="s">
        <v>1227</v>
      </c>
      <c s="5" r="C5" t="n">
        <v>97507</v>
      </c>
      <c s="5" r="E5" t="n">
        <v>226948</v>
      </c>
    </row>
    <row r="6" spans="1:8">
      <c s="4" r="A6" t="s">
        <v>1228</v>
      </c>
      <c s="5" r="C6" t="n">
        <v>8586</v>
      </c>
      <c s="5" r="E6" t="n">
        <v>-150063</v>
      </c>
    </row>
    <row r="7" spans="1:8">
      <c s="4" r="A7" t="s">
        <v>1229</v>
      </c>
      <c s="5" r="C7" t="n">
        <v>50028</v>
      </c>
      <c s="5" r="E7" t="n">
        <v>68205</v>
      </c>
    </row>
    <row r="8" spans="1:8">
      <c s="4" r="A8" t="s">
        <v>1230</v>
      </c>
      <c s="5" r="C8" t="n">
        <v>-42542</v>
      </c>
      <c s="5" r="E8" t="n">
        <v>-40667</v>
      </c>
    </row>
    <row r="9" spans="1:8">
      <c s="4" r="A9" t="s">
        <v>50</v>
      </c>
      <c s="5" r="C9" t="n">
        <v>113579</v>
      </c>
      <c s="5" r="E9" t="n">
        <v>104423</v>
      </c>
    </row>
    <row r="10" spans="1:8">
      <c s="3" r="A10" t="s">
        <v>1231</v>
      </c>
    </row>
    <row r="11" spans="1:8">
      <c s="4" r="A11" t="s">
        <v>1232</v>
      </c>
      <c s="5" r="C11" t="n">
        <v>-4755</v>
      </c>
      <c s="5" r="E11" t="n">
        <v>-147892</v>
      </c>
    </row>
    <row r="12" spans="1:8">
      <c s="4" r="A12" t="s">
        <v>1233</v>
      </c>
      <c s="5" r="C12" t="n">
        <v>-13341</v>
      </c>
      <c s="5" r="E12" t="n">
        <v>2171</v>
      </c>
    </row>
    <row r="13" spans="1:8">
      <c s="4" r="A13" t="s">
        <v>1234</v>
      </c>
      <c s="5" r="C13" t="n">
        <v>8586</v>
      </c>
      <c s="5" r="E13" t="n">
        <v>-150063</v>
      </c>
    </row>
    <row r="14" spans="1:8">
      <c s="3" r="A14" t="s">
        <v>1235</v>
      </c>
    </row>
    <row r="15" spans="1:8">
      <c s="4" r="A15" t="s">
        <v>1236</v>
      </c>
      <c s="5" r="C15" t="n">
        <v>41895</v>
      </c>
      <c s="5" r="E15" t="n">
        <v>47513</v>
      </c>
    </row>
    <row r="16" spans="1:8">
      <c s="4" r="A16" t="s">
        <v>1237</v>
      </c>
      <c s="5" r="C16" t="n">
        <v>-8133</v>
      </c>
      <c s="5" r="E16" t="n">
        <v>-20692</v>
      </c>
    </row>
    <row r="17" spans="1:8">
      <c s="4" r="A17" t="s">
        <v>1238</v>
      </c>
      <c s="5" r="C17" t="n">
        <v>50028</v>
      </c>
      <c s="5" r="E17" t="n">
        <v>68205</v>
      </c>
    </row>
    <row r="18" spans="1:8">
      <c s="4" r="A18" t="s">
        <v>1239</v>
      </c>
      <c s="5" r="C18" t="n">
        <v>10064</v>
      </c>
      <c s="5" r="E18" t="n">
        <v>15798</v>
      </c>
    </row>
    <row r="19" spans="1:8">
      <c s="3" r="A19" t="s">
        <v>1240</v>
      </c>
    </row>
    <row r="20" spans="1:8">
      <c s="4" r="A20" t="s">
        <v>1241</v>
      </c>
      <c s="5" r="C20" t="n">
        <v>65366820</v>
      </c>
      <c s="5" r="E20" t="n">
        <v>65366820</v>
      </c>
    </row>
    <row r="21" spans="1:8">
      <c s="4" r="A21" t="s">
        <v>86</v>
      </c>
      <c s="5" r="C21" t="n">
        <v>1469723</v>
      </c>
      <c s="5" r="E21" t="n">
        <v>1469723</v>
      </c>
    </row>
    <row r="22" spans="1:8">
      <c s="4" r="A22" t="s">
        <v>399</v>
      </c>
      <c s="5" r="C22" t="n">
        <v>655459</v>
      </c>
      <c s="5" r="E22" t="n">
        <v>655459</v>
      </c>
    </row>
    <row r="23" spans="1:8">
      <c s="4" r="A23" t="s">
        <v>87</v>
      </c>
      <c s="5" r="C23" t="n">
        <v>735712</v>
      </c>
      <c s="5" r="E23" t="n">
        <v>735712</v>
      </c>
      <c s="7" r="G23" t="n">
        <v>735700</v>
      </c>
    </row>
    <row r="24" spans="1:8">
      <c s="4" r="A24" t="s">
        <v>94</v>
      </c>
      <c s="5" r="C24" t="n">
        <v>68227714</v>
      </c>
      <c s="5" r="E24" t="n">
        <v>68227714</v>
      </c>
    </row>
    <row r="25" spans="1:8">
      <c s="4" r="A25" t="s">
        <v>1242</v>
      </c>
    </row>
    <row r="26" spans="1:8">
      <c s="3" r="A26" t="s">
        <v>1226</v>
      </c>
    </row>
    <row r="27" spans="1:8">
      <c s="4" r="A27" t="s">
        <v>30</v>
      </c>
      <c s="5" r="C27" t="n">
        <v>358194</v>
      </c>
      <c s="5" r="E27" t="n">
        <v>960807</v>
      </c>
    </row>
    <row r="28" spans="1:8">
      <c s="4" r="A28" t="s">
        <v>1227</v>
      </c>
      <c s="5" r="C28" t="n">
        <v>18758</v>
      </c>
      <c s="5" r="E28" t="n">
        <v>28711</v>
      </c>
    </row>
    <row r="29" spans="1:8">
      <c s="3" r="A29" t="s">
        <v>1240</v>
      </c>
    </row>
    <row r="30" spans="1:8">
      <c s="4" r="A30" t="s">
        <v>1241</v>
      </c>
      <c s="5" r="C30" t="n">
        <v>13223607</v>
      </c>
      <c s="5" r="E30" t="n">
        <v>13223607</v>
      </c>
    </row>
    <row r="31" spans="1:8">
      <c s="4" r="A31" t="s">
        <v>86</v>
      </c>
      <c s="5" r="C31" t="n">
        <v>1078408</v>
      </c>
      <c s="5" r="E31" t="n">
        <v>1078408</v>
      </c>
    </row>
    <row r="32" spans="1:8">
      <c s="4" r="A32" t="s">
        <v>399</v>
      </c>
      <c s="5" r="C32" t="n">
        <v>324362</v>
      </c>
      <c s="5" r="E32" t="n">
        <v>324362</v>
      </c>
    </row>
    <row r="33" spans="1:8">
      <c s="4" r="A33" t="s">
        <v>87</v>
      </c>
      <c s="5" r="C33" t="n">
        <v>203543</v>
      </c>
      <c s="5" r="E33" t="n">
        <v>203543</v>
      </c>
    </row>
    <row r="34" spans="1:8">
      <c s="4" r="A34" t="s">
        <v>94</v>
      </c>
      <c s="5" r="C34" t="n">
        <v>14829920</v>
      </c>
      <c s="5" r="E34" t="n">
        <v>14829920</v>
      </c>
    </row>
    <row r="35" spans="1:8">
      <c s="4" r="A35" t="s">
        <v>1243</v>
      </c>
    </row>
    <row r="36" spans="1:8">
      <c s="3" r="A36" t="s">
        <v>1226</v>
      </c>
    </row>
    <row r="37" spans="1:8">
      <c s="4" r="A37" t="s">
        <v>30</v>
      </c>
      <c s="5" r="C37" t="n">
        <v>352141</v>
      </c>
      <c s="5" r="E37" t="n">
        <v>974915</v>
      </c>
    </row>
    <row r="38" spans="1:8">
      <c s="4" r="A38" t="s">
        <v>1227</v>
      </c>
      <c s="5" r="C38" t="n">
        <v>59016</v>
      </c>
      <c s="5" r="E38" t="n">
        <v>132962</v>
      </c>
    </row>
    <row r="39" spans="1:8">
      <c s="3" r="A39" t="s">
        <v>1240</v>
      </c>
    </row>
    <row r="40" spans="1:8">
      <c s="4" r="A40" t="s">
        <v>1241</v>
      </c>
      <c s="5" r="C40" t="n">
        <v>20014577</v>
      </c>
      <c s="5" r="E40" t="n">
        <v>20014577</v>
      </c>
    </row>
    <row r="41" spans="1:8">
      <c s="4" r="A41" t="s">
        <v>86</v>
      </c>
      <c s="5" r="C41" t="n">
        <v>-182038</v>
      </c>
      <c s="5" r="E41" t="n">
        <v>-182038</v>
      </c>
    </row>
    <row r="42" spans="1:8">
      <c s="4" r="A42" t="s">
        <v>399</v>
      </c>
      <c s="5" r="C42" t="n">
        <v>40297</v>
      </c>
      <c s="5" r="E42" t="n">
        <v>40297</v>
      </c>
    </row>
    <row r="43" spans="1:8">
      <c s="4" r="A43" t="s">
        <v>87</v>
      </c>
      <c s="5" r="C43" t="n">
        <v>14524</v>
      </c>
      <c s="5" r="E43" t="n">
        <v>14524</v>
      </c>
    </row>
    <row r="44" spans="1:8">
      <c s="4" r="A44" t="s">
        <v>94</v>
      </c>
      <c s="5" r="C44" t="n">
        <v>19887360</v>
      </c>
      <c s="5" r="E44" t="n">
        <v>19887360</v>
      </c>
    </row>
    <row r="45" spans="1:8">
      <c s="4" r="A45" t="s">
        <v>1244</v>
      </c>
    </row>
    <row r="46" spans="1:8">
      <c s="3" r="A46" t="s">
        <v>1226</v>
      </c>
    </row>
    <row r="47" spans="1:8">
      <c s="4" r="A47" t="s">
        <v>30</v>
      </c>
      <c s="5" r="C47" t="n">
        <v>200798</v>
      </c>
      <c s="5" r="E47" t="n">
        <v>293610</v>
      </c>
    </row>
    <row r="48" spans="1:8">
      <c s="4" r="A48" t="s">
        <v>1227</v>
      </c>
      <c s="5" r="C48" t="n">
        <v>37090</v>
      </c>
      <c s="5" r="E48" t="n">
        <v>108976</v>
      </c>
    </row>
    <row r="49" spans="1:8">
      <c s="3" r="A49" t="s">
        <v>1240</v>
      </c>
    </row>
    <row r="50" spans="1:8">
      <c s="4" r="A50" t="s">
        <v>1241</v>
      </c>
      <c s="5" r="C50" t="n">
        <v>19565914</v>
      </c>
      <c s="5" r="E50" t="n">
        <v>19565914</v>
      </c>
    </row>
    <row r="51" spans="1:8">
      <c s="4" r="A51" t="s">
        <v>86</v>
      </c>
      <c s="5" r="C51" t="n">
        <v>531735</v>
      </c>
      <c s="5" r="E51" t="n">
        <v>531735</v>
      </c>
    </row>
    <row r="52" spans="1:8">
      <c s="4" r="A52" t="s">
        <v>399</v>
      </c>
      <c s="5" r="C52" t="n">
        <v>200112</v>
      </c>
      <c s="5" r="E52" t="n">
        <v>200112</v>
      </c>
    </row>
    <row r="53" spans="1:8">
      <c s="4" r="A53" t="s">
        <v>87</v>
      </c>
      <c s="5" r="C53" t="n">
        <v>336677</v>
      </c>
      <c s="5" r="E53" t="n">
        <v>336677</v>
      </c>
    </row>
    <row r="54" spans="1:8">
      <c s="4" r="A54" t="s">
        <v>94</v>
      </c>
      <c s="5" r="C54" t="n">
        <v>20634438</v>
      </c>
      <c s="5" r="E54" t="n">
        <v>20634438</v>
      </c>
    </row>
    <row r="55" spans="1:8">
      <c s="4" r="A55" t="s">
        <v>1245</v>
      </c>
    </row>
    <row r="56" spans="1:8">
      <c s="3" r="A56" t="s">
        <v>1226</v>
      </c>
    </row>
    <row r="57" spans="1:8">
      <c s="4" r="A57" t="s">
        <v>30</v>
      </c>
      <c s="5" r="C57" t="n">
        <v>17065</v>
      </c>
      <c s="5" r="E57" t="n">
        <v>44063</v>
      </c>
    </row>
    <row r="58" spans="1:8">
      <c s="4" r="A58" t="s">
        <v>1227</v>
      </c>
      <c s="5" r="C58" t="n">
        <v>12785</v>
      </c>
      <c s="5" r="E58" t="n">
        <v>28249</v>
      </c>
    </row>
    <row r="59" spans="1:8">
      <c s="3" r="A59" t="s">
        <v>1240</v>
      </c>
    </row>
    <row r="60" spans="1:8">
      <c s="4" r="A60" t="s">
        <v>1241</v>
      </c>
      <c s="5" r="C60" t="n">
        <v>1790724</v>
      </c>
      <c s="5" r="E60" t="n">
        <v>1790724</v>
      </c>
    </row>
    <row r="61" spans="1:8">
      <c s="4" r="A61" t="s">
        <v>399</v>
      </c>
      <c s="5" r="C61" t="n">
        <v>9556</v>
      </c>
      <c s="5" r="E61" t="n">
        <v>9556</v>
      </c>
    </row>
    <row r="62" spans="1:8">
      <c s="4" r="A62" t="s">
        <v>87</v>
      </c>
      <c s="5" r="C62" t="n">
        <v>113813</v>
      </c>
      <c s="5" r="E62" t="n">
        <v>113813</v>
      </c>
    </row>
    <row r="63" spans="1:8">
      <c s="4" r="A63" t="s">
        <v>94</v>
      </c>
      <c s="5" r="C63" t="n">
        <v>1914093</v>
      </c>
      <c s="5" r="E63" t="n">
        <v>1914093</v>
      </c>
    </row>
    <row r="64" spans="1:8">
      <c s="4" r="A64" t="s">
        <v>1246</v>
      </c>
    </row>
    <row r="65" spans="1:8">
      <c s="3" r="A65" t="s">
        <v>1226</v>
      </c>
    </row>
    <row r="66" spans="1:8">
      <c s="4" r="A66" t="s">
        <v>30</v>
      </c>
      <c s="5" r="C66" t="n">
        <v>77476</v>
      </c>
      <c s="5" r="E66" t="n">
        <v>204397</v>
      </c>
    </row>
    <row r="67" spans="1:8">
      <c s="4" r="A67" t="s">
        <v>1227</v>
      </c>
      <c s="5" r="C67" t="n">
        <v>4415</v>
      </c>
      <c s="5" r="E67" t="n">
        <v>12938</v>
      </c>
    </row>
    <row r="68" spans="1:8">
      <c s="3" r="A68" t="s">
        <v>1240</v>
      </c>
    </row>
    <row r="69" spans="1:8">
      <c s="4" r="A69" t="s">
        <v>1241</v>
      </c>
      <c s="5" r="C69" t="n">
        <v>788749</v>
      </c>
      <c s="5" r="E69" t="n">
        <v>788749</v>
      </c>
    </row>
    <row r="70" spans="1:8">
      <c s="4" r="A70" t="s">
        <v>86</v>
      </c>
      <c s="5" r="C70" t="n">
        <v>41618</v>
      </c>
      <c s="5" r="E70" t="n">
        <v>41618</v>
      </c>
    </row>
    <row r="71" spans="1:8">
      <c s="4" r="A71" t="s">
        <v>399</v>
      </c>
      <c s="5" r="C71" t="n">
        <v>81132</v>
      </c>
      <c s="5" r="E71" t="n">
        <v>81132</v>
      </c>
    </row>
    <row r="72" spans="1:8">
      <c s="4" r="A72" t="s">
        <v>87</v>
      </c>
      <c s="5" r="C72" t="n">
        <v>67155</v>
      </c>
      <c s="5" r="E72" t="n">
        <v>67155</v>
      </c>
    </row>
    <row r="73" spans="1:8">
      <c s="4" r="A73" t="s">
        <v>94</v>
      </c>
      <c s="5" r="C73" t="n">
        <v>978654</v>
      </c>
      <c s="5" r="E73" t="n">
        <v>978654</v>
      </c>
    </row>
    <row r="74" spans="1:8">
      <c s="4" r="A74" t="s">
        <v>1247</v>
      </c>
    </row>
    <row r="75" spans="1:8">
      <c s="3" r="A75" t="s">
        <v>1226</v>
      </c>
    </row>
    <row r="76" spans="1:8">
      <c s="4" r="A76" t="s">
        <v>30</v>
      </c>
      <c s="5" r="C76" t="n">
        <v>997</v>
      </c>
      <c s="5" r="E76" t="n">
        <v>32793</v>
      </c>
    </row>
    <row r="77" spans="1:8">
      <c s="4" r="A77" t="s">
        <v>1227</v>
      </c>
      <c s="5" r="C77" t="n">
        <v>-34557</v>
      </c>
      <c s="5" r="E77" t="n">
        <v>-84888</v>
      </c>
    </row>
    <row r="78" spans="1:8">
      <c s="3" r="A78" t="s">
        <v>1240</v>
      </c>
    </row>
    <row r="79" spans="1:8">
      <c s="4" r="A79" t="s">
        <v>1241</v>
      </c>
      <c s="5" r="C79" t="n">
        <v>9972530</v>
      </c>
      <c s="5" r="E79" t="n">
        <v>9972530</v>
      </c>
    </row>
    <row r="80" spans="1:8">
      <c s="4" r="A80" t="s">
        <v>94</v>
      </c>
      <c s="5" r="C80" t="n">
        <v>9972530</v>
      </c>
      <c s="5" r="E80" t="n">
        <v>9972530</v>
      </c>
    </row>
    <row r="81" spans="1:8">
      <c s="4" r="A81" t="s">
        <v>1248</v>
      </c>
    </row>
    <row r="82" spans="1:8">
      <c s="3" r="A82" t="s">
        <v>1240</v>
      </c>
    </row>
    <row r="83" spans="1:8">
      <c s="4" r="A83" t="s">
        <v>1241</v>
      </c>
      <c s="5" r="C83" t="n">
        <v>10719</v>
      </c>
      <c s="5" r="E83" t="n">
        <v>10719</v>
      </c>
    </row>
    <row r="84" spans="1:8">
      <c s="4" r="A84" t="s">
        <v>94</v>
      </c>
      <c s="7" r="C84" t="n">
        <v>10719</v>
      </c>
      <c s="7" r="E84" t="n">
        <v>10719</v>
      </c>
    </row>
    <row r="85" spans="1:8">
      <c s="4" r="A85" t="s">
        <v>51</v>
      </c>
    </row>
    <row r="86" spans="1:8">
      <c s="3" r="A86" t="s">
        <v>1226</v>
      </c>
    </row>
    <row r="87" spans="1:8">
      <c s="4" r="A87" t="s">
        <v>30</v>
      </c>
      <c s="7" r="B87" t="n">
        <v>459646</v>
      </c>
      <c s="7" r="D87" t="n">
        <v>1116760</v>
      </c>
      <c s="7" r="F87" t="n">
        <v>3345295</v>
      </c>
    </row>
    <row r="88" spans="1:8">
      <c s="4" r="A88" t="s">
        <v>1227</v>
      </c>
      <c s="5" r="B88" t="n">
        <v>19000</v>
      </c>
      <c s="5" r="D88" t="n">
        <v>147641</v>
      </c>
      <c s="5" r="F88" t="n">
        <v>411230</v>
      </c>
    </row>
    <row r="89" spans="1:8">
      <c s="4" r="A89" t="s">
        <v>1228</v>
      </c>
      <c s="5" r="B89" t="n">
        <v>89414</v>
      </c>
      <c s="5" r="D89" t="n">
        <v>-11903</v>
      </c>
      <c s="5" r="F89" t="n">
        <v>112769</v>
      </c>
    </row>
    <row r="90" spans="1:8">
      <c s="4" r="A90" t="s">
        <v>1229</v>
      </c>
      <c s="5" r="B90" t="n">
        <v>24433</v>
      </c>
      <c s="5" r="D90" t="n">
        <v>48382</v>
      </c>
      <c s="5" r="F90" t="n">
        <v>-15653</v>
      </c>
    </row>
    <row r="91" spans="1:8">
      <c s="4" r="A91" t="s">
        <v>1230</v>
      </c>
      <c s="5" r="B91" t="n">
        <v>-44325</v>
      </c>
      <c s="5" r="D91" t="n">
        <v>-62287</v>
      </c>
      <c s="5" r="F91" t="n">
        <v>-167921</v>
      </c>
    </row>
    <row r="92" spans="1:8">
      <c s="4" r="A92" t="s">
        <v>50</v>
      </c>
      <c s="5" r="B92" t="n">
        <v>88522</v>
      </c>
      <c s="5" r="D92" t="n">
        <v>121833</v>
      </c>
      <c s="5" r="F92" t="n">
        <v>340425</v>
      </c>
    </row>
    <row r="93" spans="1:8">
      <c s="3" r="A93" t="s">
        <v>1231</v>
      </c>
    </row>
    <row r="94" spans="1:8">
      <c s="4" r="A94" t="s">
        <v>1232</v>
      </c>
      <c s="5" r="B94" t="n">
        <v>80672</v>
      </c>
      <c s="5" r="D94" t="n">
        <v>-2470</v>
      </c>
      <c s="5" r="F94" t="n">
        <v>147091</v>
      </c>
    </row>
    <row r="95" spans="1:8">
      <c s="4" r="A95" t="s">
        <v>1233</v>
      </c>
      <c s="5" r="B95" t="n">
        <v>-8742</v>
      </c>
      <c s="5" r="D95" t="n">
        <v>9433</v>
      </c>
      <c s="5" r="F95" t="n">
        <v>34322</v>
      </c>
    </row>
    <row r="96" spans="1:8">
      <c s="4" r="A96" t="s">
        <v>1234</v>
      </c>
      <c s="5" r="B96" t="n">
        <v>89414</v>
      </c>
      <c s="5" r="D96" t="n">
        <v>-11903</v>
      </c>
      <c s="5" r="F96" t="n">
        <v>112769</v>
      </c>
    </row>
    <row r="97" spans="1:8">
      <c s="3" r="A97" t="s">
        <v>1235</v>
      </c>
    </row>
    <row r="98" spans="1:8">
      <c s="4" r="A98" t="s">
        <v>1236</v>
      </c>
      <c s="5" r="B98" t="n">
        <v>22031</v>
      </c>
      <c s="5" r="D98" t="n">
        <v>41769</v>
      </c>
      <c s="5" r="F98" t="n">
        <v>-34425</v>
      </c>
    </row>
    <row r="99" spans="1:8">
      <c s="4" r="A99" t="s">
        <v>1237</v>
      </c>
      <c s="5" r="B99" t="n">
        <v>-2402</v>
      </c>
      <c s="5" r="D99" t="n">
        <v>-6613</v>
      </c>
      <c s="5" r="F99" t="n">
        <v>-18772</v>
      </c>
    </row>
    <row r="100" spans="1:8">
      <c s="4" r="A100" t="s">
        <v>1238</v>
      </c>
      <c s="5" r="B100" t="n">
        <v>24433</v>
      </c>
      <c s="5" r="D100" t="n">
        <v>48382</v>
      </c>
      <c s="5" r="F100" t="n">
        <v>-15653</v>
      </c>
    </row>
    <row r="101" spans="1:8">
      <c s="4" r="A101" t="s">
        <v>1239</v>
      </c>
      <c s="5" r="B101" t="n">
        <v>481</v>
      </c>
      <c s="5" r="D101" t="n">
        <v>2354</v>
      </c>
      <c s="5" r="F101" t="n">
        <v>5405</v>
      </c>
    </row>
    <row r="102" spans="1:8">
      <c s="3" r="A102" t="s">
        <v>1240</v>
      </c>
    </row>
    <row r="103" spans="1:8">
      <c s="4" r="A103" t="s">
        <v>1241</v>
      </c>
      <c s="7" r="H103" t="n">
        <v>66759495</v>
      </c>
    </row>
    <row r="104" spans="1:8">
      <c s="4" r="A104" t="s">
        <v>86</v>
      </c>
      <c s="5" r="H104" t="n">
        <v>3155046</v>
      </c>
    </row>
    <row r="105" spans="1:8">
      <c s="4" r="A105" t="s">
        <v>87</v>
      </c>
      <c s="5" r="H105" t="n">
        <v>77577</v>
      </c>
    </row>
    <row r="106" spans="1:8">
      <c s="4" r="A106" t="s">
        <v>94</v>
      </c>
      <c s="5" r="H106" t="n">
        <v>69992118</v>
      </c>
    </row>
    <row r="107" spans="1:8">
      <c s="4" r="A107" t="s">
        <v>1249</v>
      </c>
    </row>
    <row r="108" spans="1:8">
      <c s="3" r="A108" t="s">
        <v>1226</v>
      </c>
    </row>
    <row r="109" spans="1:8">
      <c s="4" r="A109" t="s">
        <v>30</v>
      </c>
      <c s="5" r="B109" t="n">
        <v>133361</v>
      </c>
      <c s="5" r="D109" t="n">
        <v>368479</v>
      </c>
      <c s="5" r="F109" t="n">
        <v>1098015</v>
      </c>
    </row>
    <row r="110" spans="1:8">
      <c s="4" r="A110" t="s">
        <v>1227</v>
      </c>
      <c s="5" r="B110" t="n">
        <v>-2271</v>
      </c>
      <c s="5" r="D110" t="n">
        <v>31571</v>
      </c>
      <c s="5" r="F110" t="n">
        <v>79471</v>
      </c>
    </row>
    <row r="111" spans="1:8">
      <c s="3" r="A111" t="s">
        <v>1240</v>
      </c>
    </row>
    <row r="112" spans="1:8">
      <c s="4" r="A112" t="s">
        <v>1241</v>
      </c>
      <c s="5" r="H112" t="n">
        <v>13858491</v>
      </c>
    </row>
    <row r="113" spans="1:8">
      <c s="4" r="A113" t="s">
        <v>86</v>
      </c>
      <c s="5" r="H113" t="n">
        <v>1973156</v>
      </c>
    </row>
    <row r="114" spans="1:8">
      <c s="4" r="A114" t="s">
        <v>94</v>
      </c>
      <c s="5" r="H114" t="n">
        <v>15831647</v>
      </c>
    </row>
    <row r="115" spans="1:8">
      <c s="4" r="A115" t="s">
        <v>1250</v>
      </c>
    </row>
    <row r="116" spans="1:8">
      <c s="3" r="A116" t="s">
        <v>1226</v>
      </c>
    </row>
    <row r="117" spans="1:8">
      <c s="4" r="A117" t="s">
        <v>30</v>
      </c>
      <c s="5" r="B117" t="n">
        <v>139761</v>
      </c>
      <c s="5" r="D117" t="n">
        <v>408522</v>
      </c>
      <c s="5" r="F117" t="n">
        <v>1273714</v>
      </c>
    </row>
    <row r="118" spans="1:8">
      <c s="4" r="A118" t="s">
        <v>1227</v>
      </c>
      <c s="5" r="B118" t="n">
        <v>20134</v>
      </c>
      <c s="5" r="D118" t="n">
        <v>72929</v>
      </c>
      <c s="5" r="F118" t="n">
        <v>198807</v>
      </c>
    </row>
    <row r="119" spans="1:8">
      <c s="3" r="A119" t="s">
        <v>1240</v>
      </c>
    </row>
    <row r="120" spans="1:8">
      <c s="4" r="A120" t="s">
        <v>1241</v>
      </c>
      <c s="5" r="H120" t="n">
        <v>19858284</v>
      </c>
    </row>
    <row r="121" spans="1:8">
      <c s="4" r="A121" t="s">
        <v>86</v>
      </c>
      <c s="5" r="H121" t="n">
        <v>600482</v>
      </c>
    </row>
    <row r="122" spans="1:8">
      <c s="4" r="A122" t="s">
        <v>87</v>
      </c>
      <c s="5" r="H122" t="n">
        <v>29419</v>
      </c>
    </row>
    <row r="123" spans="1:8">
      <c s="4" r="A123" t="s">
        <v>94</v>
      </c>
      <c s="5" r="H123" t="n">
        <v>20488185</v>
      </c>
    </row>
    <row r="124" spans="1:8">
      <c s="4" r="A124" t="s">
        <v>1251</v>
      </c>
    </row>
    <row r="125" spans="1:8">
      <c s="3" r="A125" t="s">
        <v>1226</v>
      </c>
    </row>
    <row r="126" spans="1:8">
      <c s="4" r="A126" t="s">
        <v>30</v>
      </c>
      <c s="5" r="B126" t="n">
        <v>130918</v>
      </c>
      <c s="5" r="D126" t="n">
        <v>200366</v>
      </c>
      <c s="5" r="F126" t="n">
        <v>582645</v>
      </c>
    </row>
    <row r="127" spans="1:8">
      <c s="4" r="A127" t="s">
        <v>1227</v>
      </c>
      <c s="5" r="B127" t="n">
        <v>11363</v>
      </c>
      <c s="5" r="D127" t="n">
        <v>42659</v>
      </c>
      <c s="5" r="F127" t="n">
        <v>136590</v>
      </c>
    </row>
    <row r="128" spans="1:8">
      <c s="3" r="A128" t="s">
        <v>1240</v>
      </c>
    </row>
    <row r="129" spans="1:8">
      <c s="4" r="A129" t="s">
        <v>1241</v>
      </c>
      <c s="5" r="H129" t="n">
        <v>20678948</v>
      </c>
    </row>
    <row r="130" spans="1:8">
      <c s="4" r="A130" t="s">
        <v>86</v>
      </c>
      <c s="5" r="H130" t="n">
        <v>539965</v>
      </c>
    </row>
    <row r="131" spans="1:8">
      <c s="4" r="A131" t="s">
        <v>94</v>
      </c>
      <c s="5" r="H131" t="n">
        <v>21218913</v>
      </c>
    </row>
    <row r="132" spans="1:8">
      <c s="4" r="A132" t="s">
        <v>1252</v>
      </c>
    </row>
    <row r="133" spans="1:8">
      <c s="3" r="A133" t="s">
        <v>1226</v>
      </c>
    </row>
    <row r="134" spans="1:8">
      <c s="4" r="A134" t="s">
        <v>30</v>
      </c>
      <c s="5" r="B134" t="n">
        <v>8181</v>
      </c>
      <c s="5" r="D134" t="n">
        <v>38719</v>
      </c>
      <c s="5" r="F134" t="n">
        <v>93696</v>
      </c>
    </row>
    <row r="135" spans="1:8">
      <c s="4" r="A135" t="s">
        <v>1227</v>
      </c>
      <c s="5" r="B135" t="n">
        <v>4529</v>
      </c>
      <c s="5" r="D135" t="n">
        <v>19506</v>
      </c>
      <c s="5" r="F135" t="n">
        <v>54190</v>
      </c>
    </row>
    <row r="136" spans="1:8">
      <c s="3" r="A136" t="s">
        <v>1240</v>
      </c>
    </row>
    <row r="137" spans="1:8">
      <c s="4" r="A137" t="s">
        <v>1241</v>
      </c>
      <c s="5" r="H137" t="n">
        <v>1958867</v>
      </c>
    </row>
    <row r="138" spans="1:8">
      <c s="4" r="A138" t="s">
        <v>86</v>
      </c>
      <c s="5" r="H138" t="n">
        <v>621</v>
      </c>
    </row>
    <row r="139" spans="1:8">
      <c s="4" r="A139" t="s">
        <v>94</v>
      </c>
      <c s="5" r="H139" t="n">
        <v>1959488</v>
      </c>
    </row>
    <row r="140" spans="1:8">
      <c s="4" r="A140" t="s">
        <v>1253</v>
      </c>
    </row>
    <row r="141" spans="1:8">
      <c s="3" r="A141" t="s">
        <v>1226</v>
      </c>
    </row>
    <row r="142" spans="1:8">
      <c s="4" r="A142" t="s">
        <v>30</v>
      </c>
      <c s="5" r="B142" t="n">
        <v>24566</v>
      </c>
      <c s="5" r="D142" t="n">
        <v>77277</v>
      </c>
      <c s="5" r="F142" t="n">
        <v>227244</v>
      </c>
    </row>
    <row r="143" spans="1:8">
      <c s="4" r="A143" t="s">
        <v>1227</v>
      </c>
      <c s="5" r="B143" t="n">
        <v>1907</v>
      </c>
      <c s="5" r="D143" t="n">
        <v>6962</v>
      </c>
      <c s="5" r="F143" t="n">
        <v>18535</v>
      </c>
    </row>
    <row r="144" spans="1:8">
      <c s="3" r="A144" t="s">
        <v>1240</v>
      </c>
    </row>
    <row r="145" spans="1:8">
      <c s="4" r="A145" t="s">
        <v>1241</v>
      </c>
      <c s="5" r="H145" t="n">
        <v>832887</v>
      </c>
    </row>
    <row r="146" spans="1:8">
      <c s="4" r="A146" t="s">
        <v>86</v>
      </c>
      <c s="5" r="H146" t="n">
        <v>40503</v>
      </c>
    </row>
    <row r="147" spans="1:8">
      <c s="4" r="A147" t="s">
        <v>87</v>
      </c>
      <c s="5" r="H147" t="n">
        <v>48158</v>
      </c>
    </row>
    <row r="148" spans="1:8">
      <c s="4" r="A148" t="s">
        <v>94</v>
      </c>
      <c s="5" r="H148" t="n">
        <v>921548</v>
      </c>
    </row>
    <row r="149" spans="1:8">
      <c s="4" r="A149" t="s">
        <v>1254</v>
      </c>
    </row>
    <row r="150" spans="1:8">
      <c s="3" r="A150" t="s">
        <v>1226</v>
      </c>
    </row>
    <row r="151" spans="1:8">
      <c s="4" r="A151" t="s">
        <v>30</v>
      </c>
      <c s="5" r="B151" t="n">
        <v>22859</v>
      </c>
      <c s="5" r="D151" t="n">
        <v>23397</v>
      </c>
      <c s="5" r="F151" t="n">
        <v>69981</v>
      </c>
    </row>
    <row r="152" spans="1:8">
      <c s="4" r="A152" t="s">
        <v>1227</v>
      </c>
      <c s="7" r="B152" t="n">
        <v>-16662</v>
      </c>
      <c s="7" r="D152" t="n">
        <v>-25986</v>
      </c>
      <c s="7" r="F152" t="n">
        <v>-76363</v>
      </c>
    </row>
    <row r="153" spans="1:8">
      <c s="3" r="A153" t="s">
        <v>1240</v>
      </c>
    </row>
    <row r="154" spans="1:8">
      <c s="4" r="A154" t="s">
        <v>1241</v>
      </c>
      <c s="5" r="H154" t="n">
        <v>9557226</v>
      </c>
    </row>
    <row r="155" spans="1:8">
      <c s="4" r="A155" t="s">
        <v>86</v>
      </c>
      <c s="5" r="H155" t="n">
        <v>319</v>
      </c>
    </row>
    <row r="156" spans="1:8">
      <c s="4" r="A156" t="s">
        <v>94</v>
      </c>
      <c s="5" r="H156" t="n">
        <v>9557545</v>
      </c>
    </row>
    <row r="157" spans="1:8">
      <c s="4" r="A157" t="s">
        <v>1255</v>
      </c>
    </row>
    <row r="158" spans="1:8">
      <c s="3" r="A158" t="s">
        <v>1240</v>
      </c>
    </row>
    <row r="159" spans="1:8">
      <c s="4" r="A159" t="s">
        <v>1241</v>
      </c>
      <c s="5" r="H159" t="n">
        <v>14792</v>
      </c>
    </row>
    <row r="160" spans="1:8">
      <c s="4" r="A160" t="s">
        <v>94</v>
      </c>
      <c s="7" r="H160" t="n">
        <v>1479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158</v>
      </c>
      <c s="2" r="B1" t="s">
        <v>25</v>
      </c>
      <c s="2" r="C1" t="s">
        <v>27</v>
      </c>
      <c s="2" r="D1" t="s">
        <v>1</v>
      </c>
    </row>
    <row r="2" spans="1:4">
      <c s="2" r="B2" t="s">
        <v>28</v>
      </c>
      <c s="2" r="C2" t="s">
        <v>2</v>
      </c>
      <c s="2" r="D2" t="s">
        <v>29</v>
      </c>
    </row>
    <row r="3" spans="1:4">
      <c s="3" r="A3" t="s">
        <v>159</v>
      </c>
    </row>
    <row r="4" spans="1:4">
      <c s="4" r="A4" t="s">
        <v>50</v>
      </c>
      <c s="7" r="C4" t="n">
        <v>104423</v>
      </c>
    </row>
    <row r="5" spans="1:4">
      <c s="3" r="A5" t="s">
        <v>160</v>
      </c>
    </row>
    <row r="6" spans="1:4">
      <c s="4" r="A6" t="s">
        <v>161</v>
      </c>
      <c s="5" r="C6" t="n">
        <v>100379</v>
      </c>
    </row>
    <row r="7" spans="1:4">
      <c s="4" r="A7" t="s">
        <v>45</v>
      </c>
      <c s="5" r="C7" t="n">
        <v>77363</v>
      </c>
    </row>
    <row r="8" spans="1:4">
      <c s="4" r="A8" t="s">
        <v>162</v>
      </c>
      <c s="5" r="C8" t="n">
        <v>-210162</v>
      </c>
    </row>
    <row r="9" spans="1:4">
      <c s="4" r="A9" t="s">
        <v>163</v>
      </c>
      <c s="5" r="C9" t="n">
        <v>33254</v>
      </c>
    </row>
    <row r="10" spans="1:4">
      <c s="4" r="A10" t="s">
        <v>164</v>
      </c>
      <c s="5" r="C10" t="n">
        <v>4555</v>
      </c>
    </row>
    <row r="11" spans="1:4">
      <c s="4" r="A11" t="s">
        <v>165</v>
      </c>
      <c s="5" r="C11" t="n">
        <v>115127</v>
      </c>
    </row>
    <row r="12" spans="1:4">
      <c s="4" r="A12" t="s">
        <v>166</v>
      </c>
      <c s="5" r="C12" t="n">
        <v>521760</v>
      </c>
    </row>
    <row r="13" spans="1:4">
      <c s="4" r="A13" t="s">
        <v>167</v>
      </c>
      <c s="5" r="C13" t="n">
        <v>-756276</v>
      </c>
    </row>
    <row r="14" spans="1:4">
      <c s="4" r="A14" t="s">
        <v>168</v>
      </c>
      <c s="5" r="C14" t="n">
        <v>181899</v>
      </c>
    </row>
    <row r="15" spans="1:4">
      <c s="4" r="A15" t="s">
        <v>169</v>
      </c>
      <c s="5" r="C15" t="n">
        <v>16984</v>
      </c>
    </row>
    <row r="16" spans="1:4">
      <c s="4" r="A16" t="s">
        <v>170</v>
      </c>
      <c s="5" r="C16" t="n">
        <v>-157729</v>
      </c>
    </row>
    <row r="17" spans="1:4">
      <c s="3" r="A17" t="s">
        <v>171</v>
      </c>
    </row>
    <row r="18" spans="1:4">
      <c s="4" r="A18" t="s">
        <v>172</v>
      </c>
      <c s="5" r="C18" t="n">
        <v>90548</v>
      </c>
    </row>
    <row r="19" spans="1:4">
      <c s="4" r="A19" t="s">
        <v>173</v>
      </c>
      <c s="5" r="C19" t="n">
        <v>107035</v>
      </c>
    </row>
    <row r="20" spans="1:4">
      <c s="4" r="A20" t="s">
        <v>174</v>
      </c>
      <c s="5" r="C20" t="n">
        <v>-174455</v>
      </c>
    </row>
    <row r="21" spans="1:4">
      <c s="4" r="A21" t="s">
        <v>175</v>
      </c>
      <c s="5" r="C21" t="n">
        <v>66189</v>
      </c>
    </row>
    <row r="22" spans="1:4">
      <c s="4" r="A22" t="s">
        <v>176</v>
      </c>
      <c s="5" r="C22" t="n">
        <v>287977</v>
      </c>
    </row>
    <row r="23" spans="1:4">
      <c s="4" r="A23" t="s">
        <v>177</v>
      </c>
      <c s="5" r="C23" t="n">
        <v>23500</v>
      </c>
    </row>
    <row r="24" spans="1:4">
      <c s="4" r="A24" t="s">
        <v>178</v>
      </c>
      <c s="5" r="C24" t="n">
        <v>-39211</v>
      </c>
    </row>
    <row r="25" spans="1:4">
      <c s="4" r="A25" t="s">
        <v>179</v>
      </c>
      <c s="5" r="C25" t="n">
        <v>393160</v>
      </c>
    </row>
    <row r="26" spans="1:4">
      <c s="3" r="A26" t="s">
        <v>180</v>
      </c>
    </row>
    <row r="27" spans="1:4">
      <c s="4" r="A27" t="s">
        <v>181</v>
      </c>
      <c s="5" r="C27" t="n">
        <v>756207</v>
      </c>
    </row>
    <row r="28" spans="1:4">
      <c s="4" r="A28" t="s">
        <v>182</v>
      </c>
      <c s="5" r="C28" t="n">
        <v>1152725</v>
      </c>
    </row>
    <row r="29" spans="1:4">
      <c s="4" r="A29" t="s">
        <v>183</v>
      </c>
      <c s="5" r="C29" t="n">
        <v>-2316843</v>
      </c>
    </row>
    <row r="30" spans="1:4">
      <c s="4" r="A30" t="s">
        <v>184</v>
      </c>
      <c s="5" r="C30" t="n">
        <v>-50000</v>
      </c>
    </row>
    <row r="31" spans="1:4">
      <c s="3" r="A31" t="s">
        <v>185</v>
      </c>
    </row>
    <row r="32" spans="1:4">
      <c s="4" r="A32" t="s">
        <v>186</v>
      </c>
      <c s="5" r="C32" t="n">
        <v>-1101820</v>
      </c>
    </row>
    <row r="33" spans="1:4">
      <c s="4" r="A33" t="s">
        <v>187</v>
      </c>
      <c s="5" r="C33" t="n">
        <v>894164</v>
      </c>
    </row>
    <row r="34" spans="1:4">
      <c s="4" r="A34" t="s">
        <v>188</v>
      </c>
      <c s="5" r="C34" t="n">
        <v>-59</v>
      </c>
    </row>
    <row r="35" spans="1:4">
      <c s="4" r="A35" t="s">
        <v>189</v>
      </c>
      <c s="5" r="C35" t="n">
        <v>45470</v>
      </c>
    </row>
    <row r="36" spans="1:4">
      <c s="4" r="A36" t="s">
        <v>190</v>
      </c>
      <c s="5" r="C36" t="n">
        <v>-76572</v>
      </c>
    </row>
    <row r="37" spans="1:4">
      <c s="4" r="A37" t="s">
        <v>191</v>
      </c>
      <c s="5" r="C37" t="n">
        <v>22703</v>
      </c>
    </row>
    <row r="38" spans="1:4">
      <c s="4" r="A38" t="s">
        <v>192</v>
      </c>
      <c s="5" r="C38" t="n">
        <v>-30877</v>
      </c>
    </row>
    <row r="39" spans="1:4">
      <c s="4" r="A39" t="s">
        <v>193</v>
      </c>
      <c s="5" r="C39" t="n">
        <v>-5700</v>
      </c>
    </row>
    <row r="40" spans="1:4">
      <c s="4" r="A40" t="s">
        <v>194</v>
      </c>
      <c s="5" r="C40" t="n">
        <v>-710602</v>
      </c>
    </row>
    <row r="41" spans="1:4">
      <c s="3" r="A41" t="s">
        <v>195</v>
      </c>
    </row>
    <row r="42" spans="1:4">
      <c s="4" r="A42" t="s">
        <v>196</v>
      </c>
      <c s="5" r="C42" t="n">
        <v>50000</v>
      </c>
    </row>
    <row r="43" spans="1:4">
      <c s="4" r="A43" t="s">
        <v>106</v>
      </c>
      <c s="5" r="C43" t="n">
        <v>405718</v>
      </c>
    </row>
    <row r="44" spans="1:4">
      <c s="4" r="A44" t="s">
        <v>197</v>
      </c>
      <c s="5" r="C44" t="n">
        <v>-230000</v>
      </c>
    </row>
    <row r="45" spans="1:4">
      <c s="4" r="A45" t="s">
        <v>198</v>
      </c>
      <c s="5" r="C45" t="n">
        <v>1951647</v>
      </c>
    </row>
    <row r="46" spans="1:4">
      <c s="4" r="A46" t="s">
        <v>199</v>
      </c>
      <c s="5" r="C46" t="n">
        <v>-1720926</v>
      </c>
    </row>
    <row r="47" spans="1:4">
      <c s="4" r="A47" t="s">
        <v>200</v>
      </c>
      <c s="5" r="C47" t="n">
        <v>456439</v>
      </c>
    </row>
    <row r="48" spans="1:4">
      <c s="4" r="A48" t="s">
        <v>201</v>
      </c>
      <c s="5" r="C48" t="n">
        <v>138997</v>
      </c>
    </row>
    <row r="49" spans="1:4">
      <c s="4" r="A49" t="s">
        <v>202</v>
      </c>
      <c s="5" r="C49" t="n">
        <v>378903</v>
      </c>
    </row>
    <row r="50" spans="1:4">
      <c s="4" r="A50" t="s">
        <v>203</v>
      </c>
      <c s="7" r="B50" t="n">
        <v>378903</v>
      </c>
      <c s="5" r="C50" t="n">
        <v>517900</v>
      </c>
    </row>
    <row r="51" spans="1:4">
      <c s="4" r="A51" t="s">
        <v>51</v>
      </c>
    </row>
    <row r="52" spans="1:4">
      <c s="3" r="A52" t="s">
        <v>159</v>
      </c>
    </row>
    <row r="53" spans="1:4">
      <c s="4" r="A53" t="s">
        <v>50</v>
      </c>
      <c s="5" r="B53" t="n">
        <v>88522</v>
      </c>
      <c s="7" r="D53" t="n">
        <v>340425</v>
      </c>
    </row>
    <row r="54" spans="1:4">
      <c s="3" r="A54" t="s">
        <v>160</v>
      </c>
    </row>
    <row r="55" spans="1:4">
      <c s="4" r="A55" t="s">
        <v>161</v>
      </c>
      <c s="5" r="B55" t="n">
        <v>-102703</v>
      </c>
      <c s="5" r="D55" t="n">
        <v>-112666</v>
      </c>
    </row>
    <row r="56" spans="1:4">
      <c s="4" r="A56" t="s">
        <v>45</v>
      </c>
      <c s="5" r="B56" t="n">
        <v>4817</v>
      </c>
      <c s="5" r="D56" t="n">
        <v>266572</v>
      </c>
    </row>
    <row r="57" spans="1:4">
      <c s="4" r="A57" t="s">
        <v>162</v>
      </c>
      <c s="5" r="B57" t="n">
        <v>-22799</v>
      </c>
      <c s="5" r="D57" t="n">
        <v>-219157</v>
      </c>
    </row>
    <row r="58" spans="1:4">
      <c s="4" r="A58" t="s">
        <v>163</v>
      </c>
      <c s="5" r="B58" t="n">
        <v>796</v>
      </c>
      <c s="5" r="D58" t="n">
        <v>5461</v>
      </c>
    </row>
    <row r="59" spans="1:4">
      <c s="4" r="A59" t="s">
        <v>164</v>
      </c>
      <c s="5" r="B59" t="n">
        <v>91709</v>
      </c>
      <c s="5" r="D59" t="n">
        <v>29556</v>
      </c>
    </row>
    <row r="60" spans="1:4">
      <c s="4" r="A60" t="s">
        <v>165</v>
      </c>
      <c s="5" r="B60" t="n">
        <v>-48469</v>
      </c>
      <c s="5" r="D60" t="n">
        <v>-16247</v>
      </c>
    </row>
    <row r="61" spans="1:4">
      <c s="4" r="A61" t="s">
        <v>166</v>
      </c>
      <c s="5" r="B61" t="n">
        <v>79088</v>
      </c>
      <c s="5" r="D61" t="n">
        <v>663117</v>
      </c>
    </row>
    <row r="62" spans="1:4">
      <c s="4" r="A62" t="s">
        <v>167</v>
      </c>
      <c s="5" r="B62" t="n">
        <v>-90288</v>
      </c>
      <c s="5" r="D62" t="n">
        <v>-729929</v>
      </c>
    </row>
    <row r="63" spans="1:4">
      <c s="4" r="A63" t="s">
        <v>168</v>
      </c>
      <c s="5" r="B63" t="n">
        <v>-98148</v>
      </c>
      <c s="5" r="D63" t="n">
        <v>65051</v>
      </c>
    </row>
    <row r="64" spans="1:4">
      <c s="4" r="A64" t="s">
        <v>169</v>
      </c>
      <c s="5" r="B64" t="n">
        <v>-1285</v>
      </c>
      <c s="5" r="D64" t="n">
        <v>-28075</v>
      </c>
    </row>
    <row r="65" spans="1:4">
      <c s="4" r="A65" t="s">
        <v>170</v>
      </c>
      <c s="5" r="B65" t="n">
        <v>176119</v>
      </c>
      <c s="5" r="D65" t="n">
        <v>4862</v>
      </c>
    </row>
    <row r="66" spans="1:4">
      <c s="3" r="A66" t="s">
        <v>171</v>
      </c>
    </row>
    <row r="67" spans="1:4">
      <c s="4" r="A67" t="s">
        <v>172</v>
      </c>
      <c s="5" r="B67" t="n">
        <v>17946</v>
      </c>
      <c s="5" r="D67" t="n">
        <v>71646</v>
      </c>
    </row>
    <row r="68" spans="1:4">
      <c s="4" r="A68" t="s">
        <v>173</v>
      </c>
      <c s="5" r="B68" t="n">
        <v>26422</v>
      </c>
      <c s="5" r="D68" t="n">
        <v>187829</v>
      </c>
    </row>
    <row r="69" spans="1:4">
      <c s="4" r="A69" t="s">
        <v>174</v>
      </c>
      <c s="5" r="B69" t="n">
        <v>-27289</v>
      </c>
      <c s="5" r="D69" t="n">
        <v>-160134</v>
      </c>
    </row>
    <row r="70" spans="1:4">
      <c s="4" r="A70" t="s">
        <v>175</v>
      </c>
      <c s="5" r="B70" t="n">
        <v>-26901</v>
      </c>
      <c s="5" r="D70" t="n">
        <v>-43699</v>
      </c>
    </row>
    <row r="71" spans="1:4">
      <c s="4" r="A71" t="s">
        <v>176</v>
      </c>
      <c s="5" r="B71" t="n">
        <v>3420</v>
      </c>
      <c s="5" r="D71" t="n">
        <v>42717</v>
      </c>
    </row>
    <row r="72" spans="1:4">
      <c s="4" r="A72" t="s">
        <v>177</v>
      </c>
      <c s="5" r="B72" t="n">
        <v>211031</v>
      </c>
      <c s="5" r="D72" t="n">
        <v>256769</v>
      </c>
    </row>
    <row r="73" spans="1:4">
      <c s="4" r="A73" t="s">
        <v>204</v>
      </c>
      <c s="5" r="D73" t="n">
        <v>-1500</v>
      </c>
    </row>
    <row r="74" spans="1:4">
      <c s="4" r="A74" t="s">
        <v>178</v>
      </c>
      <c s="5" r="B74" t="n">
        <v>-133928</v>
      </c>
      <c s="5" r="D74" t="n">
        <v>-84508</v>
      </c>
    </row>
    <row r="75" spans="1:4">
      <c s="4" r="A75" t="s">
        <v>179</v>
      </c>
      <c s="5" r="B75" t="n">
        <v>148060</v>
      </c>
      <c s="5" r="D75" t="n">
        <v>538090</v>
      </c>
    </row>
    <row r="76" spans="1:4">
      <c s="3" r="A76" t="s">
        <v>180</v>
      </c>
    </row>
    <row r="77" spans="1:4">
      <c s="4" r="A77" t="s">
        <v>181</v>
      </c>
      <c s="5" r="B77" t="n">
        <v>59028</v>
      </c>
      <c s="5" r="D77" t="n">
        <v>941989</v>
      </c>
    </row>
    <row r="78" spans="1:4">
      <c s="4" r="A78" t="s">
        <v>182</v>
      </c>
      <c s="5" r="B78" t="n">
        <v>200716</v>
      </c>
      <c s="5" r="D78" t="n">
        <v>1485538</v>
      </c>
    </row>
    <row r="79" spans="1:4">
      <c s="4" r="A79" t="s">
        <v>183</v>
      </c>
      <c s="5" r="B79" t="n">
        <v>-150030</v>
      </c>
      <c s="5" r="D79" t="n">
        <v>-3055927</v>
      </c>
    </row>
    <row r="80" spans="1:4">
      <c s="4" r="A80" t="s">
        <v>184</v>
      </c>
      <c s="5" r="D80" t="n">
        <v>-50000</v>
      </c>
    </row>
    <row r="81" spans="1:4">
      <c s="3" r="A81" t="s">
        <v>185</v>
      </c>
    </row>
    <row r="82" spans="1:4">
      <c s="4" r="A82" t="s">
        <v>186</v>
      </c>
      <c s="5" r="B82" t="n">
        <v>-100530</v>
      </c>
      <c s="5" r="D82" t="n">
        <v>-649125</v>
      </c>
    </row>
    <row r="83" spans="1:4">
      <c s="4" r="A83" t="s">
        <v>187</v>
      </c>
      <c s="5" r="B83" t="n">
        <v>45741</v>
      </c>
      <c s="5" r="D83" t="n">
        <v>908364</v>
      </c>
    </row>
    <row r="84" spans="1:4">
      <c s="4" r="A84" t="s">
        <v>188</v>
      </c>
      <c s="5" r="B84" t="n">
        <v>7</v>
      </c>
      <c s="5" r="D84" t="n">
        <v>4840</v>
      </c>
    </row>
    <row r="85" spans="1:4">
      <c s="4" r="A85" t="s">
        <v>189</v>
      </c>
      <c s="5" r="B85" t="n">
        <v>6365</v>
      </c>
      <c s="5" r="D85" t="n">
        <v>48516</v>
      </c>
    </row>
    <row r="86" spans="1:4">
      <c s="4" r="A86" t="s">
        <v>190</v>
      </c>
      <c s="5" r="B86" t="n">
        <v>-25372</v>
      </c>
      <c s="5" r="D86" t="n">
        <v>-69720</v>
      </c>
    </row>
    <row r="87" spans="1:4">
      <c s="4" r="A87" t="s">
        <v>191</v>
      </c>
      <c s="5" r="B87" t="n">
        <v>-39312</v>
      </c>
      <c s="5" r="D87" t="n">
        <v>-22401</v>
      </c>
    </row>
    <row r="88" spans="1:4">
      <c s="4" r="A88" t="s">
        <v>192</v>
      </c>
      <c s="5" r="B88" t="n">
        <v>37510</v>
      </c>
      <c s="5" r="D88" t="n">
        <v>8243</v>
      </c>
    </row>
    <row r="89" spans="1:4">
      <c s="4" r="A89" t="s">
        <v>193</v>
      </c>
      <c s="5" r="B89" t="n">
        <v>-648</v>
      </c>
      <c s="5" r="D89" t="n">
        <v>-6160</v>
      </c>
    </row>
    <row r="90" spans="1:4">
      <c s="4" r="A90" t="s">
        <v>205</v>
      </c>
      <c s="5" r="D90" t="n">
        <v>-906</v>
      </c>
    </row>
    <row r="91" spans="1:4">
      <c s="4" r="A91" t="s">
        <v>194</v>
      </c>
      <c s="5" r="B91" t="n">
        <v>33475</v>
      </c>
      <c s="5" r="D91" t="n">
        <v>-456749</v>
      </c>
    </row>
    <row r="92" spans="1:4">
      <c s="3" r="A92" t="s">
        <v>195</v>
      </c>
    </row>
    <row r="93" spans="1:4">
      <c s="4" r="A93" t="s">
        <v>196</v>
      </c>
      <c s="5" r="D93" t="n">
        <v>44000</v>
      </c>
    </row>
    <row r="94" spans="1:4">
      <c s="4" r="A94" t="s">
        <v>106</v>
      </c>
      <c s="5" r="D94" t="n">
        <v>9804</v>
      </c>
    </row>
    <row r="95" spans="1:4">
      <c s="4" r="A95" t="s">
        <v>197</v>
      </c>
      <c s="5" r="D95" t="n">
        <v>-225000</v>
      </c>
    </row>
    <row r="96" spans="1:4">
      <c s="4" r="A96" t="s">
        <v>198</v>
      </c>
      <c s="5" r="B96" t="n">
        <v>169233</v>
      </c>
      <c s="5" r="D96" t="n">
        <v>2415424</v>
      </c>
    </row>
    <row r="97" spans="1:4">
      <c s="4" r="A97" t="s">
        <v>199</v>
      </c>
      <c s="5" r="B97" t="n">
        <v>-240147</v>
      </c>
      <c s="5" r="D97" t="n">
        <v>-2461200</v>
      </c>
    </row>
    <row r="98" spans="1:4">
      <c s="4" r="A98" t="s">
        <v>206</v>
      </c>
      <c s="5" r="B98" t="n">
        <v>-4</v>
      </c>
      <c s="5" r="D98" t="n">
        <v>-33</v>
      </c>
    </row>
    <row r="99" spans="1:4">
      <c s="4" r="A99" t="s">
        <v>200</v>
      </c>
      <c s="5" r="B99" t="n">
        <v>-70918</v>
      </c>
      <c s="5" r="D99" t="n">
        <v>-217005</v>
      </c>
    </row>
    <row r="100" spans="1:4">
      <c s="4" r="A100" t="s">
        <v>201</v>
      </c>
      <c s="5" r="B100" t="n">
        <v>110617</v>
      </c>
      <c s="5" r="D100" t="n">
        <v>-135664</v>
      </c>
    </row>
    <row r="101" spans="1:4">
      <c s="4" r="A101" t="s">
        <v>202</v>
      </c>
      <c s="5" r="B101" t="n">
        <v>268286</v>
      </c>
      <c s="7" r="C101" t="n">
        <v>378903</v>
      </c>
      <c s="5" r="D101" t="n">
        <v>345579</v>
      </c>
    </row>
    <row r="102" spans="1:4">
      <c s="4" r="A102" t="s">
        <v>203</v>
      </c>
      <c s="7" r="B102" t="n">
        <v>378903</v>
      </c>
      <c s="7" r="D102" t="n">
        <v>2099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CONDENSED STATEMEN</vt:lpstr>
      <vt:lpstr>CONSOLIDATED CONDENSED STATEME3</vt:lpstr>
      <vt:lpstr>CONSOLIDATED CONDENSED STATEME4</vt:lpstr>
      <vt:lpstr>CONSOLIDATED CONDENSED STATEME5</vt:lpstr>
      <vt:lpstr>CONSOLIDATED CONDENSED BALANCE </vt:lpstr>
      <vt:lpstr>CONSOLIDATED CONDENSED BALANCE7</vt:lpstr>
      <vt:lpstr>CONSOLIDATED CONDENSED STATEME8</vt:lpstr>
      <vt:lpstr>CONSOLIDATED CONDENSED STATEME9</vt:lpstr>
      <vt:lpstr>BASIS OF PRESENTATION</vt:lpstr>
      <vt:lpstr>SUMMARY OF SIGNIFICANT ACCOUNTI</vt:lpstr>
      <vt:lpstr>RECENTLY ANNOUNCED REINSURANCE </vt:lpstr>
      <vt:lpstr>DAI-ICHI MERGER</vt:lpstr>
      <vt:lpstr>MONY CLOSED BLOCK OF BUSINESS</vt:lpstr>
      <vt:lpstr>INVESTMENT OPERATIONS</vt:lpstr>
      <vt:lpstr>MORTGAGE LOANS</vt:lpstr>
      <vt:lpstr>DEFERRED POLICY ACQUISITION COS</vt:lpstr>
      <vt:lpstr>GOODWILL</vt:lpstr>
      <vt:lpstr>DEBT AND OTHER OBLIGATIONS</vt:lpstr>
      <vt:lpstr>COMMITMENTS AND CONTINGENCIES</vt:lpstr>
      <vt:lpstr>EMPLOYEE BENEFIT PLANS</vt:lpstr>
      <vt:lpstr>ACCUMULATED OTHER COMPREHENSIVE</vt:lpstr>
      <vt:lpstr>INCOME TAXES</vt:lpstr>
      <vt:lpstr>FAIR VALUE OF FINANCIAL INSTRUM</vt:lpstr>
      <vt:lpstr>DERIVATIVE FINANCIAL INSTRUMENT</vt:lpstr>
      <vt:lpstr>OFFSETTING OF ASSETS AND LIABIL</vt:lpstr>
      <vt:lpstr>OPERATING SEGMENTS</vt:lpstr>
      <vt:lpstr>SUBSEQUENT EVENTS</vt:lpstr>
      <vt:lpstr>SUMMARY OF SIGNIFICANT ACCOUN29</vt:lpstr>
      <vt:lpstr>SUMMARY OF SIGNIFICANT ACCOUN30</vt:lpstr>
      <vt:lpstr>DAI-ICHI MERGER (Tables)</vt:lpstr>
      <vt:lpstr>MONY CLOSED BLOCK OF BUSINESS (</vt:lpstr>
      <vt:lpstr>INVESTMENT OPERATIONS (Tables)</vt:lpstr>
      <vt:lpstr>MORTGAGE LOANS (Tables)</vt:lpstr>
      <vt:lpstr>DEFERRED POLICY ACQUISITION C35</vt:lpstr>
      <vt:lpstr>DEBT AND OTHER OBLIGATIONS (Tab</vt:lpstr>
      <vt:lpstr>EMPLOYEE BENEFIT PLANS (Tables)</vt:lpstr>
      <vt:lpstr>ACCUMULATED OTHER COMPREHENSI38</vt:lpstr>
      <vt:lpstr>INCOME TAXES (Tables)</vt:lpstr>
      <vt:lpstr>FAIR VALUE OF FINANCIAL INSTR40</vt:lpstr>
      <vt:lpstr>DERIVATIVE FINANCIAL INSTRUME41</vt:lpstr>
      <vt:lpstr>OFFSETTING OF ASSETS AND LIAB42</vt:lpstr>
      <vt:lpstr>OPERATING SEGMENTS (Tables)</vt:lpstr>
      <vt:lpstr>BASIS OF PRESENTATION (Details)</vt:lpstr>
      <vt:lpstr>SUMMARY OF SIGNIFICANT ACCOUN45</vt:lpstr>
      <vt:lpstr>SUMMARY OF SIGNIFICANT ACCOUN46</vt:lpstr>
      <vt:lpstr>RECENTLY ANNOUNCED REINSURANC47</vt:lpstr>
      <vt:lpstr>DAI-ICHI MERGER (Details)</vt:lpstr>
      <vt:lpstr>DAI-ICHI-MERGER (Details 2)</vt:lpstr>
      <vt:lpstr>MONY CLOSED BLOCK OF BUSINESS50</vt:lpstr>
      <vt:lpstr>INVESTMENT OPERATIONS (Details)</vt:lpstr>
      <vt:lpstr>INVESTMENT OPERATIONS (Details </vt:lpstr>
      <vt:lpstr>INVESTMENT OPERATIONS (Detail53</vt:lpstr>
      <vt:lpstr>INVESTMENT OPERATIONS (Detail54</vt:lpstr>
      <vt:lpstr>INVESTMENT OPERATIONS (Detail55</vt:lpstr>
      <vt:lpstr>MORTGAGE LOANS (Details)</vt:lpstr>
      <vt:lpstr>MORTGAGE LOANS (Details 2)</vt:lpstr>
      <vt:lpstr>MORTGAGE LOANS (Details 3)</vt:lpstr>
      <vt:lpstr>MORTGAGE LOANS (Details 4)</vt:lpstr>
      <vt:lpstr>MORTGAGE LOANS (Details 5)</vt:lpstr>
      <vt:lpstr>DEFERRED POLICY ACQUISITION C61</vt:lpstr>
      <vt:lpstr>GOODWILL (Details)</vt:lpstr>
      <vt:lpstr>DEBT AND OTHER OBLIGATIONS (Det</vt:lpstr>
      <vt:lpstr>COMMITMENTS AND CONTINGENCIES (</vt:lpstr>
      <vt:lpstr>EMPLOYEE BENEFIT PLANS (Details</vt:lpstr>
      <vt:lpstr>EMPLOYEE BENEFIT PLANS (Detai66</vt:lpstr>
      <vt:lpstr>ACCUMULATED OTHER COMPREHENSI67</vt:lpstr>
      <vt:lpstr>ACCUMULATED OTHER COMPREHENSI68</vt:lpstr>
      <vt:lpstr>INCOME TAXES (Details)</vt:lpstr>
      <vt:lpstr>INCOME TAXES (Details 2)</vt:lpstr>
      <vt:lpstr>FAIR VALUE OF FINANCIAL INSTR71</vt:lpstr>
      <vt:lpstr>FAIR VALUE OF FINANCIAL INSTR72</vt:lpstr>
      <vt:lpstr>FAIR VALUE OF FINANCIAL INSTR73</vt:lpstr>
      <vt:lpstr>FAIR VALUE OF FINANCIAL INSTR74</vt:lpstr>
      <vt:lpstr>FAIR VALUE OF FINANCIAL INSTR75</vt:lpstr>
      <vt:lpstr>DERIVATIVE FINANCIAL INSTRUME76</vt:lpstr>
      <vt:lpstr>DERIVATIVE FINANCIAL INSTRUME77</vt:lpstr>
      <vt:lpstr>DERIVATIVE FINANCIAL INSTRUME78</vt:lpstr>
      <vt:lpstr>OFFSETTING OF ASSETS AND LIAB79</vt:lpstr>
      <vt:lpstr>OFFSETTING OF ASSETS AND LIAB80</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1:12:17Z</dcterms:created>
  <dcterms:modified xmlns:dcterms="http://purl.org/dc/terms/" xmlns:xsi="http://www.w3.org/2001/XMLSchema-instance" xsi:type="dcterms:W3CDTF">2015-11-10T11:12:17Z</dcterms:modified>
  <dc:title xmlns:dc="http://purl.org/dc/elements/1.1/">Untitled</dc:title>
  <dc:description xmlns:dc="http://purl.org/dc/elements/1.1/"/>
  <dc:subject xmlns:dc="http://purl.org/dc/elements/1.1/"/>
  <cp:keywords/>
  <cp:category/>
</cp:coreProperties>
</file>